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STATE_13" sheetId="18" state="visible" r:id="rId18"/>
    <sheet xmlns:r="http://schemas.openxmlformats.org/officeDocument/2006/relationships" name="CONDENSED CONSOLIDATED STATE_14" sheetId="19" state="visible" r:id="rId19"/>
    <sheet xmlns:r="http://schemas.openxmlformats.org/officeDocument/2006/relationships" name="BUSINESS, ORGANIZATION AND BASI" sheetId="20" state="visible" r:id="rId20"/>
    <sheet xmlns:r="http://schemas.openxmlformats.org/officeDocument/2006/relationships" name="BUSINESS, ORGANIZATION AND BA_2"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NET INCOME PER SHARE" sheetId="24" state="visible" r:id="rId24"/>
    <sheet xmlns:r="http://schemas.openxmlformats.org/officeDocument/2006/relationships" name="NET INCOME PER SHARE - REIT" sheetId="25" state="visible" r:id="rId25"/>
    <sheet xmlns:r="http://schemas.openxmlformats.org/officeDocument/2006/relationships" name="HOTEL DISPOSITIONS" sheetId="26" state="visible" r:id="rId26"/>
    <sheet xmlns:r="http://schemas.openxmlformats.org/officeDocument/2006/relationships" name="HOTEL DISPOSITIONS - REIT" sheetId="27" state="visible" r:id="rId27"/>
    <sheet xmlns:r="http://schemas.openxmlformats.org/officeDocument/2006/relationships" name="PROPERTY AND EQUIPMENT" sheetId="28" state="visible" r:id="rId28"/>
    <sheet xmlns:r="http://schemas.openxmlformats.org/officeDocument/2006/relationships" name="PROPERTY AND EQUIPMENT - REIT" sheetId="29" state="visible" r:id="rId29"/>
    <sheet xmlns:r="http://schemas.openxmlformats.org/officeDocument/2006/relationships" name="INTANGIBLE ASSETS AND GOODWILL" sheetId="30" state="visible" r:id="rId30"/>
    <sheet xmlns:r="http://schemas.openxmlformats.org/officeDocument/2006/relationships" name="INTANGIBLE ASSETS AND GOODWILL " sheetId="31" state="visible" r:id="rId31"/>
    <sheet xmlns:r="http://schemas.openxmlformats.org/officeDocument/2006/relationships" name="DEBT" sheetId="32" state="visible" r:id="rId32"/>
    <sheet xmlns:r="http://schemas.openxmlformats.org/officeDocument/2006/relationships" name="DEBT - REIT" sheetId="33" state="visible" r:id="rId33"/>
    <sheet xmlns:r="http://schemas.openxmlformats.org/officeDocument/2006/relationships" name="DERIVATIVE INSTRUMENTS" sheetId="34" state="visible" r:id="rId34"/>
    <sheet xmlns:r="http://schemas.openxmlformats.org/officeDocument/2006/relationships" name="DERIVATIVE INSTRUMENTS - REIT" sheetId="35" state="visible" r:id="rId35"/>
    <sheet xmlns:r="http://schemas.openxmlformats.org/officeDocument/2006/relationships" name="REVENUE FROM CONTRACTS WITH CUS" sheetId="36" state="visible" r:id="rId36"/>
    <sheet xmlns:r="http://schemas.openxmlformats.org/officeDocument/2006/relationships" name="SEGMENTS" sheetId="37" state="visible" r:id="rId37"/>
    <sheet xmlns:r="http://schemas.openxmlformats.org/officeDocument/2006/relationships" name="INCOME TAXES" sheetId="38" state="visible" r:id="rId38"/>
    <sheet xmlns:r="http://schemas.openxmlformats.org/officeDocument/2006/relationships" name="INCOME TAXES - REIT" sheetId="39" state="visible" r:id="rId39"/>
    <sheet xmlns:r="http://schemas.openxmlformats.org/officeDocument/2006/relationships" name="RELATED PARTY TRANSACTIONS - RE" sheetId="40" state="visible" r:id="rId40"/>
    <sheet xmlns:r="http://schemas.openxmlformats.org/officeDocument/2006/relationships" name="COMMITMENTS AND CONTINGENCIES" sheetId="41" state="visible" r:id="rId41"/>
    <sheet xmlns:r="http://schemas.openxmlformats.org/officeDocument/2006/relationships" name="COMMITMENTS AND CONTINGENCIES -" sheetId="42" state="visible" r:id="rId42"/>
    <sheet xmlns:r="http://schemas.openxmlformats.org/officeDocument/2006/relationships" name="EQUITY-BASED COMPENSATION" sheetId="43" state="visible" r:id="rId43"/>
    <sheet xmlns:r="http://schemas.openxmlformats.org/officeDocument/2006/relationships" name="SUBSEQUENT EVENTS" sheetId="44" state="visible" r:id="rId44"/>
    <sheet xmlns:r="http://schemas.openxmlformats.org/officeDocument/2006/relationships" name="SUBSEQUENT EVENTS - REIT"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NET INCOME PER SHARE (Tables)" sheetId="48" state="visible" r:id="rId48"/>
    <sheet xmlns:r="http://schemas.openxmlformats.org/officeDocument/2006/relationships" name="NET INCOME PER SHARE - REIT (Ta" sheetId="49" state="visible" r:id="rId49"/>
    <sheet xmlns:r="http://schemas.openxmlformats.org/officeDocument/2006/relationships" name="HOTEL DISPOSITIONS (Tables)" sheetId="50" state="visible" r:id="rId50"/>
    <sheet xmlns:r="http://schemas.openxmlformats.org/officeDocument/2006/relationships" name="HOTEL DISPOSITIONS - REIT (Tabl" sheetId="51" state="visible" r:id="rId51"/>
    <sheet xmlns:r="http://schemas.openxmlformats.org/officeDocument/2006/relationships" name="PROPERTY AND EQUIPMENT (Tables)" sheetId="52" state="visible" r:id="rId52"/>
    <sheet xmlns:r="http://schemas.openxmlformats.org/officeDocument/2006/relationships" name="PROPERTY AND EQUIPMENT - REIT ("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DEBT (Tables)" sheetId="56" state="visible" r:id="rId56"/>
    <sheet xmlns:r="http://schemas.openxmlformats.org/officeDocument/2006/relationships" name="DEBT - REIT (Tables)" sheetId="57" state="visible" r:id="rId57"/>
    <sheet xmlns:r="http://schemas.openxmlformats.org/officeDocument/2006/relationships" name="DERIVATIVE INSTRUMENTS (Tables)" sheetId="58" state="visible" r:id="rId58"/>
    <sheet xmlns:r="http://schemas.openxmlformats.org/officeDocument/2006/relationships" name="DERIVATIVE INSTRUMENTS - REIT (" sheetId="59" state="visible" r:id="rId59"/>
    <sheet xmlns:r="http://schemas.openxmlformats.org/officeDocument/2006/relationships" name="REVENUE FROM CONTRACTS WITH C_2" sheetId="60" state="visible" r:id="rId60"/>
    <sheet xmlns:r="http://schemas.openxmlformats.org/officeDocument/2006/relationships" name="SEGMENTS (Tables)" sheetId="61" state="visible" r:id="rId61"/>
    <sheet xmlns:r="http://schemas.openxmlformats.org/officeDocument/2006/relationships" name="RELATED PARTY TRANSACTIONS -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EQUITY-BASED COMPENSATION (Tabl" sheetId="65" state="visible" r:id="rId65"/>
    <sheet xmlns:r="http://schemas.openxmlformats.org/officeDocument/2006/relationships" name="BUSINESS, ORGANIZATION AND BA_3" sheetId="66" state="visible" r:id="rId66"/>
    <sheet xmlns:r="http://schemas.openxmlformats.org/officeDocument/2006/relationships" name="BUSINESS, ORGANIZATION AND BA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NET INCOME PER SHARE - Calculat" sheetId="70" state="visible" r:id="rId70"/>
    <sheet xmlns:r="http://schemas.openxmlformats.org/officeDocument/2006/relationships" name="NET INCOME PER SHARE - Calcul_2" sheetId="71" state="visible" r:id="rId71"/>
    <sheet xmlns:r="http://schemas.openxmlformats.org/officeDocument/2006/relationships" name="HOTEL DISPOSITIONS - Additional" sheetId="72" state="visible" r:id="rId72"/>
    <sheet xmlns:r="http://schemas.openxmlformats.org/officeDocument/2006/relationships" name="HOTEL DISPOSITIONS - Summary of" sheetId="73" state="visible" r:id="rId73"/>
    <sheet xmlns:r="http://schemas.openxmlformats.org/officeDocument/2006/relationships" name="HOTEL DISPOSITIONS - Summary _2" sheetId="74" state="visible" r:id="rId74"/>
    <sheet xmlns:r="http://schemas.openxmlformats.org/officeDocument/2006/relationships" name="HOTEL DISPOSITIONS - Addition_2" sheetId="75" state="visible" r:id="rId75"/>
    <sheet xmlns:r="http://schemas.openxmlformats.org/officeDocument/2006/relationships" name="HOTEL DISPOSITIONS - Summary _3" sheetId="76" state="visible" r:id="rId76"/>
    <sheet xmlns:r="http://schemas.openxmlformats.org/officeDocument/2006/relationships" name="HOTEL DISPOSITIONS - Summary _4" sheetId="77" state="visible" r:id="rId77"/>
    <sheet xmlns:r="http://schemas.openxmlformats.org/officeDocument/2006/relationships" name="PROPERTY AND EQUIPMENT - Net In" sheetId="78" state="visible" r:id="rId78"/>
    <sheet xmlns:r="http://schemas.openxmlformats.org/officeDocument/2006/relationships" name="PROPERTY AND EQUIPMENT - Additi" sheetId="79" state="visible" r:id="rId79"/>
    <sheet xmlns:r="http://schemas.openxmlformats.org/officeDocument/2006/relationships" name="PROPERTY AND EQUIPMENT - Net _2" sheetId="80" state="visible" r:id="rId80"/>
    <sheet xmlns:r="http://schemas.openxmlformats.org/officeDocument/2006/relationships" name="PROPERTY AND EQUIPMENT - Addi_2"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INTANGIBLE ASSETS AND GOODWIL_6" sheetId="84" state="visible" r:id="rId84"/>
    <sheet xmlns:r="http://schemas.openxmlformats.org/officeDocument/2006/relationships" name="INTANGIBLE ASSETS AND GOODWIL_7" sheetId="85" state="visible" r:id="rId85"/>
    <sheet xmlns:r="http://schemas.openxmlformats.org/officeDocument/2006/relationships" name="INTANGIBLE ASSETS AND GOODWIL_8" sheetId="86" state="visible" r:id="rId86"/>
    <sheet xmlns:r="http://schemas.openxmlformats.org/officeDocument/2006/relationships" name="INTANGIBLE ASSETS AND GOODWIL_9" sheetId="87" state="visible" r:id="rId87"/>
    <sheet xmlns:r="http://schemas.openxmlformats.org/officeDocument/2006/relationships" name="DEBT - Company's Outstanding De" sheetId="88" state="visible" r:id="rId88"/>
    <sheet xmlns:r="http://schemas.openxmlformats.org/officeDocument/2006/relationships" name="DEBT - Additional Information (" sheetId="89" state="visible" r:id="rId89"/>
    <sheet xmlns:r="http://schemas.openxmlformats.org/officeDocument/2006/relationships" name="DEBT - Summary of Components of" sheetId="90" state="visible" r:id="rId90"/>
    <sheet xmlns:r="http://schemas.openxmlformats.org/officeDocument/2006/relationships" name="DEBT - Company's Outstanding _2" sheetId="91" state="visible" r:id="rId91"/>
    <sheet xmlns:r="http://schemas.openxmlformats.org/officeDocument/2006/relationships" name="DEBT - Additional Information -" sheetId="92" state="visible" r:id="rId92"/>
    <sheet xmlns:r="http://schemas.openxmlformats.org/officeDocument/2006/relationships" name="DEBT - Summary of Components _2" sheetId="93" state="visible" r:id="rId93"/>
    <sheet xmlns:r="http://schemas.openxmlformats.org/officeDocument/2006/relationships" name="DERIVATIVE INSTRUMENTS - Additi" sheetId="94" state="visible" r:id="rId94"/>
    <sheet xmlns:r="http://schemas.openxmlformats.org/officeDocument/2006/relationships" name="DERIVATIVE INSTRUMENTS - Schedu" sheetId="95" state="visible" r:id="rId95"/>
    <sheet xmlns:r="http://schemas.openxmlformats.org/officeDocument/2006/relationships" name="DERIVATIVE INSTRUMENTS - Addi_2" sheetId="96" state="visible" r:id="rId96"/>
    <sheet xmlns:r="http://schemas.openxmlformats.org/officeDocument/2006/relationships" name="DERIVATIVE INSTRUMENTS - Sche_2"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REVENUE FROM CONTRACTS WITH C_5" sheetId="100" state="visible" r:id="rId100"/>
    <sheet xmlns:r="http://schemas.openxmlformats.org/officeDocument/2006/relationships" name="REVENUE FROM CONTRACTS WITH C_6" sheetId="101" state="visible" r:id="rId101"/>
    <sheet xmlns:r="http://schemas.openxmlformats.org/officeDocument/2006/relationships" name="REVENUE FROM CONTRACTS WITH C_7" sheetId="102" state="visible" r:id="rId102"/>
    <sheet xmlns:r="http://schemas.openxmlformats.org/officeDocument/2006/relationships" name="SEGMENTS - Schedule of Operatin" sheetId="103" state="visible" r:id="rId103"/>
    <sheet xmlns:r="http://schemas.openxmlformats.org/officeDocument/2006/relationships" name="SEGMENTS - Schedule of Assets a" sheetId="104" state="visible" r:id="rId104"/>
    <sheet xmlns:r="http://schemas.openxmlformats.org/officeDocument/2006/relationships" name="INCOME TAXES - Additional Infor" sheetId="105" state="visible" r:id="rId105"/>
    <sheet xmlns:r="http://schemas.openxmlformats.org/officeDocument/2006/relationships" name="INCOME TAXES - Additional Inf_2" sheetId="106" state="visible" r:id="rId106"/>
    <sheet xmlns:r="http://schemas.openxmlformats.org/officeDocument/2006/relationships" name="RELATED PARTY TRANSACTIONS -  A"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3" sheetId="109" state="visible" r:id="rId109"/>
    <sheet xmlns:r="http://schemas.openxmlformats.org/officeDocument/2006/relationships" name="RELATED PARTY TRANSACTIONS - _4"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COMMITMENTS AND CONTINGENCIES_7" sheetId="115" state="visible" r:id="rId115"/>
    <sheet xmlns:r="http://schemas.openxmlformats.org/officeDocument/2006/relationships" name="COMMITMENTS AND CONTINGENCIES_8" sheetId="116" state="visible" r:id="rId116"/>
    <sheet xmlns:r="http://schemas.openxmlformats.org/officeDocument/2006/relationships" name="COMMITMENTS AND CONTINGENCIES_9" sheetId="117" state="visible" r:id="rId117"/>
    <sheet xmlns:r="http://schemas.openxmlformats.org/officeDocument/2006/relationships" name="COMMITMENTS AND CONTINGENCIE_10" sheetId="118" state="visible" r:id="rId118"/>
    <sheet xmlns:r="http://schemas.openxmlformats.org/officeDocument/2006/relationships" name="COMMITMENTS AND CONTINGENCIE_11" sheetId="119" state="visible" r:id="rId119"/>
    <sheet xmlns:r="http://schemas.openxmlformats.org/officeDocument/2006/relationships" name="COMMITMENTS AND CONTINGENCIE_12" sheetId="120" state="visible" r:id="rId120"/>
    <sheet xmlns:r="http://schemas.openxmlformats.org/officeDocument/2006/relationships" name="EQUITY-BASED COMPENSATION - Add" sheetId="121" state="visible" r:id="rId121"/>
    <sheet xmlns:r="http://schemas.openxmlformats.org/officeDocument/2006/relationships" name="EQUITY-BASED COMPENSATION - Sch" sheetId="122" state="visible" r:id="rId122"/>
    <sheet xmlns:r="http://schemas.openxmlformats.org/officeDocument/2006/relationships" name="EQUITY-BASED COMPENSATION - Sum" sheetId="123" state="visible" r:id="rId123"/>
    <sheet xmlns:r="http://schemas.openxmlformats.org/officeDocument/2006/relationships" name="EQUITY-BASED COMPENSATION - Per" sheetId="124" state="visible" r:id="rId124"/>
    <sheet xmlns:r="http://schemas.openxmlformats.org/officeDocument/2006/relationships" name="EQUITY-BASED COMPENSATION - S_2" sheetId="125" state="visible" r:id="rId125"/>
    <sheet xmlns:r="http://schemas.openxmlformats.org/officeDocument/2006/relationships" name="SUBSEQUENT EVENTS - Additional " sheetId="126" state="visible" r:id="rId126"/>
    <sheet xmlns:r="http://schemas.openxmlformats.org/officeDocument/2006/relationships" name="SUBSEQUENT EVENTS - REIT - Addi" sheetId="127" state="visible" r:id="rId127"/>
    <sheet xmlns:r="http://schemas.openxmlformats.org/officeDocument/2006/relationships" name="Uncategorized Items - stay93020" sheetId="128" state="visible" r:id="rId128"/>
  </sheets>
  <definedNames/>
  <calcPr calcId="124519" fullCalcOnLoad="1"/>
</workbook>
</file>

<file path=xl/sharedStrings.xml><?xml version="1.0" encoding="utf-8"?>
<sst xmlns="http://schemas.openxmlformats.org/spreadsheetml/2006/main" uniqueCount="1062">
  <si>
    <t>Cover Page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6190</t>
  </si>
  <si>
    <t>Entity Registrant Name</t>
  </si>
  <si>
    <t>Extended Stay America, Inc.</t>
  </si>
  <si>
    <t>Entity Incorporation, State or Country Code</t>
  </si>
  <si>
    <t>DE</t>
  </si>
  <si>
    <t>Entity Tax Identification Number</t>
  </si>
  <si>
    <t>46-3140312</t>
  </si>
  <si>
    <t>Entity Address, Address Line One</t>
  </si>
  <si>
    <t>11525 N. Community House Road, Suite 100</t>
  </si>
  <si>
    <t>Entity Address, City or Town</t>
  </si>
  <si>
    <t>Charlotte</t>
  </si>
  <si>
    <t>Entity Address, State or Province</t>
  </si>
  <si>
    <t>NC</t>
  </si>
  <si>
    <t>Entity Address, Postal Zip Code</t>
  </si>
  <si>
    <t>28277</t>
  </si>
  <si>
    <t>City Area Code</t>
  </si>
  <si>
    <t>(980)</t>
  </si>
  <si>
    <t>Local Phone Number</t>
  </si>
  <si>
    <t>345-1600</t>
  </si>
  <si>
    <t>Title of 12(b) Security</t>
  </si>
  <si>
    <t>Common Stock, par value $0.01 per share, of Extended Stay America, Inc.</t>
  </si>
  <si>
    <t>Trading Symbol</t>
  </si>
  <si>
    <t>STAY</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19</t>
  </si>
  <si>
    <t>Entity Central Index Key</t>
  </si>
  <si>
    <t>0001581164</t>
  </si>
  <si>
    <t>Document Fiscal Period Focus</t>
  </si>
  <si>
    <t>Q3</t>
  </si>
  <si>
    <t>ESH REIT</t>
  </si>
  <si>
    <t>001-36191</t>
  </si>
  <si>
    <t>ESH Hospitality, Inc.</t>
  </si>
  <si>
    <t>27-3559821</t>
  </si>
  <si>
    <t>0001507563</t>
  </si>
  <si>
    <t>Current Fiscal Year End Date</t>
  </si>
  <si>
    <t>--12-31</t>
  </si>
  <si>
    <t>ESH REIT | Class A common stock</t>
  </si>
  <si>
    <t>ESH REIT | Class B common stock</t>
  </si>
  <si>
    <t>CONDENSED CONSOLIDATED BALANCE SHEETS - USD ($) $ in Thousands</t>
  </si>
  <si>
    <t>Dec. 31, 2018</t>
  </si>
  <si>
    <t>ASSETS</t>
  </si>
  <si>
    <t>PROPERTY AND EQUIPMENT - Net of accumulated depreciation of $1,333,588 and $1,218,105</t>
  </si>
  <si>
    <t>RESTRICTED CASH</t>
  </si>
  <si>
    <t>CASH AND CASH EQUIVALENTS</t>
  </si>
  <si>
    <t>INTANGIBLE ASSETS - Net of accumulated amortization of $12,495 and $11,065</t>
  </si>
  <si>
    <t>GOODWILL</t>
  </si>
  <si>
    <t>ACCOUNTS RECEIVABLE - Net of allowance for doubtful accounts of $2,844 and $2,075</t>
  </si>
  <si>
    <t>DEFERRED TAX ASSETS</t>
  </si>
  <si>
    <t>OTHER ASSETS</t>
  </si>
  <si>
    <t>TOTAL ASSETS</t>
  </si>
  <si>
    <t>LIABILITIES:</t>
  </si>
  <si>
    <t>Term loan facility payable - Net of unamortized deferred financing costs and debt discount of $11,386 and $14,879</t>
  </si>
  <si>
    <t>Senior notes payable - Net of unamortized deferred financing costs and debt discount of $37,156 and $26,206</t>
  </si>
  <si>
    <t>Mandatorily redeemable preferred stock - $0.01 par value, $1,000 redemption value, 8.0%, 350,000,000 shares authorized, 7,130 shares issued and outstanding</t>
  </si>
  <si>
    <t>Finance lease liabilities</t>
  </si>
  <si>
    <t>Accounts payable and accrued liabilities</t>
  </si>
  <si>
    <t>Total liabilities</t>
  </si>
  <si>
    <t>COMMITMENTS AND CONTINGENCIES (Note 12)</t>
  </si>
  <si>
    <t xml:space="preserve"> </t>
  </si>
  <si>
    <t>EQUITY:</t>
  </si>
  <si>
    <t>Common stock - $0.01 par value, 3,500,000,000 shares authorized, 184,501,128 and 188,219,605 shares issued and outstanding</t>
  </si>
  <si>
    <t>Additional paid in capital</t>
  </si>
  <si>
    <t>Retained earnings</t>
  </si>
  <si>
    <t>Accumulated other comprehensive income</t>
  </si>
  <si>
    <t>Total Extended Stay America, Inc. shareholders’ equity</t>
  </si>
  <si>
    <t>Noncontrolling interests</t>
  </si>
  <si>
    <t>Total equity</t>
  </si>
  <si>
    <t>TOTAL LIABILITIES AND EQUITY</t>
  </si>
  <si>
    <t>CONDENSED CONSOLIDATED BALANCE SHEETS (Parenthetical) - USD ($)</t>
  </si>
  <si>
    <t>12 Months Ended</t>
  </si>
  <si>
    <t>Entity Information [Line Items]</t>
  </si>
  <si>
    <t>Accumulated depreciation</t>
  </si>
  <si>
    <t>Accumulated amortization of intangible assets</t>
  </si>
  <si>
    <t>Allowance for doubtful accounts</t>
  </si>
  <si>
    <t>Unamortized deferred financing costs</t>
  </si>
  <si>
    <t>Common stock, par value (in dollars per share)</t>
  </si>
  <si>
    <t>Common stock, shares authorized (in shares)</t>
  </si>
  <si>
    <t>Common stock, shares issued (in shares)</t>
  </si>
  <si>
    <t>Common stock, shares outstanding (in shares)</t>
  </si>
  <si>
    <t>Mandatorily Redeemable Preferred Stock</t>
  </si>
  <si>
    <t>Preferred stock, par value (dollars per share)</t>
  </si>
  <si>
    <t>Preferred stock, redemption value</t>
  </si>
  <si>
    <t>Preferred stock, redemption rate (percent)</t>
  </si>
  <si>
    <t>8.00%</t>
  </si>
  <si>
    <t>Preferred stock, authorized (in shares)</t>
  </si>
  <si>
    <t>Preferred stock, issued (in shares)</t>
  </si>
  <si>
    <t>Preferred stock, outstanding (in shares)</t>
  </si>
  <si>
    <t>Term Loan Facility</t>
  </si>
  <si>
    <t>Senior Notes</t>
  </si>
  <si>
    <t>CONDENSED CONSOLIDATED BALANCE SHEETS - REIT - USD ($) $ in Thousands</t>
  </si>
  <si>
    <t>PROPERTY AND EQUIPMENT - Net of accumulated depreciation of $1,332,796 and $1,215,899</t>
  </si>
  <si>
    <t>INTANGIBLE ASSETS - Net of accumulated amortization of $460 and $36</t>
  </si>
  <si>
    <t>COMMITMENTS AND CONTINGENCIES (Note 11)</t>
  </si>
  <si>
    <t>Common stock - Class A: $0.01 par value, 4,300,000,000 shares authorized, 250,493,583 shares issued and outstanding; Class B: $0.01 par value, 7,800,000,000 shares authorized, 184,501,128 and 188,219,605 shares issued and outstanding</t>
  </si>
  <si>
    <t>(Accumulated deficit) retained earnings</t>
  </si>
  <si>
    <t>RENTS RECEIVABLE FROM EXTENDED STAY AMERICA, INC. (Note 10)</t>
  </si>
  <si>
    <t>DEFERRED RENTS RECEIVABLE FROM EXTENDED STAY AMERICA, INC. (Note 10)</t>
  </si>
  <si>
    <t>Unearned rental revenues from Extended Stay America, Inc. (Note 10)</t>
  </si>
  <si>
    <t>Due to Extended Stay America, Inc., net (Note 10)</t>
  </si>
  <si>
    <t>Deferred tax liabilities</t>
  </si>
  <si>
    <t>Preferred stock - no par value, $1,000 liquidation value, 125 shares authorized, issued and outstanding</t>
  </si>
  <si>
    <t>CONDENSED CONSOLIDATED BALANCE SHEETS - REIT (Parenthetical) - USD ($) $ in Thousands</t>
  </si>
  <si>
    <t>Class B common stock</t>
  </si>
  <si>
    <t>Preferred stock, redemption value (in dollars per share)</t>
  </si>
  <si>
    <t>Term Loan Facility | ESH REIT</t>
  </si>
  <si>
    <t>Unamortized deferred financing costs and debt discount</t>
  </si>
  <si>
    <t>Senior Notes | ESH REIT</t>
  </si>
  <si>
    <t>CONDENSED CONSOLIDATED STATEMENTS OF OPERATIONS - USD ($) shares in Thousands</t>
  </si>
  <si>
    <t>3 Months Ended</t>
  </si>
  <si>
    <t>Sep. 30, 2018</t>
  </si>
  <si>
    <t>REVENUES:</t>
  </si>
  <si>
    <t>Revenue</t>
  </si>
  <si>
    <t>OPERATING EXPENSES:</t>
  </si>
  <si>
    <t>General and administrative expenses</t>
  </si>
  <si>
    <t>Depreciation and amortization</t>
  </si>
  <si>
    <t>Impairment of long-lived assets</t>
  </si>
  <si>
    <t>Total hotel expenses</t>
  </si>
  <si>
    <t>Total operating expenses</t>
  </si>
  <si>
    <t>GAIN ON SALE OF HOTEL PROPERTIES (Note 4)</t>
  </si>
  <si>
    <t>OTHER INCOME</t>
  </si>
  <si>
    <t>INCOME FROM OPERATIONS</t>
  </si>
  <si>
    <t>OTHER NON-OPERATING EXPENSE (INCOM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EXTENDED STAY AMERICA, INC. COMMON SHARE:</t>
  </si>
  <si>
    <t>Basic (in dollars per share)</t>
  </si>
  <si>
    <t>Diluted (in dollars per share)</t>
  </si>
  <si>
    <t>WEIGHTED-AVERAGE EXTENDED STAY AMERICA, INC. COMMON SHARES OUTSTANDING:</t>
  </si>
  <si>
    <t>Basic (in shares)</t>
  </si>
  <si>
    <t>Diluted (in shares)</t>
  </si>
  <si>
    <t>Room revenues</t>
  </si>
  <si>
    <t>Other hotel revenues</t>
  </si>
  <si>
    <t>Franchise and management fees</t>
  </si>
  <si>
    <t>Hotel operating expenses</t>
  </si>
  <si>
    <t>Other revenues from franchised and managed properties</t>
  </si>
  <si>
    <t>CONDENSED CONSOLIDATED STATEMENTS OF OPERATIONS - REIT - USD ($) shares in Thousands, $ in Thousands</t>
  </si>
  <si>
    <t>(LOSS) GAIN ON SALE OF HOTEL PROPERTIES (Note 4)</t>
  </si>
  <si>
    <t>REVENUES - Rental revenues from Extended Stay America, Inc. (Note 10)</t>
  </si>
  <si>
    <t>Hotel operating expenses | ESH REIT</t>
  </si>
  <si>
    <t>CONDENSED CONSOLIDATED STATEMENTS OF COMPREHENSIVE INCOME - USD ($) $ in Thousands</t>
  </si>
  <si>
    <t>Statement of Comprehensive Income [Abstract]</t>
  </si>
  <si>
    <t>FOREIGN CURRENCY TRANSLATION ADJUSTMENT:</t>
  </si>
  <si>
    <t>FOREIGN CURRENCY TRANSLATION LOSS</t>
  </si>
  <si>
    <t>DERIVATIVE ADJUSTMENT:</t>
  </si>
  <si>
    <t>INTEREST RATE CASH FLOW HEDGE (LOSS) GAIN, NET OF TAX OF $(118), $(25), $(709) and $190</t>
  </si>
  <si>
    <t>COMPREHENSIVE INCOME</t>
  </si>
  <si>
    <t>COMPREHENSIVE INCOME ATTRIBUTABLE TO NONCONTROLLING INTERESTS</t>
  </si>
  <si>
    <t>COMPREHENSIVE INCOME ATTRIBUTABLE TO EXTENDED STAY AMERICA, INC. COMMON SHAREHOLDERS</t>
  </si>
  <si>
    <t>CONDENSED CONSOLIDATED STATEMENTS OF COMPREHENSIVE INCOME (Parenthetical) - USD ($) $ in Thousands</t>
  </si>
  <si>
    <t>Derivatives qualifying as hedges, tax</t>
  </si>
  <si>
    <t>CONDENSED CONSOLIDATED STATEMENTS OF COMPREHENSIVE INCOME - REIT - USD ($) $ in Thousands</t>
  </si>
  <si>
    <t>OTHER COMPREHENSIVE INCOME, NET OF TAX:</t>
  </si>
  <si>
    <t>INTEREST RATE CASH FLOW HEDGE (LOSS) GAIN, NET OF TAX OF $0, $0, $2, $(12)</t>
  </si>
  <si>
    <t>CONDENSED CONSOLIDATED STATEMENTS OF COMPREHENSIVE INCOME - REIT (Parenthetical) - USD ($) $ in Thousands</t>
  </si>
  <si>
    <t>CONDENSED CONSOLIDATED STATEMENTS OF CHANGES IN EQUITY - USD ($) shares in Thousands, $ in Thousands</t>
  </si>
  <si>
    <t>Total</t>
  </si>
  <si>
    <t>Common Stock</t>
  </si>
  <si>
    <t>Common StockClass B common stock</t>
  </si>
  <si>
    <t>Additional Paid in Capital</t>
  </si>
  <si>
    <t>Retained Earnings</t>
  </si>
  <si>
    <t>Retained EarningsClass B common stock</t>
  </si>
  <si>
    <t>Accumulated Other Comprehensive Income</t>
  </si>
  <si>
    <t>Total Extended Stay America, Inc. Shareholders’ Equity</t>
  </si>
  <si>
    <t>Total Extended Stay America, Inc. Shareholders’ EquityClass B common stock</t>
  </si>
  <si>
    <t>Noncontrolling Interests</t>
  </si>
  <si>
    <t>Noncontrolling InterestsClass B common stock</t>
  </si>
  <si>
    <t>Beginning balance (in shares) at Dec. 31, 2017</t>
  </si>
  <si>
    <t>Beginning balance at Dec. 31, 2017</t>
  </si>
  <si>
    <t>Increase (Decrease) in Stockholders' Equity [Roll Forward]</t>
  </si>
  <si>
    <t>Net income</t>
  </si>
  <si>
    <t>Foreign currency translation loss, net of tax</t>
  </si>
  <si>
    <t>Interest rate cash flow hedge gain, net of tax</t>
  </si>
  <si>
    <t>Repurchase of Corporation common stock and ESH REIT Class B common stock (Paired Shares) (in shares)</t>
  </si>
  <si>
    <t>Repurchase of Corporation common stock and ESH REIT Class B common stock (Paired Shares)</t>
  </si>
  <si>
    <t>Corporation common distributions</t>
  </si>
  <si>
    <t>ESH REIT common distributions - Class B common share</t>
  </si>
  <si>
    <t>ESH REIT preferred distributions</t>
  </si>
  <si>
    <t>Adjustment to noncontrolling interest for change in ownership of ESH REIT</t>
  </si>
  <si>
    <t>Equity-based compensation (in shares)</t>
  </si>
  <si>
    <t>Equity-based compensation</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HANGES IN EQUITY (Parenthetical) - $ / shares</t>
  </si>
  <si>
    <t>Common distributions, per common share (dollars per share)</t>
  </si>
  <si>
    <t>CONDENSED CONSOLIDATED STATEMENTS OF CHANGES IN EQUITY - REIT - USD ($) $ in Thousands</t>
  </si>
  <si>
    <t>Common StockESH REIT</t>
  </si>
  <si>
    <t>Common StockClass A common stockESH REIT</t>
  </si>
  <si>
    <t>Common StockClass B common stockESH REIT</t>
  </si>
  <si>
    <t>Preferred StockESH REIT</t>
  </si>
  <si>
    <t>Additional Paid in CapitalESH REIT</t>
  </si>
  <si>
    <t>Retained Earnings (Accumulated Deficit)</t>
  </si>
  <si>
    <t>Retained Earnings (Accumulated Deficit)ESH REIT</t>
  </si>
  <si>
    <t>Retained Earnings (Accumulated Deficit)Class B common stock</t>
  </si>
  <si>
    <t>Accumulated Other Comprehensive IncomeESH REIT</t>
  </si>
  <si>
    <t>Beginning balance, preferred shares (in shares) at Dec. 31, 2017</t>
  </si>
  <si>
    <t>Repurchase of Class B common stock (in shares)</t>
  </si>
  <si>
    <t>Repurchase of Class B common stock</t>
  </si>
  <si>
    <t>Preferred distributions</t>
  </si>
  <si>
    <t>Ending balance, preferred shares (in shares) at Sep. 30, 2018</t>
  </si>
  <si>
    <t>Beginning balance, preferred shares (in shares) at Jun. 30, 2018</t>
  </si>
  <si>
    <t>Beginning balance, preferred shares (in shares) at Dec. 31, 2018</t>
  </si>
  <si>
    <t>Ending balance, preferred shares (in shares) at Sep. 30, 2019</t>
  </si>
  <si>
    <t>Beginning balance, preferred shares (in shares) at Jun. 30, 2019</t>
  </si>
  <si>
    <t>CONDENSED CONSOLIDATED STATEMENTS OF CHANGES IN EQUITY - REIT (Parenthetical) - $ / shares</t>
  </si>
  <si>
    <t>Common distributions, per common share (in dollars per share)</t>
  </si>
  <si>
    <t>Class A common stock | ESH REIT</t>
  </si>
  <si>
    <t>Class B common stock | ESH REIT</t>
  </si>
  <si>
    <t>CONDENSED CONSOLIDATED STATEMENTS OF CASH FLOWS - USD ($)</t>
  </si>
  <si>
    <t>OPERATING ACTIVITIES:</t>
  </si>
  <si>
    <t>Adjustments to reconcile net loss to net cash provided by operating activities:</t>
  </si>
  <si>
    <t>Foreign currency transaction (gain) loss</t>
  </si>
  <si>
    <t>Amortization and write-off of deferred financing costs and debt discount</t>
  </si>
  <si>
    <t>Amortization and write-off of above-market ground leases</t>
  </si>
  <si>
    <t>Debt modification and extinguishment costs</t>
  </si>
  <si>
    <t>Loss on disposal of property and equipment</t>
  </si>
  <si>
    <t>Gain on sale of hotel properties</t>
  </si>
  <si>
    <t>Deferred income tax benefit</t>
  </si>
  <si>
    <t>Changes in assets and liabilities:</t>
  </si>
  <si>
    <t>Accounts receivable, net</t>
  </si>
  <si>
    <t>Other assets</t>
  </si>
  <si>
    <t>Net cash provided by operating activities</t>
  </si>
  <si>
    <t>INVESTING ACTIVITIES:</t>
  </si>
  <si>
    <t>Purchases of property and equipment</t>
  </si>
  <si>
    <t>Acquisition of hotel property</t>
  </si>
  <si>
    <t>Development in process payments</t>
  </si>
  <si>
    <t>Payment for intangible assets</t>
  </si>
  <si>
    <t>Proceeds from sale of hotel properties</t>
  </si>
  <si>
    <t>Proceeds from insurance and related recoveries</t>
  </si>
  <si>
    <t>Net cash (used in) provided by investing activities</t>
  </si>
  <si>
    <t>FINANCING ACTIVITIES:</t>
  </si>
  <si>
    <t>Principal payments on term loan facility</t>
  </si>
  <si>
    <t>Proceeds from issuance of senior notes</t>
  </si>
  <si>
    <t>Payment of deferred financing costs</t>
  </si>
  <si>
    <t>Principal payments on finance leases</t>
  </si>
  <si>
    <t>Tax withholdings related to restricted stock unit settlements</t>
  </si>
  <si>
    <t>ESH REIT common distributions</t>
  </si>
  <si>
    <t>Net cash provided by (used in) financing activities</t>
  </si>
  <si>
    <t>CHANGES IN CASH, CASH EQUIVALENTS AND RESTRICTED CASH DUE TO CHANGES IN FOREIGN CURRENCY EXCHANGE RATES</t>
  </si>
  <si>
    <t>NET INCREASE IN CASH, CASH EQUIVALENTS AND RESTRICTED CASH</t>
  </si>
  <si>
    <t>CASH, CASH EQUIVALENTS AND RESTRICTED CASH - Beginning of period</t>
  </si>
  <si>
    <t>CASH, CASH EQUIVALENTS AND RESTRICTED CASH - End of period</t>
  </si>
  <si>
    <t>SUPPLEMENTAL CASH FLOW INFORMATION:</t>
  </si>
  <si>
    <t>Cash payments for interest, excluding prepayment and other penalties, net of capitalized interest of $1,373 and $243</t>
  </si>
  <si>
    <t>Cash payments for income taxes, net of refunds of $0 and $96</t>
  </si>
  <si>
    <t>Operating cash payments for finance leases</t>
  </si>
  <si>
    <t>Operating cash payments for operating leases</t>
  </si>
  <si>
    <t>NONCASH INVESTING AND FINANCING ACTIVITIES:</t>
  </si>
  <si>
    <t>Capital expenditures included in accounts payable and accrued liabilities</t>
  </si>
  <si>
    <t>Additions to finance lease right-of-use assets and liabilities</t>
  </si>
  <si>
    <t>Deferred financing costs included in accounts payable and accrued liabilities</t>
  </si>
  <si>
    <t>Debt modification and extinguishment costs included in accounts payable and accrued liabilities</t>
  </si>
  <si>
    <t>Corporation common distributions included in accounts payable and accrued liabilities</t>
  </si>
  <si>
    <t>ESH REIT common distributions included in accounts payable and accrued liabilities</t>
  </si>
  <si>
    <t>CONDENSED CONSOLIDATED STATEMENTS OF CASH FLOWS (Parenthetical) - USD ($) $ in Thousands</t>
  </si>
  <si>
    <t>Statement of Cash Flows [Abstract]</t>
  </si>
  <si>
    <t>Net tax refunds</t>
  </si>
  <si>
    <t>Interest costs capitalized</t>
  </si>
  <si>
    <t>CONDENSED CONSOLIDATED STATEMENTS OF CASH FLOWS - REIT - USD ($) $ in Thousands</t>
  </si>
  <si>
    <t>Deferred income tax expense</t>
  </si>
  <si>
    <t>Principal payments on term loan facilities</t>
  </si>
  <si>
    <t>Common distributions</t>
  </si>
  <si>
    <t>Cash payments for income taxes, net of refunds of $0 and $6</t>
  </si>
  <si>
    <t>Capital expenditures included in due to/from Extended Stay America, Inc. and accounts payable and accrued liabilities</t>
  </si>
  <si>
    <t>Common stock distributions included in accounts payable and accrued liabilities</t>
  </si>
  <si>
    <t>Deferred rents receivable from Extended Stay America, Inc.</t>
  </si>
  <si>
    <t>Due from (to) Extended Stay America, Inc., net</t>
  </si>
  <si>
    <t>Unearned rental revenues/rents receivable from Extended Stay America, Inc., net</t>
  </si>
  <si>
    <t>Issuance of Class B common stock</t>
  </si>
  <si>
    <t>Net payable related to unsettled RSUs not yet settled or issued included in due to/from Extended Stay America, Inc.</t>
  </si>
  <si>
    <t>CONDENSED CONSOLIDATED STATEMENTS OF CASH FLOWS - REIT (Parenthetical) - USD ($) $ in Thousands</t>
  </si>
  <si>
    <t>BUSINESS, ORGANIZATION AND BASIS OF CONSOLIDATION</t>
  </si>
  <si>
    <t>Organization, Consolidation and Presentation of Financial Statements [Abstract]</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The Corporation owns, and is expected to continue to own, all of the issued and outstanding Class A common stock of ESH REIT, which, as of September 30, 2019 , represents 58%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 “Paired Share” consists of one share of common stock, par value $0.01 per share, of the Corporation, that is attached to and trades as a single unit with one share of Class B common stock, par value $0.01 per share, of ESH REIT. Each outstanding share of Corporation common stock is attached to and trades with one share of ESH REIT Class B common stock. The Company is an integrated owner/operator of Extended Stay America-branded hotels and is also engaged in franchising and managing extended stay hotels for third parties in the U.S. As of September 30, 2019 and December 31, 2018 , the Company owned and operated 554 hotel properties in 40 U.S. states, consisting of approximately 61,500 rooms. As of September 30, 2019 and December 31, 2018 , the Company franchised and/or managed 72 and 73 hotel properties for third parties, consisting of approximately 7,400 and 7,500 rooms, respectively. As of September 30, 2019 , all 626 system-wide hotels were operated under the Extended Stay America brand. Owned hotel properties are owned by subsidiaries of ESH REIT and are operated by subsidiaries of the Corporation (the “Operating Lessees”) pursuant to leases between subsidiaries of ESH REIT and the Operating Lessees. The hotels are managed by ESA Management LLC (“ESA Management”), a subsidiary of the Corporation, which also manages hotels on behalf of third parties. The Extended Stay America brand is owned by ESH Hospitality Strategies LLC (“ESH Strategies”), also a subsidiary of the Corporation. ESH Strategies licenses the brand and intellectual property to its subsidiaries, ESH Strategies Branding LLC and ESH Strategies Franchise LLC, which license them to the Operating Lessees and third parties, respectively. As of September 30, 2019 and December 31, 2018 , the Corporation had 184.5 million shares and 188.2 million shares of common stock outstanding, respectively. As of September 30, 2019 and December 31, 2018 , ESH REIT’s common equity consisted of the following: (i) 250.5 million shares of Class A common stock outstanding ( 58% and 57% , respectively, of its common equity), all of which were owned by the Corporation, and (ii) 184.5 million shares and 188.2 million shares of Class B common stock outstanding, respectively ( 42% and 43% , respectively, of its common equity). Paired Share Repurchase Program —In December 2015, the Boards of Directors of the Corporation and ESH REIT authorized a combined Paired Share repurchase program. As a result of several increases in authorized amounts and program extensions, including a $150 million increase to the authorized amount and a program extension in August 2019, as of September 30, 2019 , the combined Paired Share repurchase program authorized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September 30, 2019 , the Corporation and ESH REIT had repurchased and retired 21.3 million Paired Shares for $216.7 million and $128.4 million , including transaction fees, respectively, and $205.3 million remained available under the combined Paired Share repurchase program. Basis of Consolidation The accompanying condensed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party equity interests in consolidated subsidiaries are presented as noncontrolling interests. Despite the fact that each share of Corporation common stock is paired on a one -for-one basis with each share of ESH REIT Class B common stock, the Corporation does not own ESH REIT Class B common stock; therefore, ESH REIT Class B common stock represents a third-party equity interest. As such, the rights associated with ESH REIT Class B common stock, along with other third-party equity interests in ESH REIT, are presented as noncontrolling interests in the accompanying condensed consolidated financial statements. Changes in ownership interests in a consolidated subsidiary that do not result in a loss of control are accounted for as equity transactions. All intercompany accounts and transactions have been eliminated. With respect to the condensed consolidated balance sheets, statements of operations and statements of cash flows and the segments disclosure (see Note 10 ), certain prior period amounts have been reclassified for comparability to current period presentation. In the condensed consolidated statements of operations, other revenues from franchised and managed properties for the three and nine months ended September 30, 2018 , include $0.6 million and $1.4 million , respectively, that was included in franchise and management fees as originally presented. Other expenses from franchised and managed properties for the three and nine months ended September 30, 2018 , include $0.7 million and $1.7 million , respectively, that was included in general and administrative expenses as originally presented.</t>
  </si>
  <si>
    <t>BUSINESS, ORGANIZATION AND BASIS OF CONSOLIDATION - REIT</t>
  </si>
  <si>
    <t>Organization Consolidation And Presentation Of Financial Statements Disclosure [Line Items]</t>
  </si>
  <si>
    <t>BUSINESS, ORGANIZATION AND BASIS OF CONSOLID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The Corporation owns, and is expected to continue to own, all of the issued and outstanding Class A common stock of ESH REIT, which, as of September 30, 2019 , represents 58% of the outstanding common stock of ESH REIT. A “Paired Share” consists of one share of common stock, par value $0.01 per share, of the Corporation, that is attached to and trades as a single unit with one share of Class B common stock, par value $0.01 per share, of ESH REIT. Each outstanding share of ESH REIT Class B common stock is attached to and trades with one share of Corporation common stock. As of September 30, 2019 and December 31, 2018 , ESH REIT and its subsidiaries owned and leased 554 hotel properties in 40 U.S. states, consisting of approximately 61,500 rooms. All hotels are leased to wholly-owned subsidiaries of the Corporation (the “Operating Lessees”). Paired Share Repurchase Program — In December 2015, the Boards of Directors of the Corporation and ESH REIT authorized a combined Paired Share repurchase program. As a result of several increases in authorized amounts and program extensions, including a $150 million increase to the authorized amount and a program extension in August 2019, as of September 30, 2019 , the combined Paired Share repurchase program authorized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September 30, 2019 , ESH REIT had repurchased and retired 21.3 million ESH REIT Class B common shares for $128.4 million , including transaction fees, and $205.3 million remained available under the combined Paired Share repurchase program. Basis of Consolidation</t>
  </si>
  <si>
    <t>SUMMARY OF SIGNIFICANT ACCOUNTING POLICIES</t>
  </si>
  <si>
    <t>Accounting Policies [Abstract]</t>
  </si>
  <si>
    <t>SUMMARY OF SIGNIFICANT ACCOUNTING POLICIES Interim Presentation— Certain information and footnote disclosures normally included in financial statements presented in accordance with U.S. GAAP have been condensed or omitted in the accompanying condensed consolidated financial statements. The Company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8 , included in the combined annual report on Form 10-K filed with the U.S. Securities and Exchange Commission (“SEC”) on February 27, 2019. The accompanying condensed consolidated financial statements reflect all adjustments (consisting only of normal and recurring items) necessary to present fairly the Company’s financial position as of September 30, 2019 , the results of the Company’s operations, comprehensive income and changes in equity for the three and nine months ended September 30, 2019 and 2018 and cash flows for the nine months ended September 30, 2019 and 2018 . Interim results are not necessarily indicative of full year performance because of the impact of seasonal and short-term variations, as well as the impact of acquisitions, dispositions, hotel renovations and financing or other capital transactions. 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nd the grant-date fair value of certain equity-based award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its estimated fair value is recognized as an impairment charge and reduces income from operations. Fair value is determined based upon the discounted cash flows of the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impairment charges may occur in future periods (see Note 5 ). Revenue Generated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Generated from Franchise and Management Fees — Revenue generated from franchise and management contract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owners on a direct and an indirect basis, as follows: ◦ Direct costs incurred with respect to management and franchise agreements include on-site hotel personnel and incremental reservation and distribution costs, respectively,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revenue will typically not align with the expense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and/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hotel revenues are typically available and obtained monthly. Segments —The Company has two reportable operating segments based on the manner in which we evaluate our business: (i) owned hotels and (ii) franchise and management. The Company assesses the performance of these segments on an individual basis (see Note 10 ). 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The Company does not expect the adoption of this update to have a material effect on 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The Company expects to apply this update prospectively and does not expect adoption to have a material effect on its condensed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e Company adopted this update on January 1, 2019, using a retrospective method. The adoption of this update did not have a material effect on the Company’s condensed consolidated financial statements. Comprehensive Income— In February 2018, the FASB issued an accounting standards update that allows a reclassification from accumulated other comprehensive income to retained earnings for stranded tax effects resulting from the Tax Cuts and Jobs Act (“TCJA”). The Company adopted this update on January 1, 2019, using a retrospective method. The adoption of this update did not have a material effect on the Company’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The Company expects to apply this update prospectively and does not expect adoption to have a material effect on its condensed consolidated financial statements. Financial Instruments—Credit Losses— In June 2016, the FASB issued an accounting standards update which requires the measurement of an impairment allowance for certain financial assets based on a company’s current estimate of all contractual cash flows it does not expect to collect. This update will be effective for fiscal years and interim periods within those fiscal years beginning after December 15, 2019, and may be adopted early. The Company expects to apply this update using a modified retrospective method and does not expect adoption to have a material effect on its condensed consolidated financial statements. Leases— ASC 842, Leases , introduced a lessee model that requires a right-of-use asset and lease obligation to be presented on the balance sheet for all leases, whether operating or financing. The Company adopted ASC 842 on January 1, 2019, using the modified retrospective approach with the Comparatives Under 840 Option, whereby the Company applied the standard at the beginning of the period of adoption and has presented financial information for periods prior to January 1, 2019 in accordance with prior guidance. Upon adoption, the Company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Implementation had no cumulative effect on retained earnings. Adoption resulted in the recognition of operating lease right-of-use assets of $7.1 million as of January 1, 2019, which included adjustments for accrued lease payments, above market lease liabilities and lease incentives, and liabilities of $14.5 million . Finance lease right-of-use assets and liabilities recognized as of January 1, 2019, included preexisting assets and liabilities of $3.8 million and $3.4 million , respectively, related to capital leases accounted for under prior guidance. Judge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ement was also exercised with respect to the determination of the discount rate used to determine the present value of lease payments. In instances in which interest rates implicit in leases are not readily determinable, the Company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t>
  </si>
  <si>
    <t>SUMMARY OF SIGNIFICANT ACCOUNTING POLICIES - REIT</t>
  </si>
  <si>
    <t>SUMMARY OF SIGNIFICANT ACCOUNTING POLICIES Interim Presentation —Certain information and footnote disclosures normally included in financial statements presented in accordance with U.S. GAAP have been condensed or omitted in the accompanying condensed consolidated financial statements. ESH REIT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8 , included in the combined annual report on Form 10-K filed with the U.S. Securities and Exchange Commission (“SEC”) on February 27, 2019. The accompanying condensed consolidated financial statements reflect all adjustments (consisting only of normal and recurring items) necessary to present fairly ESH REIT’s financial position as of September 30, 2019 , the results of ESH REIT’s operations, comprehensive income and changes in equity for the three and nine months ended September 30, 2019 and 2018 and cash flows for the nine months ended September 30, 2019 and 2018 . Interim results are not necessarily indicative of full year performance because of acquisitions, dispositions, financing or other capital transactions and the impact of accounting for variable rental payments under lease arrangements. 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reporting period. Management used significant estimates to determine the estimated useful lives of tangible assets as well as in the assessment of tangible and intangible assets for impairment and the grant-date fair value of certain equity-based award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when they are grouped under ESH REIT’s leases), to the estimated future undiscounted cash flows expected to be generated by each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and reduces income from operations. Fair value is determined based upon the discounted cash flows of a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impairment charges may occur in future periods (see Note 5 ). Revenue Recognition —ESH REIT’s sole source of revenues is rental revenue derived from operating leases with subsidiaries of the Corporation (i.e., all revenues are generated from agreements with related parties (see Note 10 ). Rental revenues are recorded on a straight-line basis as they are earned during the lease terms. Rents receivable from Extended Stay America, Inc. on the accompanying condensed consolidated balance sheets represent monthly rental amounts contractually due. Deferred rents receivable from Extended Stay America, Inc. on the accompanying condensed consolidated balance sheets represent the cumulative difference between straight-line rental revenues recognized and rental revenues contractually due. Lease rental payments received prior to rendering services are included in unearned rental revenues from Extended Stay America, Inc. on the accompanying condensed consolidated balance sheets. Variable rental revenues, specifically percentage rental revenues related to hotel revenues of the Operating Lessees, are recognized when such amounts are fixed and determinable (i.e., only when percentage rental revenue thresholds have been achieved). 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ESH REIT does not expect the adoption of this update to have a material effect on 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ESH REIT expects to apply this update prospectively and does not expect adoption to have a material effect on its condensed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ESH REIT adopted this update on January 1, 2019, using a retrospective method. The adoption of this update did not have a material effect on ESH REIT’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ESH REIT expects to apply this update prospectively and does not expect adoption to have a material effect on its condensed consolidated financial statements. Leases —ASC 842, Leases , introduced a lessee model that requires a right-of-use asset and lease obligation to be presented on the balance sheet for all leases, whether operating or financing. ESH REIT adopted ASC 842 on January 1, 2019, using the modified retrospective approach with the Comparatives Under 840 Option, whereby ESH REIT applied the standard at the beginning of the period of adoption and has presented financial information for periods prior to January 1, 2019 in accordance with prior guidance. Upon adoption, ESH REIT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Implementation had no cumulative effect on retained earnings. Adoption resulted in the recognition of operating lease right-of-use assets of $2.8 million as of January 1, 2019, which included adjustments for accrued lease payments, above market lease liabilities and lease incentives, and liabilities of $9.3 million . Finance lease right-of-use assets and liabilities recognized as of January 1, 2019, included preexisting assets and liabilities of $3.8 million and $3.4 million , respectively, related to capital leases accounted for under prior guidance. Judge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ement was also exercised with respect to the determination of the discount rate used to determine the present value of lease payments. In instances in which interest rates implicit in leases are not readily determinable, ESH REIT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 Under ASC 842, lessor accounting for leases did not substantially change from previous guidance; however, the standard introduced certain modifications to conform lessor accounting with the lessee model, further defined certain lease and non-lease components and changed the definition of initial direct costs of leases. The adoption of ASC 842 did not have a material effect on ESH REIT’s revenue recognition or related disclosures.</t>
  </si>
  <si>
    <t>NET INCOME PER SHARE</t>
  </si>
  <si>
    <t>Earnings Per Share [Abstract]</t>
  </si>
  <si>
    <t>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unrestricted common stock outstanding plus other potentially dilutive securities. Dilutive securities include certain equity-based awards (see Note 13 )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9 2018 2019 2018 Numerator: Net income available to Extended Stay America, Inc. common shareholders - basic $ 41,071 $ 71,902 $ 116,502 $ 151,810 Income attributable to noncontrolling interests assuming conversion (6 ) (5 ) (19 ) (26 ) Net income available to Extended Stay America, Inc. common shareholders - diluted $ 41,065 $ 71,897 $ 116,483 $ 151,784 Denominator: Weighted-average number of Extended Stay America, Inc. common shares outstanding - basic 186,844 188,822 188,063 189,681 Dilutive securities 171 431 254 430 Weighted-average number of Extended Stay America, Inc. common shares outstanding - diluted 187,015 189,253 188,317 190,111 Net income per Extended Stay America, Inc. common share - basic $ 0.22 $ 0.38 $ 0.62 $ 0.80 Net income per Extended Stay America, Inc. common share - diluted $ 0.22 $ 0.38 $ 0.62 $ 0.80</t>
  </si>
  <si>
    <t>NET INCOME PER SHARE - REIT</t>
  </si>
  <si>
    <t>NET INCOME PER SHARE Basic net income per share is computed by dividing net income available to Class A and Class B common shareholders by the weighted-average number of shares of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unrestricted Class A and Class B common stock outstanding, respectively, plus other potentially dilutive securities. Dilutive securities include certain equity-based awards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9 2018 2019 2018 Numerator: Net income $ 28,467 $ 8,821 $ 57,882 $ 47,592 Less preferred dividends (4 ) (4 ) (12 ) (12 ) Net income available to ESH Hospitality, Inc. common shareholders $ 28,463 $ 8,817 $ 57,870 $ 47,580 Class A: Net income available to ESH Hospitality, Inc. Class A common $ 16,303 $ 5,027 $ 33,054 $ 27,077 Amounts attributable to ESH Hospitality, Inc. Class B (6 ) (5 ) (19 ) (26 ) Net income available to ESH Hospitality, Inc. Class A common $ 16,297 $ 5,022 $ 33,035 $ 27,051 Class B: Net income available to ESH Hospitality, Inc. Class B common $ 12,160 $ 3,790 $ 24,816 $ 20,503 Amounts attributable to ESH Hospitality, Inc. Class B 6 5 19 26 Net income available to ESH Hospitality, Inc. Class B common $ 12,166 $ 3,795 $ 24,835 $ 20,529 Denominator: Class A: Weighted-average number of ESH Hospitality, Inc. Class A common 250,494 250,494 250,494 250,494 Class B: Weighted-average number of ESH Hospitality, Inc. Class B common 186,844 188,822 188,063 189,681 Dilutive securities 171 431 254 430 Weighted-average number of ESH Hospitality, Inc. Class B common 187,015 189,253 188,317 190,111 Net income per ESH Hospitality, Inc. common share - Class A - basic $ 0.07 $ 0.02 $ 0.13 $ 0.11 Net income per ESH Hospitality, Inc. common share - Class A - diluted $ 0.07 $ 0.02 $ 0.13 $ 0.11 Net income per ESH Hospitality, Inc. common share - Class B - basic $ 0.07 $ 0.02 $ 0.13 $ 0.11 Net income per ESH Hospitality, Inc. common share - Class B - diluted $ 0.07 $ 0.02 $ 0.13 $ 0.11</t>
  </si>
  <si>
    <t>HOTEL DISPOSITIONS</t>
  </si>
  <si>
    <t>Property, Plant and Equipment [Abstract]</t>
  </si>
  <si>
    <t>HOTEL DISPOSITIONS No hotels were sold during the three or nine months ended September 30, 2019 . The table below summarizes hotel dispositions during the year ended December 31, 2018 (in thousands, except number of hotels and number of rooms). None of the 2018 dispositions were reported as discontinued operations. Year Brand Location Month Sold Number of Number of Net Proceeds Gain (Loss) Franchised/Managed (1) 2018 Extended Stay America Various November 14 1,369 $ 34,855 $ 1,331 (2) Yes 2018 Extended Stay America Various September 16 1,680 60,710 6,293 (2) Yes 2018 Extended Stay America Various September 16 1,776 58,144 (3,014 ) (2) Yes 2018 Extended Stay America Various February 25 2,430 111,156 6,810 (2) Yes 2018 Extended Stay America Texas March 1 101 44,090 31,058 No (3) ________________________________ (1) As of September 30, 2019 . (2) Net of impairment charges of $16.8 million , $24.3 million , $6.3 million and $2.1 million , respectively, recognized prior to sale. (3) Management agreement terminated in August 2019. During the three and nine months ended September 30, 2018 , disposed hotel properties contributed total room and other hotel revenues, total operating expenses and gain (loss) before income tax expense as follows (in thousands): Three Months Ended Nine Months Ended Total room and other hotel revenues $ 16,363 $ 51,170 Total operating expenses (1) 12,295 78,390 Gain (loss) before income tax expense (1) 4,068 (27,220 ) ________________________________ (1) Includes impairment charges of $0 and $37.4 million for the three and nine months ended September 30, 2018 , respectively.</t>
  </si>
  <si>
    <t>HOTEL DISPOSITIONS - REIT</t>
  </si>
  <si>
    <t>HOTEL DISPOSITIONS No hotels were sold during the three or nine months ended September 30, 2019 . The table below summarizes hotel dispositions during the year ended December 31, 2018 (in thousands, except number of hotels and number of rooms). None of the 2018 dispositions were reported as discontinued operations. Year Brand Location Month Sold Number of Number of Net Proceeds (Loss) Gain 2018 Extended Stay America Various November 14 1,369 $ 34,855 $ (14,930 ) 2018 Extended Stay America Various September 16 1,680 60,710 (17,025 ) 2018 Extended Stay America Various September 16 1,776 58,144 (8,934 ) 2018 Extended Stay America Various February 25 2,430 111,156 4,269 2018 Extended Stay America Texas March 1 101 44,090 30,992 During the three and nine months ended September 30, 2018 , disposed hotel properties contributed rental revenues, total operating expenses and income before income tax expense as follows (in thousands): Three Months Ended September 30, 2018 Nine Months Ended September 30, 2018 Rental revenues from Extended Stay America, Inc. $ 6,316 $ 20,349 Total operating expenses 4,319 15,637 Income before income tax expense 1,997 4,712</t>
  </si>
  <si>
    <t>PROPERTY AND EQUIPMENT</t>
  </si>
  <si>
    <t>PROPERTY AND EQUIPMENT Net investment in property and equipment as of September 30, 2019 and December 31, 2018 , consists of the following (in thousands): September 30, December 31, 2018 Hotel properties: Land and site improvements (1) $ 1,218,581 $ 1,215,710 Building and improvements 2,754,786 2,729,661 Furniture, fixtures and equipment 726,980 674,545 Total hotel properties 4,700,347 4,619,916 Development in process (2) 74,125 27,174 Corporate furniture, fixtures, equipment and other 25,068 22,972 Undeveloped land parcel 1,675 1,675 Total cost 4,801,215 4,671,737 Less accumulated depreciation: Hotel properties (1,314,367 ) (1,201,260 ) Corporate furniture, fixtures, equipment and other (19,221 ) (16,845 ) Total accumulated depreciation (1,333,588 ) (1,218,105 ) Property and equipment - net $ 3,467,627 $ 3,453,632 _________________________________ (1) Includes finance lease asset of $3.2 million as of September 30, 2019 and December 31, 2018 . (2) Includes finance lease asset of $0.8 million and $0.6 million as of September 30, 2019 and December 31, 2018 , respectively. As of September 30, 2019 and December 31, 2018 , development in process consisted of 15 and 11 land parcels, respectively, which are in various phases of construction and/or development. The Company recognized an impairment charge of $ 2.7 million for one hotel located in New York during the three and nine months ended September 30, 2019 . The impairment charge was incurred as a result of a decline in the hotel’s estimated future operating cash flows. No impairment charges were recognized during the three months ended September 30, 2018 . During the nine months ended September 30, 2018 , the Company recognized $43.6 million of impairment charges for 21 hotels generally located in the Midwestern U.S., the majority of which were incurred in connection with evaluating the potential sale of certain non-core assets. The Company used Level 3 unobservable inputs and, in certain instances Level 2 observable inputs, to determine the impairment on its property and equipment. Quantitative information with respect to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and estimated discount rates that range from 6% to 10% and terminal capitalization rates that range from 7% to 11% . These assumptions are based on the Company’s historical data and experience, the Company’s budgets, industry projections and overall micro and macro-economic projections. The estimation and evaluation of future cash flows, in particular the holding period for real estate assets and asset composition and/or concentration within real estate portfolios, relies on judgments and assumptions regarding holding period, current and future operating and economic performance, and current and future market conditions. It is possible that such judgments and/or estimates will change; if this occurs, the Company may recognize additional impairment charges or losses on sale in future periods reflecting either changes in estimate, circumstance or the estimated market value of its assets.</t>
  </si>
  <si>
    <t>PROPERTY AND EQUIPMENT - REIT</t>
  </si>
  <si>
    <t>Property, Plant and Equipment [Line Items]</t>
  </si>
  <si>
    <t>PROPERTY AND EQUIPMENT Net investment in property and equipment as of September 30, 2019 and December 31, 2018 , consists of the following (in thousands): September 30, December 31, Hotel properties: Land and site improvements (1) $ 1,220,948 $ 1,218,077 Building and improvements 2,786,268 2,756,674 Furniture, fixtures and equipment 729,429 679,944 Total hotel properties 4,736,645 4,654,695 Development in process (2) 74,125 27,174 Undeveloped land parcel 1,675 1,675 Total cost 4,812,445 4,683,544 Less accumulated depreciation (1,332,796 ) (1,215,899 ) Property and equipment - net $ 3,479,649 $ 3,467,645 _________________________________ (1) Includes finance lease asset of $3.2 million as of September 30, 2019 and December 31, 2018. (2) Includes finance lease asset of $0.8 million and $0.6 million as of September 30, 2019 and December 31, 2018, respectively. As of September 30, 2019 and December 31, 2018 , development in process consisted of 15 and 11 land parcels, respectively, which are in various phases of construction and/or development. ESH REIT uses Level 3 unobservable inputs and, in certain instances Level 2 observable inputs, to determine the impairment on its property and equipment. Quantitative information with respect to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and estimated discount rates. These assumptions are based on ESH REIT’s historical data and experience, budgets, industry projections and overall micro and macro-economic projections. The estimation and evaluation of future cash flows, in particular the holding period for real estate assets and asset composition and/or concentration within real estate portfolios, relies on judgments and assumptions regarding holding period, current and future operating and economic performance, and current and future market conditions. It is possible that such judgments and/or estimates will change; if this occurs, ESH REIT may recognize impairment charges or losses on sale of hotel properties in future periods reflecting either changes in estimate, circumstance or the estimated market value of assets.</t>
  </si>
  <si>
    <t>INTANGIBLE ASSETS AND GOODWILL</t>
  </si>
  <si>
    <t>Goodwill and Intangible Assets Disclosure [Abstract]</t>
  </si>
  <si>
    <t>INTANGIBLE ASSETS AND GOODWILL The Company’s intangible assets and goodwill as of September 30, 2019 and December 31, 2018 , consist of the following (dollars in thousands): September 30, 2019 Gross Accumulated Net Book Definite-lived intangible assets—customer relationships $ 26,800 $ (12,035 ) $ 14,765 Definite-lived intangible assets—software licenses 8,508 (460 ) 8,048 Definite-lived intangible assets—software licenses in process 58 — 58 Indefinite-lived intangible assets—trademarks 10,164 — 10,164 Total intangible assets 45,530 (12,495 ) 33,035 Goodwill 45,192 — 45,192 Total intangible assets and goodwill $ 90,722 $ (12,495 ) $ 78,227 December 31, 2018 Gross Accumulated Net Book Definite-lived intangible assets—customer relationships $ 26,800 $ (11,029 ) $ 15,771 Definite-lived intangible assets—software licenses 1,926 (36 ) 1,890 Definite-lived intangible assets—software licenses in process 870 — 870 Indefinite-lived intangible assets—trademarks 10,183 — 10,183 Total intangible assets 39,779 (11,065 ) 28,714 Goodwill 45,192 — 45,192 Total intangible assets and goodwill $ 84,971 $ (11,065 ) $ 73,906 The remaining weighted-average amortization period for amortizing intangible assets is approximately 10 years as of September 30, 2019 . Estimated future amortization expense for amortizing intangible assets is as follows (in thousands): Years Ending December 31, Remainder of 2019 $ 583 2020 2,336 2021 2,336 2022 2,336 2023 2,336 2024 2,336 Thereafter 10,550 Total $ 22,813</t>
  </si>
  <si>
    <t>INTANGIBLE ASSETS AND GOODWILL - REIT</t>
  </si>
  <si>
    <t>INTANGIBLE ASSETS AND GOODWILL ESH REIT’s intangible assets and goodwill as of September 30, 2019 and December 31, 2018 , consist of the following (dollars in thousands): September 30, 2019 Gross Carrying Amount Accumulated Amortization Net Book Value Definite-lived intangible assets—software licenses $ 8,508 $ (460 ) $ 8,048 Definite-lived intangible assets—software licenses in process 58 — 58 Total intangible assets 8,566 (460 ) 8,106 Goodwill 44,012 — 44,012 Total intangible assets and goodwill $ 52,578 $ (460 ) $ 52,118 December 31, 2018 Gross Carrying Amount Accumulated Amortization Net Book Value Definite-lived intangible assets—software licenses $ 1,926 $ (36 ) $ 1,890 Definite-lived intangible assets—software licenses in process 870 — 870 Total intangible assets 2,796 (36 ) 2,760 Goodwill 44,012 — 44,012 Total intangible assets and goodwill $ 46,808 $ (36 ) $ 46,772 The remaining weighted-average amortization period for amortizing intangible assets is approximately 8 years as of September 30, 2019 . Estimated future amortization expense for amortizing intangible assets is as follows (in thousands): Years Ending December 31, Remainder of 2019 $ 249 2020 996 2021 996 2022 996 2023 996 2024 996 Thereafter 2,819 Total $ 8,048</t>
  </si>
  <si>
    <t>DEBT</t>
  </si>
  <si>
    <t>Debt Disclosure [Abstract]</t>
  </si>
  <si>
    <t>DEBT Summary - The Company’s outstanding debt, net of unamortized debt discounts and unamortized deferred financing costs, as of September 30, 2019 and December 31, 2018 , consists of the following (dollars in thousands): Stated Carrying Amount Unamortized Deferred Financing Costs Loan September 30, 2019 December 31, 2018 September 30, 2019 December 31, 2018 Stated Interest Rate Maturity Date Term loan facility ESH REIT Term Facility $ 630,909 $ 628,880 (1) $ 1,132,259 (1) $ 9,357 $ 10,546 LIBOR (2) + 2.00% 9/18/2026 (3) Senior notes 2027 Notes 750,000 750,000 — 14,054 — 4.63% 10/1/2027 2025 Notes 1,300,000 1,292,658 (4) 1,291,671 (4) 15,760 17,877 5.25% 5/1/2025 Revolving credit facilities ESH REIT Revolving Credit Facility 350,000 — — 2,709 (5) 1,469 (5) LIBOR (2) + 2.00% 9/18/2024 Corporation Revolving Credit Facility 50,000 — — 551 (5) 292 (5) LIBOR (2) + 2.25% 9/18/2024 Unsecured Intercompany Facility Unsecured Intercompany Facility (6) 75,000 — — — — 5.00% 9/18/2026 Total $ 2,671,538 $ 2,423,930 $ 42,431 $ 30,184 _________________________________ (1) The ESH REIT Term Facility (defined below) is presented net of an unamortized debt discount of $2.0 million and $4.3 million as of September 30, 2019 and December 31, 2018 , respectively. (2) As of September 30, 2019 and December 31, 2018 , one-month LIBOR was 2.02% and 2.50% , respectively. As of September 30, 2019 and December 31, 2018 , $250.0 million and $300.0 million , respectively, of the ESH REIT Term Facility was subject to an interest rate swap at a fixed rate of 1.175% . (3) Amortizes in equal quarterly installments of $1.6 million . In addition to scheduled amortization, subject to certain exceptions, annual mandatory prepayments of up to 50% of Excess Cash Flow, as defined, may be required. Annual mandatory prepayments for the year are due during the first quarter of the following year. No mandatory prepayments were required in the first quarter of 2019 based on ESH REIT’s Excess Cash Flow for the year ended December 31, 2018. (4) The 2025 Notes (defined below) are presented net of an unamortized discount of $7.3 million and $8.3 million as of September 30, 2019 and December 31, 2018 , respectively. (5) Unamortized deferred financing costs related to revolving credit facilities are included in other assets in the accompanying condensed consolidated balance sheets. (6) Any outstanding debt balances and interest expense, as applicable, owed from ESH REIT to the Corporation eliminate in consolidation. ESH REIT Credit Facilities ESH REIT’s credit agreement, as may be amended and supplemented from time to time, provides for senior secured credit facilities (collectively, the “ESH REIT Credit Facilities”), which, as of September 30, 2019, consisted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 plus additional amounts, so long as, after giving effect to the incurrence of such incremental facility and the application of proceeds thereof, ESH REIT’s pro-forma senior loan-to-value ratio is less than or equal to 45% . In September 2019, ESH REIT entered into an amendment to the ESH REIT Credit Facilities whereby, among other things, proceeds from the issuance of the 2027 Notes (defined below) were used to repay $500.0 million of the outstanding borrowings under the ESH REIT Term Facility and the stated amount of the ESH REIT Term Facility was reduced from $1,130.0 million to $630.9 million . Additionally, the amendment reduced the interest rate applicable to the ESH REIT Revolving Credit Facility and extended the maturity of both the ESH REIT Term Facility and the ESH REIT Revolving Credit Facility. In connection with these transactions, ESH REIT incurred $6.7 million of debt extinguishment and modification costs, which consist of the write-off of unamortized deferred financing costs and discounts of $5.6 million and other costs of $1.1 million . Debt extinguishment and modification costs are included as a component of net interest expense in the accompanying condensed consolidated statements of operations.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as defined, plus 0.75% during a Level 1 Period or 1.00% for any period other than a Level 1 Period. The ESH REIT Term Facility amortizes in equal quarterly installments of $1.6 million . In addition to scheduled amortization, subject to certain exceptions, annual mandatory prepayments of up to 50% of Excess Cash Flow, as defined, may be required. The ESH REIT Term Facility matures on September 18, 2026. ESH REIT has the option to voluntarily prepay outstanding loans under the ESH REIT Term Facility at any time upon prior written notice. In addition to customary breakage costs, amounts refinanced, substituted or replaced by indebtedness in connection with certain repricing transactions which have a lower all-in yield than the all-in yield under the ESH REIT Term Facility on or prior to March 18, 2020 (other than as a result of a transformative transaction) are subject to a prepayment penalty equal to 1.00% of the aggregate principal amount refinanced, substituted or replaced. Prepayments made after March 18, 2020 are not subject to a prepayment penalty. ESH REIT Revolving Credit Facility —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 or (C) the one-month adjusted LIBOR rate plus 1.00% )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September 30, 2019 , ESH REIT had no letters of credit outstanding under the facility and available borrowing capacity of $350.0 million . The ESH REIT Revolving Credit Facility matures on September 18, 2024.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Proceeds received from the issuance of the 2027 Notes, net of financing costs, totaled $738.0 million , $500.0 million of which were used to repay a portion of outstanding borrowings under the ESH REIT Term Loan. The remaining proceeds, $238.0 million , are expected to be used for general corporate purposes. The 2027 Notes bear interest at a fixed rate of 4.625% per annum, payable semi-annually in arrears on April 1 and October 1 of each year, commencing April 1, 2020, and mature on October 1, 2027. The 2027 Notes are fully and unconditionally guaranteed, jointly and severally, on an unsecured basis by each of ESH REIT’s subsidiaries that guarantee ESH REIT’s obligations under the ESH REIT Credit Facilities. The 2027 Notes are not guaranteed by the Corporation or any of its subsidiaries that lease ESH REIT’s properties or its subsidiaries that engage in franchising or management activities or own intellectual property. The 2027 Notes rank equally in right of payment with ESH REIT’s existing and future senior unsecured indebtedness, and senior in right of payment to all future subordinated indebtedness, if any. The 2027 Notes are effectively junior to any of ESH REIT’s secured indebtedness to the extent of the value of the assets securing such indebtedness.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ESH REIT 2025 Notes In May 2015 and March 2016, ESH REIT issued $500.0 million and $800.0 million , respectively, of its 5.25% senior notes due in 2025 (the “2025 Notes”) under an indenture with Deutsche Bank Trust Company Americas, as trustee, in private placements pursuant to Rule 144A of the Securities Act of 1933, as amended. The 2025 Notes bear interest at a fixed rate of 5.25% per annum, payable semi-annually in arrears on May 1 and November 1 of each year, and mature on May 1, 2025.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Corporation Revolving Credit Facility The Corporation’s revolving credit facility, as may be amended and supplemented from time to time (the “Corporation Revolving Credit Facility”), provides for the issuance of up to $50.0 million of letters of credit as well as borrowing on same day notice, referred to as swingline loans, in an amount of up to $20.0 million . In September 2019, the Corporation entered into an amendment to the Corporation Revolving Credit Facility which, among other things, extended the facility’s maturity and reduced the interest rate spread on utilized and unutilized revolver balances. Borrowings under the Corporation Revolving Credit Facility bear interest at a rate equal to (i) LIBOR plus 2.25% or (ii) a base rate (determined by reference to the highest of (A) the prime lending rate, (B) the overnight federal funds rate plus 0.50% or (C) the one-month adjusted LIBOR plus 1.00% ) plus 1.25% . As of September 30, 2019 , the Corporation had one letter of credit outstanding under the facility of $0.2 million and available borrowing capacity of $49.8 million . The Corporation Revolving Credit Facility matures on September 18, 2024. Unsecured Intercompany Facility In August 2016, ESH REIT, as borrower, and the Corporation, as lender, entered into an unsecured intercompany credit facility, as may be amended and supplemented from time to time (the “Unsecured Intercompany Facility”). In September 2019, the Unsecured Intercompany Facility was amended to, among other things, extend the facility’s maturity. Under the Unsecured Intercompany Facility, ESH REIT may borrow up to $300.0 million , plus additional amounts, in each case subject to certain conditions. Loans under the Unsecured Intercompany Facility bear interest at an annual rate of 5.0% . ESH REIT has the option to prepay outstanding balances under the facility without penalty. As of September 30, 2019 and December 31, 2018 , the amount outstanding under the facility was $0 . There is no scheduled amortization, and the Unsecured Intercompany Facility matures on September 18, 2026. Covenants The ESH REIT Credit Facilities, the 2027 Notes, the 2025 Notes, the Corporation Revolving Credit Facility and the Unsecured Intercompany Facility contain a number of restrictive covenants that, among other things and subject to certain exceptions, limit the Corporation’s or ESH REIT’s ability and the ability of their respective subsidiaries to engage in certain transactions. In addition, the ESH REIT Revolving Credit Facility and the Corporation Revolving Credit Facility contain financial covenants that, subject to certain conditions, require compliance with certain senior loan-to-value and consolidated leverage ratios. The agreements governing the Corporation’s and ESH REIT’s indebtedness also contain certain customary events of default, including, but not limited to, cross-defaults to certain other indebtedness and, in the case of the ESH REIT Credit Facilities and the Unsecured Intercompany Facility, certain material operating leases and management agreements. As of September 30, 2019 , the Corporation and ESH REIT were in compliance with all covenants under their respective debt agreements. Interest Expense, net —The components of net interest expense during the three and nine months ended September 30, 2019 and 2018 , are as follows (in thousands): Three Months Ended September 30, Nine Months Ended September 30, 2019 2018 2019 2018 Contractual interest (1) $ 28,727 $ 29,120 $ 86,209 $ 87,158 Amortization of deferred financing costs and debt discount 2,014 1,996 6,007 6,008 Debt extinguishment and other costs (2) 7,117 231 7,923 2,428 Interest income (1,323 ) (340 ) (4,234 ) (522 ) Total $ 36,535 $ 31,007 $ 95,905 $ 95,072 ______________________ (1) Includes dividends on shares of mandatorily redeemable Corporation preferred stock. Net of capitalized interest of $0.6 million , $0.1 million , $1.4 million and $0.2 million , respectively. (2) Includes interest expense on finance leases (see Note 12 ) and unused credit facility fees. Mandatorily Redeemable Preferred Stock —The Corporation has authorized 350.0 million shares of preferred stock, $0.01 par value, of which 7,130 shares of mandatorily redeemable voting preferred stock were issued and outstanding as of September 30, 2019 and December 31, 2018. Dividends on these mandatorily redeemable voting preferred shares are payable quarterly in arrears at a rate of 8.0% per year. With respect to dividend, distribution and liquidation rights, the 8.0% voting preferred stock ranks senior to the Corporation’s common stock. Holders of the 8.0% voting preferred stock have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Fair Value of Debt and Mandatorily Redeemable Preferred Stock —As of September 30, 2019 and December 31, 2018 , the estimated fair value of the Company’s debt was $2.7 billion and $2.3 billion , respectively, and the estimated fair value of the Corporation’s 8.0% mandatorily redeemable preferred stock was $7.1 million and $7.0 million , respectively. Estimated fair values are determined by comparing current borrowing rates and risk spreads offered in the market (Level 2 fair value measures) or quoted market prices (Level 1 fair value measures), when available, to the stated interest rates and spreads on the Company’s debt and the Corporation’s 8.0%</t>
  </si>
  <si>
    <t>DEBT - REIT</t>
  </si>
  <si>
    <t>DEBT Summary —ESH REIT’s outstanding debt, net of unamortized debt discounts and unamortized deferred financing costs, as of September 30, 2019 and December 31, 2018 , consists of the following (dollars in thousands): Stated Amount Carrying Amount Unamortized Deferred Financing Costs Loan September 30, 2019 December 31, 2018 September 30, 2019 December 31, 2018 Stated Interest Rate Maturity Date Term loan facility ESH REIT Term Facility $ 630,909 $ 628,880 (1) $ 1,132,259 (1) $ 9,357 $ 10,546 LIBOR (2) + 2.00% 9/18/2026 (3) Senior notes 2027 Notes 750,000 750,000 — 14,054 — 4.63% 10/1/2027 2025 Notes 1,300,000 1,292,658 (4) 1,291,671 (4) 15,760 17,877 5.25% 5/1/2025 Revolving credit facility ESH REIT Revolving Credit Facility 350,000 — — 2,709 (5) 1,469 (5) LIBOR (2) + 2.00% 9/18/2024 Unsecured Intercompany Facility Unsecured Intercompany Facility 75,000 — — — — 5.00% 9/18/2026 Total $ 2,671,538 $ 2,423,930 $ 41,880 $ 29,892 _________________________________ (1) The ESH REIT Term Facility (defined below) is presented net of an unamortized debt discount of $2.0 million and $4.3 million as of September 30, 2019 and December 31, 2018 , respectively. (2) As of September 30, 2019 and December 31, 2018 , one-month LIBOR was 2.02% and 2.50% , respectively. As of September 30, 2019 and December 31, 2018 , $250.0 million and $300.0 million , respectively, of the ESH REIT Term Facility was subject to an interest rate swap at a fixed rate of 1.175% . (3) Amortizes in equal quarterly installments of $1.6 million . In addition to scheduled amortization, subject to certain exceptions, annual mandatory prepayments of up to 50% of Excess Cash Flow, as defined, may be required. Annual mandatory prepayments for the year are due during the first quarter of the following year. No mandatory prepayments were required in the first quarter of 2019 based on ESH REIT’s Excess Cash Flow for the year ended December 31, 2018. (4) The 2025 Notes (defined below) are presented net of an unamortized discount of $7.3 million and $8.3 million as of September 30, 2019 and December 31, 2018 , respectively. (5) Unamortized deferred financing costs related to the revolving credit facility are included in other assets in the accompanying condensed consolidated balance sheets. ESH REIT Credit Facilities ESH REIT’s credit agreement, as may be amended and supplemented from time to time, provides for senior secured credit facilities (collectively, the “ESH REIT Credit Facilities”) which, as of September 30, 2019 , consisted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 plus additional amounts, so long as, after giving effect to the incurrence of such incremental facility and the application of proceeds thereof, ESH REIT’s pro-forma senior loan-to-value ratio is less than or equal to 45% . In September 2019, ESH REIT entered into an amendment to the ESH REIT Credit Facilities whereby, among other things, proceeds from the issuance of the 2027 Notes (defined below) were used to repay $500.0 million of the outstanding borrowings under the ESH REIT Term Facility and the stated amount of the ESH REIT Term Facility was reduced from $1,130.0 million to $630.9 million . Additionally, the amendment reduced the interest rate applicable to the ESH REIT Revolving Credit Facility and extended the maturity of both the ESH REIT Term Facility and the ESH REIT Revolving Credit Facility. In connection with these transactions, ESH REIT incurred $6.7 million of debt extinguishment and modification costs, which consist of the write-off of unamortized deferred financing costs and discounts of $5.6 million and other costs of $1.1 million . Debt extinguishment and modification costs are included as a component of net interest expense in the accompanying condensed consolidated statements of operations.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as defined, plus 0.75% during a Level 1 Period or 1.00% for any period other than a Level 1 Period. The ESH REIT Term Facility amortizes in equal quarterly installments of $1.6 million . In addition to scheduled amortization, subject to certain exceptions, annual mandatory prepayments of up to 50% of Excess Cash Flow, as defined, may be required. The ESH REIT Term Facility matures on September 18, 2026. ESH REIT has the option to voluntarily prepay outstanding loans under the ESH REIT Term Facility at any time upon prior written notice. In addition to customary breakage costs, amounts refinanced, substituted or replaced by indebtedness in connection with certain repricing transactions which have a lower all-in yield than the all-in yield under the ESH REIT Term Facility on or prior to March 18, 2020 (other than as a result of a transformative transaction) are subject to a prepayment penalty equal to 1.00% of the aggregate principal amount refinanced, substituted or replaced. Prepayments made after March 18, 2020 are not subject to a prepayment penalty. ESH REIT Revolving Credit Facility —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 or (C) the one-month adjusted LIBOR rate plus 1.00% )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September 30, 2019 , ESH REIT had no letters of credit outstanding under the facility and available borrowing capacity of $350.0 million . The ESH REIT Revolving Credit Facility matures on September 18, 2024.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Proceeds received from the issuance of the 2027 Notes, net of financing costs, totaled $738.0 million , $500.0 million of which were used to repay a portion of outstanding borrowings under the ESH REIT Term Loan. The remaining proceeds, $238.0 million , are expected to be used for general corporate purposes. The 2027 Notes bear interest at a fixed rate of 4.625% per annum, payable semi-annually in arrears on April 1 and October 1 of each year, commencing April 1, 2020, and mature on October 1, 2027. The 2027 Notes are fully and unconditionally guaranteed, jointly and severally, on an unsecured basis by each of ESH REIT’s subsidiaries that guarantee ESH REIT’s obligations under the ESH REIT Credit Facilities. The 2027 Notes are not guaranteed by the Corporation or any of its subsidiaries that lease ESH REIT’s properties or its subsidiaries that engage in franchising or management activities or own intellectual property. The 2027 Notes rank equally in right of payment with ESH REIT’s existing and future senior unsecured indebtedness, and senior in right of payment to all future subordinated indebtedness, if any. The 2027 Notes are effectively junior to any of ESH REIT’s secured indebtedness to the extent of the value of the assets securing such indebtedness.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ESH REIT 2025 Notes In May 2015 and March 2016, ESH REIT issued $500.0 million and $800.0 million , respectively, of its 5.25% senior notes due in 2025 (the “2025 Notes”) under an indenture with Deutsche Bank Trust Company Americas, as trustee, in private placements pursuant to Rule 144A of the Securities Act of 1933, as amended. The 2025 Notes bear interest at a fixed rate of 5.25% per annum, payable semi-annually in arrears on May 1 and November 1 of each year, and mature on May 1, 2025.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Unsecured Intercompany Facility In August 2016, ESH REIT, as borrower, and the Corporation, as lender, entered into an unsecured intercompany credit facility, as may be amended and supplemented from time to time (the “Unsecured Intercompany Facility”). In September 2019, the Unsecured Intercompany Facility was amended to, among other things, extend the facility’s maturity. Under the Unsecured Intercompany Facility, ESH REIT may borrow up to $300.0 million , plus additional amounts, in each case subject to certain conditions. Loans under the Unsecured Intercompany Facility bear interest at an annual rate of 5.0% . ESH REIT has the option to prepay outstanding balances under the facility without penalty. As of September 30, 2019, and December 31, 2018, the amount outstanding under the facility was $0 . There is no scheduled amortization, and the Unsecured Intercompany Facility matures on September 18, 2026. Covenants The ESH REIT Credit Facilities, the 2027 Notes, the 2025 Notes and the Unsecured Intercompany Facility contain a number of restrictive covenants that, among other things and subject to certain exceptions, limit ESH REIT’s ability and the ability of its subsidiaries to engage in certain transactions. In addition, the ESH REIT Revolving Credit Facility contains a financial covenant that, subject to certain conditions, requires compliance with a certain senior loan-to-value ratio. The agreements governing ESH REIT’s indebtedness also contain certain customary events of default, including, but not limited to, cross-defaults to certain other indebtedness and, in the case of the ESH REIT Credit Facilities and the Unsecured Intercompany Facility, certain material operating leases and management agreements. As of September 30, 2019 , ESH REIT was in compliance with all covenants under its debt agreements. Interest Expense, net —The components of net interest expense during the three and nine months ended September 30, 2019 and 2018 , are as follows (in thousands): Three Months Ended September 30, Nine Months Ended September 30, 2019 2018 2019 2018 Contractual interest (1) $ 28,584 $ 28,978 $ 85,781 $ 86,730 Amortization of deferred financing costs and debt discount 1,987 1,969 5,925 5,926 Debt extinguishment and other costs (2) 7,058 199 7,773 2,306 Interest Income (747 ) (215 ) (2,396 ) (252 ) Total $ 36,882 $ 30,931 $ 97,083 $ 94,710 ______________________ (1) Net of capitalized interest of $0.6 million , $0.1 million , $1.4 million and $0.2 million , respectively. (2) Includes interest expense on finance leases (see Note 11 ) and unused credit facility fees. Fair Value of Debt —As of September 30, 2019 and December 31, 2018 , the estimated fair value of ESH REIT’s debt was $2.7 billion and $2.3 billion , respectively. Estimated fair values are determined by comparing current borrowing rates and risk spreads offered in the market (Level 2 fair value measures) or quoted market prices (Level 1 fair value measures), when available, to the stated interest rates and spreads on ESH REIT’s debt.</t>
  </si>
  <si>
    <t>DERIVATIVE INSTRUMENTS</t>
  </si>
  <si>
    <t>Derivative Instruments and Hedging Activities Disclosure [Abstract]</t>
  </si>
  <si>
    <t>DERIVATIVE INSTRUMENTS In September 2016, ESH REIT entered into a floating-to-fixed interest rate swap, as amended and supplemented from time to time, at a fixed rate of 1.175% and a floating rate of one-month LIBOR to manage its exposure to interest rate risk on a portion of the ESH REIT Term Facility. The notional amount of the interest rate swap as of September 30, 2019 was $250.0 million . The notional amount decreases by an additional $50.0 million every six months until the swap’s maturity in September 2021. For the three and nine months ended September 30, 2019 , the Company received proceeds of $0.7 million and $2.5 million , respectively, and for the three and nine months ended September 30, 2018 , the Company received proceeds of $0.8 million and $1.9 million , respectively, that offset interest expense. As of September 30, 2019 , $0.9 million is expected to be recognized through earnings over the following twelve months. The table below presents the amounts and classification of the interest rate swap on the Company’s condensed consolidated financial statements (in thousands): Other assets Accumulated other comprehensive income, net of tax Interest expense, net As of September 30, 2019 $ 971 $ 825 (1) As of December 31, 2018 $ 5,789 $ 4,934 (2) For the three months ended September 30, 2019 $ (704 ) For the three months ended September 30, 2018 $ (803 ) For the nine months ended September 30, 2019 $ (2,501 ) For the nine months ended September 30, 2018 $ (1,888 ) _______________________________ (1) Changes during the nine months ended September 30, 2019 , on a pre-tax basis, consisted of changes in fair value of $(4.8) million . (2) Changes during the year ended December 31, 2018, on a pre-tax basis, consisted of changes in fair value of $(0.6) million and the cumulative effect adjustment of $(0.7) million recorded as a result of adopting ASU 2017-12, Derivatives and Hedging: Targeted Improvements to Accounting for Hedging Activities , on January 1, 2018.</t>
  </si>
  <si>
    <t>DERIVATIVE INSTRUMENTS - REIT</t>
  </si>
  <si>
    <t>DERIVATIVE INSTRUMENTS In September 2016, ESH REIT entered into a floating-to-fixed interest rate swap, as amended and supplemented from time to time, at a fixed rate of 1.175% and a floating rate of one-month LIBOR to manage its exposure to interest rate risk on a portion of the ESH REIT Term Facility. The notional amount of the interest rate swap as of September 30, 2019 was $250.0 million . The notional amount decreases by an additional $50.0 million every six months until the swap’s maturity in September 2021. For the three and nine months ended September 30, 2019 , ESH REIT received proceeds of $0.7 million and $2.5 million , respectively, and for the three and nine months ended September 30, 2018 , ESH REIT received proceeds of $0.8 million and $1.9 million , respectively, that offset interest expense. As of September 30, 2019 , $0.9 million is expected to be recognized through earnings over the following twelve months. The table below presents the amounts and classification of the interest rate swap on ESH REIT’s condensed consolidated financial statements (in thousands): Other assets Accumulated other comprehensive income, net of tax Interest expense, net As of September 30, 2019 $ 971 $ 969 (1) As of December 31, 2018 $ 5,789 $ 5,789 (2) For the three months ended September 30, 2019 $ (704 ) For the three months ended September 30, 2018 $ (803 ) For the nine months ended September 30, 2019 $ (2,501 ) For the nine months ended September 30, 2018 $ (1,888 ) _______________________________ (1) Changes during the nine months ended September 30, 2019 , on a pre-tax basis, consisted of changes in fair value of $(4.8) million . (2) Changes during the year ended December 31, 2018, on a pre-tax basis, consisted of changes in fair value of $(0.6) million and the cumulative effect adjustment of $(0.7) million recorded as a result of adopting ASU 2017-12, Derivatives and Hedging: Targeted Improvements to Accounting for Hedging Activities , on January 1, 2018.</t>
  </si>
  <si>
    <t>REVENUE FROM CONTRACTS WITH CUSTOMERS</t>
  </si>
  <si>
    <t>Revenue from Contract with Customer [Abstract]</t>
  </si>
  <si>
    <t>REVENUE FROM CONTRACTS WITH CUSTOMERS Disaggregation of Revenue The following table disaggregates room revenues generated from owned hotels by booking source for the three and nine months ended September 30, 2019 and 2018 (in thousands): Three Months Ended September 30, Nine Months Ended 2019 2018 2019 2018 Property direct $ 83,335 $ 94,356 $ 236,922 $ 281,222 Central call center 83,266 85,088 226,894 232,754 Proprietary website 58,791 61,930 166,684 169,531 Third-party intermediaries 84,226 84,594 (1) 237,065 233,579 (1) Travel agency global distribution systems 11,051 14,949 (1) 31,764 40,989 (1) Total room revenues (2) $ 320,669 $ 340,917 $ 899,329 $ 958,075 _________________________________ (1) As a result of the correction of a classification error, for the three and nine months ended September 30, 2018 , $19.3 million and $55.2 million of room revenues generated from opaque booking channels, which were previously reported as revenues generated from travel agency global distribution systems, have been reclassified and reported as revenues generated from third-party intermediaries. The Company concluded that the effect of the error is immaterial to previously issued financial statements but has made the correction for consistent presentation. (2) In addition to room revenues, the Company’s owned hotels earned $6.5 million and $17.8 million of other hotel revenues during the three and nine months ended September 30, 2019 , respectively, and $5.9 million and $16.7 million of other hotel revenues during the three and nine months ended September 30, 2018 , respectively. The following table disaggregates room revenues generated from owned hotels by length of guest stay for the three and nine months ended September 30, 2019 and 2018 (in thousands): Three Months Ended September 30, Nine Months Ended 2019 2018 2019 2018 1-6 nights $ 118,700 $ 125,285 $ 341,176 $ 356,709 7-29 nights 67,927 74,331 186,894 202,997 30+ nights 134,042 141,301 371,259 398,369 Total room revenues (1) $ 320,669 $ 340,917 $ 899,329 $ 958,075 _________________________________ (1) In addition to room revenues, the Company’s owned hotels earned $6.5 million and $17.8 million of other hotel revenues during the three and nine months ended September 30, 2019 , respectively, and $5.9 million and $16.7 million of other hotel revenues during the three and nine months ended September 30, 2018 , respectively. The following table disaggregates revenues from franchised and managed hotels for the three and nine months ended September 30, 2019 and 2018 (in thousands): Three Months Ended Nine Months Ended 2019 2018 2019 2018 Management fees $ 312 $ 335 $ 972 $ 875 Franchise fees 1,039 529 3,051 1,265 Indirect reimbursements (system services fees) 1,365 582 3,948 1,353 Direct reimbursements 2,835 2,770 8,873 7,066 Total revenues from franchised and managed hotels $ 5,551 $ 4,216 $ 16,844 $ 10,559 Outstanding Contract Liabilities Contract liabilities relate to advance deposits and deferred revenue with respect to owned hotels and, with respect to franchised hotels, advance consideration received, such as initial franchise fees paid when a franchise agreement is executed and certain system implementation fees paid at the time of installation. Contract liabilities are included in accounts payable and accrued liabilities on the accompanying condensed consolidated balance sheets. The following table presents outstanding contract liabilities as of September 30, 2019 and January 1, 2019, and the amount of outstanding January 1, 2019 contract liabilities recognized as revenue during the three and nine months ended September 30, 2019 (in thousands): Outstanding Contract Liabilities Outstanding Contract Liabilities as of January 1, 2019 Recognized as Revenue As of September 30, 2019 $ 19,327 As of January 1, 2019 13,829 For the three months ended September 30, 2019 $ 346 For the nine months ended September 30, 2019 8,961 Performance Obligations As of September 30, 2019 , $14.0 million of the outstanding contract liabilities related to owned hotels and $5.3 million related to franchised hotels. The Company does not estimate revenues expected to be recognized related to unsatisfied performance obligations for royalty fees, system service fees or management fees, as they are considered either sales-based fees or allocated to wholly unsatisfied performance obligations in a series. Performance obligations related to owned hotels are expected to be satisfied within less than one year . Performance obligations related to franchised hotels are expected to be satisfied over the term of the respective franchise agreements, which are typically 20 years</t>
  </si>
  <si>
    <t>SEGMENTS</t>
  </si>
  <si>
    <t>Segment Reporting [Abstract]</t>
  </si>
  <si>
    <t>SEGMENTS The Company’s operating segments are components of the business which are managed discretely and for which discrete financial information is reviewed regularly by its chief operating decision maker to assess performance and make decisions regarding the allocation of resources. The Company’s operating and reportable segments are defined as follows: • Owned hotels —Earnings are derived from the operation of owned hotel properties and include room and other hotel revenues. • Franchise and management —Earnings are derived from fees under various franchise and management agreements with third parties. These contracts provide the Company the ability to earn compensation for licensing the Extended Stay America brand name, providing access to shared system-wide platforms and/or management services. The performance of the Company’s operating segments is evaluated primarily on income from operations. Selected financial data is provided below (in thousands): Three Months Ended September 30, Nine Months Ended 2019 2018 2019 2018 Revenues: Owned hotels $ 327,144 $ 346,861 $ 917,177 $ 974,786 Franchise and management (1) 2,332 1,901 6,774 5,062 Total segment revenues 329,476 348,762 923,951 979,848 Corporate and other (2) 18,506 19,471 57,724 61,601 Other revenues from franchised and managed properties (3) 4,200 3,352 12,821 8,419 Intersegment eliminations (4) (19,487 ) (20,509 ) (60,475 ) (64,524 ) Total $ 332,695 $ 351,076 $ 934,021 $ 985,344 Income (loss) from operations: Owned hotels $ 105,777 (5) $ 124,848 (6) $ 280,125 (5) $ 315,994 (7) Franchise and management (1) 2,332 1,901 6,774 5,062 Total segment income from operations 108,109 126,749 286,899 321,056 Corporate and other (2) (7,243 ) (5,190 ) (20,607 ) (18,018 ) Other expenses from franchised and managed properties, net (3) (499 ) (97 ) (1,521 ) (343 ) Total $ 100,367 $ 121,462 $ 264,771 $ 302,695 _________________________________ (1) Includes intellectual property fees charged to the owned hotels segment of $1.0 million and $2.8 million for the three and nine months ended September 30, 2019 , respectively, and $1.0 million and $2.9 million for the three and nine months ended September 30, 2018 , respectively, that are eliminated in the condensed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densed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 (4) Includes management fees, intellectual property fees and other cost reimbursements charged to the owned hotels segment that are eliminated in the condensed consolidated statements of operations. (5) Includes impairment charge of $2.7 million . (6) Includes gain on sale of hotel properties of $3.5 million . (7) Includes impairment charges of $43.6 million and gain on sale of hotel properties of $41.6 million . Total assets for each of the Company’s operating segments are provided below (in thousands): September 30, 2019 December 31, 2018 Assets: Owned hotels $ 3,728,423 $ 3,643,603 Franchise and management 12,793 14,634 Total segment assets 3,741,216 3,658,237 Corporate and other 454,239 308,181 Intersegment eliminations (40,078 ) (42,208 ) Total $ 4,155,377 $ 3,924,210 Total capital expenditures for each of the Company's operating segments are provided below (in thousands): Nine Months Ended 2019 2018 Capital Expenditures: Owned hotels $ 177,214 $ 146,445 Franchise and management — 250 Total segment capital expenditures 177,214 146,695 Corporate and other 799 842 Total $ 178,013 $ 147,537</t>
  </si>
  <si>
    <t>INCOME TAXES</t>
  </si>
  <si>
    <t>Income Tax Disclosure [Abstract]</t>
  </si>
  <si>
    <t>INCOME TAXES The Corporation’s taxable income includes the taxable income of its wholly-owned subsidiaries and distribution income related to its 58% ownership of ESH REIT.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The Company recorded a provision for federal, state and foreign income taxes of $10.5 million for the three months ended September 30, 2019 , an effective tax rate of 16.5% , as compared with a provision of $15.0 million for the three months ended September 30, 2018 , an effective rate of 16.6% . The Company recorded a provision for federal, state and foreign income taxes of $27.8 million for the nine months ended September 30, 2019 , an effective tax rate of 16.5% , as compared with a provision of $35.2 million for the nine months ended September 30, 2018 , an effective rate of 17.0% . The Company’s effective rate differs from the federal statutory rate of 21% primarily due to ESH REIT’s status as a REIT under the provisions of the Code. The Company’s income tax returns for the years 2016 to present are subject to examination by the Internal Revenue Service (“IRS”) and other tax returns for the years 2014 to present are subject to examination by other taxing authorities. As of September 30, 2019 , a subsidiary of ESH REIT was under examination by the Canada Revenue Agency for tax years 2014 through 2017. As the examination is still in process, the timing of the resolution and any payments that may be required cannot be determined at this time. The Company believes that, to the extent a liability may exist, it is appropriately reserved as of September 30, 2019</t>
  </si>
  <si>
    <t>INCOME TAXES - REIT</t>
  </si>
  <si>
    <t>INCOME TAXES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ESH REIT recorded a provision for state income taxes of $0.1 million for each of the three and nine months ended September 30, 2019 , effective rates of 0.3% and 0.2% , respectively, as compared to a provision of less than $0.1 million and $0.8 million for the three and nine months ended September 30, 2018 , respectively, effective rates of 0.5% and 1.6% . ESH REIT’s effective rate differs from the federal statutory income tax rate of 21% primarily due to ESH REIT’s status as a REIT under the provisions of the Code. ESH REIT’s income tax returns for the years 2016 to present are subject to examination by the Internal Revenue Service and other tax returns for the years 2014 to present are subject to examination by other taxing authorities. As of September 30, 2019 , a subsidiary of ESH REIT was under examination by the Canada Revenue Agency for tax years 2014 through 2017. As the examination is still in process, the timing of the resolution and any payments that may be required cannot be determined at this time. ESH REIT believes that, to the extent a liability may exist, it is appropriately reserved as of September 30, 2019 .</t>
  </si>
  <si>
    <t>RELATED PARTY TRANSACTIONS - REIT</t>
  </si>
  <si>
    <t>Related Party Transactions</t>
  </si>
  <si>
    <t>RELATED PARTY TRANSACTIONS Revenues and Overhead Expenses Leases and Rental Revenues— All revenues are generated as a result of, and earned from, related parties. During the three and nine months ended September 30, 2019 and 2018 , ESH REIT’s revenues were derived from three operating leases. The counterparty to each lease agreement is a subsidiary of the Corporation. ESH REIT’s fixed and variable rental revenues for the three and nine months ended September 30, 2019 and 2018 are as follows (in thousands): Three Months Ended September 30, Nine Months Ended 2019 2018 2019 2018 Fixed rental revenues $ 118,005 $ 111,598 $ 354,016 $ 335,999 Variable rental revenues (1) 21,450 31,379 21,546 31,841 _________________________________ (1) Regardless of whether cash rental payments are received, ESH REIT only recognizes revenue when a lessee’s revenue exceeds specific thresholds stated in the lease. Each lease agreement, which had an initial term that expired in October 2018, was renewed effective November 1, 2018, for a five -year term that expires in October 2023. Each lease agreement contains an automatic five -year renewal, unless lessee provides notice that it will not renew no later than thirty months prior to expiration. Upon renewal, if applicable, minimum and percentage rents shall be adjusted to reflect then-current market terms. Future fixed rental payments to be received under current remaining noncancelable lease terms are as follows (in thousands): Years Ending December 31, Remainder of 2019 $ 112,861 2020 462,860 2021 474,409 2022 486,247 2023 415,112 Total $ 1,951,489 Overhead Expenses— A subsidiary of the Corporation incurs costs under a services agreement with the Corporation and ESH REIT for certain overhead services performed on the entities’ behalf. The services relate to executive management, accounting, financial analysis, training and technology. For the three months ended September 30, 2019 and 2018 , ESH REIT incurred costs of $2.5 million and $2.2 million , respectively, and for the nine months ended September 30, 2019 and 2018 , ESH REIT incurred costs of $7.3 million and $7.4 million , respectively, related to this agreement, which are included in general and administrative expenses in the accompanying condensed consolidated statements of operations. The expenses ESH REIT incurred under this services agreement include expenses related to certain employees that participate in the Corporation’s long-term incentive plan. Such charges were $0.2 million for each of the three months ended September 30, 2019 and 2018 and $0.8 million and $0.7 million for the nine months ended September 30, 2019 and 2018 , respectively. Debt and Equity Transactions Unsecured Intercompany Facility— As of September 30, 2019 and December 31, 2018 , there were no outstanding balances owed by ESH REIT to the Corporation under the Unsecured Intercompany Facility, and ESH REIT incurred no interest expense during the three and nine months ended September 30, 2019 and 2018 related to the Unsecured Intercompany Facility. ESH REIT is able to borrow under the Unsecured Intercompany Facility up to $300.0 million , plus additional amounts, in each case subject to certain conditions (see Note 7). Distributions— During the three months ended September 30, 2019 and 2018 , ESH REIT paid distributions of $37.6 million and $45.1 million , respectively, and during the nine months ended September 30, 2019 and 2018 , ESH REIT paid distributions of $110.2 million and $122.7 million , respectively, to the Corporation in respect of the Class A common stock of ESH REIT. Issuance of Common Stock— In September 2019 and 2018, ESH REIT issued and was compensated $0.2 million and $0.3 million , respectively, for 0.1 million shares of Class B common stock, each of which was attached to a share of Corporation common stock to form a Paired Share, used to settle vested restricted stock units (“RSUs”). In March 2019 and 2018 , ESH REIT was compensated $1.2 million and $2.3 million , respectively, for the issuance of 0.2 million and 0.3 million shares of Class B common stock, respectively, each of which was attached to a share of Corporation common stock to form a Paired Share, used to settle vested RSUs. As of September 30, 2019 , the Corporation has granted a total of 1.1 million RSUs, whereby, as a counterparty to these outstanding RSUs, ESH REIT is expected to issue and be compensated in cash for 1.1 million shares of Class B common stock of ESH REIT in future periods, assuming performance-based and market-based awards vest at 100% and no forfeitures. Related Party Balances Related party transaction balances as of September 30, 2019 and December 31, 2018 , include the following (in thousands): September 30, December 31, Leases: Rents receivable (1) $ 15,780 $ 4,098 Deferred rents receivable (2) $ 24,069 $ 8,637 Unearned rental revenues (1) $ (165,273 ) $ (37,506 ) Working capital and other: Ordinary working capital (3) $ (11,941 ) $ (12,581 ) Equity awards (payable) receivable (4) (32 ) 404 Total working capital and other, net (5) $ (11,973 ) $ (12,177 ) ______________________ (1) Rents receivable relate to percentage rents. As of September 30, 2019 , unearned rental revenues related to October 2019 fixed minimum rent of $37.5 million and percentage rent of $127.8 million . As of December 31, 2018 , unearned rental revenues related to January 2019 fixed minimum rent. (2) Revenues recognized in excess of cash rents received. (3) Disbursements and/or receipts made by the Corporation or ESH REIT on the other entity’s behalf and amounts payable/receivable for certain transactions between the Corporate and ESH REIT. Includes overhead costs incurred by the Corporation on ESH REIT’s behalf. (4) Amounts related to restricted stock units not yet settled or issued. (5) Outstanding balances are typically repaid within 30 days.</t>
  </si>
  <si>
    <t>COMMITMENTS AND CONTINGENCIES</t>
  </si>
  <si>
    <t>Commitments and Contingencies Disclosure [Abstract]</t>
  </si>
  <si>
    <t>COMMITMENTS AND CONTINGENCIES Lease Commitments —The Company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or ten year periods. The Company is also a tenant under an operating lease for its corporate office, which terminates in August 2021 and includes renewal options for two five -year terms. As the Company is reasonably certain that it will exercise the options to extend its ground leases, fixed payments associated with the extensions are included in the measurement of related right-of-use assets and lease liabilities. Payments associated with the option to extend the corporate office lease are not included in the measurement of the right-of-use asset and lease liability, as the associated payments cannot be reasonably estimated. Operating lease costs related to ground leases are included in hotel operating expenses, while operating lease costs related to the Company’s office lease are included in general and administrative expenses, in the condensed consolidated statements of operations. Finance lease interest costs are included in interest expense, net in the condensed consolidated statements of operations (see Note 7 ) or, when pertaining to assets under development, are capitalized and included in property and equipment, net on the condensed consolidated balance sheets (see Note 5 ). As the Company’s finance lease right-of-use assets pertain to land and land under development, and as the Company elected the practical expedient to retain prior lease classification upon adoption of ASC 842, Leases , no amortization costs related to finance leases were incurred during the three and nine months ended September 30, 2019 . The Company has no variable lease costs or short-term leases. For the three and nine months ended September 30, 2019 , the components of the Company’s total lease costs are as follows (in thousands): Three Months Ended Nine Months Ended Operating lease costs $ 794 $ 2,332 Finance lease costs - interest 61 183 Total lease costs 855 2,515 The Company’s right-of-use assets and lease liabilities are as follows (in thousands): September 30, 2019 December 31, 2018 (4) Right-of-use assets: Operating (1) $ 5,429 $ — Finance (2) 3,979 3,843 Lease liabilities: Operating (3) 13,091 — Finance 3,410 3,360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4) Finance lease right-of-use assets and liabilities as of December 31, 2018, were previously classified as capital lease assets and liabilities under ASC 840, Leases. Maturities of lease liabilities as of September 30, 2019 , are as follows (in thousands): Years Ending December 31, Operating Leases Finance Leases Remainder of 2019 705 90 2020 2,899 386 2021 2,220 395 2022 806 397 2023 545 400 2024 503 402 Thereafter 77,594 3,100 Total $ 85,272 $ 5,170 Total discounted lease liability $ 13,091 $ 3,410 Difference between undiscounted cash flows and discounted cash flows $ 72,181 $ 1,760 Weighted-average remaining lease term 41 years 12 years Weighted-average discount rate 6.3 % 7.0 % Future minimum lease payments as of December 31, 2018 , disclosed in accordance with ASC 840, Leases , were as follows (in thousands): Years Ending December 31, Operating Leases Finance Leases 2019 $ 2,779 $ 351 2020 2,899 375 2021 2,220 384 2022 806 386 2023 545 387 Thereafter 78,097 3,340 Total $ 87,346 $ 5,223 The Company’s leases do not contain residual value guarantees and do not contain restrictions with respect to incurring additional financial obligations or dividends. As of September 30, 2019 , the Company does not have any material leases that have not yet commenced. Letter of Credit —As of September 30, 2019 , the Company had one outstanding letter of credit, issued by the Corporation, for $0.2 million , which is collateralized by the Corporation Revolving Credit Facility. Legal Contingencies —As of September 30, 2019 , six purported class action lawsuits in California have been filed against the Company. The complaints allege, among other things, failure to provide meal and rest periods, wage and hour violations and violations of the Fair Credit Reporting Act. The complaints seek, among other relief, collective and class certification of the lawsuits, unspecified damages, costs and expenses, including attorneys’ fees, and such other relief as the Court might find just and proper. The Company believes it has meritorious defenses and is prepared to vigorously defend the lawsuits. With respect to the meal and rest period and the wage and hour violations alleged in the lawsuits described above, although the Company believes it is reasonably possible that it may incur losses associated with such matters, it is not possible to estimate the amount of loss or range of loss, if any, that might result from adverse judgments, settlements or other resolution based on the early stage of these lawsuits, the uncertainty as to the certification of a class or classes and the size of any certified class, if applicable, and the lack of resolution of significant factual and legal issues. However, depending on the amount and timing, an unfavorable resolution of some or all of these lawsuits could have a material adverse effect on the Company’s condensed consolidated financial statements, results of operations or liquidity in a future period. With respect to the Fair Credit Reporting Act violations alleged in the lawsuits described above, the parties reached a tentative settlement agreement in May 2019, which is subject to certain conditions, including court approval. During the nine months ended September 30, 2019 , the Company recorded a payable and a corresponding insurance receivable for the amount of the tentative settlement. The expected resolution of the alleged Fair Credit Reporting Act violations in the lawsuits did not have, and is not expected to have, a material adverse impact on the Company’s condensed consolidated financial statements, results of operations or liquidity. The Company is not a party to any additional litigation or claims, other than routine matters arising in the ordinary course of business that are incidental to the operation of the business of the Company. The Company believes that the results of all additional litigation and claims, individually or in the aggregate, will not have a material adverse effect on its condensed consolidated financial statements, results of operations or liquidity.</t>
  </si>
  <si>
    <t>COMMITMENTS AND CONTINGENCIES - REIT</t>
  </si>
  <si>
    <t>COMMITMENTS AND CONTINGENCIES Lease Commitments —ESH REIT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or ten year periods. As ESH REIT is reasonably certain that it will exercise the options to extend its ground leases, fixed payments associated with the extensions are included in the measurement of related right-of-use assets and lease liabilities. Operating lease costs related to ground leases are included in hotel operating expenses in the condensed consolidated statements of operations. Finance lease interest costs are included in interest expense, net in the condensed consolidated statements of operations (see Note 7 ) or, when pertaining to assets under development, are capitalized and included in property and equipment, net on the condensed consolidated balance sheets (see Note 5 ). As ESH REIT’s finance lease right-of-use assets pertain to land and land under development, and as ESH REIT elected the practical expedient to retain prior lease classification upon adoption of ASC 842, Leases , no amortization costs related to finance leases were incurred during the three and nine months ended September 30, 2019 . ESH REIT has no variable lease costs or short-term leases. For the three and nine months ended September 30, 2019 , components of ESH REIT’s total lease costs are as follows (in thousands): Three Months Ended Nine Months Ended Operating lease costs $ 351 $ 1,004 Finance lease costs - interest 61 183 Total lease costs 412 1,187 ESH REIT’s right-of-use assets and lease liabilities are as follows (in thousands): September 30, 2019 December 31, 2018 (4) Right-of-use assets: Operating (1) $ 2,260 $ — Finance (2) 3,979 3,843 Lease liabilities: Operating (3) 9,235 — Finance 3,410 3,360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4) Finance lease right-of-use assets and liabilities as of December 31, 2018 were previously recorded as capital lease assets and obligations under ASC 840, Leases. Maturities of lease liabilities as of September 30, 2019 , are as follows (in thousands): Years Ending December 31, Operating Leases Finance Leases Remainder of 2019 $ 181 $ 90 2020 779 386 2021 784 395 2022 806 397 2023 545 400 2024 503 402 Thereafter 77,594 3,100 Total $ 81,192 $ 5,170 Total discounted lease liability $ 9,235 $ 3,410 Difference between undiscounted cash flows and discounted cash flows $ 71,957 $ 1,760 Weighted-average remaining lease term 58 years 12 years Weighted-average discount rate 6.6 % 7.0 % Future minimum lease payments as of December 31, 2018 , disclosed in accordance with ASC 840, Leases , were as follows (in thousands): Years Ending December 31, Operating Leases Finance Leases 2019 $ 712 $ 351 2020 779 375 2021 784 384 2022 806 386 2023 545 387 Thereafter 78,097 3,340 Total $ 81,723 $ 5,223 ESH REIT’s leases do not contain residual value guarantees and do not contain restrictions with respect to incurring additional financial obligations or paying dividends. As of September 30, 2019 , ESH REIT does not have any material leases that have not yet commenced. Legal Contingencies —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condensed consolidated financial statements, results of operations or liquidity.</t>
  </si>
  <si>
    <t>EQUITY-BASED COMPENSATION</t>
  </si>
  <si>
    <t>Share-based Payment Arrangement [Abstract]</t>
  </si>
  <si>
    <t>EQUITY-BASED COMPENSATION The Corporation and ESH REIT each maintain a long-term incentive plan (“LTIP”), as amended and restated in 2015, approved by their shareholders. Under the LTIPs, the Corporation and ESH REIT may issue to eligible employees or directors restricted stock unit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September 30, 2019 , 4.5 million Paired Shares were available for future issuance under the LTIPs. Equity-based compensation expense is recognized by amortizing the grant-date fair value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hich is included in general and administrative expenses in the accompanying condensed consolidated statements of operations, was $1.9 million and $1.8 million for the three months ended September 30, 2019 and 2018 , respectively, and $6.1 million and $6.0 million for the nine months ended September 30, 2019 and 2018 , respectively. As of September 30, 2019 , unrecognized compensation expense related to outstanding equity-based awards and the related weighted-average period over which it is expected to be recognized subsequent to September 30, 2019 , is presented in the following table. Total unrecognized compensation expense will be adjusted for forfeitures and the achievement of certain performance conditions. Unrecognized Compensation Expense Related to Outstanding Awards (in thousands) Remaining Weighted-Average Amortization Period (in years) RSUs with service vesting conditions $ 7,674 1.3 RSUs with performance vesting conditions 52 0.3 RSUs with market vesting conditions 4,122 1.9 Total unrecognized compensation expense $ 11,848 RSU activity during the nine months ended September 30, 2019 , was as follows: Performance-Based Awards Service-Based Awards Performance Vesting Market Vesting Number of RSUs (in thousands) Weighted- Average Grant- Date Fair Value Number of RSUs (in thousands) Weighted- Average Grant- Date Fair Value Number of RSUs (in thousands) Weighted- Average Grant- Date Fair Value (1) Outstanding at January 1, 2019 523 $ 18.42 32 $ 19.52 297 $ 16.79 Granted 394 $ 17.16 24 $ 17.20 247 $ 15.35 Settled (249 ) $ 18.03 (33 ) $ 19.46 (53 ) $ 12.36 Forfeited (31 ) $ 17.85 (1 ) $ 17.20 (30 ) $ 16.37 Outstanding at September 30, 2019 637 $ 17.82 22 $ 17.20 461 $ 16.55 Vested at September 30, 2019 11 $ 17.03 — $ — — $ — Nonvested at September 30, 2019 626 $ 17.83 22 $ 17.20 461 $ 16.55 _________________________________ (1) An independent third-party valuation was performed contemporaneously with the issuance of grants. The grant-date fair value of awards with service vesting conditions is based on the closing price of a Paired Share on the date of grant. Service-based awards vest over a period of one to three years , subject to the grantee’s continued employment or service. The grant-date fair value of awards with performance vesting conditions is based on the closing price of a Paired Share on the date of grant. Equity-based compensation expense with respect to these awards is adjusted over the vesting period to reflect the probability of achievement of performance targets defined in the award agreements. These awards vest over a one -year period, subject to the grantee’s continued employment, with the ability to earn Paired Shares in a range of 0% to 200% of the awarded number of RSUs based on the achievement of defined performance targets. The grant-date fair value of awards with market vesting conditions is based on an independent third-party valuation.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companies identified in the award agreements. During the nine months ended September 30, 2019 , the grant-date fair value of awards with market vesting conditions was calculated using a Monte Carlo simulation model with the following key assumptions: Expected holding period 2.90 years Risk-free rate of return 2.46 % Expected dividend yield 5.12 %</t>
  </si>
  <si>
    <t>SUBSEQUENT EVENTS</t>
  </si>
  <si>
    <t>Subsequent Events [Abstract]</t>
  </si>
  <si>
    <t>SUBSEQUENT EVENTS On November 6, 2019 , the Board of Directors of the Corporation declared a cash distribution of $0.12 per share for the third quarter of 2019 on its common stock. The distribution is payable on December 4, 2019 to shareholders of record as of November 20, 2019 . Also on November 6, 2019 , the Board of Directors of ESH REIT declared a cash distribution of $0.11 per share for the third quarter of 2019 on its Class A and Class B common stock. This distribution is also payable on December 4, 2019 to shareholders of record as of November 20, 2019 . Subsequent to September 30, 2019 , the Corporation and ESH REIT repurchased and retired their respective portion of 1.7 million Paired Shares for $15.6 million and $8.9 million , including transaction fees, respectively. As of October 31, 2019 , $180.8 million is remaining under the Paired Share repurchase program.</t>
  </si>
  <si>
    <t>SUBSEQUENT EVENTS - REIT</t>
  </si>
  <si>
    <t>Subsequent Event [Line Items]</t>
  </si>
  <si>
    <t>SUBSEQUENT EVENTS On November 6, 2019 , the Board of Directors of ESH REIT declared a cash distribution of $0.11 per share for the third quarter of 2019 on its Class A and Class B common stock. The distribution is payable on December 4, 2019 to shareholders of record as of November 20, 2019 . Subsequent to September 30, 2019 , ESH REIT repurchased and retired 1.7 million ESH REIT Class B common shares for $8.9 million , including transaction fees. As of October 31, 2019 , $ 180.8 million is remaining under the Paired Share repurchase program.</t>
  </si>
  <si>
    <t>SUMMARY OF SIGNIFICANT ACCOUNTING POLICIES (Policies)</t>
  </si>
  <si>
    <t>Interim Presentation</t>
  </si>
  <si>
    <t>Interim Presentation— Certain information and footnote disclosures normally included in financial statements presented in accordance with U.S. GAAP have been condensed or omitted in the accompanying condensed consolidated financial statements. The Company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8 , included in the combined annual report on Form 10-K filed with the U.S. Securities and Exchange Commission (“SEC”) on February 27, 2019. The accompanying condensed consolidated financial statements reflect all adjustments (consisting only of normal and recurring items) necessary to present fairly the Company’s financial position as of September 30, 2019 , the results of the Company’s operations, comprehensive income and changes in equity for the three and nine months ended September 30, 2019 and 2018 and cash flows for the nine months ended September 30, 2019 and 2018</t>
  </si>
  <si>
    <t>Use of Estimates</t>
  </si>
  <si>
    <t>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nd the grant-date fair value of certain equity-based awards. Actual results could differ from those estimates.</t>
  </si>
  <si>
    <t>Property and Equipment</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its estimated fair value is recognized as an impairment charge and reduces income from operations. Fair value is determined based upon the discounted cash flows of the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impairment charges may occur in future periods (see Note 5 ).</t>
  </si>
  <si>
    <t>Revenue Generated</t>
  </si>
  <si>
    <t>Revenue Generated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Generated from Franchise and Management Fees — Revenue generated from franchise and management contract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owners on a direct and an indirect basis, as follows: ◦ Direct costs incurred with respect to management and franchise agreements include on-site hotel personnel and incremental reservation and distribution costs, respectively,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revenue will typically not align with the expense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and/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hotel revenues are typically available and obtained monthly.</t>
  </si>
  <si>
    <t>Segments</t>
  </si>
  <si>
    <t>Segments —The Company has two reportable operating segments based on the manner in which we evaluate our business: (i) owned hotels and (ii) franchise and management. The Company assesses the performance of these segments on an individual basis (see Note 10 ).</t>
  </si>
  <si>
    <t>Recently Issued Accounting Standards</t>
  </si>
  <si>
    <t>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The Company does not expect the adoption of this update to have a material effect on 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The Company expects to apply this update prospectively and does not expect adoption to have a material effect on its condensed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e Company adopted this update on January 1, 2019, using a retrospective method. The adoption of this update did not have a material effect on the Company’s condensed consolidated financial statements. Comprehensive Income— In February 2018, the FASB issued an accounting standards update that allows a reclassification from accumulated other comprehensive income to retained earnings for stranded tax effects resulting from the Tax Cuts and Jobs Act (“TCJA”). The Company adopted this update on January 1, 2019, using a retrospective method. The adoption of this update did not have a material effect on the Company’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The Company expects to apply this update prospectively and does not expect adoption to have a material effect on its condensed consolidated financial statements. Financial Instruments—Credit Losses— In June 2016, the FASB issued an accounting standards update which requires the measurement of an impairment allowance for certain financial assets based on a company’s current estimate of all contractual cash flows it does not expect to collect. This update will be effective for fiscal years and interim periods within those fiscal years beginning after December 15, 2019, and may be adopted early. The Company expects to apply this update using a modified retrospective method and does not expect adoption to have a material effect on its condensed consolidated financial statements. Leases— ASC 842, Leases , introduced a lessee model that requires a right-of-use asset and lease obligation to be presented on the balance sheet for all leases, whether operating or financing. The Company adopted ASC 842 on January 1, 2019, using the modified retrospective approach with the Comparatives Under 840 Option, whereby the Company applied the standard at the beginning of the period of adoption and has presented financial information for periods prior to January 1, 2019 in accordance with prior guidance. Upon adoption, the Company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Implementation had no cumulative effect on retained earnings. Adoption resulted in the recognition of operating lease right-of-use assets of $7.1 million as of January 1, 2019, which included adjustments for accrued lease payments, above market lease liabilities and lease incentives, and liabilities of $14.5 million . Finance lease right-of-use assets and liabilities recognized as of January 1, 2019, included preexisting assets and liabilities of $3.8 million and $3.4 million , respectively, related to capital leases accounted for under prior guidance. Judge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ement was also exercised with respect to the determination of the discount rate used to determine the present value of lease payments. In instances in which interest rates implicit in leases are not readily determinable, the Company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t>
  </si>
  <si>
    <t>SUMMARY OF SIGNIFICANT ACCOUNTING POLICIES - REIT (Policies)</t>
  </si>
  <si>
    <t>Interim Presentation —Certain information and footnote disclosures normally included in financial statements presented in accordance with U.S. GAAP have been condensed or omitted in the accompanying condensed consolidated financial statements. ESH REIT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8 , included in the combined annual report on Form 10-K filed with the U.S. Securities and Exchange Commission (“SEC”) on February 27, 2019. The accompanying condensed consolidated financial statements reflect all adjustments (consisting only of normal and recurring items) necessary to present fairly ESH REIT’s financial position as of September 30, 2019 , the results of ESH REIT’s operations, comprehensive income and changes in equity for the three and nine months ended September 30, 2019 and 2018 and cash flows for the nine months ended September 30, 2019 and 2018 . Interim results are not necessarily indicative of full year performance because of acquisitions, dispositions, financing or other capital transactions and the impact of accounting for variable rental payments under lease arrangements.</t>
  </si>
  <si>
    <t>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reporting period. Management used significant estimates to determine the estimated useful lives of tangible assets as well as in the assessment of tangible and intangible assets for impairment and the grant-date fair value of certain equity-based awards. Actual results could differ from those estimate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or group of assets, may not be recoverable. Recoverability of property and equipment is measured by a comparison of the carrying amount of a hotel property or group of hotel properties (when they are grouped under ESH REIT’s leases), to the estimated future undiscounted cash flows expected to be generated by each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and reduces income from operations. Fair value is determined based upon the discounted cash flows of a hotel property or group of hotel properties, bids, quoted market prices or independent appraisals, as considered necessary. The estimation of future undiscounted cash flows is inherently uncertain and relies upon assumptions regarding current and future economic and market conditions. If such conditions change, impairment charges may occur in future periods (see Note 5 ).</t>
  </si>
  <si>
    <t xml:space="preserve">Revenue Recognition —ESH REIT’s sole source of revenues is rental revenue derived from operating leases with subsidiaries of the Corporation (i.e., all revenues are generated from agreements with related parties (see Note 10 ). Rental revenues are recorded on a straight-line basis as they are earned during the lease terms. Rents receivable from Extended Stay America, Inc. on the accompanying condensed consolidated balance sheets represent monthly rental amounts contractually due. Deferred rents receivable from Extended Stay America, Inc. on the accompanying condensed consolidated balance sheets represent the cumulative difference between straight-line rental revenues recognized and rental revenues contractually due. Lease rental payments received prior to rendering services are included in unearned rental revenues from Extended Stay America, Inc. on the accompanying condensed consolidated balance sheets. Variable rental revenues, specifically percentage rental revenues related to hotel revenues of the Operating Lessees, are recognized when such amounts are fixed and determinable (i.e., only when percentage rental revenue thresholds have been achieved). </t>
  </si>
  <si>
    <t>Recently Issued Accounting Standards Fair Value Measurement— In August 2018, the Financial Accounting Standards Board (“FASB”) issued an accounting standards update which modifies the disclosure requirements for fair value measurements in Topic 820, Fair Value Measurement . This update will be effective for fiscal years and interim periods within those fiscal years beginning after December 15, 2019, and may be early adopted. ESH REIT does not expect the adoption of this update to have a material effect on 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will be effective for fiscal years and interim periods within those fiscal years beginning after December 15, 2019, and may be early adopted. ESH REIT expects to apply this update prospectively and does not expect adoption to have a material effect on its condensed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ESH REIT adopted this update on January 1, 2019, using a retrospective method. The adoption of this update did not have a material effect on ESH REIT’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is update will be effective for fiscal years and interim periods within fiscal years beginning after December 15, 2019, and may be adopted early. ESH REIT expects to apply this update prospectively and does not expect adoption to have a material effect on its condensed consolidated financial statements. Leases —ASC 842, Leases , introduced a lessee model that requires a right-of-use asset and lease obligation to be presented on the balance sheet for all leases, whether operating or financing. ESH REIT adopted ASC 842 on January 1, 2019, using the modified retrospective approach with the Comparatives Under 840 Option, whereby ESH REIT applied the standard at the beginning of the period of adoption and has presented financial information for periods prior to January 1, 2019 in accordance with prior guidance. Upon adoption, ESH REIT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Implementation had no cumulative effect on retained earnings. Adoption resulted in the recognition of operating lease right-of-use assets of $2.8 million as of January 1, 2019, which included adjustments for accrued lease payments, above market lease liabilities and lease incentives, and liabilities of $9.3 million . Finance lease right-of-use assets and liabilities recognized as of January 1, 2019, included preexisting assets and liabilities of $3.8 million and $3.4 million , respectively, related to capital leases accounted for under prior guidance. Judge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ement was also exercised with respect to the determination of the discount rate used to determine the present value of lease payments. In instances in which interest rates implicit in leases are not readily determinable, ESH REIT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 Under ASC 842, lessor accounting for leases did not substantially change from previous guidance; however, the standard introduced certain modifications to conform lessor accounting with the lessee model, further defined certain lease and non-lease components and changed the definition of initial direct costs of leases. The adoption of ASC 842 did not have a material effect on ESH REIT’s revenue recognition or related disclosures.</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Three Months Ended Nine Months Ended 2019 2018 2019 2018 Numerator: Net income available to Extended Stay America, Inc. common shareholders - basic $ 41,071 $ 71,902 $ 116,502 $ 151,810 Income attributable to noncontrolling interests assuming conversion (6 ) (5 ) (19 ) (26 ) Net income available to Extended Stay America, Inc. common shareholders - diluted $ 41,065 $ 71,897 $ 116,483 $ 151,784 Denominator: Weighted-average number of Extended Stay America, Inc. common shares outstanding - basic 186,844 188,822 188,063 189,681 Dilutive securities 171 431 254 430 Weighted-average number of Extended Stay America, Inc. common shares outstanding - diluted 187,015 189,253 188,317 190,111 Net income per Extended Stay America, Inc. common share - basic $ 0.22 $ 0.38 $ 0.62 $ 0.80 Net income per Extended Stay America, Inc. common share - diluted $ 0.22 $ 0.38 $ 0.62 $ 0.80</t>
  </si>
  <si>
    <t>NET INCOME PER SHARE - REIT (Tables)</t>
  </si>
  <si>
    <t>The calculations of basic and diluted net income per share, including a reconciliation of the numerators and denominators, are as follows (in thousands, except per share data): Three Months Ended Nine Months Ended 2019 2018 2019 2018 Numerator: Net income $ 28,467 $ 8,821 $ 57,882 $ 47,592 Less preferred dividends (4 ) (4 ) (12 ) (12 ) Net income available to ESH Hospitality, Inc. common shareholders $ 28,463 $ 8,817 $ 57,870 $ 47,580 Class A: Net income available to ESH Hospitality, Inc. Class A common $ 16,303 $ 5,027 $ 33,054 $ 27,077 Amounts attributable to ESH Hospitality, Inc. Class B (6 ) (5 ) (19 ) (26 ) Net income available to ESH Hospitality, Inc. Class A common $ 16,297 $ 5,022 $ 33,035 $ 27,051 Class B: Net income available to ESH Hospitality, Inc. Class B common $ 12,160 $ 3,790 $ 24,816 $ 20,503 Amounts attributable to ESH Hospitality, Inc. Class B 6 5 19 26 Net income available to ESH Hospitality, Inc. Class B common $ 12,166 $ 3,795 $ 24,835 $ 20,529 Denominator: Class A: Weighted-average number of ESH Hospitality, Inc. Class A common 250,494 250,494 250,494 250,494 Class B: Weighted-average number of ESH Hospitality, Inc. Class B common 186,844 188,822 188,063 189,681 Dilutive securities 171 431 254 430 Weighted-average number of ESH Hospitality, Inc. Class B common 187,015 189,253 188,317 190,111 Net income per ESH Hospitality, Inc. common share - Class A - basic $ 0.07 $ 0.02 $ 0.13 $ 0.11 Net income per ESH Hospitality, Inc. common share - Class A - diluted $ 0.07 $ 0.02 $ 0.13 $ 0.11 Net income per ESH Hospitality, Inc. common share - Class B - basic $ 0.07 $ 0.02 $ 0.13 $ 0.11 Net income per ESH Hospitality, Inc. common share - Class B - diluted $ 0.07 $ 0.02 $ 0.13 $ 0.11</t>
  </si>
  <si>
    <t>HOTEL DISPOSITIONS (Tables)</t>
  </si>
  <si>
    <t>Summary of Total Revenues and Expenses</t>
  </si>
  <si>
    <t>The table below summarizes hotel dispositions during the year ended December 31, 2018 (in thousands, except number of hotels and number of rooms). None of the 2018 dispositions were reported as discontinued operations. Year Brand Location Month Sold Number of Number of Net Proceeds Gain (Loss) Franchised/Managed (1) 2018 Extended Stay America Various November 14 1,369 $ 34,855 $ 1,331 (2) Yes 2018 Extended Stay America Various September 16 1,680 60,710 6,293 (2) Yes 2018 Extended Stay America Various September 16 1,776 58,144 (3,014 ) (2) Yes 2018 Extended Stay America Various February 25 2,430 111,156 6,810 (2) Yes 2018 Extended Stay America Texas March 1 101 44,090 31,058 No (3) ________________________________ (1) As of September 30, 2019 . (2) Net of impairment charges of $16.8 million , $24.3 million , $6.3 million and $2.1 million , respectively, recognized prior to sale. (3) Management agreement terminated in August 2019. During the three and nine months ended September 30, 2018 , disposed hotel properties contributed total room and other hotel revenues, total operating expenses and gain (loss) before income tax expense as follows (in thousands): Three Months Ended Nine Months Ended Total room and other hotel revenues $ 16,363 $ 51,170 Total operating expenses (1) 12,295 78,390 Gain (loss) before income tax expense (1) 4,068 (27,220 ) ________________________________ (1) Includes impairment charges of $0 and $37.4 million for the three and nine months ended September 30, 2018 , respectively.</t>
  </si>
  <si>
    <t>HOTEL DISPOSITIONS - REIT (Tables)</t>
  </si>
  <si>
    <t>The table below summarizes hotel dispositions during the year ended December 31, 2018 (in thousands, except number of hotels and number of rooms). None of the 2018 dispositions were reported as discontinued operations. Year Brand Location Month Sold Number of Number of Net Proceeds (Loss) Gain 2018 Extended Stay America Various November 14 1,369 $ 34,855 $ (14,930 ) 2018 Extended Stay America Various September 16 1,680 60,710 (17,025 ) 2018 Extended Stay America Various September 16 1,776 58,144 (8,934 ) 2018 Extended Stay America Various February 25 2,430 111,156 4,269 2018 Extended Stay America Texas March 1 101 44,090 30,992 During the three and nine months ended September 30, 2018 , disposed hotel properties contributed rental revenues, total operating expenses and income before income tax expense as follows (in thousands): Three Months Ended September 30, 2018 Nine Months Ended September 30, 2018 Rental revenues from Extended Stay America, Inc. $ 6,316 $ 20,349 Total operating expenses 4,319 15,637 Income before income tax expense 1,997 4,712</t>
  </si>
  <si>
    <t>PROPERTY AND EQUIPMENT (Tables)</t>
  </si>
  <si>
    <t>Net Investment in Property and Equipment</t>
  </si>
  <si>
    <t>Net investment in property and equipment as of September 30, 2019 and December 31, 2018 , consists of the following (in thousands): September 30, December 31, 2018 Hotel properties: Land and site improvements (1) $ 1,218,581 $ 1,215,710 Building and improvements 2,754,786 2,729,661 Furniture, fixtures and equipment 726,980 674,545 Total hotel properties 4,700,347 4,619,916 Development in process (2) 74,125 27,174 Corporate furniture, fixtures, equipment and other 25,068 22,972 Undeveloped land parcel 1,675 1,675 Total cost 4,801,215 4,671,737 Less accumulated depreciation: Hotel properties (1,314,367 ) (1,201,260 ) Corporate furniture, fixtures, equipment and other (19,221 ) (16,845 ) Total accumulated depreciation (1,333,588 ) (1,218,105 ) Property and equipment - net $ 3,467,627 $ 3,453,632 _________________________________ (1) Includes finance lease asset of $3.2 million as of September 30, 2019 and December 31, 2018 . (2) Includes finance lease asset of $0.8 million and $0.6 million as of September 30, 2019 and December 31, 2018 , respectively.</t>
  </si>
  <si>
    <t>PROPERTY AND EQUIPMENT - REIT (Tables)</t>
  </si>
  <si>
    <t>Net investment in property and equipment as of September 30, 2019 and December 31, 2018 , consists of the following (in thousands): September 30, December 31, Hotel properties: Land and site improvements (1) $ 1,220,948 $ 1,218,077 Building and improvements 2,786,268 2,756,674 Furniture, fixtures and equipment 729,429 679,944 Total hotel properties 4,736,645 4,654,695 Development in process (2) 74,125 27,174 Undeveloped land parcel 1,675 1,675 Total cost 4,812,445 4,683,544 Less accumulated depreciation (1,332,796 ) (1,215,899 ) Property and equipment - net $ 3,479,649 $ 3,467,645 _________________________________ (1) Includes finance lease asset of $3.2 million as of September 30, 2019 and December 31, 2018. (2) Includes finance lease asset of $0.8 million and $0.6 million as of September 30, 2019 and December 31, 2018, respectively.</t>
  </si>
  <si>
    <t>INTANGIBLE ASSETS AND GOODWILL (Tables)</t>
  </si>
  <si>
    <t>Schedule of Intangible Assets and Goodwill</t>
  </si>
  <si>
    <t>The Company’s intangible assets and goodwill as of September 30, 2019 and December 31, 2018 , consist of the following (dollars in thousands): September 30, 2019 Gross Accumulated Net Book Definite-lived intangible assets—customer relationships $ 26,800 $ (12,035 ) $ 14,765 Definite-lived intangible assets—software licenses 8,508 (460 ) 8,048 Definite-lived intangible assets—software licenses in process 58 — 58 Indefinite-lived intangible assets—trademarks 10,164 — 10,164 Total intangible assets 45,530 (12,495 ) 33,035 Goodwill 45,192 — 45,192 Total intangible assets and goodwill $ 90,722 $ (12,495 ) $ 78,227 December 31, 2018 Gross Accumulated Net Book Definite-lived intangible assets—customer relationships $ 26,800 $ (11,029 ) $ 15,771 Definite-lived intangible assets—software licenses 1,926 (36 ) 1,890 Definite-lived intangible assets—software licenses in process 870 — 870 Indefinite-lived intangible assets—trademarks 10,183 — 10,183 Total intangible assets 39,779 (11,065 ) 28,714 Goodwill 45,192 — 45,192 Total intangible assets and goodwill $ 84,971 $ (11,065 ) $ 73,906</t>
  </si>
  <si>
    <t>Schedule of Estimated Future Amortization of Intangible Assets</t>
  </si>
  <si>
    <t>The remaining weighted-average amortization period for amortizing intangible assets is approximately 10 years as of September 30, 2019 . Estimated future amortization expense for amortizing intangible assets is as follows (in thousands): Years Ending December 31, Remainder of 2019 $ 583 2020 2,336 2021 2,336 2022 2,336 2023 2,336 2024 2,336 Thereafter 10,550 Total $ 22,813</t>
  </si>
  <si>
    <t>INTANGIBLE ASSETS AND GOODWILL - REIT (Tables)</t>
  </si>
  <si>
    <t>ESH REIT’s intangible assets and goodwill as of September 30, 2019 and December 31, 2018 , consist of the following (dollars in thousands): September 30, 2019 Gross Carrying Amount Accumulated Amortization Net Book Value Definite-lived intangible assets—software licenses $ 8,508 $ (460 ) $ 8,048 Definite-lived intangible assets—software licenses in process 58 — 58 Total intangible assets 8,566 (460 ) 8,106 Goodwill 44,012 — 44,012 Total intangible assets and goodwill $ 52,578 $ (460 ) $ 52,118 December 31, 2018 Gross Carrying Amount Accumulated Amortization Net Book Value Definite-lived intangible assets—software licenses $ 1,926 $ (36 ) $ 1,890 Definite-lived intangible assets—software licenses in process 870 — 870 Total intangible assets 2,796 (36 ) 2,760 Goodwill 44,012 — 44,012 Total intangible assets and goodwill $ 46,808 $ (36 ) $ 46,772</t>
  </si>
  <si>
    <t>Estimated future amortization expense for amortizing intangible assets is as follows (in thousands): Years Ending December 31, Remainder of 2019 $ 249 2020 996 2021 996 2022 996 2023 996 2024 996 Thereafter 2,819 Total $ 8,048</t>
  </si>
  <si>
    <t>DEBT (Tables)</t>
  </si>
  <si>
    <t>Outstanding Debt</t>
  </si>
  <si>
    <t>Summary - The Company’s outstanding debt, net of unamortized debt discounts and unamortized deferred financing costs, as of September 30, 2019 and December 31, 2018 , consists of the following (dollars in thousands): Stated Carrying Amount Unamortized Deferred Financing Costs Loan September 30, 2019 December 31, 2018 September 30, 2019 December 31, 2018 Stated Interest Rate Maturity Date Term loan facility ESH REIT Term Facility $ 630,909 $ 628,880 (1) $ 1,132,259 (1) $ 9,357 $ 10,546 LIBOR (2) + 2.00% 9/18/2026 (3) Senior notes 2027 Notes 750,000 750,000 — 14,054 — 4.63% 10/1/2027 2025 Notes 1,300,000 1,292,658 (4) 1,291,671 (4) 15,760 17,877 5.25% 5/1/2025 Revolving credit facilities ESH REIT Revolving Credit Facility 350,000 — — 2,709 (5) 1,469 (5) LIBOR (2) + 2.00% 9/18/2024 Corporation Revolving Credit Facility 50,000 — — 551 (5) 292 (5) LIBOR (2) + 2.25% 9/18/2024 Unsecured Intercompany Facility Unsecured Intercompany Facility (6) 75,000 — — — — 5.00% 9/18/2026 Total $ 2,671,538 $ 2,423,930 $ 42,431 $ 30,184 _________________________________ (1) The ESH REIT Term Facility (defined below) is presented net of an unamortized debt discount of $2.0 million and $4.3 million as of September 30, 2019 and December 31, 2018 , respectively. (2) As of September 30, 2019 and December 31, 2018 , one-month LIBOR was 2.02% and 2.50% , respectively. As of September 30, 2019 and December 31, 2018 , $250.0 million and $300.0 million , respectively, of the ESH REIT Term Facility was subject to an interest rate swap at a fixed rate of 1.175% . (3) Amortizes in equal quarterly installments of $1.6 million . In addition to scheduled amortization, subject to certain exceptions, annual mandatory prepayments of up to 50% of Excess Cash Flow, as defined, may be required. Annual mandatory prepayments for the year are due during the first quarter of the following year. No mandatory prepayments were required in the first quarter of 2019 based on ESH REIT’s Excess Cash Flow for the year ended December 31, 2018. (4) The 2025 Notes (defined below) are presented net of an unamortized discount of $7.3 million and $8.3 million as of September 30, 2019 and December 31, 2018 , respectively. (5) Unamortized deferred financing costs related to revolving credit facilities are included in other assets in the accompanying condensed consolidated balance sheets. (6) Any outstanding debt balances and interest expense, as applicable, owed from ESH REIT to the Corporation eliminate in consolidation.</t>
  </si>
  <si>
    <t>Summary of Components of Interest Expense</t>
  </si>
  <si>
    <t>The components of net interest expense during the three and nine months ended September 30, 2019 and 2018 , are as follows (in thousands): Three Months Ended September 30, Nine Months Ended September 30, 2019 2018 2019 2018 Contractual interest (1) $ 28,727 $ 29,120 $ 86,209 $ 87,158 Amortization of deferred financing costs and debt discount 2,014 1,996 6,007 6,008 Debt extinguishment and other costs (2) 7,117 231 7,923 2,428 Interest income (1,323 ) (340 ) (4,234 ) (522 ) Total $ 36,535 $ 31,007 $ 95,905 $ 95,072 ______________________ (1) Includes dividends on shares of mandatorily redeemable Corporation preferred stock. Net of capitalized interest of $0.6 million , $0.1 million , $1.4 million and $0.2 million , respectively. (2) Includes interest expense on finance leases (see Note 12 ) and unused credit facility fees.</t>
  </si>
  <si>
    <t>DEBT - REIT (Tables)</t>
  </si>
  <si>
    <t>ESH REIT’s outstanding debt, net of unamortized debt discounts and unamortized deferred financing costs, as of September 30, 2019 and December 31, 2018 , consists of the following (dollars in thousands): Stated Amount Carrying Amount Unamortized Deferred Financing Costs Loan September 30, 2019 December 31, 2018 September 30, 2019 December 31, 2018 Stated Interest Rate Maturity Date Term loan facility ESH REIT Term Facility $ 630,909 $ 628,880 (1) $ 1,132,259 (1) $ 9,357 $ 10,546 LIBOR (2) + 2.00% 9/18/2026 (3) Senior notes 2027 Notes 750,000 750,000 — 14,054 — 4.63% 10/1/2027 2025 Notes 1,300,000 1,292,658 (4) 1,291,671 (4) 15,760 17,877 5.25% 5/1/2025 Revolving credit facility ESH REIT Revolving Credit Facility 350,000 — — 2,709 (5) 1,469 (5) LIBOR (2) + 2.00% 9/18/2024 Unsecured Intercompany Facility Unsecured Intercompany Facility 75,000 — — — — 5.00% 9/18/2026 Total $ 2,671,538 $ 2,423,930 $ 41,880 $ 29,892 _________________________________ (1) The ESH REIT Term Facility (defined below) is presented net of an unamortized debt discount of $2.0 million and $4.3 million as of September 30, 2019 and December 31, 2018 , respectively. (2) As of September 30, 2019 and December 31, 2018 , one-month LIBOR was 2.02% and 2.50% , respectively. As of September 30, 2019 and December 31, 2018 , $250.0 million and $300.0 million , respectively, of the ESH REIT Term Facility was subject to an interest rate swap at a fixed rate of 1.175% . (3) Amortizes in equal quarterly installments of $1.6 million . In addition to scheduled amortization, subject to certain exceptions, annual mandatory prepayments of up to 50% of Excess Cash Flow, as defined, may be required. Annual mandatory prepayments for the year are due during the first quarter of the following year. No mandatory prepayments were required in the first quarter of 2019 based on ESH REIT’s Excess Cash Flow for the year ended December 31, 2018. (4) The 2025 Notes (defined below) are presented net of an unamortized discount of $7.3 million and $8.3 million as of September 30, 2019 and December 31, 2018 , respectively. (5) Unamortized deferred financing costs related to the revolving credit facility are included in other assets in the accompanying condensed consolidated balance sheets.</t>
  </si>
  <si>
    <t>The components of net interest expense during the three and nine months ended September 30, 2019 and 2018 , are as follows (in thousands): Three Months Ended September 30, Nine Months Ended September 30, 2019 2018 2019 2018 Contractual interest (1) $ 28,584 $ 28,978 $ 85,781 $ 86,730 Amortization of deferred financing costs and debt discount 1,987 1,969 5,925 5,926 Debt extinguishment and other costs (2) 7,058 199 7,773 2,306 Interest Income (747 ) (215 ) (2,396 ) (252 ) Total $ 36,882 $ 30,931 $ 97,083 $ 94,710 ______________________ (1) Net of capitalized interest of $0.6 million , $0.1 million , $1.4 million and $0.2 million , respectively. (2) Includes interest expense on finance leases (see Note 11 ) and unused credit facility fees.</t>
  </si>
  <si>
    <t>DERIVATIVE INSTRUMENTS (Tables)</t>
  </si>
  <si>
    <t>Schedule of Derivative Instruments</t>
  </si>
  <si>
    <t>The table below presents the amounts and classification of the interest rate swap on the Company’s condensed consolidated financial statements (in thousands): Other assets Accumulated other comprehensive income, net of tax Interest expense, net As of September 30, 2019 $ 971 $ 825 (1) As of December 31, 2018 $ 5,789 $ 4,934 (2) For the three months ended September 30, 2019 $ (704 ) For the three months ended September 30, 2018 $ (803 ) For the nine months ended September 30, 2019 $ (2,501 ) For the nine months ended September 30, 2018 $ (1,888 ) _______________________________ (1) Changes during the nine months ended September 30, 2019 , on a pre-tax basis, consisted of changes in fair value of $(4.8) million . (2) Changes during the year ended December 31, 2018, on a pre-tax basis, consisted of changes in fair value of $(0.6) million and the cumulative effect adjustment of $(0.7) million recorded as a result of adopting ASU 2017-12, Derivatives and Hedging: Targeted Improvements to Accounting for Hedging Activities , on January 1, 2018.</t>
  </si>
  <si>
    <t>DERIVATIVE INSTRUMENTS - REIT (Tables)</t>
  </si>
  <si>
    <t>The table below presents the amounts and classification of the interest rate swap on ESH REIT’s condensed consolidated financial statements (in thousands): Other assets Accumulated other comprehensive income, net of tax Interest expense, net As of September 30, 2019 $ 971 $ 969 (1) As of December 31, 2018 $ 5,789 $ 5,789 (2) For the three months ended September 30, 2019 $ (704 ) For the three months ended September 30, 2018 $ (803 ) For the nine months ended September 30, 2019 $ (2,501 ) For the nine months ended September 30, 2018 $ (1,888 ) _______________________________ (1) Changes during the nine months ended September 30, 2019 , on a pre-tax basis, consisted of changes in fair value of $(4.8) million . (2) Changes during the year ended December 31, 2018, on a pre-tax basis, consisted of changes in fair value of $(0.6) million and the cumulative effect adjustment of $(0.7) million recorded as a result of adopting ASU 2017-12, Derivatives and Hedging: Targeted Improvements to Accounting for Hedging Activities , on January 1, 2018.</t>
  </si>
  <si>
    <t>REVENUE FROM CONTRACTS WITH CUSTOMERS (Tables)</t>
  </si>
  <si>
    <t>Disaggregation of Revenue</t>
  </si>
  <si>
    <t>The following table disaggregates room revenues generated from owned hotels by booking source for the three and nine months ended September 30, 2019 and 2018 (in thousands): Three Months Ended September 30, Nine Months Ended 2019 2018 2019 2018 Property direct $ 83,335 $ 94,356 $ 236,922 $ 281,222 Central call center 83,266 85,088 226,894 232,754 Proprietary website 58,791 61,930 166,684 169,531 Third-party intermediaries 84,226 84,594 (1) 237,065 233,579 (1) Travel agency global distribution systems 11,051 14,949 (1) 31,764 40,989 (1) Total room revenues (2) $ 320,669 $ 340,917 $ 899,329 $ 958,075 _________________________________ (1) As a result of the correction of a classification error, for the three and nine months ended September 30, 2018 , $19.3 million and $55.2 million of room revenues generated from opaque booking channels, which were previously reported as revenues generated from travel agency global distribution systems, have been reclassified and reported as revenues generated from third-party intermediaries. The Company concluded that the effect of the error is immaterial to previously issued financial statements but has made the correction for consistent presentation. (2) In addition to room revenues, the Company’s owned hotels earned $6.5 million and $17.8 million of other hotel revenues during the three and nine months ended September 30, 2019 , respectively, and $5.9 million and $16.7 million of other hotel revenues during the three and nine months ended September 30, 2018 , respectively. The following table disaggregates room revenues generated from owned hotels by length of guest stay for the three and nine months ended September 30, 2019 and 2018 (in thousands): Three Months Ended September 30, Nine Months Ended 2019 2018 2019 2018 1-6 nights $ 118,700 $ 125,285 $ 341,176 $ 356,709 7-29 nights 67,927 74,331 186,894 202,997 30+ nights 134,042 141,301 371,259 398,369 Total room revenues (1) $ 320,669 $ 340,917 $ 899,329 $ 958,075 _________________________________ (1) In addition to room revenues, the Company’s owned hotels earned $6.5 million and $17.8 million of other hotel revenues during the three and nine months ended September 30, 2019 , respectively, and $5.9 million and $16.7 million of other hotel revenues during the three and nine months ended September 30, 2018 , respectively. The following table disaggregates revenues from franchised and managed hotels for the three and nine months ended September 30, 2019 and 2018 (in thousands): Three Months Ended Nine Months Ended 2019 2018 2019 2018 Management fees $ 312 $ 335 $ 972 $ 875 Franchise fees 1,039 529 3,051 1,265 Indirect reimbursements (system services fees) 1,365 582 3,948 1,353 Direct reimbursements 2,835 2,770 8,873 7,066 Total revenues from franchised and managed hotels $ 5,551 $ 4,216 $ 16,844 $ 10,559</t>
  </si>
  <si>
    <t>Schedule of Outstanding Customer Contract Liabilities</t>
  </si>
  <si>
    <t>The following table presents outstanding contract liabilities as of September 30, 2019 and January 1, 2019, and the amount of outstanding January 1, 2019 contract liabilities recognized as revenue during the three and nine months ended September 30, 2019 (in thousands): Outstanding Contract Liabilities Outstanding Contract Liabilities as of January 1, 2019 Recognized as Revenue As of September 30, 2019 $ 19,327 As of January 1, 2019 13,829 For the three months ended September 30, 2019 $ 346 For the nine months ended September 30, 2019 8,961</t>
  </si>
  <si>
    <t>SEGMENTS (Tables)</t>
  </si>
  <si>
    <t>Schedule of Operating Segments Evaluated on Income from Operations</t>
  </si>
  <si>
    <t>The performance of the Company’s operating segments is evaluated primarily on income from operations. Selected financial data is provided below (in thousands): Three Months Ended September 30, Nine Months Ended 2019 2018 2019 2018 Revenues: Owned hotels $ 327,144 $ 346,861 $ 917,177 $ 974,786 Franchise and management (1) 2,332 1,901 6,774 5,062 Total segment revenues 329,476 348,762 923,951 979,848 Corporate and other (2) 18,506 19,471 57,724 61,601 Other revenues from franchised and managed properties (3) 4,200 3,352 12,821 8,419 Intersegment eliminations (4) (19,487 ) (20,509 ) (60,475 ) (64,524 ) Total $ 332,695 $ 351,076 $ 934,021 $ 985,344 Income (loss) from operations: Owned hotels $ 105,777 (5) $ 124,848 (6) $ 280,125 (5) $ 315,994 (7) Franchise and management (1) 2,332 1,901 6,774 5,062 Total segment income from operations 108,109 126,749 286,899 321,056 Corporate and other (2) (7,243 ) (5,190 ) (20,607 ) (18,018 ) Other expenses from franchised and managed properties, net (3) (499 ) (97 ) (1,521 ) (343 ) Total $ 100,367 $ 121,462 $ 264,771 $ 302,695 _________________________________ (1) Includes intellectual property fees charged to the owned hotels segment of $1.0 million and $2.8 million for the three and nine months ended September 30, 2019 , respectively, and $1.0 million and $2.9 million for the three and nine months ended September 30, 2018 , respectively, that are eliminated in the condensed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densed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 (4) Includes management fees, intellectual property fees and other cost reimbursements charged to the owned hotels segment that are eliminated in the condensed consolidated statements of operations. (5) Includes impairment charge of $2.7 million . (6) Includes gain on sale of hotel properties of $3.5 million . (7) Includes impairment charges of $43.6 million and gain on sale of hotel properties of $41.6 million .</t>
  </si>
  <si>
    <t>Schedule of Assets and Capital Expenditures of Operating Segments</t>
  </si>
  <si>
    <t>Total assets for each of the Company’s operating segments are provided below (in thousands): September 30, 2019 December 31, 2018 Assets: Owned hotels $ 3,728,423 $ 3,643,603 Franchise and management 12,793 14,634 Total segment assets 3,741,216 3,658,237 Corporate and other 454,239 308,181 Intersegment eliminations (40,078 ) (42,208 ) Total $ 4,155,377 $ 3,924,210 Total capital expenditures for each of the Company's operating segments are provided below (in thousands): Nine Months Ended 2019 2018 Capital Expenditures: Owned hotels $ 177,214 $ 146,445 Franchise and management — 250 Total segment capital expenditures 177,214 146,695 Corporate and other 799 842 Total $ 178,013 $ 147,537</t>
  </si>
  <si>
    <t>RELATED PARTY TRANSACTIONS - REIT (Tables) - ESH REIT</t>
  </si>
  <si>
    <t>Schedule of Related Party Transaction Balances</t>
  </si>
  <si>
    <t>ESH REIT’s fixed and variable rental revenues for the three and nine months ended September 30, 2019 and 2018 are as follows (in thousands): Three Months Ended September 30, Nine Months Ended 2019 2018 2019 2018 Fixed rental revenues $ 118,005 $ 111,598 $ 354,016 $ 335,999 Variable rental revenues (1) 21,450 31,379 21,546 31,841 _________________________________ (1) Regardless of whether cash rental payments are received, ESH REIT only recognizes revenue when a lessee’s revenue exceeds specific thresholds stated in the lease. Related party transaction balances as of September 30, 2019 and December 31, 2018 , include the following (in thousands): September 30, December 31, Leases: Rents receivable (1) $ 15,780 $ 4,098 Deferred rents receivable (2) $ 24,069 $ 8,637 Unearned rental revenues (1) $ (165,273 ) $ (37,506 ) Working capital and other: Ordinary working capital (3) $ (11,941 ) $ (12,581 ) Equity awards (payable) receivable (4) (32 ) 404 Total working capital and other, net (5) $ (11,973 ) $ (12,177 ) ______________________ (1) Rents receivable relate to percentage rents. As of September 30, 2019 , unearned rental revenues related to October 2019 fixed minimum rent of $37.5 million and percentage rent of $127.8 million . As of December 31, 2018 , unearned rental revenues related to January 2019 fixed minimum rent. (2) Revenues recognized in excess of cash rents received. (3) Disbursements and/or receipts made by the Corporation or ESH REIT on the other entity’s behalf and amounts payable/receivable for certain transactions between the Corporate and ESH REIT. Includes overhead costs incurred by the Corporation on ESH REIT’s behalf. (4) Amounts related to restricted stock units not yet settled or issued. (5) Outstanding balances are typically repaid within 30 days.</t>
  </si>
  <si>
    <t>Schedule of Future Fixed Rental Payments</t>
  </si>
  <si>
    <t>Future fixed rental payments to be received under current remaining noncancelable lease terms are as follows (in thousands): Years Ending December 31, Remainder of 2019 $ 112,861 2020 462,860 2021 474,409 2022 486,247 2023 415,112 Total $ 1,951,489</t>
  </si>
  <si>
    <t>COMMITMENTS AND CONTINGENCIES (Tables)</t>
  </si>
  <si>
    <t>Components of Lease Expense</t>
  </si>
  <si>
    <t>For the three and nine months ended September 30, 2019 , the components of the Company’s total lease costs are as follows (in thousands): Three Months Ended Nine Months Ended Operating lease costs $ 794 $ 2,332 Finance lease costs - interest 61 183 Total lease costs 855 2,515</t>
  </si>
  <si>
    <t>Schedule of Right of Use Assets and Lease Liabilities</t>
  </si>
  <si>
    <t>The Company’s right-of-use assets and lease liabilities are as follows (in thousands): September 30, 2019 December 31, 2018 (4) Right-of-use assets: Operating (1) $ 5,429 $ — Finance (2) 3,979 3,843 Lease liabilities: Operating (3) 13,091 — Finance 3,410 3,360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4) Finance lease right-of-use assets and liabilities as of December 31, 2018, were previously classified as capital lease assets and liabilities under ASC 840, Leases. ESH REIT’s right-of-use assets and lease liabilities are as follows (in thousands): September 30, 2019 December 31, 2018 (4) Right-of-use assets: Operating (1) $ 2,260 $ — Finance (2) 3,979 3,843 Lease liabilities: Operating (3) 9,235 — Finance 3,410 3,360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4) Finance lease right-of-use assets and liabilities as of December 31, 2018 were previously recorded as capital lease assets and obligations under ASC 840, Leases.</t>
  </si>
  <si>
    <t>Maturities of Finance Lease Liabilities</t>
  </si>
  <si>
    <t>Maturities of lease liabilities as of September 30, 2019 , are as follows (in thousands): Years Ending December 31, Operating Leases Finance Leases Remainder of 2019 705 90 2020 2,899 386 2021 2,220 395 2022 806 397 2023 545 400 2024 503 402 Thereafter 77,594 3,100 Total $ 85,272 $ 5,170 Total discounted lease liability $ 13,091 $ 3,410 Difference between undiscounted cash flows and discounted cash flows $ 72,181 $ 1,760 Weighted-average remaining lease term 41 years 12 years Weighted-average discount rate 6.3 % 7.0 %</t>
  </si>
  <si>
    <t>Maturities of Operating Lease Liabilities</t>
  </si>
  <si>
    <t>Schedule of Future Minimum Lease Payments</t>
  </si>
  <si>
    <t>Future minimum lease payments as of December 31, 2018 , disclosed in accordance with ASC 840, Leases , were as follows (in thousands): Years Ending December 31, Operating Leases Finance Leases 2019 $ 2,779 $ 351 2020 2,899 375 2021 2,220 384 2022 806 386 2023 545 387 Thereafter 78,097 3,340 Total $ 87,346 $ 5,223</t>
  </si>
  <si>
    <t>COMMITMENTS AND CONTINGENCIES - REIT (Tables)</t>
  </si>
  <si>
    <t>For the three and nine months ended September 30, 2019 , components of ESH REIT’s total lease costs are as follows (in thousands): Three Months Ended Nine Months Ended Operating lease costs $ 351 $ 1,004 Finance lease costs - interest 61 183 Total lease costs 412 1,187</t>
  </si>
  <si>
    <t>Maturities of lease liabilities as of September 30, 2019 , are as follows (in thousands): Years Ending December 31, Operating Leases Finance Leases Remainder of 2019 $ 181 $ 90 2020 779 386 2021 784 395 2022 806 397 2023 545 400 2024 503 402 Thereafter 77,594 3,100 Total $ 81,192 $ 5,170 Total discounted lease liability $ 9,235 $ 3,410 Difference between undiscounted cash flows and discounted cash flows $ 71,957 $ 1,760 Weighted-average remaining lease term 58 years 12 years Weighted-average discount rate 6.6 % 7.0 %</t>
  </si>
  <si>
    <t>Future minimum lease payments as of December 31, 2018 , disclosed in accordance with ASC 840, Leases , were as follows (in thousands): Years Ending December 31, Operating Leases Finance Leases 2019 $ 712 $ 351 2020 779 375 2021 784 384 2022 806 386 2023 545 387 Thereafter 78,097 3,340 Total $ 81,723 $ 5,223</t>
  </si>
  <si>
    <t>EQUITY-BASED COMPENSATION (Tables)</t>
  </si>
  <si>
    <t>Schedule of Unrecognized Compensation Cost</t>
  </si>
  <si>
    <t xml:space="preserve">Total unrecognized compensation expense will be adjusted for forfeitures and the achievement of certain performance conditions. Unrecognized Compensation Expense Related to Outstanding Awards (in thousands) Remaining Weighted-Average Amortization Period (in years) RSUs with service vesting conditions $ 7,674 1.3 RSUs with performance vesting conditions 52 0.3 RSUs with market vesting conditions 4,122 1.9 Total unrecognized compensation expense $ 11,848 </t>
  </si>
  <si>
    <t>Summary of Restricted Stock Award and Restricted Stock Unit Activity</t>
  </si>
  <si>
    <t>RSU activity during the nine months ended September 30, 2019 , was as follows: Performance-Based Awards Service-Based Awards Performance Vesting Market Vesting Number of RSUs (in thousands) Weighted- Average Grant- Date Fair Value Number of RSUs (in thousands) Weighted- Average Grant- Date Fair Value Number of RSUs (in thousands) Weighted- Average Grant- Date Fair Value (1) Outstanding at January 1, 2019 523 $ 18.42 32 $ 19.52 297 $ 16.79 Granted 394 $ 17.16 24 $ 17.20 247 $ 15.35 Settled (249 ) $ 18.03 (33 ) $ 19.46 (53 ) $ 12.36 Forfeited (31 ) $ 17.85 (1 ) $ 17.20 (30 ) $ 16.37 Outstanding at September 30, 2019 637 $ 17.82 22 $ 17.20 461 $ 16.55 Vested at September 30, 2019 11 $ 17.03 — $ — — $ — Nonvested at September 30, 2019 626 $ 17.83 22 $ 17.20 461 $ 16.55 _________________________________ (1) An independent third-party valuation was performed contemporaneously with the issuance of grants.</t>
  </si>
  <si>
    <t>Summary of Key Assumptions Used for Fair Value Computation</t>
  </si>
  <si>
    <t>During the nine months ended September 30, 2019 , the grant-date fair value of awards with market vesting conditions was calculated using a Monte Carlo simulation model with the following key assumptions: Expected holding period 2.90 years Risk-free rate of return 2.46 % Expected dividend yield 5.12 %</t>
  </si>
  <si>
    <t>BUSINESS, ORGANIZATION AND BASIS OF CONSOLIDATION - Additional Information (Detail)</t>
  </si>
  <si>
    <t>Sep. 30, 2019USD ($)roomstatehotel$ / sharesshares</t>
  </si>
  <si>
    <t>Dec. 31, 2018roomstatehotel$ / sharesshares</t>
  </si>
  <si>
    <t>Sep. 30, 2018USD ($)</t>
  </si>
  <si>
    <t>Aug. 31, 2019USD ($)</t>
  </si>
  <si>
    <t>Common stock, shares issued (in shares) | shares</t>
  </si>
  <si>
    <t>Common stock, par value (in dollars per share) | $ / shares</t>
  </si>
  <si>
    <t>Authorized amount increase</t>
  </si>
  <si>
    <t>Common share to paired share ratio</t>
  </si>
  <si>
    <t>Paired Share Repurchase Program</t>
  </si>
  <si>
    <t>Amount of stock repurchase plan authorized (up to)</t>
  </si>
  <si>
    <t>Paired shares repurchased and retired (in shares) | shares</t>
  </si>
  <si>
    <t>Paired shares repurchased and retired, amount</t>
  </si>
  <si>
    <t>Remaining available shares for repurchase (in shares) | shares</t>
  </si>
  <si>
    <t>ESH REIT | Paired Share Repurchase Program</t>
  </si>
  <si>
    <t>Percentage of common equity (as a percent)</t>
  </si>
  <si>
    <t>42.00%</t>
  </si>
  <si>
    <t>43.00%</t>
  </si>
  <si>
    <t>Extended Stay America, Inc | Class A common stock | ESH REIT</t>
  </si>
  <si>
    <t>Approximate percentage of ownership of common stock (as a percent)</t>
  </si>
  <si>
    <t>58.00%</t>
  </si>
  <si>
    <t>Dividend subject to corporate income tax, percent</t>
  </si>
  <si>
    <t>57.00%</t>
  </si>
  <si>
    <t>U.S.</t>
  </si>
  <si>
    <t>Number of states in which the company owns hotels | state</t>
  </si>
  <si>
    <t>U.S. | Hotel properties</t>
  </si>
  <si>
    <t>Number of hotel properties | hotel</t>
  </si>
  <si>
    <t>Number of rooms | room</t>
  </si>
  <si>
    <t>Number of hotel properties managed for third parties | hotel</t>
  </si>
  <si>
    <t>Number of rooms managed by third parties | room</t>
  </si>
  <si>
    <t>Number of real estate properties owned and managed by the company | hotel</t>
  </si>
  <si>
    <t>U.S. | Hotel properties | ESH REIT</t>
  </si>
  <si>
    <t>Number of states in which the company owns hotels</t>
  </si>
  <si>
    <t>Restatement Adjustment | Other revenues from franchised and managed properties</t>
  </si>
  <si>
    <t>BUSINESS, ORGANIZATION AND BASIS OF CONSOLIDATION - REIT - Additional Information (Detail)</t>
  </si>
  <si>
    <t>Hotel properties | U.S.</t>
  </si>
  <si>
    <t>ESH REIT | Hotel properties | U.S.</t>
  </si>
  <si>
    <t>ESH REIT | ESH REIT</t>
  </si>
  <si>
    <t>SUMMARY OF SIGNIFICANT ACCOUNTING POLICIES - Additional Information (Detail) $ in Thousands</t>
  </si>
  <si>
    <t>Sep. 30, 2019USD ($)segment</t>
  </si>
  <si>
    <t>Jan. 01, 2019USD ($)</t>
  </si>
  <si>
    <t>Summary Of Significant Accounting Policies [Line Items]</t>
  </si>
  <si>
    <t>Number of operating segments | segment</t>
  </si>
  <si>
    <t>Right of use asset</t>
  </si>
  <si>
    <t>Operating lease liability</t>
  </si>
  <si>
    <t>Finance lease asset</t>
  </si>
  <si>
    <t>Minimum</t>
  </si>
  <si>
    <t>Estimated useful life of asset (years)</t>
  </si>
  <si>
    <t>2 years</t>
  </si>
  <si>
    <t>Maximum</t>
  </si>
  <si>
    <t>49 years</t>
  </si>
  <si>
    <t>ASU 2016-02</t>
  </si>
  <si>
    <t>SUMMARY OF SIGNIFICANT ACCOUNTING POLICIES - REIT - Additional Information (Detail) - USD ($) $ in Thousands</t>
  </si>
  <si>
    <t>Jan. 01, 2019</t>
  </si>
  <si>
    <t>ESH REIT | Minimum</t>
  </si>
  <si>
    <t>ESH REIT | Maximum</t>
  </si>
  <si>
    <t>ASU 2016-02 | ESH REIT</t>
  </si>
  <si>
    <t>NET INCOME PER SHARE - Calculations of Basic and Diluted Net Income Per Share, Including a Reconciliation of Numerators and Denominators (Detail) - USD ($) $ / shares in Units, shares in Thousands, $ in Thousands</t>
  </si>
  <si>
    <t>Numerator:</t>
  </si>
  <si>
    <t>Net income available to Extended Stay America, Inc. common shareholders - basic</t>
  </si>
  <si>
    <t>Income attributable to noncontrolling interests assuming conversion</t>
  </si>
  <si>
    <t>Net income available to common shareholders - diluted</t>
  </si>
  <si>
    <t>Denominator:</t>
  </si>
  <si>
    <t>Weighted-average number of Extended Stay America, Inc. common shares outstanding - basic (in shares)</t>
  </si>
  <si>
    <t>Dilutive securities (in shares)</t>
  </si>
  <si>
    <t>Weighted-average number of common shares outstanding - diluted (in shares)</t>
  </si>
  <si>
    <t>Net income per common share - basic (in dollars per share)</t>
  </si>
  <si>
    <t>Net income per common share - diluted (in dollars per share)</t>
  </si>
  <si>
    <t>NET INCOME PER SHARE - Calculations of Basic and Diluted Net Income Per Share, Including a Reconciliation of Numerators and Denominators - REIT (Detail) - USD ($) $ / shares in Units, shares in Thousands, $ in Thousands</t>
  </si>
  <si>
    <t>Net income available to ESH Hospitality, Inc. common shareholders</t>
  </si>
  <si>
    <t>Weighted average number of ESH Hospitality, Inc. Class B common shares outstanding - basic (in shares)</t>
  </si>
  <si>
    <t>Less preferred dividends</t>
  </si>
  <si>
    <t>Weighted-average number of ESH Hospitality, Inc. Class A common shares outstanding - basic and diluted (in shares)</t>
  </si>
  <si>
    <t>HOTEL DISPOSITIONS - Additional Information (Details) - hotel</t>
  </si>
  <si>
    <t>Disposal Group, Disposed of by Sale, Not Discontinued Operations | Hotel properties</t>
  </si>
  <si>
    <t>Number of properties sold</t>
  </si>
  <si>
    <t>HOTEL DISPOSITIONS - Summary of Hotel Dispositions (Details) $ in Thousands</t>
  </si>
  <si>
    <t>1 Months Ended</t>
  </si>
  <si>
    <t>Nov. 30, 2018USD ($)roomhotel</t>
  </si>
  <si>
    <t>Sep. 30, 2018USD ($)roomhotel</t>
  </si>
  <si>
    <t>Mar. 31, 2018USD ($)roomhotel</t>
  </si>
  <si>
    <t>Feb. 28, 2018USD ($)roomhotel</t>
  </si>
  <si>
    <t>Sep. 30, 2019USD ($)</t>
  </si>
  <si>
    <t>Net Proceeds</t>
  </si>
  <si>
    <t>Number of Hotels | hotel</t>
  </si>
  <si>
    <t>Number of Rooms | room</t>
  </si>
  <si>
    <t>Gain (Loss) on Sale</t>
  </si>
  <si>
    <t>Impairment charges</t>
  </si>
  <si>
    <t>Transaction one | Disposal Group, Disposed of by Sale, Not Discontinued Operations | Hotel properties</t>
  </si>
  <si>
    <t>Transaction two | Disposal Group, Disposed of by Sale, Not Discontinued Operations | Hotel properties</t>
  </si>
  <si>
    <t>HOTEL DISPOSITIONS - Summary of Total Revenues and Expenses (Details) $ in Millions</t>
  </si>
  <si>
    <t>Sep. 30, 2018CAD ($)</t>
  </si>
  <si>
    <t>Income Statement, Balance Sheet and Additional Disclosures by Disposal Groups, Including Discontinued Operations [Line Items]</t>
  </si>
  <si>
    <t>Disposal Group, Disposed of by Sale, Not Discontinued Operations</t>
  </si>
  <si>
    <t>Total room and other hotel revenues</t>
  </si>
  <si>
    <t>HOTEL DISPOSITIONS - Additional Information - REIT (Details) - Disposal Group, Disposed of by Sale, Not Discontinued Operations - Hotel properties - hotel</t>
  </si>
  <si>
    <t>HOTEL DISPOSITIONS - Summary of Hotel Dispositions - REIT (Details) $ in Thousands</t>
  </si>
  <si>
    <t>(Loss) Gain On Sale</t>
  </si>
  <si>
    <t>ESH REIT | Disposal Group, Disposed of by Sale, Not Discontinued Operations | Hotel properties</t>
  </si>
  <si>
    <t>Transaction one | ESH REIT | Disposal Group, Disposed of by Sale, Not Discontinued Operations | Hotel properties</t>
  </si>
  <si>
    <t>Transaction two | ESH REIT | Disposal Group, Disposed of by Sale, Not Discontinued Operations | Hotel properties</t>
  </si>
  <si>
    <t>HOTEL DISPOSITIONS - Summary of Total Revenues and Expenses - REIT (Details) - USD ($) $ in Thousands</t>
  </si>
  <si>
    <t>ESH REIT | Disposal Group, Disposed of by Sale, Not Discontinued Operations</t>
  </si>
  <si>
    <t>PROPERTY AND EQUIPMENT - Net Investment in Property and Equipment (Detail) - USD ($) $ in Thousands</t>
  </si>
  <si>
    <t>Capital lease assets</t>
  </si>
  <si>
    <t>Total cost</t>
  </si>
  <si>
    <t>Less accumulated depreciation</t>
  </si>
  <si>
    <t>Property and equipment - net</t>
  </si>
  <si>
    <t>Land and site improvement</t>
  </si>
  <si>
    <t>Capital leased assets</t>
  </si>
  <si>
    <t>Building and improvements</t>
  </si>
  <si>
    <t>Furniture, fixtures and equipment</t>
  </si>
  <si>
    <t>Hotel properties</t>
  </si>
  <si>
    <t>Development in process</t>
  </si>
  <si>
    <t>Corporate furniture, fixtures, equipment and other</t>
  </si>
  <si>
    <t>Undeveloped land parcel</t>
  </si>
  <si>
    <t>PROPERTY AND EQUIPMENT - Additional Information (Detail)</t>
  </si>
  <si>
    <t>Sep. 30, 2019USD ($)hotelparcel</t>
  </si>
  <si>
    <t>Sep. 30, 2018USD ($)hotel</t>
  </si>
  <si>
    <t>Dec. 31, 2018parcel</t>
  </si>
  <si>
    <t>Impairment charges | $</t>
  </si>
  <si>
    <t>Fair Value, Inputs, Level 3</t>
  </si>
  <si>
    <t>Number of impaired hotels | hotel</t>
  </si>
  <si>
    <t>Minimum | Fair Value, Inputs, Level 3 | Measurement Input, Discount Rate</t>
  </si>
  <si>
    <t>Fair value inputs, discount rate (as a percent)</t>
  </si>
  <si>
    <t>6.00%</t>
  </si>
  <si>
    <t>Minimum | Fair Value, Inputs, Level 3 | Measurement Input, Terminal Capitalization Rate</t>
  </si>
  <si>
    <t>7.00%</t>
  </si>
  <si>
    <t>Maximum | Fair Value, Inputs, Level 3 | Measurement Input, Discount Rate</t>
  </si>
  <si>
    <t>10.00%</t>
  </si>
  <si>
    <t>Maximum | Fair Value, Inputs, Level 3 | Measurement Input, Terminal Capitalization Rate</t>
  </si>
  <si>
    <t>11.00%</t>
  </si>
  <si>
    <t>Number of land parcels | parcel</t>
  </si>
  <si>
    <t>PROPERTY AND EQUIPMENT - Net Investment in Property and Equipment - REIT (Detail) - USD ($) $ in Thousands</t>
  </si>
  <si>
    <t>Land and site improvement | ESH REIT</t>
  </si>
  <si>
    <t>Building and improvements | ESH REIT</t>
  </si>
  <si>
    <t>Furniture, fixtures and equipment | ESH REIT</t>
  </si>
  <si>
    <t>Hotel properties | ESH REIT</t>
  </si>
  <si>
    <t>Development in process | ESH REIT</t>
  </si>
  <si>
    <t>Undeveloped land parcel | ESH REIT</t>
  </si>
  <si>
    <t>PROPERTY AND EQUIPMENT - Additional Information - REIT (Details) - Development in process - parcel</t>
  </si>
  <si>
    <t>Number of land parcels</t>
  </si>
  <si>
    <t>INTANGIBLE ASSETS AND GOODWILL - Schedule of Intangible Assets and Goodwill (Details) - USD ($) $ in Thousands</t>
  </si>
  <si>
    <t>Finite-Lived Intangible Assets [Line Items]</t>
  </si>
  <si>
    <t>Accumulated Amortization</t>
  </si>
  <si>
    <t>Indefinite-lived intangible assets—trademarks</t>
  </si>
  <si>
    <t>Total intangible assets, Gross Carrying Amount</t>
  </si>
  <si>
    <t>Total intangible assets, Net Book Value</t>
  </si>
  <si>
    <t>Goodwill</t>
  </si>
  <si>
    <t>Total intangible assets and goodwill, Gross Carrying Amount</t>
  </si>
  <si>
    <t>Total intangible assets and goodwill, Net Book Value</t>
  </si>
  <si>
    <t>Customer relationships</t>
  </si>
  <si>
    <t>Definite-lived intangible assets, Gross Carrying Amount</t>
  </si>
  <si>
    <t>Software licenses</t>
  </si>
  <si>
    <t>Software licenses in process</t>
  </si>
  <si>
    <t>INTANGIBLE ASSETS AND GOODWILL - Narrative (Details)</t>
  </si>
  <si>
    <t>Remaining weighted-average amortization period for amortization intangible</t>
  </si>
  <si>
    <t>10 years</t>
  </si>
  <si>
    <t>INTANGIBLE ASSETS AND GOODWILL - Future Amortization (Details) $ in Thousands</t>
  </si>
  <si>
    <t>Remainder of 2019</t>
  </si>
  <si>
    <t>2020</t>
  </si>
  <si>
    <t>2021</t>
  </si>
  <si>
    <t>2022</t>
  </si>
  <si>
    <t>2023</t>
  </si>
  <si>
    <t>2024</t>
  </si>
  <si>
    <t>Thereafter</t>
  </si>
  <si>
    <t>INTANGIBLE ASSETS AND GOODWILL - Schedule of Intangible Assets and Goodwill REIT (Details) - USD ($) $ in Thousands</t>
  </si>
  <si>
    <t>Finite-lived intangible assets, Net Book Value</t>
  </si>
  <si>
    <t>Software licenses | ESH REIT</t>
  </si>
  <si>
    <t>Software licenses in process | ESH REIT</t>
  </si>
  <si>
    <t>INTANGIBLE ASSETS AND GOODWILL - Narrative REIT (Details)</t>
  </si>
  <si>
    <t>8 years</t>
  </si>
  <si>
    <t>INTANGIBLE ASSETS AND GOODWILL - Future Amortization REIT (Details) $ in Thousands</t>
  </si>
  <si>
    <t>DEBT - Company's Outstanding Debt (Detail) - USD ($)</t>
  </si>
  <si>
    <t>Mar. 31, 2016</t>
  </si>
  <si>
    <t>May 31, 2015</t>
  </si>
  <si>
    <t>Debt Instrument [Line Items]</t>
  </si>
  <si>
    <t>Carrying Amount, Term loan facility</t>
  </si>
  <si>
    <t>Carrying Amount, Senior notes</t>
  </si>
  <si>
    <t>Carrying Amount, Total</t>
  </si>
  <si>
    <t>Unamortized Deferred Financing Costs</t>
  </si>
  <si>
    <t>Mandatory prepayments are required up to a certain amount of excess cash flow (percent)</t>
  </si>
  <si>
    <t>50.00%</t>
  </si>
  <si>
    <t>Designated as Hedging Instrument | LIBOR | ESH REIT</t>
  </si>
  <si>
    <t>Effective interest rate</t>
  </si>
  <si>
    <t>2.02%</t>
  </si>
  <si>
    <t>2.50%</t>
  </si>
  <si>
    <t>Designated as Hedging Instrument | Interest Rate Swap</t>
  </si>
  <si>
    <t>Notional amount</t>
  </si>
  <si>
    <t>Designated as Hedging Instrument | Interest Rate Swap | ESH REIT</t>
  </si>
  <si>
    <t>ESH REIT Revolving Credit Facility | ESH REIT | Revolving Credit Facility</t>
  </si>
  <si>
    <t>Stated Amount</t>
  </si>
  <si>
    <t>Carrying Amount, Revolving credit facilities</t>
  </si>
  <si>
    <t>ESH REIT Revolving Credit Facility | LIBOR | ESH REIT | Revolving Credit Facility</t>
  </si>
  <si>
    <t>Stated Interest Rate</t>
  </si>
  <si>
    <t>2.00%</t>
  </si>
  <si>
    <t>Corporation Revolving Credit Facility | Revolving Credit Facility</t>
  </si>
  <si>
    <t>Corporation Revolving Credit Facility | LIBOR | Revolving Credit Facility</t>
  </si>
  <si>
    <t>2.25%</t>
  </si>
  <si>
    <t>Medium-term Notes | ESH REIT Term Facility | ESH REIT</t>
  </si>
  <si>
    <t>Unamortized discount on debt</t>
  </si>
  <si>
    <t>Derivative rate</t>
  </si>
  <si>
    <t>1.175%</t>
  </si>
  <si>
    <t>Quarterly installment</t>
  </si>
  <si>
    <t>Medium-term Notes | ESH REIT Term Facility | LIBOR | ESH REIT</t>
  </si>
  <si>
    <t>Medium-term Notes | ESH REIT Term Facility | Designated as Hedging Instrument | Interest Rate Swap | ESH REIT</t>
  </si>
  <si>
    <t>Senior Notes | 2027 Notes | ESH REIT</t>
  </si>
  <si>
    <t>4.625%</t>
  </si>
  <si>
    <t>Senior Notes | 2025 Notes | ESH REIT</t>
  </si>
  <si>
    <t>5.25%</t>
  </si>
  <si>
    <t>Unsecured Debt | Unsecured Intercompany Facility | ESH REIT | Line of Credit</t>
  </si>
  <si>
    <t>5.00%</t>
  </si>
  <si>
    <t>DEBT - Additional Information (Detail)</t>
  </si>
  <si>
    <t>Sep. 18, 2019USD ($)</t>
  </si>
  <si>
    <t>Sep. 30, 2019USD ($)$ / sharesshares</t>
  </si>
  <si>
    <t>Sep. 30, 2019USD ($)letter_of_creditLetterOfCredit$ / sharesshares</t>
  </si>
  <si>
    <t>Dec. 31, 2018USD ($)$ / sharesshares</t>
  </si>
  <si>
    <t>Aug. 31, 2016USD ($)</t>
  </si>
  <si>
    <t>Aug. 30, 2016USD ($)</t>
  </si>
  <si>
    <t>Mar. 31, 2016USD ($)</t>
  </si>
  <si>
    <t>May 31, 2015USD ($)</t>
  </si>
  <si>
    <t>Estimated fair value</t>
  </si>
  <si>
    <t>Preferred stock, authorized (in shares) | shares</t>
  </si>
  <si>
    <t>Preferred stock, par value (dollars per share) | $ / shares</t>
  </si>
  <si>
    <t>Preferred stock, issued (in shares) | shares</t>
  </si>
  <si>
    <t>ESH REIT Term Facility | Medium-term Notes</t>
  </si>
  <si>
    <t>Debt extinguishment and modification costs</t>
  </si>
  <si>
    <t>Write off of deferred financing costs</t>
  </si>
  <si>
    <t>Write off of other costs</t>
  </si>
  <si>
    <t>ESH REIT Term Facility | Medium-term Notes | ESH REIT</t>
  </si>
  <si>
    <t>Revolving credit facility, capacity</t>
  </si>
  <si>
    <t>Repayments of debt</t>
  </si>
  <si>
    <t>Prepayment fee, percent</t>
  </si>
  <si>
    <t>1.00%</t>
  </si>
  <si>
    <t>Stated amount</t>
  </si>
  <si>
    <t>ESH REIT Term Facility | LIBOR | Medium-term Notes | ESH REIT</t>
  </si>
  <si>
    <t>Spread on base rate (as a percent)</t>
  </si>
  <si>
    <t>ESH REIT Term Facility | LIBOR | Public Corporate Family Rating Better Than Or Equal To BB- | Medium-term Notes | ESH REIT</t>
  </si>
  <si>
    <t>1.75%</t>
  </si>
  <si>
    <t>ESH REIT Term Facility | Federal Funds Rate | Medium-term Notes | ESH REIT</t>
  </si>
  <si>
    <t>0.75%</t>
  </si>
  <si>
    <t>ESH REIT Term Facility | Base Rate | Medium-term Notes | ESH REIT</t>
  </si>
  <si>
    <t>ESH REIT Term Facility | Revolving Credit Facility | Medium-term Notes | ESH REIT</t>
  </si>
  <si>
    <t>Maximum unsecured intercompany credit facility increase amount (up to)</t>
  </si>
  <si>
    <t>Maximum pro-forma senior loan-to-value ratio</t>
  </si>
  <si>
    <t>45.00%</t>
  </si>
  <si>
    <t>ESH REIT Revolving Credit Facility | Revolving Credit Facility | ESH REIT</t>
  </si>
  <si>
    <t>Number of letters of credit | LetterOfCredit</t>
  </si>
  <si>
    <t>Amount of borrowing capacity remaining</t>
  </si>
  <si>
    <t>Outstanding amount</t>
  </si>
  <si>
    <t>ESH REIT Revolving Credit Facility | Revolving Credit Facility | LIBOR | ESH REIT</t>
  </si>
  <si>
    <t>ESH REIT Revolving Credit Facility | Letter of Credit</t>
  </si>
  <si>
    <t>Number of letters of credit | letter_of_credit</t>
  </si>
  <si>
    <t>ESH REIT Revolving Credit Facility | Letter of Credit | ESH REIT</t>
  </si>
  <si>
    <t>ESH REIT Revolving Credit Facility | Letter of Credit | LIBOR | ESH REIT</t>
  </si>
  <si>
    <t>ESH REIT Revolving Credit Facility | Letter of Credit | Federal Funds Rate | ESH REIT</t>
  </si>
  <si>
    <t>0.50%</t>
  </si>
  <si>
    <t>2027 Notes | Senior Notes | ESH REIT</t>
  </si>
  <si>
    <t>Stated interest rate (as a percent)</t>
  </si>
  <si>
    <t>Percent of debt issued in a private placement</t>
  </si>
  <si>
    <t>100.00%</t>
  </si>
  <si>
    <t>Proceeds from issuance of debt</t>
  </si>
  <si>
    <t>Proceeds from debt used to general corporate purposes</t>
  </si>
  <si>
    <t>2027 Notes | On or after October 1, 2022 | Senior Notes | ESH REIT</t>
  </si>
  <si>
    <t>Redemption price as a percentage of principal repayment</t>
  </si>
  <si>
    <t>102.313%</t>
  </si>
  <si>
    <t>2027 Notes | From October 1, 2024 and thereafter | Senior Notes | ESH REIT</t>
  </si>
  <si>
    <t>2027 Notes | Prior to October 1, 2022 | Senior Notes | ESH REIT</t>
  </si>
  <si>
    <t>Percentage of principal amount redeemed</t>
  </si>
  <si>
    <t>35.00%</t>
  </si>
  <si>
    <t>Percentage of principal amount outstanding</t>
  </si>
  <si>
    <t>65.00%</t>
  </si>
  <si>
    <t>2027 Notes | Prior to October 1, 2022, redeeming up to 35% of principal amount | Senior Notes | ESH REIT</t>
  </si>
  <si>
    <t>101.00%</t>
  </si>
  <si>
    <t>2027 Notes | Change of Control | Senior Notes | ESH REIT</t>
  </si>
  <si>
    <t>2025 Notes | Senior Notes | ESH REIT</t>
  </si>
  <si>
    <t>2025 Notes | Change of Control | Senior Notes | ESH REIT</t>
  </si>
  <si>
    <t>2025 Notes | On or after May 1, 2020 | Senior Notes | ESH REIT</t>
  </si>
  <si>
    <t>102.625%</t>
  </si>
  <si>
    <t>2025 Notes | From May 1, 2023 and thereafter | Senior Notes | ESH REIT</t>
  </si>
  <si>
    <t>2025 Notes | Prior to May 1, 2020 | Senior Notes | ESH REIT</t>
  </si>
  <si>
    <t>Corporation Revolving Credit Facility | Revolving Credit Facility | LIBOR</t>
  </si>
  <si>
    <t>Corporation Revolving Credit Facility | Revolving Credit Facility | LIBOR | Option (i) | Line of Credit</t>
  </si>
  <si>
    <t>Corporation Revolving Credit Facility | Revolving Credit Facility | LIBOR | Option (ii) | Line of Credit</t>
  </si>
  <si>
    <t>1.25%</t>
  </si>
  <si>
    <t>Corporation Revolving Credit Facility | Revolving Credit Facility | Federal Funds Rate | Line of Credit</t>
  </si>
  <si>
    <t>Corporation Revolving Credit Facility | Revolving Credit Facility | One Month Adjusted LIBOR | Line of Credit</t>
  </si>
  <si>
    <t>Corporation Revolving Credit Facility | Letter of Credit | Line of Credit | ESH REIT</t>
  </si>
  <si>
    <t>Corporation Revolving Credit Facility | Swingline Loan | Line of Credit | ESH REIT</t>
  </si>
  <si>
    <t>Unsecured Intercompany Facility | ESH REIT</t>
  </si>
  <si>
    <t>Carrying amount, unsecured intercompany facility</t>
  </si>
  <si>
    <t>Unsecured Intercompany Facility | Unsecured Debt | ESH REIT</t>
  </si>
  <si>
    <t>Minimum | ESH REIT Revolving Credit Facility | Revolving Credit Facility | ESH REIT</t>
  </si>
  <si>
    <t>Fee on unutilized revolving credit facility (percent)</t>
  </si>
  <si>
    <t>0.175%</t>
  </si>
  <si>
    <t>Minimum | ESH REIT Revolving Credit Facility | Letter of Credit | LIBOR | ESH REIT</t>
  </si>
  <si>
    <t>1.50%</t>
  </si>
  <si>
    <t>Minimum | ESH REIT Revolving Credit Facility | Letter of Credit | Base Rate | ESH REIT</t>
  </si>
  <si>
    <t>Maximum | ESH REIT Revolving Credit Facility | Revolving Credit Facility | ESH REIT</t>
  </si>
  <si>
    <t>0.30%</t>
  </si>
  <si>
    <t>Maximum | ESH REIT Revolving Credit Facility | Letter of Credit | LIBOR | ESH REIT</t>
  </si>
  <si>
    <t>Maximum | ESH REIT Revolving Credit Facility | Letter of Credit | Base Rate | ESH REIT</t>
  </si>
  <si>
    <t>DEBT - Summary of Components of Interest Expense (Details) - USD ($) $ in Thousands</t>
  </si>
  <si>
    <t>Contractual interest</t>
  </si>
  <si>
    <t>Amortization of deferred financing costs and debt discount</t>
  </si>
  <si>
    <t>Debt extinguishment and other costs</t>
  </si>
  <si>
    <t>Interest Income</t>
  </si>
  <si>
    <t>DEBT - Company's Outstanding Debt - REIT (Detail) - USD ($)</t>
  </si>
  <si>
    <t>Interest Rate Swap | Designated as Hedging Instrument</t>
  </si>
  <si>
    <t>ESH REIT | ESH REIT Term Facility | Medium-term Notes</t>
  </si>
  <si>
    <t>ESH REIT | 2027 Notes | Senior Notes</t>
  </si>
  <si>
    <t>ESH REIT | 2025 Notes | Senior Notes</t>
  </si>
  <si>
    <t>ESH REIT | ESH REIT Revolving Credit Facility | Revolving Credit Facility</t>
  </si>
  <si>
    <t>ESH REIT | Unsecured Intercompany Facility | Line of Credit | Unsecured Debt</t>
  </si>
  <si>
    <t>ESH REIT | LIBOR | ESH REIT Term Facility | Medium-term Notes</t>
  </si>
  <si>
    <t>ESH REIT | LIBOR | ESH REIT Revolving Credit Facility | Revolving Credit Facility</t>
  </si>
  <si>
    <t>ESH REIT | Designated as Hedging Instrument | LIBOR</t>
  </si>
  <si>
    <t>ESH REIT | Interest Rate Swap | Designated as Hedging Instrument</t>
  </si>
  <si>
    <t>ESH REIT | Interest Rate Swap | Designated as Hedging Instrument | ESH REIT Term Facility | Medium-term Notes</t>
  </si>
  <si>
    <t>DEBT - Additional Information - REIT (Details)</t>
  </si>
  <si>
    <t>Sep. 30, 2019USD ($)letter_of_creditLetterOfCredit</t>
  </si>
  <si>
    <t>Dec. 31, 2018USD ($)</t>
  </si>
  <si>
    <t>Revolving Credit Facility | ESH REIT Term Facility | Medium-term Notes | ESH REIT</t>
  </si>
  <si>
    <t>Revolving Credit Facility | ESH REIT Revolving Credit Facility | ESH REIT</t>
  </si>
  <si>
    <t>Letter of Credit | ESH REIT Revolving Credit Facility</t>
  </si>
  <si>
    <t>Letter of Credit | ESH REIT Revolving Credit Facility | ESH REIT</t>
  </si>
  <si>
    <t>Line of Credit | Unsecured Intercompany Facility | Unsecured Debt | ESH REIT</t>
  </si>
  <si>
    <t>LIBOR | ESH REIT Term Facility | Medium-term Notes | ESH REIT</t>
  </si>
  <si>
    <t>LIBOR | Revolving Credit Facility | ESH REIT Revolving Credit Facility | ESH REIT</t>
  </si>
  <si>
    <t>LIBOR | Letter of Credit | ESH REIT Revolving Credit Facility | ESH REIT</t>
  </si>
  <si>
    <t>Federal Funds Rate | ESH REIT Term Facility | Medium-term Notes | ESH REIT</t>
  </si>
  <si>
    <t>Federal Funds Rate | Letter of Credit | ESH REIT Revolving Credit Facility | ESH REIT</t>
  </si>
  <si>
    <t>Base Rate | ESH REIT Term Facility | Medium-term Notes | ESH REIT</t>
  </si>
  <si>
    <t>On or after October 1, 2022 | 2027 Notes | Senior Notes | ESH REIT</t>
  </si>
  <si>
    <t>From October 1, 2024 and thereafter | 2027 Notes | Senior Notes | ESH REIT</t>
  </si>
  <si>
    <t>Prior to October 1, 2022 | 2027 Notes | Senior Notes | ESH REIT</t>
  </si>
  <si>
    <t>Prior to October 1, 2022, redeeming up to 35% of principal amount | 2027 Notes | Senior Notes | ESH REIT</t>
  </si>
  <si>
    <t>On or after May 1, 2020 | 2025 Notes | Senior Notes | ESH REIT</t>
  </si>
  <si>
    <t>Prior to May 1, 2020 | 2025 Notes | Senior Notes | ESH REIT</t>
  </si>
  <si>
    <t>Change of Control | 2027 Notes | Senior Notes | ESH REIT</t>
  </si>
  <si>
    <t>Change of Control | 2025 Notes | Senior Notes | ESH REIT</t>
  </si>
  <si>
    <t>Public Corporate Family Rating Better Than Or Equal To BB- | LIBOR | ESH REIT Term Facility | Medium-term Notes | ESH REIT</t>
  </si>
  <si>
    <t>Minimum | Revolving Credit Facility | ESH REIT Revolving Credit Facility | ESH REIT</t>
  </si>
  <si>
    <t>Minimum | LIBOR | Letter of Credit | ESH REIT Revolving Credit Facility | ESH REIT</t>
  </si>
  <si>
    <t>Minimum | Base Rate | Letter of Credit | ESH REIT Revolving Credit Facility | ESH REIT</t>
  </si>
  <si>
    <t>Maximum | Revolving Credit Facility | ESH REIT Revolving Credit Facility | ESH REIT</t>
  </si>
  <si>
    <t>Maximum | LIBOR | Letter of Credit | ESH REIT Revolving Credit Facility | ESH REIT</t>
  </si>
  <si>
    <t>Maximum | Base Rate | Letter of Credit | ESH REIT Revolving Credit Facility | ESH REIT</t>
  </si>
  <si>
    <t>DEBT - Summary of Components of Interest Expense - REIT (Details) - USD ($) $ in Thousands</t>
  </si>
  <si>
    <t>DERIVATIVE INSTRUMENTS - Additional Information (Details) - USD ($)</t>
  </si>
  <si>
    <t>Sep. 30, 2016</t>
  </si>
  <si>
    <t>Derivative [Line Items]</t>
  </si>
  <si>
    <t>Reduction of outstanding derivative amount</t>
  </si>
  <si>
    <t>Gain to be reclassified to earnings in next twelve months</t>
  </si>
  <si>
    <t>Designated as Hedging Instrument | Interest Rate Swap | Interest expense, net</t>
  </si>
  <si>
    <t>ESH REIT | Designated as Hedging Instrument | Interest Rate Swap</t>
  </si>
  <si>
    <t>ESH REIT | Designated as Hedging Instrument | Interest Rate Swap | Interest expense, net</t>
  </si>
  <si>
    <t>Term Loan Facility | Medium-term Notes | ESH REIT Term Facility | ESH REIT</t>
  </si>
  <si>
    <t>DERIVATIVE INSTRUMENTS - Schedule of Derivative Instruments (Details) - USD ($) $ in Thousands</t>
  </si>
  <si>
    <t>Jan. 01, 2018</t>
  </si>
  <si>
    <t>Fair value of interest rate swap</t>
  </si>
  <si>
    <t>Change in fair value</t>
  </si>
  <si>
    <t>Change in fair value effective portion</t>
  </si>
  <si>
    <t>ASU 2017-12</t>
  </si>
  <si>
    <t>Cumulative effect adjustment of ASU 2017-12</t>
  </si>
  <si>
    <t>DERIVATIVE INSTRUMENTS - Additional Information - REIT (Details) - USD ($)</t>
  </si>
  <si>
    <t>DERIVATIVE INSTRUMENTS - Schedule of Derivative Instruments - REIT (Details) - USD ($) $ in Thousands</t>
  </si>
  <si>
    <t>ASU 2017-12 | ESH REIT</t>
  </si>
  <si>
    <t>REVENUE FROM CONTRACTS WITH CUSTOMERS - Disaggregation by Booking Source (Details) - USD ($) $ in Thousands</t>
  </si>
  <si>
    <t>Disaggregation of Revenue [Line Items]</t>
  </si>
  <si>
    <t>Total room revenues</t>
  </si>
  <si>
    <t>Other Hotel Revenues</t>
  </si>
  <si>
    <t>Property direct | Room revenues</t>
  </si>
  <si>
    <t>Central call center | Room revenues</t>
  </si>
  <si>
    <t>Proprietary website | Room revenues</t>
  </si>
  <si>
    <t>Third-party intermediaries | Room revenues</t>
  </si>
  <si>
    <t>Travel agency global distribution systems | Room revenues</t>
  </si>
  <si>
    <t>Restatement Adjustment | Third-party intermediaries | Room revenues</t>
  </si>
  <si>
    <t>REVENUE FROM CONTRACTS WITH CUSTOMERS - Disaggregation by Length of Guest Stay (Details) - USD ($) $ in Thousands</t>
  </si>
  <si>
    <t>1-6 nights | Room revenues</t>
  </si>
  <si>
    <t>7-29 nights | Room revenues</t>
  </si>
  <si>
    <t>30 nights | Room revenues</t>
  </si>
  <si>
    <t>REVENUE FROM CONTRACTS WITH CUSTOMERS - Disaggregation of Revenues from Franchised and Managed Hotels (Details) - USD ($) $ in Thousands</t>
  </si>
  <si>
    <t>Management fees</t>
  </si>
  <si>
    <t>Franchise fees</t>
  </si>
  <si>
    <t>Indirect reimbursements (system services fees)</t>
  </si>
  <si>
    <t>Direct reimbursements</t>
  </si>
  <si>
    <t>Total revenues from franchised and managed hotels</t>
  </si>
  <si>
    <t>REVENUE FROM CONTRACTS WITH CUSTOMERS - Schedule of Outstanding Customer Contract Liabilities (Details) - USD ($) $ in Thousands</t>
  </si>
  <si>
    <t>Outstanding Contract Liabilities</t>
  </si>
  <si>
    <t>Outstanding Contract Liabilities, Recognized as Revenue</t>
  </si>
  <si>
    <t>REVENUE FROM CONTRACTS WITH CUSTOMERS - Performance Obligations (Details) $ in Millions</t>
  </si>
  <si>
    <t>Owned hotels</t>
  </si>
  <si>
    <t>Outstanding contract liabilities</t>
  </si>
  <si>
    <t>Performance obligation, term</t>
  </si>
  <si>
    <t>1 year</t>
  </si>
  <si>
    <t>Franchised Hotels</t>
  </si>
  <si>
    <t>20 years</t>
  </si>
  <si>
    <t>SEGMENTS - Schedule of Operating Segments Evaluated on Income from Operations (Details) - USD ($)</t>
  </si>
  <si>
    <t>Segment Reporting, Reconciling Item for Operating Profit (Loss) from Segment to Consolidated [Line Items]</t>
  </si>
  <si>
    <t>Income (loss) from operations:</t>
  </si>
  <si>
    <t>Gain (loss) on sale of hotel properties</t>
  </si>
  <si>
    <t>Operating Segments</t>
  </si>
  <si>
    <t>Operating Segments | Owned hotels</t>
  </si>
  <si>
    <t>Operating Segments | Franchise and management</t>
  </si>
  <si>
    <t>Intellectual property fees</t>
  </si>
  <si>
    <t>Corporate and Other</t>
  </si>
  <si>
    <t>Intersegment Eliminations</t>
  </si>
  <si>
    <t>Other revenues from franchised and managed properties | Segment Reconciling Items</t>
  </si>
  <si>
    <t>SEGMENTS - Schedule of Assets and Capital Expenditures of Operating Segments (Details) - USD ($) $ in Thousands</t>
  </si>
  <si>
    <t>Segment Reporting Information [Line Items]</t>
  </si>
  <si>
    <t>Assets:</t>
  </si>
  <si>
    <t>Capital Expenditures:</t>
  </si>
  <si>
    <t>INCOME TAXES - Additional Information (Detail) - USD ($) $ in Thousands</t>
  </si>
  <si>
    <t>Income Taxes [Line Items]</t>
  </si>
  <si>
    <t>Provision (benefit) for income taxes</t>
  </si>
  <si>
    <t>Effective tax rate, percent</t>
  </si>
  <si>
    <t>16.50%</t>
  </si>
  <si>
    <t>16.60%</t>
  </si>
  <si>
    <t>17.00%</t>
  </si>
  <si>
    <t>Class A common stock | Extended Stay America, Inc | ESH REIT</t>
  </si>
  <si>
    <t>INCOME TAXES - Additional Information - REIT (Detail) - USD ($) $ in Thousands</t>
  </si>
  <si>
    <t>Provision (benefit) for income taxes (less than in 2018)</t>
  </si>
  <si>
    <t>State and Local Jurisdiction | ESH REIT</t>
  </si>
  <si>
    <t>0.20%</t>
  </si>
  <si>
    <t>1.60%</t>
  </si>
  <si>
    <t>RELATED PARTY TRANSACTIONS -  Additional Information - REIT (Detail)</t>
  </si>
  <si>
    <t>13 Months Ended</t>
  </si>
  <si>
    <t>Sep. 30, 2019USD ($)shares</t>
  </si>
  <si>
    <t>Mar. 31, 2019USD ($)shares</t>
  </si>
  <si>
    <t>Sep. 30, 2018USD ($)shares</t>
  </si>
  <si>
    <t>Sep. 30, 2019USD ($)leaseshares</t>
  </si>
  <si>
    <t>Sep. 30, 2018USD ($)leaseshares</t>
  </si>
  <si>
    <t>Dec. 31, 2018USD ($)shares</t>
  </si>
  <si>
    <t>Mar. 31, 2018shares</t>
  </si>
  <si>
    <t>Related Party Transaction [Line Items]</t>
  </si>
  <si>
    <t>Number of leases | lease</t>
  </si>
  <si>
    <t>Lease renewal term</t>
  </si>
  <si>
    <t>5 years</t>
  </si>
  <si>
    <t>Termination period</t>
  </si>
  <si>
    <t>30 months</t>
  </si>
  <si>
    <t>Expenses from related party</t>
  </si>
  <si>
    <t>Restricted stock, granted (in shares) | shares</t>
  </si>
  <si>
    <t>Shares expected to be issued (in shares) | shares</t>
  </si>
  <si>
    <t>Unsecured Debt | Unsecured Intercompany Facility | ESH REIT</t>
  </si>
  <si>
    <t>Equity Based Awards | ESH REIT | Corporation</t>
  </si>
  <si>
    <t>Total equity-based compensation</t>
  </si>
  <si>
    <t>September 2016 Restricted Stock Unit Settlement | ESH REIT | Class B common stock</t>
  </si>
  <si>
    <t>Common stock, value</t>
  </si>
  <si>
    <t>Line of Credit | Unsecured Debt | Unsecured Intercompany Facility | ESH REIT</t>
  </si>
  <si>
    <t>Interest expense, related party</t>
  </si>
  <si>
    <t>Performance Based Awards | ESH REIT</t>
  </si>
  <si>
    <t>Percentage of award vest</t>
  </si>
  <si>
    <t>RELATED PARTY TRANSACTIONS - Schedule of Rental Revenues - REIT (Details) - ESH REIT - USD ($) $ in Thousands</t>
  </si>
  <si>
    <t>Fixed rental revenues</t>
  </si>
  <si>
    <t>Variable rental revenues</t>
  </si>
  <si>
    <t>RELATED PARTY TRANSACTIONS - Schedule of Future Fixed Rental Payments -REIT (Details) - ESH REIT $ in Thousands</t>
  </si>
  <si>
    <t>RELATED PARTY TRANSACTIONS - Schedule of Related Party Transaction Balances - REIT (Details) - ESH REIT - USD ($) $ in Thousands</t>
  </si>
  <si>
    <t>Leases:</t>
  </si>
  <si>
    <t>Rents receivable</t>
  </si>
  <si>
    <t>Deferred rents receivable</t>
  </si>
  <si>
    <t>Unearned rental revenues</t>
  </si>
  <si>
    <t>Working capital and other:</t>
  </si>
  <si>
    <t>Ordinary working capital</t>
  </si>
  <si>
    <t>Equity awards (payable) receivable</t>
  </si>
  <si>
    <t>Total working capital and other, net</t>
  </si>
  <si>
    <t>COMMITMENTS AND CONTINGENCIES - Additional Information (Detail)</t>
  </si>
  <si>
    <t>Sep. 30, 2019USD ($)lawsuitletter_of_creditlease</t>
  </si>
  <si>
    <t>Sep. 30, 2019USD ($)letter_of_creditlease</t>
  </si>
  <si>
    <t>Sep. 30, 2019USD ($)renewal_optionletter_of_creditlease</t>
  </si>
  <si>
    <t>Commitment And Contingencies [Line Items]</t>
  </si>
  <si>
    <t>Number of properties subject to ground leases</t>
  </si>
  <si>
    <t>Amortization costs related to finance leases | $</t>
  </si>
  <si>
    <t>Number of outstanding letters of credit | letter_of_credit</t>
  </si>
  <si>
    <t>Letters of credit outstanding | $</t>
  </si>
  <si>
    <t>Number of purported class action lawsuits | lawsuit</t>
  </si>
  <si>
    <t>Corporate Office Lease</t>
  </si>
  <si>
    <t>Renewal term (years)</t>
  </si>
  <si>
    <t>Number of renewal options | renewal_option</t>
  </si>
  <si>
    <t>Ground lease</t>
  </si>
  <si>
    <t>Number of ground leases that are operating leases</t>
  </si>
  <si>
    <t>Number of ground leases that are finance leases</t>
  </si>
  <si>
    <t>Ground lease | Minimum</t>
  </si>
  <si>
    <t>Lessee, lease, renewal term</t>
  </si>
  <si>
    <t>Ground lease | Maximum</t>
  </si>
  <si>
    <t>COMMITMENTS AND CONTINGENCIES - Components of Lease Expense (Details) - USD ($) $ in Thousands</t>
  </si>
  <si>
    <t>Operating lease costs</t>
  </si>
  <si>
    <t>Finance lease costs - interest</t>
  </si>
  <si>
    <t>Total lease costs</t>
  </si>
  <si>
    <t>COMMITMENTS AND CONTINGENCIES - The Company's Right-of-use Assets and Lease Liabilities (Details) - USD ($) $ in Thousands</t>
  </si>
  <si>
    <t>Right-of-use assets:</t>
  </si>
  <si>
    <t>Operating</t>
  </si>
  <si>
    <t>Finance</t>
  </si>
  <si>
    <t>Lease liabilities:</t>
  </si>
  <si>
    <t>COMMITMENTS AND CONTINGENCIES - Future Minimum Payments (Details) - USD ($) $ in Thousands</t>
  </si>
  <si>
    <t>Operating Leases</t>
  </si>
  <si>
    <t>Total discounted lease liability</t>
  </si>
  <si>
    <t>Difference between undiscounted cash flows and discounted cash flows</t>
  </si>
  <si>
    <t>Weighted-average remaining lease term</t>
  </si>
  <si>
    <t>41 years</t>
  </si>
  <si>
    <t>Weighted-average discount rate</t>
  </si>
  <si>
    <t>6.30%</t>
  </si>
  <si>
    <t>Finance Leases</t>
  </si>
  <si>
    <t>12 years</t>
  </si>
  <si>
    <t>COMMITMENTS AND CONTINGENCIES - Future Minimum Payment As of December 31, 2018 (Details) $ in Thousands</t>
  </si>
  <si>
    <t>COMMITMENTS AND CONTINGENCIES - Additional Information - REIT (Detail)</t>
  </si>
  <si>
    <t>Sep. 30, 2019USD ($)lease</t>
  </si>
  <si>
    <t>Lease term</t>
  </si>
  <si>
    <t>Ground lease | ESH REIT</t>
  </si>
  <si>
    <t>Ground lease | ESH REIT | Minimum</t>
  </si>
  <si>
    <t>Ground lease | ESH REIT | Maximum</t>
  </si>
  <si>
    <t>COMMITMENTS AND CONTINGENCIES - Components of Lease Expense - REIT (Details) - USD ($) $ in Thousands</t>
  </si>
  <si>
    <t>COMMITMENTS AND CONTINGENCIES - The Company's Right-of-use Assets And Lease Liabilities -REIT (Details) - USD ($) $ in Thousands</t>
  </si>
  <si>
    <t>COMMITMENTS AND CONTINGENCIES - Future Minimum Payments - REIT (Details) - USD ($) $ in Thousands</t>
  </si>
  <si>
    <t>58 years</t>
  </si>
  <si>
    <t>6.60%</t>
  </si>
  <si>
    <t>COMMITMENTS AND CONTINGENCIES - Future Minimum Lease Payments - REIT (Details) $ in Thousands</t>
  </si>
  <si>
    <t>EQUITY-BASED COMPENSATION - Additional Information (Detail) - USD ($) $ in Millions</t>
  </si>
  <si>
    <t>Share-based Compensation Arrangement by Share-based Payment Award [Line Items]</t>
  </si>
  <si>
    <t>Aggregate number of paired shares (shares)</t>
  </si>
  <si>
    <t>Granted incentive stock options (no more than) (in shares)</t>
  </si>
  <si>
    <t>Shares available for future issuance (in shares)</t>
  </si>
  <si>
    <t>General and Administrative Expenses</t>
  </si>
  <si>
    <t>EQUITY-BASED COMPENSATION - Schedule of Unrecognized Compensation Cost (Details) $ in Thousands</t>
  </si>
  <si>
    <t>Unrecognized Compensation Expense Related to Outstanding Awards (in thousands)</t>
  </si>
  <si>
    <t>RSUs with service vesting conditions</t>
  </si>
  <si>
    <t>Remaining Weighted-Average Amortization Period (in years)</t>
  </si>
  <si>
    <t>1 year 3 months 18 days</t>
  </si>
  <si>
    <t>RSUs with performance vesting conditions</t>
  </si>
  <si>
    <t>9 days</t>
  </si>
  <si>
    <t>RSUs with market vesting conditions</t>
  </si>
  <si>
    <t>1 year 10 months 24 days</t>
  </si>
  <si>
    <t>EQUITY-BASED COMPENSATION - Summary of Restricted Stock Award and Restricted Stock Unit Activity (Detail) shares in Thousands</t>
  </si>
  <si>
    <t>Sep. 30, 2019$ / sharesshares</t>
  </si>
  <si>
    <t>Service-Based Awards</t>
  </si>
  <si>
    <t>Number of RSUs (in thousands)</t>
  </si>
  <si>
    <t>Outstanding Beginning Balance (in shares) | shares</t>
  </si>
  <si>
    <t>Granted (in shares) | shares</t>
  </si>
  <si>
    <t>Settled (in shares) | shares</t>
  </si>
  <si>
    <t>Forfeited (in shares) | shares</t>
  </si>
  <si>
    <t>Outstanding Ending Balance (in shares) | shares</t>
  </si>
  <si>
    <t>Vested (in shares) | shares</t>
  </si>
  <si>
    <t>Nonvested (in shares) | shares</t>
  </si>
  <si>
    <t>Weighted- Average Grant- Date Fair Value</t>
  </si>
  <si>
    <t>Outstanding Beginning Balance (in dollars per share) | $ / shares</t>
  </si>
  <si>
    <t>Granted (in dollars per share) | $ / shares</t>
  </si>
  <si>
    <t>Settled (in dollars per share) | $ / shares</t>
  </si>
  <si>
    <t>Forfeited (in dollars per share) | $ / shares</t>
  </si>
  <si>
    <t>Outstanding Ending Balance (in dollars per share) | $ / shares</t>
  </si>
  <si>
    <t>Vested (in dollars per share) | $ / shares</t>
  </si>
  <si>
    <t>Nonvested (in dollars per share) | $ / shares</t>
  </si>
  <si>
    <t>Performance Vesting</t>
  </si>
  <si>
    <t>Market Vesting</t>
  </si>
  <si>
    <t>EQUITY-BASED COMPENSATION - Performance-Based Awards - Additional Information (Detail)</t>
  </si>
  <si>
    <t>Service Based Awards | Minimum</t>
  </si>
  <si>
    <t>Awards vesting period (years)</t>
  </si>
  <si>
    <t>Service Based Awards | Maximum</t>
  </si>
  <si>
    <t>3 years</t>
  </si>
  <si>
    <t>Performance Based Awards</t>
  </si>
  <si>
    <t>Performance Based Awards | Minimum</t>
  </si>
  <si>
    <t>0.00%</t>
  </si>
  <si>
    <t>Performance Based Awards | Maximum</t>
  </si>
  <si>
    <t>200.00%</t>
  </si>
  <si>
    <t>Market Based Awards</t>
  </si>
  <si>
    <t>Market Based Awards | Minimum</t>
  </si>
  <si>
    <t>Market Based Awards | Maximum</t>
  </si>
  <si>
    <t>150.00%</t>
  </si>
  <si>
    <t>EQUITY-BASED COMPENSATION - Summary of Key Assumptions Used for Fair Value (Details) - Performance Based Awards</t>
  </si>
  <si>
    <t>Expected holding period</t>
  </si>
  <si>
    <t>2 years 10 months 24 days</t>
  </si>
  <si>
    <t>Risk-free rate of return</t>
  </si>
  <si>
    <t>2.46%</t>
  </si>
  <si>
    <t>Expected dividend yield</t>
  </si>
  <si>
    <t>5.12%</t>
  </si>
  <si>
    <t>SUBSEQUENT EVENTS - Additional Information (Detail) - USD ($) $ / shares in Units, $ in Thousands, shares in Millions</t>
  </si>
  <si>
    <t>Nov. 06, 2019</t>
  </si>
  <si>
    <t>Subsequent Event</t>
  </si>
  <si>
    <t>Subsequent Event | Class A common stock | ESH REIT</t>
  </si>
  <si>
    <t>Subsequent Event | Class B common stock | ESH REIT</t>
  </si>
  <si>
    <t>Paired shares repurchased and retired (in shares)</t>
  </si>
  <si>
    <t>Remaining available shares for repurchase (in shares)</t>
  </si>
  <si>
    <t>Paired Share Repurchase Program | ESH REIT</t>
  </si>
  <si>
    <t>Paired Share Repurchase Program | Subsequent Event</t>
  </si>
  <si>
    <t>Paired Share Repurchase Program | Subsequent Event | ESH REIT</t>
  </si>
  <si>
    <t>SUBSEQUENT EVENTS - REIT - Additional Information (Detail) - USD ($) $ / shares in Units, $ in Thousands, shares in Millions</t>
  </si>
  <si>
    <t>Label</t>
  </si>
  <si>
    <t>Element</t>
  </si>
  <si>
    <t>Value</t>
  </si>
  <si>
    <t>Retained Earnings [Member]</t>
  </si>
  <si>
    <t>Cumulative Effect of New Accounting Principle in Period of Adoption</t>
  </si>
  <si>
    <t>us-gaap_CumulativeEffectOfNewAccountingPrincipleInPeriodOfAdoption</t>
  </si>
  <si>
    <t>Retained Earnings [Member] | ESH Hospitality, Inc. [Member]</t>
  </si>
  <si>
    <t>AOCI Attributable to Parent [Member]</t>
  </si>
  <si>
    <t>AOCI Attributable to Parent [Member] | ESH Hospitality,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4"/>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281861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13</v>
      </c>
      <c r="B34" s="4" t="s">
        <v>56</v>
      </c>
    </row>
    <row r="35" spans="1:3">
      <c r="A35" s="4" t="s">
        <v>15</v>
      </c>
      <c r="B35" s="4" t="s">
        <v>57</v>
      </c>
    </row>
    <row r="36" spans="1:3">
      <c r="A36" s="4" t="s">
        <v>17</v>
      </c>
      <c r="B36" s="4" t="s">
        <v>18</v>
      </c>
    </row>
    <row r="37" spans="1:3">
      <c r="A37" s="4" t="s">
        <v>19</v>
      </c>
      <c r="B37" s="4" t="s">
        <v>58</v>
      </c>
    </row>
    <row r="38" spans="1:3">
      <c r="A38" s="4" t="s">
        <v>21</v>
      </c>
      <c r="B38" s="4" t="s">
        <v>22</v>
      </c>
    </row>
    <row r="39" spans="1:3">
      <c r="A39" s="4" t="s">
        <v>23</v>
      </c>
      <c r="B39" s="4" t="s">
        <v>24</v>
      </c>
    </row>
    <row r="40" spans="1:3">
      <c r="A40" s="4" t="s">
        <v>25</v>
      </c>
      <c r="B40" s="4" t="s">
        <v>26</v>
      </c>
    </row>
    <row r="41" spans="1:3">
      <c r="A41" s="4" t="s">
        <v>27</v>
      </c>
      <c r="B41" s="4" t="s">
        <v>28</v>
      </c>
    </row>
    <row r="42" spans="1:3">
      <c r="A42" s="4" t="s">
        <v>29</v>
      </c>
      <c r="B42" s="4" t="s">
        <v>30</v>
      </c>
    </row>
    <row r="43" spans="1:3">
      <c r="A43" s="4" t="s">
        <v>31</v>
      </c>
      <c r="B43" s="4" t="s">
        <v>32</v>
      </c>
    </row>
    <row r="44" spans="1:3">
      <c r="A44" s="4" t="s">
        <v>39</v>
      </c>
      <c r="B44" s="4" t="s">
        <v>40</v>
      </c>
    </row>
    <row r="45" spans="1:3">
      <c r="A45" s="4" t="s">
        <v>41</v>
      </c>
      <c r="B45" s="4" t="s">
        <v>40</v>
      </c>
    </row>
    <row r="46" spans="1:3">
      <c r="A46" s="4" t="s">
        <v>42</v>
      </c>
      <c r="B46" s="4" t="s">
        <v>43</v>
      </c>
    </row>
    <row r="47" spans="1:3">
      <c r="A47" s="4" t="s">
        <v>44</v>
      </c>
      <c r="B47" s="4" t="s">
        <v>12</v>
      </c>
    </row>
    <row r="48" spans="1:3">
      <c r="A48" s="4" t="s">
        <v>45</v>
      </c>
      <c r="B48" s="4" t="s">
        <v>12</v>
      </c>
    </row>
    <row r="49" spans="1:3">
      <c r="A49" s="4" t="s">
        <v>46</v>
      </c>
      <c r="B49" s="4" t="s">
        <v>12</v>
      </c>
    </row>
    <row r="50" spans="1:3">
      <c r="A50" s="4" t="s">
        <v>48</v>
      </c>
      <c r="B50" s="4" t="s">
        <v>12</v>
      </c>
    </row>
    <row r="51" spans="1:3">
      <c r="A51" s="4" t="s">
        <v>51</v>
      </c>
      <c r="B51" s="4" t="s">
        <v>59</v>
      </c>
    </row>
    <row r="52" spans="1:3">
      <c r="A52" s="4" t="s">
        <v>60</v>
      </c>
      <c r="B52" s="4" t="s">
        <v>61</v>
      </c>
    </row>
    <row r="53" spans="1:3">
      <c r="A53" s="4" t="s">
        <v>62</v>
      </c>
    </row>
    <row r="54" spans="1:3">
      <c r="A54" s="3" t="s">
        <v>4</v>
      </c>
    </row>
    <row r="55" spans="1:3">
      <c r="A55" s="4" t="s">
        <v>47</v>
      </c>
      <c r="C55" s="5" t="n">
        <v>250493583</v>
      </c>
    </row>
    <row r="56" spans="1:3">
      <c r="A56" s="4" t="s">
        <v>63</v>
      </c>
    </row>
    <row r="57" spans="1:3">
      <c r="A57" s="3" t="s">
        <v>4</v>
      </c>
    </row>
    <row r="58" spans="1:3">
      <c r="A58" s="4" t="s">
        <v>47</v>
      </c>
      <c r="C58" s="5" t="n">
        <v>182818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34</v>
      </c>
      <c r="D1" s="2" t="s">
        <v>1</v>
      </c>
    </row>
    <row r="2" spans="1:5">
      <c r="B2" s="2" t="s">
        <v>2</v>
      </c>
      <c r="C2" s="2" t="s">
        <v>135</v>
      </c>
      <c r="D2" s="2" t="s">
        <v>2</v>
      </c>
      <c r="E2" s="2" t="s">
        <v>135</v>
      </c>
    </row>
    <row r="3" spans="1:5">
      <c r="A3" s="4" t="s">
        <v>151</v>
      </c>
      <c r="B3" s="6" t="n">
        <v>53230</v>
      </c>
      <c r="C3" s="6" t="n">
        <v>75692</v>
      </c>
      <c r="D3" s="6" t="n">
        <v>141292</v>
      </c>
      <c r="E3" s="6" t="n">
        <v>172357</v>
      </c>
    </row>
    <row r="4" spans="1:5">
      <c r="A4" s="3" t="s">
        <v>181</v>
      </c>
    </row>
    <row r="5" spans="1:5">
      <c r="A5" s="4" t="s">
        <v>182</v>
      </c>
      <c r="B5" s="5" t="n">
        <v>-687</v>
      </c>
      <c r="C5" s="5" t="n">
        <v>-157</v>
      </c>
      <c r="D5" s="5" t="n">
        <v>-4109</v>
      </c>
      <c r="E5" s="5" t="n">
        <v>1752</v>
      </c>
    </row>
    <row r="6" spans="1:5">
      <c r="A6" s="4" t="s">
        <v>175</v>
      </c>
      <c r="B6" s="5" t="n">
        <v>52543</v>
      </c>
      <c r="C6" s="5" t="n">
        <v>75535</v>
      </c>
      <c r="D6" s="5" t="n">
        <v>137183</v>
      </c>
      <c r="E6" s="5" t="n">
        <v>174057</v>
      </c>
    </row>
    <row r="7" spans="1:5">
      <c r="A7" s="4" t="s">
        <v>55</v>
      </c>
    </row>
    <row r="8" spans="1:5">
      <c r="A8" s="4" t="s">
        <v>151</v>
      </c>
      <c r="B8" s="5" t="n">
        <v>28467</v>
      </c>
      <c r="C8" s="5" t="n">
        <v>8821</v>
      </c>
      <c r="D8" s="5" t="n">
        <v>57882</v>
      </c>
      <c r="E8" s="5" t="n">
        <v>47592</v>
      </c>
    </row>
    <row r="9" spans="1:5">
      <c r="A9" s="3" t="s">
        <v>181</v>
      </c>
    </row>
    <row r="10" spans="1:5">
      <c r="A10" s="4" t="s">
        <v>182</v>
      </c>
      <c r="B10" s="5" t="n">
        <v>-806</v>
      </c>
      <c r="C10" s="5" t="n">
        <v>-184</v>
      </c>
      <c r="D10" s="5" t="n">
        <v>-4820</v>
      </c>
      <c r="E10" s="5" t="n">
        <v>1953</v>
      </c>
    </row>
    <row r="11" spans="1:5">
      <c r="A11" s="4" t="s">
        <v>175</v>
      </c>
      <c r="B11" s="6" t="n">
        <v>27661</v>
      </c>
      <c r="C11" s="6" t="n">
        <v>8637</v>
      </c>
      <c r="D11" s="6" t="n">
        <v>53062</v>
      </c>
      <c r="E11" s="6" t="n">
        <v>49545</v>
      </c>
    </row>
  </sheetData>
  <mergeCells count="3">
    <mergeCell ref="A1:A2"/>
    <mergeCell ref="B1:C1"/>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34</v>
      </c>
      <c r="D1" s="2" t="s">
        <v>1</v>
      </c>
    </row>
    <row r="2" spans="1:5">
      <c r="B2" s="2" t="s">
        <v>2</v>
      </c>
      <c r="C2" s="2" t="s">
        <v>135</v>
      </c>
      <c r="D2" s="2" t="s">
        <v>2</v>
      </c>
      <c r="E2" s="2" t="s">
        <v>135</v>
      </c>
    </row>
    <row r="3" spans="1:5">
      <c r="A3" s="3" t="s">
        <v>837</v>
      </c>
    </row>
    <row r="4" spans="1:5">
      <c r="A4" s="4" t="s">
        <v>137</v>
      </c>
      <c r="B4" s="6" t="n">
        <v>332695</v>
      </c>
      <c r="C4" s="6" t="n">
        <v>351076</v>
      </c>
      <c r="D4" s="6" t="n">
        <v>934021</v>
      </c>
      <c r="E4" s="6" t="n">
        <v>985344</v>
      </c>
    </row>
    <row r="5" spans="1:5">
      <c r="A5" s="4" t="s">
        <v>851</v>
      </c>
    </row>
    <row r="6" spans="1:5">
      <c r="A6" s="3" t="s">
        <v>837</v>
      </c>
    </row>
    <row r="7" spans="1:5">
      <c r="A7" s="4" t="s">
        <v>137</v>
      </c>
      <c r="B7" s="5" t="n">
        <v>312</v>
      </c>
      <c r="C7" s="5" t="n">
        <v>335</v>
      </c>
      <c r="D7" s="5" t="n">
        <v>972</v>
      </c>
      <c r="E7" s="5" t="n">
        <v>875</v>
      </c>
    </row>
    <row r="8" spans="1:5">
      <c r="A8" s="4" t="s">
        <v>852</v>
      </c>
    </row>
    <row r="9" spans="1:5">
      <c r="A9" s="3" t="s">
        <v>837</v>
      </c>
    </row>
    <row r="10" spans="1:5">
      <c r="A10" s="4" t="s">
        <v>137</v>
      </c>
      <c r="B10" s="5" t="n">
        <v>1039</v>
      </c>
      <c r="C10" s="5" t="n">
        <v>529</v>
      </c>
      <c r="D10" s="5" t="n">
        <v>3051</v>
      </c>
      <c r="E10" s="5" t="n">
        <v>1265</v>
      </c>
    </row>
    <row r="11" spans="1:5">
      <c r="A11" s="4" t="s">
        <v>853</v>
      </c>
    </row>
    <row r="12" spans="1:5">
      <c r="A12" s="3" t="s">
        <v>837</v>
      </c>
    </row>
    <row r="13" spans="1:5">
      <c r="A13" s="4" t="s">
        <v>137</v>
      </c>
      <c r="B13" s="5" t="n">
        <v>1365</v>
      </c>
      <c r="C13" s="5" t="n">
        <v>582</v>
      </c>
      <c r="D13" s="5" t="n">
        <v>3948</v>
      </c>
      <c r="E13" s="5" t="n">
        <v>1353</v>
      </c>
    </row>
    <row r="14" spans="1:5">
      <c r="A14" s="4" t="s">
        <v>854</v>
      </c>
    </row>
    <row r="15" spans="1:5">
      <c r="A15" s="3" t="s">
        <v>837</v>
      </c>
    </row>
    <row r="16" spans="1:5">
      <c r="A16" s="4" t="s">
        <v>137</v>
      </c>
      <c r="B16" s="5" t="n">
        <v>2835</v>
      </c>
      <c r="C16" s="5" t="n">
        <v>2770</v>
      </c>
      <c r="D16" s="5" t="n">
        <v>8873</v>
      </c>
      <c r="E16" s="5" t="n">
        <v>7066</v>
      </c>
    </row>
    <row r="17" spans="1:5">
      <c r="A17" s="4" t="s">
        <v>855</v>
      </c>
    </row>
    <row r="18" spans="1:5">
      <c r="A18" s="3" t="s">
        <v>837</v>
      </c>
    </row>
    <row r="19" spans="1:5">
      <c r="A19" s="4" t="s">
        <v>137</v>
      </c>
      <c r="B19" s="6" t="n">
        <v>5551</v>
      </c>
      <c r="C19" s="6" t="n">
        <v>4216</v>
      </c>
      <c r="D19" s="6" t="n">
        <v>16844</v>
      </c>
      <c r="E19" s="6" t="n">
        <v>1055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56</v>
      </c>
      <c r="B1" s="2" t="s">
        <v>134</v>
      </c>
      <c r="C1" s="2" t="s">
        <v>1</v>
      </c>
    </row>
    <row r="2" spans="1:4">
      <c r="B2" s="2" t="s">
        <v>2</v>
      </c>
      <c r="C2" s="2" t="s">
        <v>2</v>
      </c>
      <c r="D2" s="2" t="s">
        <v>521</v>
      </c>
    </row>
    <row r="3" spans="1:4">
      <c r="A3" s="3" t="s">
        <v>350</v>
      </c>
    </row>
    <row r="4" spans="1:4">
      <c r="A4" s="4" t="s">
        <v>857</v>
      </c>
      <c r="B4" s="6" t="n">
        <v>19327</v>
      </c>
      <c r="C4" s="6" t="n">
        <v>19327</v>
      </c>
      <c r="D4" s="6" t="n">
        <v>13829</v>
      </c>
    </row>
    <row r="5" spans="1:4">
      <c r="A5" s="4" t="s">
        <v>858</v>
      </c>
      <c r="B5" s="6" t="n">
        <v>346</v>
      </c>
      <c r="C5" s="6" t="n">
        <v>89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550</v>
      </c>
    </row>
    <row r="3" spans="1:2">
      <c r="A3" s="4" t="s">
        <v>860</v>
      </c>
    </row>
    <row r="4" spans="1:2">
      <c r="A4" s="3" t="s">
        <v>837</v>
      </c>
    </row>
    <row r="5" spans="1:2">
      <c r="A5" s="4" t="s">
        <v>861</v>
      </c>
      <c r="B5" s="6" t="n">
        <v>14</v>
      </c>
    </row>
    <row r="6" spans="1:2">
      <c r="A6" s="4" t="s">
        <v>862</v>
      </c>
      <c r="B6" s="4" t="s">
        <v>863</v>
      </c>
    </row>
    <row r="7" spans="1:2">
      <c r="A7" s="4" t="s">
        <v>864</v>
      </c>
    </row>
    <row r="8" spans="1:2">
      <c r="A8" s="3" t="s">
        <v>837</v>
      </c>
    </row>
    <row r="9" spans="1:2">
      <c r="A9" s="4" t="s">
        <v>861</v>
      </c>
      <c r="B9" s="9" t="n">
        <v>5.3</v>
      </c>
    </row>
    <row r="10" spans="1:2">
      <c r="A10" s="4" t="s">
        <v>862</v>
      </c>
      <c r="B10" s="4" t="s">
        <v>8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134</v>
      </c>
      <c r="D1" s="2" t="s">
        <v>1</v>
      </c>
    </row>
    <row r="2" spans="1:5">
      <c r="B2" s="2" t="s">
        <v>2</v>
      </c>
      <c r="C2" s="2" t="s">
        <v>135</v>
      </c>
      <c r="D2" s="2" t="s">
        <v>2</v>
      </c>
      <c r="E2" s="2" t="s">
        <v>135</v>
      </c>
    </row>
    <row r="3" spans="1:5">
      <c r="A3" s="3" t="s">
        <v>867</v>
      </c>
    </row>
    <row r="4" spans="1:5">
      <c r="A4" s="4" t="s">
        <v>137</v>
      </c>
      <c r="B4" s="6" t="n">
        <v>332695000</v>
      </c>
      <c r="C4" s="6" t="n">
        <v>351076000</v>
      </c>
      <c r="D4" s="6" t="n">
        <v>934021000</v>
      </c>
      <c r="E4" s="6" t="n">
        <v>985344000</v>
      </c>
    </row>
    <row r="5" spans="1:5">
      <c r="A5" s="4" t="s">
        <v>868</v>
      </c>
      <c r="B5" s="5" t="n">
        <v>100367000</v>
      </c>
      <c r="C5" s="5" t="n">
        <v>121462000</v>
      </c>
      <c r="D5" s="5" t="n">
        <v>264771000</v>
      </c>
      <c r="E5" s="5" t="n">
        <v>302695000</v>
      </c>
    </row>
    <row r="6" spans="1:5">
      <c r="A6" s="4" t="s">
        <v>555</v>
      </c>
      <c r="B6" s="5" t="n">
        <v>2679000</v>
      </c>
      <c r="C6" s="5" t="n">
        <v>0</v>
      </c>
      <c r="D6" s="5" t="n">
        <v>2679000</v>
      </c>
      <c r="E6" s="5" t="n">
        <v>43600000</v>
      </c>
    </row>
    <row r="7" spans="1:5">
      <c r="A7" s="4" t="s">
        <v>869</v>
      </c>
      <c r="B7" s="5" t="n">
        <v>0</v>
      </c>
      <c r="C7" s="5" t="n">
        <v>3517000</v>
      </c>
      <c r="D7" s="5" t="n">
        <v>0</v>
      </c>
      <c r="E7" s="5" t="n">
        <v>41599000</v>
      </c>
    </row>
    <row r="8" spans="1:5">
      <c r="A8" s="4" t="s">
        <v>870</v>
      </c>
    </row>
    <row r="9" spans="1:5">
      <c r="A9" s="3" t="s">
        <v>867</v>
      </c>
    </row>
    <row r="10" spans="1:5">
      <c r="A10" s="4" t="s">
        <v>137</v>
      </c>
      <c r="B10" s="5" t="n">
        <v>329476000</v>
      </c>
      <c r="C10" s="5" t="n">
        <v>348762000</v>
      </c>
      <c r="D10" s="5" t="n">
        <v>923951000</v>
      </c>
      <c r="E10" s="5" t="n">
        <v>979848000</v>
      </c>
    </row>
    <row r="11" spans="1:5">
      <c r="A11" s="4" t="s">
        <v>868</v>
      </c>
      <c r="B11" s="5" t="n">
        <v>108109000</v>
      </c>
      <c r="C11" s="5" t="n">
        <v>126749000</v>
      </c>
      <c r="D11" s="5" t="n">
        <v>286899000</v>
      </c>
      <c r="E11" s="5" t="n">
        <v>321056000</v>
      </c>
    </row>
    <row r="12" spans="1:5">
      <c r="A12" s="4" t="s">
        <v>871</v>
      </c>
    </row>
    <row r="13" spans="1:5">
      <c r="A13" s="3" t="s">
        <v>867</v>
      </c>
    </row>
    <row r="14" spans="1:5">
      <c r="A14" s="4" t="s">
        <v>137</v>
      </c>
      <c r="B14" s="5" t="n">
        <v>327144000</v>
      </c>
      <c r="C14" s="5" t="n">
        <v>346861000</v>
      </c>
      <c r="D14" s="5" t="n">
        <v>917177000</v>
      </c>
      <c r="E14" s="5" t="n">
        <v>974786000</v>
      </c>
    </row>
    <row r="15" spans="1:5">
      <c r="A15" s="4" t="s">
        <v>868</v>
      </c>
      <c r="B15" s="5" t="n">
        <v>105777000</v>
      </c>
      <c r="C15" s="5" t="n">
        <v>124848000</v>
      </c>
      <c r="D15" s="5" t="n">
        <v>280125000</v>
      </c>
      <c r="E15" s="5" t="n">
        <v>315994000</v>
      </c>
    </row>
    <row r="16" spans="1:5">
      <c r="A16" s="4" t="s">
        <v>872</v>
      </c>
    </row>
    <row r="17" spans="1:5">
      <c r="A17" s="3" t="s">
        <v>867</v>
      </c>
    </row>
    <row r="18" spans="1:5">
      <c r="A18" s="4" t="s">
        <v>137</v>
      </c>
      <c r="B18" s="5" t="n">
        <v>2332000</v>
      </c>
      <c r="C18" s="5" t="n">
        <v>1901000</v>
      </c>
      <c r="D18" s="5" t="n">
        <v>6774000</v>
      </c>
      <c r="E18" s="5" t="n">
        <v>5062000</v>
      </c>
    </row>
    <row r="19" spans="1:5">
      <c r="A19" s="4" t="s">
        <v>868</v>
      </c>
      <c r="B19" s="5" t="n">
        <v>2332000</v>
      </c>
      <c r="C19" s="5" t="n">
        <v>1901000</v>
      </c>
      <c r="D19" s="5" t="n">
        <v>6774000</v>
      </c>
      <c r="E19" s="5" t="n">
        <v>5062000</v>
      </c>
    </row>
    <row r="20" spans="1:5">
      <c r="A20" s="4" t="s">
        <v>873</v>
      </c>
      <c r="B20" s="5" t="n">
        <v>1000000</v>
      </c>
      <c r="C20" s="5" t="n">
        <v>1000000</v>
      </c>
      <c r="D20" s="5" t="n">
        <v>2800000</v>
      </c>
      <c r="E20" s="5" t="n">
        <v>2900000</v>
      </c>
    </row>
    <row r="21" spans="1:5">
      <c r="A21" s="4" t="s">
        <v>874</v>
      </c>
    </row>
    <row r="22" spans="1:5">
      <c r="A22" s="3" t="s">
        <v>867</v>
      </c>
    </row>
    <row r="23" spans="1:5">
      <c r="A23" s="4" t="s">
        <v>137</v>
      </c>
      <c r="B23" s="5" t="n">
        <v>18506000</v>
      </c>
      <c r="C23" s="5" t="n">
        <v>19471000</v>
      </c>
      <c r="D23" s="5" t="n">
        <v>57724000</v>
      </c>
      <c r="E23" s="5" t="n">
        <v>61601000</v>
      </c>
    </row>
    <row r="24" spans="1:5">
      <c r="A24" s="4" t="s">
        <v>868</v>
      </c>
      <c r="B24" s="5" t="n">
        <v>-7243000</v>
      </c>
      <c r="C24" s="5" t="n">
        <v>-5190000</v>
      </c>
      <c r="D24" s="5" t="n">
        <v>-20607000</v>
      </c>
      <c r="E24" s="5" t="n">
        <v>-18018000</v>
      </c>
    </row>
    <row r="25" spans="1:5">
      <c r="A25" s="4" t="s">
        <v>875</v>
      </c>
    </row>
    <row r="26" spans="1:5">
      <c r="A26" s="3" t="s">
        <v>867</v>
      </c>
    </row>
    <row r="27" spans="1:5">
      <c r="A27" s="4" t="s">
        <v>137</v>
      </c>
      <c r="B27" s="5" t="n">
        <v>-19487000</v>
      </c>
      <c r="C27" s="5" t="n">
        <v>-20509000</v>
      </c>
      <c r="D27" s="5" t="n">
        <v>-60475000</v>
      </c>
      <c r="E27" s="5" t="n">
        <v>-64524000</v>
      </c>
    </row>
    <row r="28" spans="1:5">
      <c r="A28" s="4" t="s">
        <v>164</v>
      </c>
    </row>
    <row r="29" spans="1:5">
      <c r="A29" s="3" t="s">
        <v>867</v>
      </c>
    </row>
    <row r="30" spans="1:5">
      <c r="A30" s="4" t="s">
        <v>137</v>
      </c>
      <c r="B30" s="5" t="n">
        <v>4200000</v>
      </c>
      <c r="C30" s="5" t="n">
        <v>3352000</v>
      </c>
      <c r="D30" s="5" t="n">
        <v>12821000</v>
      </c>
      <c r="E30" s="5" t="n">
        <v>8419000</v>
      </c>
    </row>
    <row r="31" spans="1:5">
      <c r="A31" s="4" t="s">
        <v>876</v>
      </c>
    </row>
    <row r="32" spans="1:5">
      <c r="A32" s="3" t="s">
        <v>867</v>
      </c>
    </row>
    <row r="33" spans="1:5">
      <c r="A33" s="4" t="s">
        <v>137</v>
      </c>
      <c r="B33" s="5" t="n">
        <v>4200000</v>
      </c>
      <c r="C33" s="5" t="n">
        <v>3352000</v>
      </c>
      <c r="D33" s="5" t="n">
        <v>12821000</v>
      </c>
      <c r="E33" s="5" t="n">
        <v>8419000</v>
      </c>
    </row>
    <row r="34" spans="1:5">
      <c r="A34" s="4" t="s">
        <v>868</v>
      </c>
      <c r="B34" s="6" t="n">
        <v>-499000</v>
      </c>
      <c r="C34" s="6" t="n">
        <v>-97000</v>
      </c>
      <c r="D34" s="6" t="n">
        <v>-1521000</v>
      </c>
      <c r="E34" s="6" t="n">
        <v>-343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7</v>
      </c>
      <c r="B1" s="2" t="s">
        <v>1</v>
      </c>
    </row>
    <row r="2" spans="1:4">
      <c r="B2" s="2" t="s">
        <v>2</v>
      </c>
      <c r="C2" s="2" t="s">
        <v>135</v>
      </c>
      <c r="D2" s="2" t="s">
        <v>65</v>
      </c>
    </row>
    <row r="3" spans="1:4">
      <c r="A3" s="3" t="s">
        <v>878</v>
      </c>
    </row>
    <row r="4" spans="1:4">
      <c r="A4" s="4" t="s">
        <v>879</v>
      </c>
      <c r="B4" s="6" t="n">
        <v>4155377</v>
      </c>
      <c r="D4" s="6" t="n">
        <v>3924210</v>
      </c>
    </row>
    <row r="5" spans="1:4">
      <c r="A5" s="4" t="s">
        <v>880</v>
      </c>
      <c r="B5" s="5" t="n">
        <v>178013</v>
      </c>
      <c r="C5" s="6" t="n">
        <v>147537</v>
      </c>
    </row>
    <row r="6" spans="1:4">
      <c r="A6" s="4" t="s">
        <v>870</v>
      </c>
    </row>
    <row r="7" spans="1:4">
      <c r="A7" s="3" t="s">
        <v>878</v>
      </c>
    </row>
    <row r="8" spans="1:4">
      <c r="A8" s="4" t="s">
        <v>879</v>
      </c>
      <c r="B8" s="5" t="n">
        <v>3741216</v>
      </c>
      <c r="D8" s="5" t="n">
        <v>3658237</v>
      </c>
    </row>
    <row r="9" spans="1:4">
      <c r="A9" s="4" t="s">
        <v>880</v>
      </c>
      <c r="B9" s="5" t="n">
        <v>177214</v>
      </c>
      <c r="C9" s="5" t="n">
        <v>146695</v>
      </c>
    </row>
    <row r="10" spans="1:4">
      <c r="A10" s="4" t="s">
        <v>871</v>
      </c>
    </row>
    <row r="11" spans="1:4">
      <c r="A11" s="3" t="s">
        <v>878</v>
      </c>
    </row>
    <row r="12" spans="1:4">
      <c r="A12" s="4" t="s">
        <v>879</v>
      </c>
      <c r="B12" s="5" t="n">
        <v>3728423</v>
      </c>
      <c r="D12" s="5" t="n">
        <v>3643603</v>
      </c>
    </row>
    <row r="13" spans="1:4">
      <c r="A13" s="4" t="s">
        <v>880</v>
      </c>
      <c r="B13" s="5" t="n">
        <v>177214</v>
      </c>
      <c r="C13" s="5" t="n">
        <v>146445</v>
      </c>
    </row>
    <row r="14" spans="1:4">
      <c r="A14" s="4" t="s">
        <v>872</v>
      </c>
    </row>
    <row r="15" spans="1:4">
      <c r="A15" s="3" t="s">
        <v>878</v>
      </c>
    </row>
    <row r="16" spans="1:4">
      <c r="A16" s="4" t="s">
        <v>879</v>
      </c>
      <c r="B16" s="5" t="n">
        <v>12793</v>
      </c>
      <c r="D16" s="5" t="n">
        <v>14634</v>
      </c>
    </row>
    <row r="17" spans="1:4">
      <c r="A17" s="4" t="s">
        <v>880</v>
      </c>
      <c r="B17" s="5" t="n">
        <v>0</v>
      </c>
      <c r="C17" s="5" t="n">
        <v>250</v>
      </c>
    </row>
    <row r="18" spans="1:4">
      <c r="A18" s="4" t="s">
        <v>874</v>
      </c>
    </row>
    <row r="19" spans="1:4">
      <c r="A19" s="3" t="s">
        <v>878</v>
      </c>
    </row>
    <row r="20" spans="1:4">
      <c r="A20" s="4" t="s">
        <v>879</v>
      </c>
      <c r="B20" s="5" t="n">
        <v>454239</v>
      </c>
      <c r="D20" s="5" t="n">
        <v>308181</v>
      </c>
    </row>
    <row r="21" spans="1:4">
      <c r="A21" s="4" t="s">
        <v>880</v>
      </c>
      <c r="B21" s="5" t="n">
        <v>799</v>
      </c>
      <c r="C21" s="6" t="n">
        <v>842</v>
      </c>
    </row>
    <row r="22" spans="1:4">
      <c r="A22" s="4" t="s">
        <v>875</v>
      </c>
    </row>
    <row r="23" spans="1:4">
      <c r="A23" s="3" t="s">
        <v>878</v>
      </c>
    </row>
    <row r="24" spans="1:4">
      <c r="A24" s="4" t="s">
        <v>879</v>
      </c>
      <c r="B24" s="6" t="n">
        <v>-40078</v>
      </c>
      <c r="D24" s="6" t="n">
        <v>-422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881</v>
      </c>
      <c r="B1" s="2" t="s">
        <v>2</v>
      </c>
      <c r="C1" s="2" t="s">
        <v>65</v>
      </c>
      <c r="D1" s="2" t="s">
        <v>2</v>
      </c>
      <c r="E1" s="2" t="s">
        <v>135</v>
      </c>
      <c r="F1" s="2" t="s">
        <v>2</v>
      </c>
      <c r="G1" s="2" t="s">
        <v>135</v>
      </c>
    </row>
    <row r="2" spans="1:7">
      <c r="A2" s="3" t="s">
        <v>882</v>
      </c>
    </row>
    <row r="3" spans="1:7">
      <c r="A3" s="4" t="s">
        <v>883</v>
      </c>
      <c r="D3" s="6" t="n">
        <v>10501</v>
      </c>
      <c r="E3" s="6" t="n">
        <v>15014</v>
      </c>
      <c r="F3" s="6" t="n">
        <v>27822</v>
      </c>
      <c r="G3" s="6" t="n">
        <v>35218</v>
      </c>
    </row>
    <row r="4" spans="1:7">
      <c r="A4" s="4" t="s">
        <v>884</v>
      </c>
      <c r="D4" s="4" t="s">
        <v>885</v>
      </c>
      <c r="E4" s="4" t="s">
        <v>886</v>
      </c>
      <c r="F4" s="4" t="s">
        <v>885</v>
      </c>
      <c r="G4" s="4" t="s">
        <v>887</v>
      </c>
    </row>
    <row r="5" spans="1:7">
      <c r="A5" s="4" t="s">
        <v>55</v>
      </c>
    </row>
    <row r="6" spans="1:7">
      <c r="A6" s="3" t="s">
        <v>882</v>
      </c>
    </row>
    <row r="7" spans="1:7">
      <c r="A7" s="4" t="s">
        <v>883</v>
      </c>
      <c r="D7" s="6" t="n">
        <v>88</v>
      </c>
      <c r="E7" s="6" t="n">
        <v>42</v>
      </c>
      <c r="F7" s="6" t="n">
        <v>98</v>
      </c>
      <c r="G7" s="6" t="n">
        <v>792</v>
      </c>
    </row>
    <row r="8" spans="1:7">
      <c r="A8" s="4" t="s">
        <v>888</v>
      </c>
    </row>
    <row r="9" spans="1:7">
      <c r="A9" s="3" t="s">
        <v>882</v>
      </c>
    </row>
    <row r="10" spans="1:7">
      <c r="A10" s="4" t="s">
        <v>489</v>
      </c>
      <c r="B10" s="4" t="s">
        <v>488</v>
      </c>
      <c r="C10" s="4" t="s">
        <v>4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9</v>
      </c>
      <c r="B1" s="2" t="s">
        <v>134</v>
      </c>
      <c r="D1" s="2" t="s">
        <v>1</v>
      </c>
    </row>
    <row r="2" spans="1:5">
      <c r="B2" s="2" t="s">
        <v>2</v>
      </c>
      <c r="C2" s="2" t="s">
        <v>135</v>
      </c>
      <c r="D2" s="2" t="s">
        <v>2</v>
      </c>
      <c r="E2" s="2" t="s">
        <v>135</v>
      </c>
    </row>
    <row r="3" spans="1:5">
      <c r="A3" s="3" t="s">
        <v>882</v>
      </c>
    </row>
    <row r="4" spans="1:5">
      <c r="A4" s="4" t="s">
        <v>890</v>
      </c>
      <c r="B4" s="6" t="n">
        <v>10501</v>
      </c>
      <c r="C4" s="6" t="n">
        <v>15014</v>
      </c>
      <c r="D4" s="6" t="n">
        <v>27822</v>
      </c>
      <c r="E4" s="6" t="n">
        <v>35218</v>
      </c>
    </row>
    <row r="5" spans="1:5">
      <c r="A5" s="4" t="s">
        <v>884</v>
      </c>
      <c r="B5" s="4" t="s">
        <v>885</v>
      </c>
      <c r="C5" s="4" t="s">
        <v>886</v>
      </c>
      <c r="D5" s="4" t="s">
        <v>885</v>
      </c>
      <c r="E5" s="4" t="s">
        <v>887</v>
      </c>
    </row>
    <row r="6" spans="1:5">
      <c r="A6" s="4" t="s">
        <v>55</v>
      </c>
    </row>
    <row r="7" spans="1:5">
      <c r="A7" s="3" t="s">
        <v>882</v>
      </c>
    </row>
    <row r="8" spans="1:5">
      <c r="A8" s="4" t="s">
        <v>890</v>
      </c>
      <c r="B8" s="6" t="n">
        <v>88</v>
      </c>
      <c r="C8" s="6" t="n">
        <v>42</v>
      </c>
      <c r="D8" s="6" t="n">
        <v>98</v>
      </c>
      <c r="E8" s="6" t="n">
        <v>792</v>
      </c>
    </row>
    <row r="9" spans="1:5">
      <c r="A9" s="4" t="s">
        <v>891</v>
      </c>
    </row>
    <row r="10" spans="1:5">
      <c r="A10" s="3" t="s">
        <v>882</v>
      </c>
    </row>
    <row r="11" spans="1:5">
      <c r="A11" s="4" t="s">
        <v>890</v>
      </c>
      <c r="B11" s="6" t="n">
        <v>100</v>
      </c>
      <c r="C11" s="6" t="n">
        <v>100</v>
      </c>
      <c r="D11" s="6" t="n">
        <v>100</v>
      </c>
      <c r="E11" s="6" t="n">
        <v>800</v>
      </c>
    </row>
    <row r="12" spans="1:5">
      <c r="A12" s="4" t="s">
        <v>884</v>
      </c>
      <c r="B12" s="4" t="s">
        <v>767</v>
      </c>
      <c r="C12" s="4" t="s">
        <v>724</v>
      </c>
      <c r="D12" s="4" t="s">
        <v>892</v>
      </c>
      <c r="E12" s="4" t="s">
        <v>89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2"/>
    <col customWidth="1" max="6" min="6" width="32"/>
    <col customWidth="1" max="7" min="7" width="32"/>
    <col customWidth="1" max="8" min="8" width="32"/>
    <col customWidth="1" max="9" min="9" width="27"/>
    <col customWidth="1" max="10" min="10" width="27"/>
    <col customWidth="1" max="11" min="11" width="20"/>
    <col customWidth="1" max="12" min="12" width="21"/>
  </cols>
  <sheetData>
    <row r="1" spans="1:12">
      <c r="A1" s="1" t="s">
        <v>894</v>
      </c>
      <c r="B1" s="2" t="s">
        <v>545</v>
      </c>
      <c r="E1" s="2" t="s">
        <v>134</v>
      </c>
      <c r="G1" s="2" t="s">
        <v>1</v>
      </c>
      <c r="I1" s="2" t="s">
        <v>895</v>
      </c>
    </row>
    <row r="2" spans="1:12">
      <c r="B2" s="2" t="s">
        <v>896</v>
      </c>
      <c r="C2" s="2" t="s">
        <v>897</v>
      </c>
      <c r="D2" s="2" t="s">
        <v>898</v>
      </c>
      <c r="E2" s="2" t="s">
        <v>899</v>
      </c>
      <c r="F2" s="2" t="s">
        <v>900</v>
      </c>
      <c r="G2" s="2" t="s">
        <v>899</v>
      </c>
      <c r="H2" s="2" t="s">
        <v>900</v>
      </c>
      <c r="I2" s="2" t="s">
        <v>897</v>
      </c>
      <c r="J2" s="2" t="s">
        <v>901</v>
      </c>
      <c r="K2" s="2" t="s">
        <v>902</v>
      </c>
      <c r="L2" s="2" t="s">
        <v>686</v>
      </c>
    </row>
    <row r="3" spans="1:12">
      <c r="A3" s="3" t="s">
        <v>903</v>
      </c>
    </row>
    <row r="4" spans="1:12">
      <c r="A4" s="4" t="s">
        <v>298</v>
      </c>
      <c r="G4" s="6" t="n">
        <v>45362000</v>
      </c>
      <c r="H4" s="6" t="n">
        <v>30737000</v>
      </c>
    </row>
    <row r="5" spans="1:12">
      <c r="A5" s="4" t="s">
        <v>473</v>
      </c>
      <c r="B5" s="5" t="n">
        <v>184501128</v>
      </c>
      <c r="E5" s="5" t="n">
        <v>184501128</v>
      </c>
      <c r="G5" s="5" t="n">
        <v>184501128</v>
      </c>
      <c r="J5" s="5" t="n">
        <v>188219605</v>
      </c>
    </row>
    <row r="6" spans="1:12">
      <c r="A6" s="4" t="s">
        <v>128</v>
      </c>
    </row>
    <row r="7" spans="1:12">
      <c r="A7" s="3" t="s">
        <v>903</v>
      </c>
    </row>
    <row r="8" spans="1:12">
      <c r="A8" s="4" t="s">
        <v>473</v>
      </c>
      <c r="B8" s="5" t="n">
        <v>1</v>
      </c>
      <c r="E8" s="5" t="n">
        <v>1</v>
      </c>
      <c r="G8" s="5" t="n">
        <v>1</v>
      </c>
    </row>
    <row r="9" spans="1:12">
      <c r="A9" s="4" t="s">
        <v>55</v>
      </c>
    </row>
    <row r="10" spans="1:12">
      <c r="A10" s="3" t="s">
        <v>903</v>
      </c>
    </row>
    <row r="11" spans="1:12">
      <c r="A11" s="4" t="s">
        <v>904</v>
      </c>
      <c r="E11" s="5" t="n">
        <v>3</v>
      </c>
      <c r="F11" s="5" t="n">
        <v>3</v>
      </c>
      <c r="G11" s="5" t="n">
        <v>3</v>
      </c>
      <c r="H11" s="5" t="n">
        <v>3</v>
      </c>
    </row>
    <row r="12" spans="1:12">
      <c r="A12" s="4" t="s">
        <v>905</v>
      </c>
      <c r="B12" s="4" t="s">
        <v>906</v>
      </c>
      <c r="E12" s="4" t="s">
        <v>906</v>
      </c>
      <c r="G12" s="4" t="s">
        <v>906</v>
      </c>
      <c r="J12" s="4" t="s">
        <v>906</v>
      </c>
    </row>
    <row r="13" spans="1:12">
      <c r="A13" s="4" t="s">
        <v>907</v>
      </c>
      <c r="G13" s="4" t="s">
        <v>908</v>
      </c>
    </row>
    <row r="14" spans="1:12">
      <c r="A14" s="4" t="s">
        <v>909</v>
      </c>
      <c r="E14" s="6" t="n">
        <v>2500000</v>
      </c>
      <c r="F14" s="6" t="n">
        <v>2200000</v>
      </c>
      <c r="G14" s="6" t="n">
        <v>7300000</v>
      </c>
      <c r="H14" s="6" t="n">
        <v>7400000</v>
      </c>
    </row>
    <row r="15" spans="1:12">
      <c r="A15" s="4" t="s">
        <v>298</v>
      </c>
      <c r="G15" s="6" t="n">
        <v>193421000</v>
      </c>
      <c r="H15" s="5" t="n">
        <v>216397000</v>
      </c>
    </row>
    <row r="16" spans="1:12">
      <c r="A16" s="4" t="s">
        <v>473</v>
      </c>
      <c r="B16" s="5" t="n">
        <v>1</v>
      </c>
      <c r="E16" s="5" t="n">
        <v>1</v>
      </c>
      <c r="G16" s="5" t="n">
        <v>1</v>
      </c>
    </row>
    <row r="17" spans="1:12">
      <c r="A17" s="4" t="s">
        <v>62</v>
      </c>
    </row>
    <row r="18" spans="1:12">
      <c r="A18" s="3" t="s">
        <v>903</v>
      </c>
    </row>
    <row r="19" spans="1:12">
      <c r="A19" s="4" t="s">
        <v>298</v>
      </c>
      <c r="E19" s="6" t="n">
        <v>37600000</v>
      </c>
      <c r="F19" s="5" t="n">
        <v>45100000</v>
      </c>
      <c r="G19" s="6" t="n">
        <v>110200000</v>
      </c>
      <c r="H19" s="5" t="n">
        <v>122700000</v>
      </c>
    </row>
    <row r="20" spans="1:12">
      <c r="A20" s="4" t="s">
        <v>473</v>
      </c>
      <c r="B20" s="5" t="n">
        <v>250493583</v>
      </c>
      <c r="E20" s="5" t="n">
        <v>250493583</v>
      </c>
      <c r="G20" s="5" t="n">
        <v>250493583</v>
      </c>
      <c r="J20" s="5" t="n">
        <v>250493583</v>
      </c>
    </row>
    <row r="21" spans="1:12">
      <c r="A21" s="4" t="s">
        <v>63</v>
      </c>
    </row>
    <row r="22" spans="1:12">
      <c r="A22" s="3" t="s">
        <v>903</v>
      </c>
    </row>
    <row r="23" spans="1:12">
      <c r="A23" s="4" t="s">
        <v>473</v>
      </c>
      <c r="B23" s="5" t="n">
        <v>184501128</v>
      </c>
      <c r="E23" s="5" t="n">
        <v>184501128</v>
      </c>
      <c r="G23" s="5" t="n">
        <v>184501128</v>
      </c>
      <c r="J23" s="5" t="n">
        <v>188219605</v>
      </c>
    </row>
    <row r="24" spans="1:12">
      <c r="A24" s="4" t="s">
        <v>910</v>
      </c>
      <c r="G24" s="5" t="n">
        <v>1100000</v>
      </c>
    </row>
    <row r="25" spans="1:12">
      <c r="A25" s="4" t="s">
        <v>911</v>
      </c>
      <c r="B25" s="5" t="n">
        <v>1100000</v>
      </c>
      <c r="E25" s="5" t="n">
        <v>1100000</v>
      </c>
      <c r="G25" s="5" t="n">
        <v>1100000</v>
      </c>
    </row>
    <row r="26" spans="1:12">
      <c r="A26" s="4" t="s">
        <v>912</v>
      </c>
    </row>
    <row r="27" spans="1:12">
      <c r="A27" s="3" t="s">
        <v>903</v>
      </c>
    </row>
    <row r="28" spans="1:12">
      <c r="A28" s="4" t="s">
        <v>711</v>
      </c>
      <c r="B28" s="6" t="n">
        <v>300000000</v>
      </c>
      <c r="E28" s="6" t="n">
        <v>300000000</v>
      </c>
      <c r="G28" s="6" t="n">
        <v>300000000</v>
      </c>
      <c r="L28" s="6" t="n">
        <v>300000000</v>
      </c>
    </row>
    <row r="29" spans="1:12">
      <c r="A29" s="4" t="s">
        <v>913</v>
      </c>
    </row>
    <row r="30" spans="1:12">
      <c r="A30" s="3" t="s">
        <v>903</v>
      </c>
    </row>
    <row r="31" spans="1:12">
      <c r="A31" s="4" t="s">
        <v>914</v>
      </c>
      <c r="E31" s="6" t="n">
        <v>200000</v>
      </c>
      <c r="F31" s="6" t="n">
        <v>200000</v>
      </c>
      <c r="G31" s="6" t="n">
        <v>800000</v>
      </c>
      <c r="H31" s="6" t="n">
        <v>700000</v>
      </c>
    </row>
    <row r="32" spans="1:12">
      <c r="A32" s="4" t="s">
        <v>915</v>
      </c>
    </row>
    <row r="33" spans="1:12">
      <c r="A33" s="3" t="s">
        <v>903</v>
      </c>
    </row>
    <row r="34" spans="1:12">
      <c r="A34" s="4" t="s">
        <v>916</v>
      </c>
      <c r="B34" s="6" t="n">
        <v>200000</v>
      </c>
      <c r="C34" s="6" t="n">
        <v>1200000</v>
      </c>
      <c r="D34" s="6" t="n">
        <v>300000</v>
      </c>
      <c r="I34" s="6" t="n">
        <v>2300000</v>
      </c>
    </row>
    <row r="35" spans="1:12">
      <c r="A35" s="4" t="s">
        <v>473</v>
      </c>
      <c r="B35" s="5" t="n">
        <v>100000</v>
      </c>
      <c r="C35" s="5" t="n">
        <v>300000</v>
      </c>
      <c r="D35" s="5" t="n">
        <v>100000</v>
      </c>
      <c r="E35" s="5" t="n">
        <v>100000</v>
      </c>
      <c r="F35" s="5" t="n">
        <v>100000</v>
      </c>
      <c r="G35" s="5" t="n">
        <v>100000</v>
      </c>
      <c r="H35" s="5" t="n">
        <v>100000</v>
      </c>
      <c r="I35" s="5" t="n">
        <v>300000</v>
      </c>
      <c r="K35" s="5" t="n">
        <v>200000</v>
      </c>
    </row>
    <row r="36" spans="1:12">
      <c r="A36" s="4" t="s">
        <v>917</v>
      </c>
    </row>
    <row r="37" spans="1:12">
      <c r="A37" s="3" t="s">
        <v>903</v>
      </c>
    </row>
    <row r="38" spans="1:12">
      <c r="A38" s="4" t="s">
        <v>698</v>
      </c>
      <c r="B38" s="6" t="n">
        <v>0</v>
      </c>
      <c r="E38" s="6" t="n">
        <v>0</v>
      </c>
      <c r="G38" s="6" t="n">
        <v>0</v>
      </c>
      <c r="J38" s="6" t="n">
        <v>0</v>
      </c>
    </row>
    <row r="39" spans="1:12">
      <c r="A39" s="4" t="s">
        <v>918</v>
      </c>
      <c r="E39" s="6" t="n">
        <v>0</v>
      </c>
      <c r="F39" s="6" t="n">
        <v>0</v>
      </c>
      <c r="G39" s="6" t="n">
        <v>0</v>
      </c>
      <c r="H39" s="6" t="n">
        <v>0</v>
      </c>
    </row>
    <row r="40" spans="1:12">
      <c r="A40" s="4" t="s">
        <v>919</v>
      </c>
    </row>
    <row r="41" spans="1:12">
      <c r="A41" s="3" t="s">
        <v>903</v>
      </c>
    </row>
    <row r="42" spans="1:12">
      <c r="A42" s="4" t="s">
        <v>920</v>
      </c>
      <c r="G42" s="4" t="s">
        <v>728</v>
      </c>
    </row>
  </sheetData>
  <mergeCells count="4">
    <mergeCell ref="A1:A2"/>
    <mergeCell ref="B1:D1"/>
    <mergeCell ref="E1:F1"/>
    <mergeCell ref="G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1</v>
      </c>
      <c r="B1" s="2" t="s">
        <v>2</v>
      </c>
      <c r="C1" s="2" t="s">
        <v>2</v>
      </c>
      <c r="D1" s="2" t="s">
        <v>135</v>
      </c>
      <c r="E1" s="2" t="s">
        <v>2</v>
      </c>
      <c r="F1" s="2" t="s">
        <v>135</v>
      </c>
    </row>
    <row r="2" spans="1:6">
      <c r="A2" s="3" t="s">
        <v>96</v>
      </c>
    </row>
    <row r="3" spans="1:6">
      <c r="A3" s="4" t="s">
        <v>922</v>
      </c>
      <c r="B3" s="6" t="n">
        <v>37500</v>
      </c>
      <c r="C3" s="6" t="n">
        <v>118005</v>
      </c>
      <c r="F3" s="6" t="n">
        <v>354016</v>
      </c>
    </row>
    <row r="4" spans="1:6">
      <c r="A4" s="4" t="s">
        <v>922</v>
      </c>
      <c r="D4" s="6" t="n">
        <v>111598</v>
      </c>
      <c r="E4" s="6" t="n">
        <v>335999</v>
      </c>
    </row>
    <row r="5" spans="1:6">
      <c r="A5" s="4" t="s">
        <v>923</v>
      </c>
      <c r="B5" s="6" t="n">
        <v>127800</v>
      </c>
      <c r="C5" s="6" t="n">
        <v>21450</v>
      </c>
      <c r="F5" s="6" t="n">
        <v>21546</v>
      </c>
    </row>
    <row r="6" spans="1:6">
      <c r="A6" s="4" t="s">
        <v>923</v>
      </c>
      <c r="D6" s="6" t="n">
        <v>31379</v>
      </c>
      <c r="E6" s="6" t="n">
        <v>318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789</v>
      </c>
    </row>
    <row r="2" spans="1:2">
      <c r="A2" s="3" t="s">
        <v>903</v>
      </c>
    </row>
    <row r="3" spans="1:2">
      <c r="A3" s="4" t="s">
        <v>627</v>
      </c>
      <c r="B3" s="6" t="n">
        <v>112861</v>
      </c>
    </row>
    <row r="4" spans="1:2">
      <c r="A4" s="4" t="s">
        <v>628</v>
      </c>
      <c r="B4" s="5" t="n">
        <v>462860</v>
      </c>
    </row>
    <row r="5" spans="1:2">
      <c r="A5" s="4" t="s">
        <v>629</v>
      </c>
      <c r="B5" s="5" t="n">
        <v>474409</v>
      </c>
    </row>
    <row r="6" spans="1:2">
      <c r="A6" s="4" t="s">
        <v>630</v>
      </c>
      <c r="B6" s="5" t="n">
        <v>486247</v>
      </c>
    </row>
    <row r="7" spans="1:2">
      <c r="A7" s="4" t="s">
        <v>631</v>
      </c>
      <c r="B7" s="5" t="n">
        <v>415112</v>
      </c>
    </row>
    <row r="8" spans="1:2">
      <c r="A8" s="4" t="s">
        <v>185</v>
      </c>
      <c r="B8" s="6" t="n">
        <v>1951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34</v>
      </c>
      <c r="D1" s="2" t="s">
        <v>1</v>
      </c>
    </row>
    <row r="2" spans="1:5">
      <c r="B2" s="2" t="s">
        <v>2</v>
      </c>
      <c r="C2" s="2" t="s">
        <v>135</v>
      </c>
      <c r="D2" s="2" t="s">
        <v>2</v>
      </c>
      <c r="E2" s="2" t="s">
        <v>135</v>
      </c>
    </row>
    <row r="3" spans="1:5">
      <c r="A3" s="3" t="s">
        <v>96</v>
      </c>
    </row>
    <row r="4" spans="1:5">
      <c r="A4" s="4" t="s">
        <v>179</v>
      </c>
      <c r="B4" s="6" t="n">
        <v>-118</v>
      </c>
      <c r="C4" s="6" t="n">
        <v>-25</v>
      </c>
      <c r="D4" s="6" t="n">
        <v>-709</v>
      </c>
      <c r="E4" s="6" t="n">
        <v>190</v>
      </c>
    </row>
    <row r="5" spans="1:5">
      <c r="A5" s="4" t="s">
        <v>55</v>
      </c>
    </row>
    <row r="6" spans="1:5">
      <c r="A6" s="3" t="s">
        <v>96</v>
      </c>
    </row>
    <row r="7" spans="1:5">
      <c r="A7" s="4" t="s">
        <v>179</v>
      </c>
      <c r="B7" s="6" t="n">
        <v>0</v>
      </c>
      <c r="C7" s="6" t="n">
        <v>0</v>
      </c>
      <c r="D7" s="6" t="n">
        <v>2</v>
      </c>
      <c r="E7" s="6" t="n">
        <v>-12</v>
      </c>
    </row>
  </sheetData>
  <mergeCells count="3">
    <mergeCell ref="A1:A2"/>
    <mergeCell ref="B1:C1"/>
    <mergeCell ref="D1:E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2</v>
      </c>
      <c r="D1" s="2" t="s">
        <v>135</v>
      </c>
      <c r="E1" s="2" t="s">
        <v>65</v>
      </c>
    </row>
    <row r="2" spans="1:5">
      <c r="A2" s="3" t="s">
        <v>926</v>
      </c>
    </row>
    <row r="3" spans="1:5">
      <c r="A3" s="4" t="s">
        <v>927</v>
      </c>
      <c r="B3" s="6" t="n">
        <v>15780</v>
      </c>
      <c r="C3" s="6" t="n">
        <v>15780</v>
      </c>
      <c r="E3" s="6" t="n">
        <v>4098</v>
      </c>
    </row>
    <row r="4" spans="1:5">
      <c r="A4" s="4" t="s">
        <v>928</v>
      </c>
      <c r="B4" s="5" t="n">
        <v>24069</v>
      </c>
      <c r="C4" s="5" t="n">
        <v>24069</v>
      </c>
      <c r="E4" s="5" t="n">
        <v>8637</v>
      </c>
    </row>
    <row r="5" spans="1:5">
      <c r="A5" s="4" t="s">
        <v>929</v>
      </c>
      <c r="B5" s="5" t="n">
        <v>-165273</v>
      </c>
      <c r="C5" s="5" t="n">
        <v>-165273</v>
      </c>
      <c r="E5" s="5" t="n">
        <v>-37506</v>
      </c>
    </row>
    <row r="6" spans="1:5">
      <c r="A6" s="3" t="s">
        <v>930</v>
      </c>
    </row>
    <row r="7" spans="1:5">
      <c r="A7" s="4" t="s">
        <v>931</v>
      </c>
      <c r="B7" s="5" t="n">
        <v>-11941</v>
      </c>
      <c r="C7" s="5" t="n">
        <v>-11941</v>
      </c>
      <c r="E7" s="5" t="n">
        <v>-12581</v>
      </c>
    </row>
    <row r="8" spans="1:5">
      <c r="A8" s="4" t="s">
        <v>932</v>
      </c>
      <c r="B8" s="5" t="n">
        <v>-32</v>
      </c>
      <c r="C8" s="5" t="n">
        <v>-32</v>
      </c>
      <c r="E8" s="5" t="n">
        <v>404</v>
      </c>
    </row>
    <row r="9" spans="1:5">
      <c r="A9" s="4" t="s">
        <v>933</v>
      </c>
      <c r="B9" s="5" t="n">
        <v>-11973</v>
      </c>
      <c r="C9" s="5" t="n">
        <v>-11973</v>
      </c>
      <c r="E9" s="6" t="n">
        <v>-12177</v>
      </c>
    </row>
    <row r="10" spans="1:5">
      <c r="A10" s="4" t="s">
        <v>922</v>
      </c>
      <c r="B10" s="5" t="n">
        <v>37500</v>
      </c>
      <c r="C10" s="5" t="n">
        <v>118005</v>
      </c>
      <c r="D10" s="6" t="n">
        <v>354016</v>
      </c>
    </row>
    <row r="11" spans="1:5">
      <c r="A11" s="4" t="s">
        <v>923</v>
      </c>
      <c r="B11" s="6" t="n">
        <v>127800</v>
      </c>
      <c r="C11" s="6" t="n">
        <v>21450</v>
      </c>
      <c r="D11" s="6" t="n">
        <v>215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49"/>
    <col customWidth="1" max="3" min="3" width="42"/>
    <col customWidth="1" max="4" min="4" width="56"/>
  </cols>
  <sheetData>
    <row r="1" spans="1:4">
      <c r="A1" s="1" t="s">
        <v>934</v>
      </c>
      <c r="B1" s="2" t="s">
        <v>935</v>
      </c>
      <c r="C1" s="2" t="s">
        <v>936</v>
      </c>
      <c r="D1" s="2" t="s">
        <v>937</v>
      </c>
    </row>
    <row r="2" spans="1:4">
      <c r="A2" s="3" t="s">
        <v>938</v>
      </c>
    </row>
    <row r="3" spans="1:4">
      <c r="A3" s="4" t="s">
        <v>939</v>
      </c>
      <c r="B3" s="5" t="n">
        <v>5</v>
      </c>
      <c r="C3" s="5" t="n">
        <v>5</v>
      </c>
      <c r="D3" s="5" t="n">
        <v>5</v>
      </c>
    </row>
    <row r="4" spans="1:4">
      <c r="A4" s="4" t="s">
        <v>940</v>
      </c>
      <c r="C4" s="6" t="n">
        <v>0</v>
      </c>
      <c r="D4" s="6" t="n">
        <v>0</v>
      </c>
    </row>
    <row r="5" spans="1:4">
      <c r="A5" s="4" t="s">
        <v>941</v>
      </c>
      <c r="B5" s="5" t="n">
        <v>1</v>
      </c>
      <c r="C5" s="5" t="n">
        <v>1</v>
      </c>
      <c r="D5" s="5" t="n">
        <v>1</v>
      </c>
    </row>
    <row r="6" spans="1:4">
      <c r="A6" s="4" t="s">
        <v>942</v>
      </c>
      <c r="B6" s="6" t="n">
        <v>200000</v>
      </c>
      <c r="C6" s="6" t="n">
        <v>200000</v>
      </c>
      <c r="D6" s="6" t="n">
        <v>200000</v>
      </c>
    </row>
    <row r="7" spans="1:4">
      <c r="A7" s="4" t="s">
        <v>943</v>
      </c>
      <c r="B7" s="5" t="n">
        <v>6</v>
      </c>
    </row>
    <row r="8" spans="1:4">
      <c r="A8" s="4" t="s">
        <v>944</v>
      </c>
    </row>
    <row r="9" spans="1:4">
      <c r="A9" s="3" t="s">
        <v>938</v>
      </c>
    </row>
    <row r="10" spans="1:4">
      <c r="A10" s="4" t="s">
        <v>945</v>
      </c>
      <c r="B10" s="4" t="s">
        <v>906</v>
      </c>
      <c r="C10" s="4" t="s">
        <v>906</v>
      </c>
      <c r="D10" s="4" t="s">
        <v>906</v>
      </c>
    </row>
    <row r="11" spans="1:4">
      <c r="A11" s="4" t="s">
        <v>946</v>
      </c>
      <c r="D11" s="5" t="n">
        <v>2</v>
      </c>
    </row>
    <row r="12" spans="1:4">
      <c r="A12" s="4" t="s">
        <v>580</v>
      </c>
    </row>
    <row r="13" spans="1:4">
      <c r="A13" s="3" t="s">
        <v>938</v>
      </c>
    </row>
    <row r="14" spans="1:4">
      <c r="A14" s="4" t="s">
        <v>939</v>
      </c>
      <c r="B14" s="5" t="n">
        <v>1</v>
      </c>
      <c r="C14" s="5" t="n">
        <v>1</v>
      </c>
      <c r="D14" s="5" t="n">
        <v>1</v>
      </c>
    </row>
    <row r="15" spans="1:4">
      <c r="A15" s="4" t="s">
        <v>947</v>
      </c>
    </row>
    <row r="16" spans="1:4">
      <c r="A16" s="3" t="s">
        <v>938</v>
      </c>
    </row>
    <row r="17" spans="1:4">
      <c r="A17" s="4" t="s">
        <v>948</v>
      </c>
      <c r="D17" s="5" t="n">
        <v>3</v>
      </c>
    </row>
    <row r="18" spans="1:4">
      <c r="A18" s="4" t="s">
        <v>949</v>
      </c>
      <c r="D18" s="5" t="n">
        <v>2</v>
      </c>
    </row>
    <row r="19" spans="1:4">
      <c r="A19" s="4" t="s">
        <v>950</v>
      </c>
    </row>
    <row r="20" spans="1:4">
      <c r="A20" s="3" t="s">
        <v>938</v>
      </c>
    </row>
    <row r="21" spans="1:4">
      <c r="A21" s="4" t="s">
        <v>951</v>
      </c>
      <c r="D21" s="4" t="s">
        <v>906</v>
      </c>
    </row>
    <row r="22" spans="1:4">
      <c r="A22" s="4" t="s">
        <v>952</v>
      </c>
    </row>
    <row r="23" spans="1:4">
      <c r="A23" s="3" t="s">
        <v>938</v>
      </c>
    </row>
    <row r="24" spans="1:4">
      <c r="A24" s="4" t="s">
        <v>951</v>
      </c>
      <c r="D24" s="4" t="s">
        <v>6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3</v>
      </c>
      <c r="B1" s="2" t="s">
        <v>134</v>
      </c>
      <c r="C1" s="2" t="s">
        <v>1</v>
      </c>
    </row>
    <row r="2" spans="1:3">
      <c r="B2" s="2" t="s">
        <v>2</v>
      </c>
      <c r="C2" s="2" t="s">
        <v>2</v>
      </c>
    </row>
    <row r="3" spans="1:3">
      <c r="A3" s="3" t="s">
        <v>364</v>
      </c>
    </row>
    <row r="4" spans="1:3">
      <c r="A4" s="4" t="s">
        <v>954</v>
      </c>
      <c r="B4" s="6" t="n">
        <v>794</v>
      </c>
      <c r="C4" s="6" t="n">
        <v>2332</v>
      </c>
    </row>
    <row r="5" spans="1:3">
      <c r="A5" s="4" t="s">
        <v>955</v>
      </c>
      <c r="B5" s="5" t="n">
        <v>61</v>
      </c>
      <c r="C5" s="5" t="n">
        <v>183</v>
      </c>
    </row>
    <row r="6" spans="1:3">
      <c r="A6" s="4" t="s">
        <v>956</v>
      </c>
      <c r="B6" s="6" t="n">
        <v>855</v>
      </c>
      <c r="C6" s="6" t="n">
        <v>25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521</v>
      </c>
      <c r="D1" s="2" t="s">
        <v>65</v>
      </c>
    </row>
    <row r="2" spans="1:4">
      <c r="A2" s="3" t="s">
        <v>958</v>
      </c>
    </row>
    <row r="3" spans="1:4">
      <c r="A3" s="4" t="s">
        <v>959</v>
      </c>
      <c r="B3" s="6" t="n">
        <v>5429</v>
      </c>
    </row>
    <row r="4" spans="1:4">
      <c r="A4" s="4" t="s">
        <v>960</v>
      </c>
      <c r="B4" s="5" t="n">
        <v>3979</v>
      </c>
      <c r="C4" s="6" t="n">
        <v>3800</v>
      </c>
    </row>
    <row r="5" spans="1:4">
      <c r="A5" s="4" t="s">
        <v>960</v>
      </c>
      <c r="D5" s="6" t="n">
        <v>3843</v>
      </c>
    </row>
    <row r="6" spans="1:4">
      <c r="A6" s="3" t="s">
        <v>961</v>
      </c>
    </row>
    <row r="7" spans="1:4">
      <c r="A7" s="4" t="s">
        <v>959</v>
      </c>
      <c r="B7" s="5" t="n">
        <v>13091</v>
      </c>
    </row>
    <row r="8" spans="1:4">
      <c r="A8" s="4" t="s">
        <v>960</v>
      </c>
      <c r="B8" s="6" t="n">
        <v>3410</v>
      </c>
      <c r="C8" s="6" t="n">
        <v>3400</v>
      </c>
    </row>
    <row r="9" spans="1:4">
      <c r="A9" s="4" t="s">
        <v>960</v>
      </c>
      <c r="D9" s="6" t="n">
        <v>33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521</v>
      </c>
    </row>
    <row r="2" spans="1:3">
      <c r="A2" s="3" t="s">
        <v>963</v>
      </c>
    </row>
    <row r="3" spans="1:3">
      <c r="A3" s="4" t="s">
        <v>627</v>
      </c>
      <c r="B3" s="6" t="n">
        <v>705</v>
      </c>
    </row>
    <row r="4" spans="1:3">
      <c r="A4" s="4" t="s">
        <v>628</v>
      </c>
      <c r="B4" s="5" t="n">
        <v>2899</v>
      </c>
    </row>
    <row r="5" spans="1:3">
      <c r="A5" s="4" t="s">
        <v>629</v>
      </c>
      <c r="B5" s="5" t="n">
        <v>2220</v>
      </c>
    </row>
    <row r="6" spans="1:3">
      <c r="A6" s="4" t="s">
        <v>630</v>
      </c>
      <c r="B6" s="5" t="n">
        <v>806</v>
      </c>
    </row>
    <row r="7" spans="1:3">
      <c r="A7" s="4" t="s">
        <v>631</v>
      </c>
      <c r="B7" s="5" t="n">
        <v>545</v>
      </c>
    </row>
    <row r="8" spans="1:3">
      <c r="A8" s="4" t="s">
        <v>632</v>
      </c>
      <c r="B8" s="5" t="n">
        <v>503</v>
      </c>
    </row>
    <row r="9" spans="1:3">
      <c r="A9" s="4" t="s">
        <v>633</v>
      </c>
      <c r="B9" s="5" t="n">
        <v>77594</v>
      </c>
    </row>
    <row r="10" spans="1:3">
      <c r="A10" s="4" t="s">
        <v>185</v>
      </c>
      <c r="B10" s="5" t="n">
        <v>85272</v>
      </c>
    </row>
    <row r="11" spans="1:3">
      <c r="A11" s="4" t="s">
        <v>964</v>
      </c>
      <c r="B11" s="5" t="n">
        <v>13091</v>
      </c>
    </row>
    <row r="12" spans="1:3">
      <c r="A12" s="4" t="s">
        <v>965</v>
      </c>
      <c r="B12" s="6" t="n">
        <v>72181</v>
      </c>
    </row>
    <row r="13" spans="1:3">
      <c r="A13" s="4" t="s">
        <v>966</v>
      </c>
      <c r="B13" s="4" t="s">
        <v>967</v>
      </c>
    </row>
    <row r="14" spans="1:3">
      <c r="A14" s="4" t="s">
        <v>968</v>
      </c>
      <c r="B14" s="4" t="s">
        <v>969</v>
      </c>
    </row>
    <row r="15" spans="1:3">
      <c r="A15" s="3" t="s">
        <v>970</v>
      </c>
    </row>
    <row r="16" spans="1:3">
      <c r="A16" s="4" t="s">
        <v>627</v>
      </c>
      <c r="B16" s="6" t="n">
        <v>90</v>
      </c>
    </row>
    <row r="17" spans="1:3">
      <c r="A17" s="4" t="s">
        <v>628</v>
      </c>
      <c r="B17" s="5" t="n">
        <v>386</v>
      </c>
    </row>
    <row r="18" spans="1:3">
      <c r="A18" s="4" t="s">
        <v>629</v>
      </c>
      <c r="B18" s="5" t="n">
        <v>395</v>
      </c>
    </row>
    <row r="19" spans="1:3">
      <c r="A19" s="4" t="s">
        <v>630</v>
      </c>
      <c r="B19" s="5" t="n">
        <v>397</v>
      </c>
    </row>
    <row r="20" spans="1:3">
      <c r="A20" s="4" t="s">
        <v>631</v>
      </c>
      <c r="B20" s="5" t="n">
        <v>400</v>
      </c>
    </row>
    <row r="21" spans="1:3">
      <c r="A21" s="4" t="s">
        <v>632</v>
      </c>
      <c r="B21" s="5" t="n">
        <v>402</v>
      </c>
    </row>
    <row r="22" spans="1:3">
      <c r="A22" s="4" t="s">
        <v>633</v>
      </c>
      <c r="B22" s="5" t="n">
        <v>3100</v>
      </c>
    </row>
    <row r="23" spans="1:3">
      <c r="A23" s="4" t="s">
        <v>185</v>
      </c>
      <c r="B23" s="5" t="n">
        <v>5170</v>
      </c>
    </row>
    <row r="24" spans="1:3">
      <c r="A24" s="4" t="s">
        <v>964</v>
      </c>
      <c r="B24" s="5" t="n">
        <v>3410</v>
      </c>
      <c r="C24" s="6" t="n">
        <v>3400</v>
      </c>
    </row>
    <row r="25" spans="1:3">
      <c r="A25" s="4" t="s">
        <v>965</v>
      </c>
      <c r="B25" s="6" t="n">
        <v>1760</v>
      </c>
    </row>
    <row r="26" spans="1:3">
      <c r="A26" s="4" t="s">
        <v>966</v>
      </c>
      <c r="B26" s="4" t="s">
        <v>971</v>
      </c>
    </row>
    <row r="27" spans="1:3">
      <c r="A27" s="4" t="s">
        <v>968</v>
      </c>
      <c r="B27" s="4" t="s">
        <v>5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789</v>
      </c>
    </row>
    <row r="2" spans="1:2">
      <c r="A2" s="3" t="s">
        <v>963</v>
      </c>
    </row>
    <row r="3" spans="1:2">
      <c r="A3" s="4" t="s">
        <v>50</v>
      </c>
      <c r="B3" s="6" t="n">
        <v>2779</v>
      </c>
    </row>
    <row r="4" spans="1:2">
      <c r="A4" s="4" t="s">
        <v>628</v>
      </c>
      <c r="B4" s="5" t="n">
        <v>2899</v>
      </c>
    </row>
    <row r="5" spans="1:2">
      <c r="A5" s="4" t="s">
        <v>629</v>
      </c>
      <c r="B5" s="5" t="n">
        <v>2220</v>
      </c>
    </row>
    <row r="6" spans="1:2">
      <c r="A6" s="4" t="s">
        <v>630</v>
      </c>
      <c r="B6" s="5" t="n">
        <v>806</v>
      </c>
    </row>
    <row r="7" spans="1:2">
      <c r="A7" s="4" t="s">
        <v>631</v>
      </c>
      <c r="B7" s="5" t="n">
        <v>545</v>
      </c>
    </row>
    <row r="8" spans="1:2">
      <c r="A8" s="4" t="s">
        <v>633</v>
      </c>
      <c r="B8" s="5" t="n">
        <v>78097</v>
      </c>
    </row>
    <row r="9" spans="1:2">
      <c r="A9" s="4" t="s">
        <v>185</v>
      </c>
      <c r="B9" s="5" t="n">
        <v>87346</v>
      </c>
    </row>
    <row r="10" spans="1:2">
      <c r="A10" s="3" t="s">
        <v>970</v>
      </c>
    </row>
    <row r="11" spans="1:2">
      <c r="A11" s="4" t="s">
        <v>50</v>
      </c>
      <c r="B11" s="5" t="n">
        <v>351</v>
      </c>
    </row>
    <row r="12" spans="1:2">
      <c r="A12" s="4" t="s">
        <v>628</v>
      </c>
      <c r="B12" s="5" t="n">
        <v>375</v>
      </c>
    </row>
    <row r="13" spans="1:2">
      <c r="A13" s="4" t="s">
        <v>629</v>
      </c>
      <c r="B13" s="5" t="n">
        <v>384</v>
      </c>
    </row>
    <row r="14" spans="1:2">
      <c r="A14" s="4" t="s">
        <v>630</v>
      </c>
      <c r="B14" s="5" t="n">
        <v>386</v>
      </c>
    </row>
    <row r="15" spans="1:2">
      <c r="A15" s="4" t="s">
        <v>631</v>
      </c>
      <c r="B15" s="5" t="n">
        <v>387</v>
      </c>
    </row>
    <row r="16" spans="1:2">
      <c r="A16" s="4" t="s">
        <v>633</v>
      </c>
      <c r="B16" s="5" t="n">
        <v>3340</v>
      </c>
    </row>
    <row r="17" spans="1:2">
      <c r="A17" s="4" t="s">
        <v>185</v>
      </c>
      <c r="B17" s="6" t="n">
        <v>52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973</v>
      </c>
      <c r="B1" s="2" t="s">
        <v>134</v>
      </c>
      <c r="C1" s="2" t="s">
        <v>1</v>
      </c>
    </row>
    <row r="2" spans="1:3">
      <c r="B2" s="2" t="s">
        <v>974</v>
      </c>
      <c r="C2" s="2" t="s">
        <v>974</v>
      </c>
    </row>
    <row r="3" spans="1:3">
      <c r="A3" s="3" t="s">
        <v>938</v>
      </c>
    </row>
    <row r="4" spans="1:3">
      <c r="A4" s="4" t="s">
        <v>939</v>
      </c>
      <c r="B4" s="5" t="n">
        <v>5</v>
      </c>
      <c r="C4" s="5" t="n">
        <v>5</v>
      </c>
    </row>
    <row r="5" spans="1:3">
      <c r="A5" s="4" t="s">
        <v>940</v>
      </c>
      <c r="B5" s="6" t="n">
        <v>0</v>
      </c>
      <c r="C5" s="6" t="n">
        <v>0</v>
      </c>
    </row>
    <row r="6" spans="1:3">
      <c r="A6" s="4" t="s">
        <v>55</v>
      </c>
    </row>
    <row r="7" spans="1:3">
      <c r="A7" s="3" t="s">
        <v>938</v>
      </c>
    </row>
    <row r="8" spans="1:3">
      <c r="A8" s="4" t="s">
        <v>939</v>
      </c>
      <c r="B8" s="5" t="n">
        <v>5</v>
      </c>
      <c r="C8" s="5" t="n">
        <v>5</v>
      </c>
    </row>
    <row r="9" spans="1:3">
      <c r="A9" s="4" t="s">
        <v>940</v>
      </c>
      <c r="B9" s="6" t="n">
        <v>0</v>
      </c>
      <c r="C9" s="6" t="n">
        <v>0</v>
      </c>
    </row>
    <row r="10" spans="1:3">
      <c r="A10" s="4" t="s">
        <v>580</v>
      </c>
    </row>
    <row r="11" spans="1:3">
      <c r="A11" s="3" t="s">
        <v>938</v>
      </c>
    </row>
    <row r="12" spans="1:3">
      <c r="A12" s="4" t="s">
        <v>939</v>
      </c>
      <c r="B12" s="5" t="n">
        <v>1</v>
      </c>
      <c r="C12" s="5" t="n">
        <v>1</v>
      </c>
    </row>
    <row r="13" spans="1:3">
      <c r="A13" s="4" t="s">
        <v>605</v>
      </c>
    </row>
    <row r="14" spans="1:3">
      <c r="A14" s="3" t="s">
        <v>938</v>
      </c>
    </row>
    <row r="15" spans="1:3">
      <c r="A15" s="4" t="s">
        <v>939</v>
      </c>
      <c r="B15" s="5" t="n">
        <v>1</v>
      </c>
      <c r="C15" s="5" t="n">
        <v>1</v>
      </c>
    </row>
    <row r="16" spans="1:3">
      <c r="A16" s="4" t="s">
        <v>947</v>
      </c>
    </row>
    <row r="17" spans="1:3">
      <c r="A17" s="3" t="s">
        <v>938</v>
      </c>
    </row>
    <row r="18" spans="1:3">
      <c r="A18" s="4" t="s">
        <v>948</v>
      </c>
      <c r="C18" s="5" t="n">
        <v>3</v>
      </c>
    </row>
    <row r="19" spans="1:3">
      <c r="A19" s="4" t="s">
        <v>949</v>
      </c>
      <c r="C19" s="5" t="n">
        <v>2</v>
      </c>
    </row>
    <row r="20" spans="1:3">
      <c r="A20" s="4" t="s">
        <v>950</v>
      </c>
    </row>
    <row r="21" spans="1:3">
      <c r="A21" s="3" t="s">
        <v>938</v>
      </c>
    </row>
    <row r="22" spans="1:3">
      <c r="A22" s="4" t="s">
        <v>975</v>
      </c>
      <c r="C22" s="4" t="s">
        <v>906</v>
      </c>
    </row>
    <row r="23" spans="1:3">
      <c r="A23" s="4" t="s">
        <v>952</v>
      </c>
    </row>
    <row r="24" spans="1:3">
      <c r="A24" s="3" t="s">
        <v>938</v>
      </c>
    </row>
    <row r="25" spans="1:3">
      <c r="A25" s="4" t="s">
        <v>975</v>
      </c>
      <c r="C25" s="4" t="s">
        <v>625</v>
      </c>
    </row>
    <row r="26" spans="1:3">
      <c r="A26" s="4" t="s">
        <v>976</v>
      </c>
    </row>
    <row r="27" spans="1:3">
      <c r="A27" s="3" t="s">
        <v>938</v>
      </c>
    </row>
    <row r="28" spans="1:3">
      <c r="A28" s="4" t="s">
        <v>948</v>
      </c>
      <c r="C28" s="5" t="n">
        <v>3</v>
      </c>
    </row>
    <row r="29" spans="1:3">
      <c r="A29" s="4" t="s">
        <v>949</v>
      </c>
      <c r="C29" s="5" t="n">
        <v>2</v>
      </c>
    </row>
    <row r="30" spans="1:3">
      <c r="A30" s="4" t="s">
        <v>977</v>
      </c>
    </row>
    <row r="31" spans="1:3">
      <c r="A31" s="3" t="s">
        <v>938</v>
      </c>
    </row>
    <row r="32" spans="1:3">
      <c r="A32" s="4" t="s">
        <v>975</v>
      </c>
      <c r="C32" s="4" t="s">
        <v>906</v>
      </c>
    </row>
    <row r="33" spans="1:3">
      <c r="A33" s="4" t="s">
        <v>978</v>
      </c>
    </row>
    <row r="34" spans="1:3">
      <c r="A34" s="3" t="s">
        <v>938</v>
      </c>
    </row>
    <row r="35" spans="1:3">
      <c r="A35" s="4" t="s">
        <v>975</v>
      </c>
      <c r="C35" s="4" t="s">
        <v>6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9</v>
      </c>
      <c r="B1" s="2" t="s">
        <v>134</v>
      </c>
      <c r="C1" s="2" t="s">
        <v>1</v>
      </c>
    </row>
    <row r="2" spans="1:3">
      <c r="B2" s="2" t="s">
        <v>2</v>
      </c>
      <c r="C2" s="2" t="s">
        <v>2</v>
      </c>
    </row>
    <row r="3" spans="1:3">
      <c r="A3" s="3" t="s">
        <v>96</v>
      </c>
    </row>
    <row r="4" spans="1:3">
      <c r="A4" s="4" t="s">
        <v>954</v>
      </c>
      <c r="B4" s="6" t="n">
        <v>794</v>
      </c>
      <c r="C4" s="6" t="n">
        <v>2332</v>
      </c>
    </row>
    <row r="5" spans="1:3">
      <c r="A5" s="4" t="s">
        <v>955</v>
      </c>
      <c r="B5" s="5" t="n">
        <v>61</v>
      </c>
      <c r="C5" s="5" t="n">
        <v>183</v>
      </c>
    </row>
    <row r="6" spans="1:3">
      <c r="A6" s="4" t="s">
        <v>956</v>
      </c>
      <c r="B6" s="5" t="n">
        <v>855</v>
      </c>
      <c r="C6" s="5" t="n">
        <v>2515</v>
      </c>
    </row>
    <row r="7" spans="1:3">
      <c r="A7" s="4" t="s">
        <v>55</v>
      </c>
    </row>
    <row r="8" spans="1:3">
      <c r="A8" s="3" t="s">
        <v>96</v>
      </c>
    </row>
    <row r="9" spans="1:3">
      <c r="A9" s="4" t="s">
        <v>954</v>
      </c>
      <c r="B9" s="5" t="n">
        <v>351</v>
      </c>
      <c r="C9" s="5" t="n">
        <v>1004</v>
      </c>
    </row>
    <row r="10" spans="1:3">
      <c r="A10" s="4" t="s">
        <v>955</v>
      </c>
      <c r="B10" s="5" t="n">
        <v>61</v>
      </c>
      <c r="C10" s="5" t="n">
        <v>183</v>
      </c>
    </row>
    <row r="11" spans="1:3">
      <c r="A11" s="4" t="s">
        <v>956</v>
      </c>
      <c r="B11" s="6" t="n">
        <v>412</v>
      </c>
      <c r="C11" s="6" t="n">
        <v>11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521</v>
      </c>
      <c r="D1" s="2" t="s">
        <v>65</v>
      </c>
    </row>
    <row r="2" spans="1:4">
      <c r="A2" s="3" t="s">
        <v>958</v>
      </c>
    </row>
    <row r="3" spans="1:4">
      <c r="A3" s="4" t="s">
        <v>959</v>
      </c>
      <c r="B3" s="6" t="n">
        <v>5429</v>
      </c>
    </row>
    <row r="4" spans="1:4">
      <c r="A4" s="4" t="s">
        <v>960</v>
      </c>
      <c r="B4" s="5" t="n">
        <v>3979</v>
      </c>
      <c r="C4" s="6" t="n">
        <v>3800</v>
      </c>
    </row>
    <row r="5" spans="1:4">
      <c r="A5" s="4" t="s">
        <v>960</v>
      </c>
      <c r="D5" s="6" t="n">
        <v>3843</v>
      </c>
    </row>
    <row r="6" spans="1:4">
      <c r="A6" s="3" t="s">
        <v>961</v>
      </c>
    </row>
    <row r="7" spans="1:4">
      <c r="A7" s="4" t="s">
        <v>959</v>
      </c>
      <c r="B7" s="5" t="n">
        <v>13091</v>
      </c>
    </row>
    <row r="8" spans="1:4">
      <c r="A8" s="4" t="s">
        <v>960</v>
      </c>
      <c r="B8" s="5" t="n">
        <v>3410</v>
      </c>
      <c r="C8" s="5" t="n">
        <v>3400</v>
      </c>
    </row>
    <row r="9" spans="1:4">
      <c r="A9" s="4" t="s">
        <v>960</v>
      </c>
      <c r="D9" s="5" t="n">
        <v>3360</v>
      </c>
    </row>
    <row r="10" spans="1:4">
      <c r="A10" s="4" t="s">
        <v>55</v>
      </c>
    </row>
    <row r="11" spans="1:4">
      <c r="A11" s="3" t="s">
        <v>958</v>
      </c>
    </row>
    <row r="12" spans="1:4">
      <c r="A12" s="4" t="s">
        <v>959</v>
      </c>
      <c r="B12" s="5" t="n">
        <v>2260</v>
      </c>
    </row>
    <row r="13" spans="1:4">
      <c r="A13" s="4" t="s">
        <v>960</v>
      </c>
      <c r="B13" s="5" t="n">
        <v>3979</v>
      </c>
      <c r="C13" s="5" t="n">
        <v>3800</v>
      </c>
    </row>
    <row r="14" spans="1:4">
      <c r="A14" s="4" t="s">
        <v>960</v>
      </c>
      <c r="D14" s="5" t="n">
        <v>3843</v>
      </c>
    </row>
    <row r="15" spans="1:4">
      <c r="A15" s="3" t="s">
        <v>961</v>
      </c>
    </row>
    <row r="16" spans="1:4">
      <c r="A16" s="4" t="s">
        <v>959</v>
      </c>
      <c r="B16" s="5" t="n">
        <v>9235</v>
      </c>
    </row>
    <row r="17" spans="1:4">
      <c r="A17" s="4" t="s">
        <v>960</v>
      </c>
      <c r="B17" s="6" t="n">
        <v>3410</v>
      </c>
      <c r="C17" s="6" t="n">
        <v>3400</v>
      </c>
    </row>
    <row r="18" spans="1:4">
      <c r="A18" s="4" t="s">
        <v>960</v>
      </c>
      <c r="D18" s="6" t="n">
        <v>33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521</v>
      </c>
      <c r="D1" s="2" t="s">
        <v>65</v>
      </c>
    </row>
    <row r="2" spans="1:4">
      <c r="A2" s="3" t="s">
        <v>963</v>
      </c>
    </row>
    <row r="3" spans="1:4">
      <c r="A3" s="4" t="s">
        <v>627</v>
      </c>
      <c r="B3" s="6" t="n">
        <v>705</v>
      </c>
    </row>
    <row r="4" spans="1:4">
      <c r="A4" s="4" t="s">
        <v>628</v>
      </c>
      <c r="B4" s="5" t="n">
        <v>2899</v>
      </c>
    </row>
    <row r="5" spans="1:4">
      <c r="A5" s="4" t="s">
        <v>629</v>
      </c>
      <c r="B5" s="5" t="n">
        <v>2220</v>
      </c>
    </row>
    <row r="6" spans="1:4">
      <c r="A6" s="4" t="s">
        <v>630</v>
      </c>
      <c r="B6" s="5" t="n">
        <v>806</v>
      </c>
    </row>
    <row r="7" spans="1:4">
      <c r="A7" s="4" t="s">
        <v>631</v>
      </c>
      <c r="B7" s="5" t="n">
        <v>545</v>
      </c>
    </row>
    <row r="8" spans="1:4">
      <c r="A8" s="4" t="s">
        <v>632</v>
      </c>
      <c r="B8" s="5" t="n">
        <v>503</v>
      </c>
    </row>
    <row r="9" spans="1:4">
      <c r="A9" s="4" t="s">
        <v>633</v>
      </c>
      <c r="B9" s="5" t="n">
        <v>77594</v>
      </c>
    </row>
    <row r="10" spans="1:4">
      <c r="A10" s="4" t="s">
        <v>185</v>
      </c>
      <c r="B10" s="5" t="n">
        <v>85272</v>
      </c>
    </row>
    <row r="11" spans="1:4">
      <c r="A11" s="4" t="s">
        <v>964</v>
      </c>
      <c r="B11" s="5" t="n">
        <v>13091</v>
      </c>
    </row>
    <row r="12" spans="1:4">
      <c r="A12" s="4" t="s">
        <v>80</v>
      </c>
      <c r="D12" s="6" t="n">
        <v>3360</v>
      </c>
    </row>
    <row r="13" spans="1:4">
      <c r="A13" s="4" t="s">
        <v>965</v>
      </c>
      <c r="B13" s="6" t="n">
        <v>72181</v>
      </c>
    </row>
    <row r="14" spans="1:4">
      <c r="A14" s="4" t="s">
        <v>966</v>
      </c>
      <c r="B14" s="4" t="s">
        <v>967</v>
      </c>
    </row>
    <row r="15" spans="1:4">
      <c r="A15" s="4" t="s">
        <v>968</v>
      </c>
      <c r="B15" s="4" t="s">
        <v>969</v>
      </c>
    </row>
    <row r="16" spans="1:4">
      <c r="A16" s="3" t="s">
        <v>970</v>
      </c>
    </row>
    <row r="17" spans="1:4">
      <c r="A17" s="4" t="s">
        <v>627</v>
      </c>
      <c r="B17" s="6" t="n">
        <v>90</v>
      </c>
    </row>
    <row r="18" spans="1:4">
      <c r="A18" s="4" t="s">
        <v>628</v>
      </c>
      <c r="B18" s="5" t="n">
        <v>386</v>
      </c>
    </row>
    <row r="19" spans="1:4">
      <c r="A19" s="4" t="s">
        <v>629</v>
      </c>
      <c r="B19" s="5" t="n">
        <v>395</v>
      </c>
    </row>
    <row r="20" spans="1:4">
      <c r="A20" s="4" t="s">
        <v>630</v>
      </c>
      <c r="B20" s="5" t="n">
        <v>397</v>
      </c>
    </row>
    <row r="21" spans="1:4">
      <c r="A21" s="4" t="s">
        <v>631</v>
      </c>
      <c r="B21" s="5" t="n">
        <v>400</v>
      </c>
    </row>
    <row r="22" spans="1:4">
      <c r="A22" s="4" t="s">
        <v>632</v>
      </c>
      <c r="B22" s="5" t="n">
        <v>402</v>
      </c>
    </row>
    <row r="23" spans="1:4">
      <c r="A23" s="4" t="s">
        <v>633</v>
      </c>
      <c r="B23" s="5" t="n">
        <v>3100</v>
      </c>
    </row>
    <row r="24" spans="1:4">
      <c r="A24" s="4" t="s">
        <v>185</v>
      </c>
      <c r="B24" s="5" t="n">
        <v>5170</v>
      </c>
    </row>
    <row r="25" spans="1:4">
      <c r="A25" s="4" t="s">
        <v>964</v>
      </c>
      <c r="B25" s="5" t="n">
        <v>3410</v>
      </c>
      <c r="C25" s="6" t="n">
        <v>3400</v>
      </c>
    </row>
    <row r="26" spans="1:4">
      <c r="A26" s="4" t="s">
        <v>965</v>
      </c>
      <c r="B26" s="6" t="n">
        <v>1760</v>
      </c>
    </row>
    <row r="27" spans="1:4">
      <c r="A27" s="4" t="s">
        <v>966</v>
      </c>
      <c r="B27" s="4" t="s">
        <v>971</v>
      </c>
    </row>
    <row r="28" spans="1:4">
      <c r="A28" s="4" t="s">
        <v>968</v>
      </c>
      <c r="B28" s="4" t="s">
        <v>595</v>
      </c>
    </row>
    <row r="29" spans="1:4">
      <c r="A29" s="4" t="s">
        <v>55</v>
      </c>
    </row>
    <row r="30" spans="1:4">
      <c r="A30" s="3" t="s">
        <v>963</v>
      </c>
    </row>
    <row r="31" spans="1:4">
      <c r="A31" s="4" t="s">
        <v>627</v>
      </c>
      <c r="B31" s="6" t="n">
        <v>181</v>
      </c>
    </row>
    <row r="32" spans="1:4">
      <c r="A32" s="4" t="s">
        <v>628</v>
      </c>
      <c r="B32" s="5" t="n">
        <v>779</v>
      </c>
    </row>
    <row r="33" spans="1:4">
      <c r="A33" s="4" t="s">
        <v>629</v>
      </c>
      <c r="B33" s="5" t="n">
        <v>784</v>
      </c>
    </row>
    <row r="34" spans="1:4">
      <c r="A34" s="4" t="s">
        <v>630</v>
      </c>
      <c r="B34" s="5" t="n">
        <v>806</v>
      </c>
    </row>
    <row r="35" spans="1:4">
      <c r="A35" s="4" t="s">
        <v>631</v>
      </c>
      <c r="B35" s="5" t="n">
        <v>545</v>
      </c>
    </row>
    <row r="36" spans="1:4">
      <c r="A36" s="4" t="s">
        <v>632</v>
      </c>
      <c r="B36" s="5" t="n">
        <v>503</v>
      </c>
    </row>
    <row r="37" spans="1:4">
      <c r="A37" s="4" t="s">
        <v>633</v>
      </c>
      <c r="B37" s="5" t="n">
        <v>77594</v>
      </c>
    </row>
    <row r="38" spans="1:4">
      <c r="A38" s="4" t="s">
        <v>185</v>
      </c>
      <c r="B38" s="5" t="n">
        <v>81192</v>
      </c>
    </row>
    <row r="39" spans="1:4">
      <c r="A39" s="4" t="s">
        <v>964</v>
      </c>
      <c r="B39" s="5" t="n">
        <v>9235</v>
      </c>
    </row>
    <row r="40" spans="1:4">
      <c r="A40" s="4" t="s">
        <v>80</v>
      </c>
      <c r="D40" s="6" t="n">
        <v>3360</v>
      </c>
    </row>
    <row r="41" spans="1:4">
      <c r="A41" s="4" t="s">
        <v>965</v>
      </c>
      <c r="B41" s="6" t="n">
        <v>71957</v>
      </c>
    </row>
    <row r="42" spans="1:4">
      <c r="A42" s="4" t="s">
        <v>966</v>
      </c>
      <c r="B42" s="4" t="s">
        <v>982</v>
      </c>
    </row>
    <row r="43" spans="1:4">
      <c r="A43" s="4" t="s">
        <v>968</v>
      </c>
      <c r="B43" s="4" t="s">
        <v>983</v>
      </c>
    </row>
    <row r="44" spans="1:4">
      <c r="A44" s="3" t="s">
        <v>970</v>
      </c>
    </row>
    <row r="45" spans="1:4">
      <c r="A45" s="4" t="s">
        <v>627</v>
      </c>
      <c r="B45" s="6" t="n">
        <v>90</v>
      </c>
    </row>
    <row r="46" spans="1:4">
      <c r="A46" s="4" t="s">
        <v>628</v>
      </c>
      <c r="B46" s="5" t="n">
        <v>386</v>
      </c>
    </row>
    <row r="47" spans="1:4">
      <c r="A47" s="4" t="s">
        <v>629</v>
      </c>
      <c r="B47" s="5" t="n">
        <v>395</v>
      </c>
    </row>
    <row r="48" spans="1:4">
      <c r="A48" s="4" t="s">
        <v>630</v>
      </c>
      <c r="B48" s="5" t="n">
        <v>397</v>
      </c>
    </row>
    <row r="49" spans="1:4">
      <c r="A49" s="4" t="s">
        <v>631</v>
      </c>
      <c r="B49" s="5" t="n">
        <v>400</v>
      </c>
    </row>
    <row r="50" spans="1:4">
      <c r="A50" s="4" t="s">
        <v>632</v>
      </c>
      <c r="B50" s="5" t="n">
        <v>402</v>
      </c>
    </row>
    <row r="51" spans="1:4">
      <c r="A51" s="4" t="s">
        <v>633</v>
      </c>
      <c r="B51" s="5" t="n">
        <v>3100</v>
      </c>
    </row>
    <row r="52" spans="1:4">
      <c r="A52" s="4" t="s">
        <v>185</v>
      </c>
      <c r="B52" s="5" t="n">
        <v>5170</v>
      </c>
    </row>
    <row r="53" spans="1:4">
      <c r="A53" s="4" t="s">
        <v>964</v>
      </c>
      <c r="B53" s="5" t="n">
        <v>3410</v>
      </c>
      <c r="C53" s="6" t="n">
        <v>3400</v>
      </c>
    </row>
    <row r="54" spans="1:4">
      <c r="A54" s="4" t="s">
        <v>965</v>
      </c>
      <c r="B54" s="6" t="n">
        <v>1760</v>
      </c>
    </row>
    <row r="55" spans="1:4">
      <c r="A55" s="4" t="s">
        <v>966</v>
      </c>
      <c r="B55" s="4" t="s">
        <v>971</v>
      </c>
    </row>
    <row r="56" spans="1:4">
      <c r="A56" s="4" t="s">
        <v>968</v>
      </c>
      <c r="B56" s="4" t="s">
        <v>5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3"/>
    <col customWidth="1" max="5" min="5" width="33"/>
    <col customWidth="1" max="6" min="6" width="27"/>
    <col customWidth="1" max="7" min="7" width="18"/>
    <col customWidth="1" max="8" min="8" width="38"/>
    <col customWidth="1" max="9" min="9" width="39"/>
    <col customWidth="1" max="10" min="10" width="55"/>
    <col customWidth="1" max="11" min="11" width="75"/>
    <col customWidth="1" max="12" min="12" width="25"/>
    <col customWidth="1" max="13" min="13" width="45"/>
  </cols>
  <sheetData>
    <row r="1" spans="1:13">
      <c r="A1" s="1" t="s">
        <v>184</v>
      </c>
      <c r="B1" s="2" t="s">
        <v>185</v>
      </c>
      <c r="C1" s="2" t="s">
        <v>128</v>
      </c>
      <c r="D1" s="2" t="s">
        <v>186</v>
      </c>
      <c r="E1" s="2" t="s">
        <v>187</v>
      </c>
      <c r="F1" s="2" t="s">
        <v>188</v>
      </c>
      <c r="G1" s="2" t="s">
        <v>189</v>
      </c>
      <c r="H1" s="2" t="s">
        <v>190</v>
      </c>
      <c r="I1" s="2" t="s">
        <v>191</v>
      </c>
      <c r="J1" s="2" t="s">
        <v>192</v>
      </c>
      <c r="K1" s="2" t="s">
        <v>193</v>
      </c>
      <c r="L1" s="2" t="s">
        <v>194</v>
      </c>
      <c r="M1" s="2" t="s">
        <v>195</v>
      </c>
    </row>
    <row r="2" spans="1:13">
      <c r="A2" s="4" t="s">
        <v>196</v>
      </c>
      <c r="D2" s="5" t="n">
        <v>192100</v>
      </c>
    </row>
    <row r="3" spans="1:13">
      <c r="A3" s="4" t="s">
        <v>197</v>
      </c>
      <c r="B3" s="6" t="n">
        <v>1345847</v>
      </c>
      <c r="D3" s="6" t="n">
        <v>1921</v>
      </c>
      <c r="F3" s="6" t="n">
        <v>768679</v>
      </c>
      <c r="G3" s="6" t="n">
        <v>6917</v>
      </c>
      <c r="I3" s="6" t="n">
        <v>3066</v>
      </c>
      <c r="J3" s="6" t="n">
        <v>780583</v>
      </c>
      <c r="L3" s="6" t="n">
        <v>565264</v>
      </c>
    </row>
    <row r="4" spans="1:13">
      <c r="A4" s="3" t="s">
        <v>198</v>
      </c>
    </row>
    <row r="5" spans="1:13">
      <c r="A5" s="4" t="s">
        <v>199</v>
      </c>
      <c r="B5" s="5" t="n">
        <v>172357</v>
      </c>
      <c r="G5" s="5" t="n">
        <v>151810</v>
      </c>
      <c r="J5" s="5" t="n">
        <v>151810</v>
      </c>
      <c r="L5" s="5" t="n">
        <v>20547</v>
      </c>
    </row>
    <row r="6" spans="1:13">
      <c r="A6" s="4" t="s">
        <v>200</v>
      </c>
      <c r="B6" s="5" t="n">
        <v>-52</v>
      </c>
      <c r="I6" s="5" t="n">
        <v>-52</v>
      </c>
      <c r="J6" s="5" t="n">
        <v>-52</v>
      </c>
    </row>
    <row r="7" spans="1:13">
      <c r="A7" s="4" t="s">
        <v>201</v>
      </c>
      <c r="B7" s="5" t="n">
        <v>1752</v>
      </c>
      <c r="I7" s="5" t="n">
        <v>907</v>
      </c>
      <c r="J7" s="5" t="n">
        <v>907</v>
      </c>
      <c r="L7" s="5" t="n">
        <v>845</v>
      </c>
    </row>
    <row r="8" spans="1:13">
      <c r="A8" s="4" t="s">
        <v>202</v>
      </c>
      <c r="E8" s="5" t="n">
        <v>-3987</v>
      </c>
    </row>
    <row r="9" spans="1:13">
      <c r="A9" s="4" t="s">
        <v>203</v>
      </c>
      <c r="C9" s="6" t="n">
        <v>-79676</v>
      </c>
      <c r="E9" s="6" t="n">
        <v>-40</v>
      </c>
      <c r="H9" s="6" t="n">
        <v>-50664</v>
      </c>
      <c r="K9" s="6" t="n">
        <v>-50704</v>
      </c>
      <c r="M9" s="6" t="n">
        <v>-28972</v>
      </c>
    </row>
    <row r="10" spans="1:13">
      <c r="A10" s="4" t="s">
        <v>204</v>
      </c>
      <c r="B10" s="5" t="n">
        <v>-30501</v>
      </c>
      <c r="F10" s="5" t="n">
        <v>-12196</v>
      </c>
      <c r="G10" s="5" t="n">
        <v>-18305</v>
      </c>
      <c r="J10" s="5" t="n">
        <v>-30501</v>
      </c>
    </row>
    <row r="11" spans="1:13">
      <c r="A11" s="4" t="s">
        <v>205</v>
      </c>
      <c r="B11" s="5" t="n">
        <v>-93371</v>
      </c>
      <c r="L11" s="5" t="n">
        <v>-93371</v>
      </c>
    </row>
    <row r="12" spans="1:13">
      <c r="A12" s="4" t="s">
        <v>206</v>
      </c>
      <c r="B12" s="5" t="n">
        <v>-12</v>
      </c>
      <c r="L12" s="5" t="n">
        <v>-12</v>
      </c>
    </row>
    <row r="13" spans="1:13">
      <c r="A13" s="4" t="s">
        <v>207</v>
      </c>
      <c r="F13" s="5" t="n">
        <v>-7019</v>
      </c>
      <c r="J13" s="5" t="n">
        <v>-7019</v>
      </c>
      <c r="L13" s="5" t="n">
        <v>7019</v>
      </c>
    </row>
    <row r="14" spans="1:13">
      <c r="A14" s="4" t="s">
        <v>208</v>
      </c>
      <c r="D14" s="5" t="n">
        <v>404</v>
      </c>
    </row>
    <row r="15" spans="1:13">
      <c r="A15" s="4" t="s">
        <v>209</v>
      </c>
      <c r="B15" s="5" t="n">
        <v>2155</v>
      </c>
      <c r="D15" s="6" t="n">
        <v>4</v>
      </c>
      <c r="F15" s="5" t="n">
        <v>-83</v>
      </c>
      <c r="J15" s="5" t="n">
        <v>-79</v>
      </c>
      <c r="L15" s="5" t="n">
        <v>2234</v>
      </c>
    </row>
    <row r="16" spans="1:13">
      <c r="A16" s="4" t="s">
        <v>210</v>
      </c>
      <c r="D16" s="5" t="n">
        <v>188517</v>
      </c>
    </row>
    <row r="17" spans="1:13">
      <c r="A17" s="4" t="s">
        <v>211</v>
      </c>
      <c r="B17" s="5" t="n">
        <v>1318499</v>
      </c>
      <c r="D17" s="6" t="n">
        <v>1885</v>
      </c>
      <c r="F17" s="5" t="n">
        <v>749381</v>
      </c>
      <c r="G17" s="5" t="n">
        <v>90135</v>
      </c>
      <c r="I17" s="5" t="n">
        <v>3544</v>
      </c>
      <c r="J17" s="5" t="n">
        <v>844945</v>
      </c>
      <c r="L17" s="5" t="n">
        <v>473554</v>
      </c>
    </row>
    <row r="18" spans="1:13">
      <c r="A18" s="4" t="s">
        <v>212</v>
      </c>
      <c r="D18" s="5" t="n">
        <v>188994</v>
      </c>
    </row>
    <row r="19" spans="1:13">
      <c r="A19" s="4" t="s">
        <v>213</v>
      </c>
      <c r="B19" s="5" t="n">
        <v>1294601</v>
      </c>
      <c r="D19" s="6" t="n">
        <v>1890</v>
      </c>
      <c r="F19" s="5" t="n">
        <v>748706</v>
      </c>
      <c r="G19" s="5" t="n">
        <v>33253</v>
      </c>
      <c r="I19" s="5" t="n">
        <v>3624</v>
      </c>
      <c r="J19" s="5" t="n">
        <v>787473</v>
      </c>
      <c r="L19" s="5" t="n">
        <v>507128</v>
      </c>
    </row>
    <row r="20" spans="1:13">
      <c r="A20" s="3" t="s">
        <v>198</v>
      </c>
    </row>
    <row r="21" spans="1:13">
      <c r="A21" s="4" t="s">
        <v>199</v>
      </c>
      <c r="B21" s="5" t="n">
        <v>75692</v>
      </c>
      <c r="G21" s="5" t="n">
        <v>71902</v>
      </c>
      <c r="J21" s="5" t="n">
        <v>71902</v>
      </c>
      <c r="L21" s="5" t="n">
        <v>3790</v>
      </c>
    </row>
    <row r="22" spans="1:13">
      <c r="A22" s="4" t="s">
        <v>201</v>
      </c>
      <c r="B22" s="5" t="n">
        <v>-157</v>
      </c>
      <c r="I22" s="5" t="n">
        <v>-80</v>
      </c>
      <c r="J22" s="5" t="n">
        <v>-80</v>
      </c>
      <c r="L22" s="5" t="n">
        <v>-77</v>
      </c>
    </row>
    <row r="23" spans="1:13">
      <c r="A23" s="4" t="s">
        <v>202</v>
      </c>
      <c r="E23" s="5" t="n">
        <v>-559</v>
      </c>
    </row>
    <row r="24" spans="1:13">
      <c r="A24" s="4" t="s">
        <v>203</v>
      </c>
      <c r="C24" s="5" t="n">
        <v>-11674</v>
      </c>
      <c r="E24" s="6" t="n">
        <v>-6</v>
      </c>
      <c r="H24" s="5" t="n">
        <v>-7426</v>
      </c>
      <c r="K24" s="5" t="n">
        <v>-7432</v>
      </c>
      <c r="M24" s="5" t="n">
        <v>-4242</v>
      </c>
    </row>
    <row r="25" spans="1:13">
      <c r="A25" s="4" t="s">
        <v>204</v>
      </c>
      <c r="B25" s="5" t="n">
        <v>-7594</v>
      </c>
      <c r="G25" s="5" t="n">
        <v>-7594</v>
      </c>
      <c r="J25" s="5" t="n">
        <v>-7594</v>
      </c>
    </row>
    <row r="26" spans="1:13">
      <c r="A26" s="4" t="s">
        <v>205</v>
      </c>
      <c r="B26" s="5" t="n">
        <v>-34171</v>
      </c>
      <c r="L26" s="5" t="n">
        <v>-34171</v>
      </c>
    </row>
    <row r="27" spans="1:13">
      <c r="A27" s="4" t="s">
        <v>206</v>
      </c>
      <c r="B27" s="5" t="n">
        <v>-4</v>
      </c>
      <c r="L27" s="5" t="n">
        <v>-4</v>
      </c>
    </row>
    <row r="28" spans="1:13">
      <c r="A28" s="4" t="s">
        <v>207</v>
      </c>
      <c r="F28" s="5" t="n">
        <v>-477</v>
      </c>
      <c r="J28" s="5" t="n">
        <v>-477</v>
      </c>
      <c r="L28" s="5" t="n">
        <v>477</v>
      </c>
    </row>
    <row r="29" spans="1:13">
      <c r="A29" s="4" t="s">
        <v>208</v>
      </c>
      <c r="D29" s="5" t="n">
        <v>82</v>
      </c>
    </row>
    <row r="30" spans="1:13">
      <c r="A30" s="4" t="s">
        <v>209</v>
      </c>
      <c r="B30" s="5" t="n">
        <v>1806</v>
      </c>
      <c r="D30" s="6" t="n">
        <v>1</v>
      </c>
      <c r="F30" s="5" t="n">
        <v>1152</v>
      </c>
      <c r="J30" s="5" t="n">
        <v>1153</v>
      </c>
      <c r="L30" s="5" t="n">
        <v>653</v>
      </c>
    </row>
    <row r="31" spans="1:13">
      <c r="A31" s="4" t="s">
        <v>210</v>
      </c>
      <c r="D31" s="5" t="n">
        <v>188517</v>
      </c>
    </row>
    <row r="32" spans="1:13">
      <c r="A32" s="4" t="s">
        <v>211</v>
      </c>
      <c r="B32" s="5" t="n">
        <v>1318499</v>
      </c>
      <c r="D32" s="6" t="n">
        <v>1885</v>
      </c>
      <c r="F32" s="5" t="n">
        <v>749381</v>
      </c>
      <c r="G32" s="5" t="n">
        <v>90135</v>
      </c>
      <c r="I32" s="5" t="n">
        <v>3544</v>
      </c>
      <c r="J32" s="5" t="n">
        <v>844945</v>
      </c>
      <c r="L32" s="5" t="n">
        <v>473554</v>
      </c>
    </row>
    <row r="33" spans="1:13">
      <c r="A33" s="4" t="s">
        <v>214</v>
      </c>
      <c r="D33" s="5" t="n">
        <v>188219</v>
      </c>
    </row>
    <row r="34" spans="1:13">
      <c r="A34" s="4" t="s">
        <v>215</v>
      </c>
      <c r="B34" s="5" t="n">
        <v>1310639</v>
      </c>
      <c r="D34" s="6" t="n">
        <v>1882</v>
      </c>
      <c r="F34" s="5" t="n">
        <v>749219</v>
      </c>
      <c r="G34" s="5" t="n">
        <v>32432</v>
      </c>
      <c r="I34" s="5" t="n">
        <v>2488</v>
      </c>
      <c r="J34" s="5" t="n">
        <v>786021</v>
      </c>
      <c r="L34" s="5" t="n">
        <v>524618</v>
      </c>
    </row>
    <row r="35" spans="1:13">
      <c r="A35" s="3" t="s">
        <v>198</v>
      </c>
    </row>
    <row r="36" spans="1:13">
      <c r="A36" s="4" t="s">
        <v>199</v>
      </c>
      <c r="B36" s="5" t="n">
        <v>141292</v>
      </c>
      <c r="G36" s="5" t="n">
        <v>116502</v>
      </c>
      <c r="J36" s="5" t="n">
        <v>116502</v>
      </c>
      <c r="L36" s="5" t="n">
        <v>24790</v>
      </c>
    </row>
    <row r="37" spans="1:13">
      <c r="A37" s="4" t="s">
        <v>201</v>
      </c>
      <c r="B37" s="5" t="n">
        <v>-4109</v>
      </c>
      <c r="I37" s="5" t="n">
        <v>-2044</v>
      </c>
      <c r="J37" s="5" t="n">
        <v>-2044</v>
      </c>
      <c r="L37" s="5" t="n">
        <v>-2065</v>
      </c>
    </row>
    <row r="38" spans="1:13">
      <c r="A38" s="4" t="s">
        <v>202</v>
      </c>
      <c r="E38" s="5" t="n">
        <v>-3993</v>
      </c>
    </row>
    <row r="39" spans="1:13">
      <c r="A39" s="4" t="s">
        <v>203</v>
      </c>
      <c r="C39" s="5" t="n">
        <v>-57471</v>
      </c>
      <c r="E39" s="6" t="n">
        <v>-40</v>
      </c>
      <c r="H39" s="5" t="n">
        <v>-36544</v>
      </c>
      <c r="K39" s="5" t="n">
        <v>-36584</v>
      </c>
      <c r="M39" s="5" t="n">
        <v>-20887</v>
      </c>
    </row>
    <row r="40" spans="1:13">
      <c r="A40" s="4" t="s">
        <v>204</v>
      </c>
      <c r="B40" s="5" t="n">
        <v>-45432</v>
      </c>
      <c r="G40" s="5" t="n">
        <v>-45432</v>
      </c>
      <c r="J40" s="5" t="n">
        <v>-45432</v>
      </c>
    </row>
    <row r="41" spans="1:13">
      <c r="A41" s="4" t="s">
        <v>205</v>
      </c>
      <c r="B41" s="5" t="n">
        <v>-83287</v>
      </c>
      <c r="L41" s="5" t="n">
        <v>-83287</v>
      </c>
    </row>
    <row r="42" spans="1:13">
      <c r="A42" s="4" t="s">
        <v>206</v>
      </c>
      <c r="B42" s="5" t="n">
        <v>-12</v>
      </c>
      <c r="L42" s="5" t="n">
        <v>-12</v>
      </c>
    </row>
    <row r="43" spans="1:13">
      <c r="A43" s="4" t="s">
        <v>207</v>
      </c>
      <c r="F43" s="5" t="n">
        <v>-6163</v>
      </c>
      <c r="J43" s="5" t="n">
        <v>-6163</v>
      </c>
      <c r="L43" s="5" t="n">
        <v>6163</v>
      </c>
    </row>
    <row r="44" spans="1:13">
      <c r="A44" s="4" t="s">
        <v>208</v>
      </c>
      <c r="D44" s="5" t="n">
        <v>275</v>
      </c>
    </row>
    <row r="45" spans="1:13">
      <c r="A45" s="4" t="s">
        <v>209</v>
      </c>
      <c r="B45" s="5" t="n">
        <v>4851</v>
      </c>
      <c r="D45" s="6" t="n">
        <v>3</v>
      </c>
      <c r="F45" s="5" t="n">
        <v>3090</v>
      </c>
      <c r="J45" s="5" t="n">
        <v>3093</v>
      </c>
      <c r="L45" s="5" t="n">
        <v>1758</v>
      </c>
    </row>
    <row r="46" spans="1:13">
      <c r="A46" s="4" t="s">
        <v>216</v>
      </c>
      <c r="D46" s="5" t="n">
        <v>184501</v>
      </c>
    </row>
    <row r="47" spans="1:13">
      <c r="A47" s="4" t="s">
        <v>217</v>
      </c>
      <c r="B47" s="5" t="n">
        <v>1266471</v>
      </c>
      <c r="D47" s="6" t="n">
        <v>1845</v>
      </c>
      <c r="F47" s="5" t="n">
        <v>746146</v>
      </c>
      <c r="G47" s="5" t="n">
        <v>66958</v>
      </c>
      <c r="I47" s="5" t="n">
        <v>444</v>
      </c>
      <c r="J47" s="5" t="n">
        <v>815393</v>
      </c>
      <c r="L47" s="5" t="n">
        <v>451078</v>
      </c>
    </row>
    <row r="48" spans="1:13">
      <c r="A48" s="4" t="s">
        <v>218</v>
      </c>
      <c r="D48" s="5" t="n">
        <v>188412</v>
      </c>
    </row>
    <row r="49" spans="1:13">
      <c r="A49" s="4" t="s">
        <v>219</v>
      </c>
      <c r="B49" s="5" t="n">
        <v>1313023</v>
      </c>
      <c r="D49" s="6" t="n">
        <v>1884</v>
      </c>
      <c r="F49" s="5" t="n">
        <v>751467</v>
      </c>
      <c r="G49" s="5" t="n">
        <v>77551</v>
      </c>
      <c r="I49" s="5" t="n">
        <v>789</v>
      </c>
      <c r="J49" s="5" t="n">
        <v>831691</v>
      </c>
      <c r="L49" s="5" t="n">
        <v>481332</v>
      </c>
    </row>
    <row r="50" spans="1:13">
      <c r="A50" s="3" t="s">
        <v>198</v>
      </c>
    </row>
    <row r="51" spans="1:13">
      <c r="A51" s="4" t="s">
        <v>199</v>
      </c>
      <c r="B51" s="5" t="n">
        <v>53230</v>
      </c>
      <c r="G51" s="5" t="n">
        <v>41071</v>
      </c>
      <c r="J51" s="5" t="n">
        <v>41071</v>
      </c>
      <c r="L51" s="5" t="n">
        <v>12159</v>
      </c>
    </row>
    <row r="52" spans="1:13">
      <c r="A52" s="4" t="s">
        <v>201</v>
      </c>
      <c r="B52" s="5" t="n">
        <v>-687</v>
      </c>
      <c r="I52" s="5" t="n">
        <v>-345</v>
      </c>
      <c r="J52" s="5" t="n">
        <v>-345</v>
      </c>
      <c r="L52" s="5" t="n">
        <v>-342</v>
      </c>
    </row>
    <row r="53" spans="1:13">
      <c r="A53" s="4" t="s">
        <v>202</v>
      </c>
      <c r="E53" s="5" t="n">
        <v>-3993</v>
      </c>
    </row>
    <row r="54" spans="1:13">
      <c r="A54" s="4" t="s">
        <v>203</v>
      </c>
      <c r="C54" s="6" t="n">
        <v>-57471</v>
      </c>
      <c r="E54" s="6" t="n">
        <v>-40</v>
      </c>
      <c r="H54" s="6" t="n">
        <v>-36544</v>
      </c>
      <c r="K54" s="6" t="n">
        <v>-36584</v>
      </c>
      <c r="M54" s="6" t="n">
        <v>-20887</v>
      </c>
    </row>
    <row r="55" spans="1:13">
      <c r="A55" s="4" t="s">
        <v>204</v>
      </c>
      <c r="B55" s="5" t="n">
        <v>-15120</v>
      </c>
      <c r="G55" s="5" t="n">
        <v>-15120</v>
      </c>
      <c r="J55" s="5" t="n">
        <v>-15120</v>
      </c>
    </row>
    <row r="56" spans="1:13">
      <c r="A56" s="4" t="s">
        <v>205</v>
      </c>
      <c r="B56" s="5" t="n">
        <v>-28347</v>
      </c>
      <c r="L56" s="5" t="n">
        <v>-28347</v>
      </c>
    </row>
    <row r="57" spans="1:13">
      <c r="A57" s="4" t="s">
        <v>206</v>
      </c>
      <c r="B57" s="5" t="n">
        <v>-4</v>
      </c>
      <c r="L57" s="5" t="n">
        <v>-4</v>
      </c>
    </row>
    <row r="58" spans="1:13">
      <c r="A58" s="4" t="s">
        <v>207</v>
      </c>
      <c r="F58" s="5" t="n">
        <v>-6563</v>
      </c>
      <c r="J58" s="5" t="n">
        <v>-6563</v>
      </c>
      <c r="L58" s="5" t="n">
        <v>6563</v>
      </c>
    </row>
    <row r="59" spans="1:13">
      <c r="A59" s="4" t="s">
        <v>208</v>
      </c>
      <c r="D59" s="5" t="n">
        <v>82</v>
      </c>
    </row>
    <row r="60" spans="1:13">
      <c r="A60" s="4" t="s">
        <v>209</v>
      </c>
      <c r="B60" s="5" t="n">
        <v>1847</v>
      </c>
      <c r="D60" s="6" t="n">
        <v>1</v>
      </c>
      <c r="F60" s="5" t="n">
        <v>1242</v>
      </c>
      <c r="J60" s="5" t="n">
        <v>1243</v>
      </c>
      <c r="L60" s="5" t="n">
        <v>604</v>
      </c>
    </row>
    <row r="61" spans="1:13">
      <c r="A61" s="4" t="s">
        <v>216</v>
      </c>
      <c r="D61" s="5" t="n">
        <v>184501</v>
      </c>
    </row>
    <row r="62" spans="1:13">
      <c r="A62" s="4" t="s">
        <v>217</v>
      </c>
      <c r="B62" s="6" t="n">
        <v>1266471</v>
      </c>
      <c r="D62" s="6" t="n">
        <v>1845</v>
      </c>
      <c r="F62" s="6" t="n">
        <v>746146</v>
      </c>
      <c r="G62" s="6" t="n">
        <v>66958</v>
      </c>
      <c r="I62" s="6" t="n">
        <v>444</v>
      </c>
      <c r="J62" s="6" t="n">
        <v>815393</v>
      </c>
      <c r="L62" s="6" t="n">
        <v>451078</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789</v>
      </c>
    </row>
    <row r="2" spans="1:2">
      <c r="A2" s="3" t="s">
        <v>963</v>
      </c>
    </row>
    <row r="3" spans="1:2">
      <c r="A3" s="4" t="s">
        <v>50</v>
      </c>
      <c r="B3" s="6" t="n">
        <v>2779</v>
      </c>
    </row>
    <row r="4" spans="1:2">
      <c r="A4" s="4" t="s">
        <v>628</v>
      </c>
      <c r="B4" s="5" t="n">
        <v>2899</v>
      </c>
    </row>
    <row r="5" spans="1:2">
      <c r="A5" s="4" t="s">
        <v>629</v>
      </c>
      <c r="B5" s="5" t="n">
        <v>2220</v>
      </c>
    </row>
    <row r="6" spans="1:2">
      <c r="A6" s="4" t="s">
        <v>630</v>
      </c>
      <c r="B6" s="5" t="n">
        <v>806</v>
      </c>
    </row>
    <row r="7" spans="1:2">
      <c r="A7" s="4" t="s">
        <v>631</v>
      </c>
      <c r="B7" s="5" t="n">
        <v>545</v>
      </c>
    </row>
    <row r="8" spans="1:2">
      <c r="A8" s="4" t="s">
        <v>633</v>
      </c>
      <c r="B8" s="5" t="n">
        <v>78097</v>
      </c>
    </row>
    <row r="9" spans="1:2">
      <c r="A9" s="4" t="s">
        <v>185</v>
      </c>
      <c r="B9" s="5" t="n">
        <v>87346</v>
      </c>
    </row>
    <row r="10" spans="1:2">
      <c r="A10" s="3" t="s">
        <v>970</v>
      </c>
    </row>
    <row r="11" spans="1:2">
      <c r="A11" s="4" t="s">
        <v>50</v>
      </c>
      <c r="B11" s="5" t="n">
        <v>351</v>
      </c>
    </row>
    <row r="12" spans="1:2">
      <c r="A12" s="4" t="s">
        <v>628</v>
      </c>
      <c r="B12" s="5" t="n">
        <v>375</v>
      </c>
    </row>
    <row r="13" spans="1:2">
      <c r="A13" s="4" t="s">
        <v>629</v>
      </c>
      <c r="B13" s="5" t="n">
        <v>384</v>
      </c>
    </row>
    <row r="14" spans="1:2">
      <c r="A14" s="4" t="s">
        <v>630</v>
      </c>
      <c r="B14" s="5" t="n">
        <v>386</v>
      </c>
    </row>
    <row r="15" spans="1:2">
      <c r="A15" s="4" t="s">
        <v>631</v>
      </c>
      <c r="B15" s="5" t="n">
        <v>387</v>
      </c>
    </row>
    <row r="16" spans="1:2">
      <c r="A16" s="4" t="s">
        <v>633</v>
      </c>
      <c r="B16" s="5" t="n">
        <v>3340</v>
      </c>
    </row>
    <row r="17" spans="1:2">
      <c r="A17" s="4" t="s">
        <v>185</v>
      </c>
      <c r="B17" s="5" t="n">
        <v>5223</v>
      </c>
    </row>
    <row r="18" spans="1:2">
      <c r="A18" s="4" t="s">
        <v>55</v>
      </c>
    </row>
    <row r="19" spans="1:2">
      <c r="A19" s="3" t="s">
        <v>963</v>
      </c>
    </row>
    <row r="20" spans="1:2">
      <c r="A20" s="4" t="s">
        <v>50</v>
      </c>
      <c r="B20" s="5" t="n">
        <v>712</v>
      </c>
    </row>
    <row r="21" spans="1:2">
      <c r="A21" s="4" t="s">
        <v>628</v>
      </c>
      <c r="B21" s="5" t="n">
        <v>779</v>
      </c>
    </row>
    <row r="22" spans="1:2">
      <c r="A22" s="4" t="s">
        <v>629</v>
      </c>
      <c r="B22" s="5" t="n">
        <v>784</v>
      </c>
    </row>
    <row r="23" spans="1:2">
      <c r="A23" s="4" t="s">
        <v>630</v>
      </c>
      <c r="B23" s="5" t="n">
        <v>806</v>
      </c>
    </row>
    <row r="24" spans="1:2">
      <c r="A24" s="4" t="s">
        <v>631</v>
      </c>
      <c r="B24" s="5" t="n">
        <v>545</v>
      </c>
    </row>
    <row r="25" spans="1:2">
      <c r="A25" s="4" t="s">
        <v>633</v>
      </c>
      <c r="B25" s="5" t="n">
        <v>78097</v>
      </c>
    </row>
    <row r="26" spans="1:2">
      <c r="A26" s="4" t="s">
        <v>185</v>
      </c>
      <c r="B26" s="5" t="n">
        <v>81723</v>
      </c>
    </row>
    <row r="27" spans="1:2">
      <c r="A27" s="3" t="s">
        <v>970</v>
      </c>
    </row>
    <row r="28" spans="1:2">
      <c r="A28" s="4" t="s">
        <v>50</v>
      </c>
      <c r="B28" s="5" t="n">
        <v>351</v>
      </c>
    </row>
    <row r="29" spans="1:2">
      <c r="A29" s="4" t="s">
        <v>628</v>
      </c>
      <c r="B29" s="5" t="n">
        <v>375</v>
      </c>
    </row>
    <row r="30" spans="1:2">
      <c r="A30" s="4" t="s">
        <v>629</v>
      </c>
      <c r="B30" s="5" t="n">
        <v>384</v>
      </c>
    </row>
    <row r="31" spans="1:2">
      <c r="A31" s="4" t="s">
        <v>630</v>
      </c>
      <c r="B31" s="5" t="n">
        <v>386</v>
      </c>
    </row>
    <row r="32" spans="1:2">
      <c r="A32" s="4" t="s">
        <v>631</v>
      </c>
      <c r="B32" s="5" t="n">
        <v>387</v>
      </c>
    </row>
    <row r="33" spans="1:2">
      <c r="A33" s="4" t="s">
        <v>633</v>
      </c>
      <c r="B33" s="5" t="n">
        <v>3340</v>
      </c>
    </row>
    <row r="34" spans="1:2">
      <c r="A34" s="4" t="s">
        <v>185</v>
      </c>
      <c r="B34" s="6" t="n">
        <v>52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134</v>
      </c>
      <c r="D1" s="2" t="s">
        <v>1</v>
      </c>
    </row>
    <row r="2" spans="1:5">
      <c r="B2" s="2" t="s">
        <v>2</v>
      </c>
      <c r="C2" s="2" t="s">
        <v>135</v>
      </c>
      <c r="D2" s="2" t="s">
        <v>2</v>
      </c>
      <c r="E2" s="2" t="s">
        <v>135</v>
      </c>
    </row>
    <row r="3" spans="1:5">
      <c r="A3" s="3" t="s">
        <v>986</v>
      </c>
    </row>
    <row r="4" spans="1:5">
      <c r="A4" s="4" t="s">
        <v>987</v>
      </c>
      <c r="B4" s="5" t="n">
        <v>8000000</v>
      </c>
      <c r="D4" s="5" t="n">
        <v>8000000</v>
      </c>
    </row>
    <row r="5" spans="1:5">
      <c r="A5" s="4" t="s">
        <v>988</v>
      </c>
      <c r="D5" s="5" t="n">
        <v>4000000</v>
      </c>
    </row>
    <row r="6" spans="1:5">
      <c r="A6" s="4" t="s">
        <v>989</v>
      </c>
      <c r="B6" s="5" t="n">
        <v>4500000</v>
      </c>
      <c r="D6" s="5" t="n">
        <v>4500000</v>
      </c>
    </row>
    <row r="7" spans="1:5">
      <c r="A7" s="4" t="s">
        <v>990</v>
      </c>
    </row>
    <row r="8" spans="1:5">
      <c r="A8" s="3" t="s">
        <v>986</v>
      </c>
    </row>
    <row r="9" spans="1:5">
      <c r="A9" s="4" t="s">
        <v>914</v>
      </c>
      <c r="B9" s="9" t="n">
        <v>1.9</v>
      </c>
      <c r="C9" s="9" t="n">
        <v>1.8</v>
      </c>
      <c r="D9" s="9" t="n">
        <v>6.1</v>
      </c>
      <c r="E9" s="6" t="n">
        <v>6</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91</v>
      </c>
      <c r="B1" s="2" t="s">
        <v>1</v>
      </c>
    </row>
    <row r="2" spans="1:2">
      <c r="B2" s="2" t="s">
        <v>550</v>
      </c>
    </row>
    <row r="3" spans="1:2">
      <c r="A3" s="3" t="s">
        <v>986</v>
      </c>
    </row>
    <row r="4" spans="1:2">
      <c r="A4" s="4" t="s">
        <v>992</v>
      </c>
      <c r="B4" s="6" t="n">
        <v>11848</v>
      </c>
    </row>
    <row r="5" spans="1:2">
      <c r="A5" s="4" t="s">
        <v>993</v>
      </c>
    </row>
    <row r="6" spans="1:2">
      <c r="A6" s="3" t="s">
        <v>986</v>
      </c>
    </row>
    <row r="7" spans="1:2">
      <c r="A7" s="4" t="s">
        <v>992</v>
      </c>
      <c r="B7" s="6" t="n">
        <v>7674</v>
      </c>
    </row>
    <row r="8" spans="1:2">
      <c r="A8" s="4" t="s">
        <v>994</v>
      </c>
      <c r="B8" s="4" t="s">
        <v>995</v>
      </c>
    </row>
    <row r="9" spans="1:2">
      <c r="A9" s="4" t="s">
        <v>996</v>
      </c>
    </row>
    <row r="10" spans="1:2">
      <c r="A10" s="3" t="s">
        <v>986</v>
      </c>
    </row>
    <row r="11" spans="1:2">
      <c r="A11" s="4" t="s">
        <v>992</v>
      </c>
      <c r="B11" s="6" t="n">
        <v>52</v>
      </c>
    </row>
    <row r="12" spans="1:2">
      <c r="A12" s="4" t="s">
        <v>994</v>
      </c>
      <c r="B12" s="4" t="s">
        <v>997</v>
      </c>
    </row>
    <row r="13" spans="1:2">
      <c r="A13" s="4" t="s">
        <v>998</v>
      </c>
    </row>
    <row r="14" spans="1:2">
      <c r="A14" s="3" t="s">
        <v>986</v>
      </c>
    </row>
    <row r="15" spans="1:2">
      <c r="A15" s="4" t="s">
        <v>992</v>
      </c>
      <c r="B15" s="6" t="n">
        <v>4122</v>
      </c>
    </row>
    <row r="16" spans="1:2">
      <c r="A16" s="4" t="s">
        <v>994</v>
      </c>
      <c r="B16" s="4" t="s">
        <v>9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4" t="s">
        <v>1002</v>
      </c>
    </row>
    <row r="4" spans="1:2">
      <c r="A4" s="3" t="s">
        <v>1003</v>
      </c>
    </row>
    <row r="5" spans="1:2">
      <c r="A5" s="4" t="s">
        <v>1004</v>
      </c>
      <c r="B5" s="5" t="n">
        <v>523</v>
      </c>
    </row>
    <row r="6" spans="1:2">
      <c r="A6" s="4" t="s">
        <v>1005</v>
      </c>
      <c r="B6" s="5" t="n">
        <v>394</v>
      </c>
    </row>
    <row r="7" spans="1:2">
      <c r="A7" s="4" t="s">
        <v>1006</v>
      </c>
      <c r="B7" s="5" t="n">
        <v>-249</v>
      </c>
    </row>
    <row r="8" spans="1:2">
      <c r="A8" s="4" t="s">
        <v>1007</v>
      </c>
      <c r="B8" s="5" t="n">
        <v>-31</v>
      </c>
    </row>
    <row r="9" spans="1:2">
      <c r="A9" s="4" t="s">
        <v>1008</v>
      </c>
      <c r="B9" s="5" t="n">
        <v>637</v>
      </c>
    </row>
    <row r="10" spans="1:2">
      <c r="A10" s="4" t="s">
        <v>1009</v>
      </c>
      <c r="B10" s="5" t="n">
        <v>11</v>
      </c>
    </row>
    <row r="11" spans="1:2">
      <c r="A11" s="4" t="s">
        <v>1010</v>
      </c>
      <c r="B11" s="5" t="n">
        <v>626</v>
      </c>
    </row>
    <row r="12" spans="1:2">
      <c r="A12" s="3" t="s">
        <v>1011</v>
      </c>
    </row>
    <row r="13" spans="1:2">
      <c r="A13" s="4" t="s">
        <v>1012</v>
      </c>
      <c r="B13" s="7" t="n">
        <v>18.42</v>
      </c>
    </row>
    <row r="14" spans="1:2">
      <c r="A14" s="4" t="s">
        <v>1013</v>
      </c>
      <c r="B14" s="8" t="n">
        <v>17.16</v>
      </c>
    </row>
    <row r="15" spans="1:2">
      <c r="A15" s="4" t="s">
        <v>1014</v>
      </c>
      <c r="B15" s="8" t="n">
        <v>18.03</v>
      </c>
    </row>
    <row r="16" spans="1:2">
      <c r="A16" s="4" t="s">
        <v>1015</v>
      </c>
      <c r="B16" s="8" t="n">
        <v>17.85</v>
      </c>
    </row>
    <row r="17" spans="1:2">
      <c r="A17" s="4" t="s">
        <v>1016</v>
      </c>
      <c r="B17" s="8" t="n">
        <v>17.82</v>
      </c>
    </row>
    <row r="18" spans="1:2">
      <c r="A18" s="4" t="s">
        <v>1017</v>
      </c>
      <c r="B18" s="8" t="n">
        <v>17.03</v>
      </c>
    </row>
    <row r="19" spans="1:2">
      <c r="A19" s="4" t="s">
        <v>1018</v>
      </c>
      <c r="B19" s="7" t="n">
        <v>17.83</v>
      </c>
    </row>
    <row r="20" spans="1:2">
      <c r="A20" s="4" t="s">
        <v>1019</v>
      </c>
    </row>
    <row r="21" spans="1:2">
      <c r="A21" s="3" t="s">
        <v>1003</v>
      </c>
    </row>
    <row r="22" spans="1:2">
      <c r="A22" s="4" t="s">
        <v>1004</v>
      </c>
      <c r="B22" s="5" t="n">
        <v>32</v>
      </c>
    </row>
    <row r="23" spans="1:2">
      <c r="A23" s="4" t="s">
        <v>1005</v>
      </c>
      <c r="B23" s="5" t="n">
        <v>24</v>
      </c>
    </row>
    <row r="24" spans="1:2">
      <c r="A24" s="4" t="s">
        <v>1006</v>
      </c>
      <c r="B24" s="5" t="n">
        <v>-33</v>
      </c>
    </row>
    <row r="25" spans="1:2">
      <c r="A25" s="4" t="s">
        <v>1007</v>
      </c>
      <c r="B25" s="5" t="n">
        <v>-1</v>
      </c>
    </row>
    <row r="26" spans="1:2">
      <c r="A26" s="4" t="s">
        <v>1008</v>
      </c>
      <c r="B26" s="5" t="n">
        <v>22</v>
      </c>
    </row>
    <row r="27" spans="1:2">
      <c r="A27" s="4" t="s">
        <v>1009</v>
      </c>
      <c r="B27" s="5" t="n">
        <v>0</v>
      </c>
    </row>
    <row r="28" spans="1:2">
      <c r="A28" s="4" t="s">
        <v>1010</v>
      </c>
      <c r="B28" s="5" t="n">
        <v>22</v>
      </c>
    </row>
    <row r="29" spans="1:2">
      <c r="A29" s="3" t="s">
        <v>1011</v>
      </c>
    </row>
    <row r="30" spans="1:2">
      <c r="A30" s="4" t="s">
        <v>1012</v>
      </c>
      <c r="B30" s="7" t="n">
        <v>19.52</v>
      </c>
    </row>
    <row r="31" spans="1:2">
      <c r="A31" s="4" t="s">
        <v>1013</v>
      </c>
      <c r="B31" s="8" t="n">
        <v>17.2</v>
      </c>
    </row>
    <row r="32" spans="1:2">
      <c r="A32" s="4" t="s">
        <v>1014</v>
      </c>
      <c r="B32" s="8" t="n">
        <v>19.46</v>
      </c>
    </row>
    <row r="33" spans="1:2">
      <c r="A33" s="4" t="s">
        <v>1015</v>
      </c>
      <c r="B33" s="8" t="n">
        <v>17.2</v>
      </c>
    </row>
    <row r="34" spans="1:2">
      <c r="A34" s="4" t="s">
        <v>1016</v>
      </c>
      <c r="B34" s="8" t="n">
        <v>17.2</v>
      </c>
    </row>
    <row r="35" spans="1:2">
      <c r="A35" s="4" t="s">
        <v>1017</v>
      </c>
      <c r="B35" s="5" t="n">
        <v>0</v>
      </c>
    </row>
    <row r="36" spans="1:2">
      <c r="A36" s="4" t="s">
        <v>1018</v>
      </c>
      <c r="B36" s="7" t="n">
        <v>17.2</v>
      </c>
    </row>
    <row r="37" spans="1:2">
      <c r="A37" s="4" t="s">
        <v>1020</v>
      </c>
    </row>
    <row r="38" spans="1:2">
      <c r="A38" s="3" t="s">
        <v>1003</v>
      </c>
    </row>
    <row r="39" spans="1:2">
      <c r="A39" s="4" t="s">
        <v>1004</v>
      </c>
      <c r="B39" s="5" t="n">
        <v>297</v>
      </c>
    </row>
    <row r="40" spans="1:2">
      <c r="A40" s="4" t="s">
        <v>1005</v>
      </c>
      <c r="B40" s="5" t="n">
        <v>247</v>
      </c>
    </row>
    <row r="41" spans="1:2">
      <c r="A41" s="4" t="s">
        <v>1006</v>
      </c>
      <c r="B41" s="5" t="n">
        <v>-53</v>
      </c>
    </row>
    <row r="42" spans="1:2">
      <c r="A42" s="4" t="s">
        <v>1007</v>
      </c>
      <c r="B42" s="5" t="n">
        <v>-30</v>
      </c>
    </row>
    <row r="43" spans="1:2">
      <c r="A43" s="4" t="s">
        <v>1008</v>
      </c>
      <c r="B43" s="5" t="n">
        <v>461</v>
      </c>
    </row>
    <row r="44" spans="1:2">
      <c r="A44" s="4" t="s">
        <v>1009</v>
      </c>
      <c r="B44" s="5" t="n">
        <v>0</v>
      </c>
    </row>
    <row r="45" spans="1:2">
      <c r="A45" s="4" t="s">
        <v>1010</v>
      </c>
      <c r="B45" s="5" t="n">
        <v>461</v>
      </c>
    </row>
    <row r="46" spans="1:2">
      <c r="A46" s="3" t="s">
        <v>1011</v>
      </c>
    </row>
    <row r="47" spans="1:2">
      <c r="A47" s="4" t="s">
        <v>1012</v>
      </c>
      <c r="B47" s="7" t="n">
        <v>16.79</v>
      </c>
    </row>
    <row r="48" spans="1:2">
      <c r="A48" s="4" t="s">
        <v>1013</v>
      </c>
      <c r="B48" s="8" t="n">
        <v>15.35</v>
      </c>
    </row>
    <row r="49" spans="1:2">
      <c r="A49" s="4" t="s">
        <v>1014</v>
      </c>
      <c r="B49" s="8" t="n">
        <v>12.36</v>
      </c>
    </row>
    <row r="50" spans="1:2">
      <c r="A50" s="4" t="s">
        <v>1015</v>
      </c>
      <c r="B50" s="8" t="n">
        <v>16.37</v>
      </c>
    </row>
    <row r="51" spans="1:2">
      <c r="A51" s="4" t="s">
        <v>1016</v>
      </c>
      <c r="B51" s="8" t="n">
        <v>16.55</v>
      </c>
    </row>
    <row r="52" spans="1:2">
      <c r="A52" s="4" t="s">
        <v>1017</v>
      </c>
      <c r="B52" s="5" t="n">
        <v>0</v>
      </c>
    </row>
    <row r="53" spans="1:2">
      <c r="A53" s="4" t="s">
        <v>1018</v>
      </c>
      <c r="B53" s="7" t="n">
        <v>16.5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1021</v>
      </c>
      <c r="B1" s="2" t="s">
        <v>1</v>
      </c>
    </row>
    <row r="2" spans="1:2">
      <c r="B2" s="2" t="s">
        <v>2</v>
      </c>
    </row>
    <row r="3" spans="1:2">
      <c r="A3" s="4" t="s">
        <v>1022</v>
      </c>
    </row>
    <row r="4" spans="1:2">
      <c r="A4" s="3" t="s">
        <v>986</v>
      </c>
    </row>
    <row r="5" spans="1:2">
      <c r="A5" s="4" t="s">
        <v>1023</v>
      </c>
      <c r="B5" s="4" t="s">
        <v>863</v>
      </c>
    </row>
    <row r="6" spans="1:2">
      <c r="A6" s="4" t="s">
        <v>1024</v>
      </c>
    </row>
    <row r="7" spans="1:2">
      <c r="A7" s="3" t="s">
        <v>986</v>
      </c>
    </row>
    <row r="8" spans="1:2">
      <c r="A8" s="4" t="s">
        <v>1023</v>
      </c>
      <c r="B8" s="4" t="s">
        <v>1025</v>
      </c>
    </row>
    <row r="9" spans="1:2">
      <c r="A9" s="4" t="s">
        <v>1026</v>
      </c>
    </row>
    <row r="10" spans="1:2">
      <c r="A10" s="3" t="s">
        <v>986</v>
      </c>
    </row>
    <row r="11" spans="1:2">
      <c r="A11" s="4" t="s">
        <v>1023</v>
      </c>
      <c r="B11" s="4" t="s">
        <v>863</v>
      </c>
    </row>
    <row r="12" spans="1:2">
      <c r="A12" s="4" t="s">
        <v>1027</v>
      </c>
    </row>
    <row r="13" spans="1:2">
      <c r="A13" s="3" t="s">
        <v>986</v>
      </c>
    </row>
    <row r="14" spans="1:2">
      <c r="A14" s="4" t="s">
        <v>920</v>
      </c>
      <c r="B14" s="4" t="s">
        <v>1028</v>
      </c>
    </row>
    <row r="15" spans="1:2">
      <c r="A15" s="4" t="s">
        <v>1029</v>
      </c>
    </row>
    <row r="16" spans="1:2">
      <c r="A16" s="3" t="s">
        <v>986</v>
      </c>
    </row>
    <row r="17" spans="1:2">
      <c r="A17" s="4" t="s">
        <v>920</v>
      </c>
      <c r="B17" s="4" t="s">
        <v>1030</v>
      </c>
    </row>
    <row r="18" spans="1:2">
      <c r="A18" s="4" t="s">
        <v>1031</v>
      </c>
    </row>
    <row r="19" spans="1:2">
      <c r="A19" s="3" t="s">
        <v>986</v>
      </c>
    </row>
    <row r="20" spans="1:2">
      <c r="A20" s="4" t="s">
        <v>1023</v>
      </c>
      <c r="B20" s="4" t="s">
        <v>1025</v>
      </c>
    </row>
    <row r="21" spans="1:2">
      <c r="A21" s="4" t="s">
        <v>1032</v>
      </c>
    </row>
    <row r="22" spans="1:2">
      <c r="A22" s="3" t="s">
        <v>986</v>
      </c>
    </row>
    <row r="23" spans="1:2">
      <c r="A23" s="4" t="s">
        <v>920</v>
      </c>
      <c r="B23" s="4" t="s">
        <v>1028</v>
      </c>
    </row>
    <row r="24" spans="1:2">
      <c r="A24" s="4" t="s">
        <v>1033</v>
      </c>
    </row>
    <row r="25" spans="1:2">
      <c r="A25" s="3" t="s">
        <v>986</v>
      </c>
    </row>
    <row r="26" spans="1:2">
      <c r="A26" s="4" t="s">
        <v>920</v>
      </c>
      <c r="B26" s="4" t="s">
        <v>103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035</v>
      </c>
      <c r="B1" s="2" t="s">
        <v>1</v>
      </c>
    </row>
    <row r="2" spans="1:2">
      <c r="B2" s="2" t="s">
        <v>2</v>
      </c>
    </row>
    <row r="3" spans="1:2">
      <c r="A3" s="3" t="s">
        <v>986</v>
      </c>
    </row>
    <row r="4" spans="1:2">
      <c r="A4" s="4" t="s">
        <v>1036</v>
      </c>
      <c r="B4" s="4" t="s">
        <v>1037</v>
      </c>
    </row>
    <row r="5" spans="1:2">
      <c r="A5" s="4" t="s">
        <v>1038</v>
      </c>
      <c r="B5" s="4" t="s">
        <v>1039</v>
      </c>
    </row>
    <row r="6" spans="1:2">
      <c r="A6" s="4" t="s">
        <v>1040</v>
      </c>
      <c r="B6" s="4" t="s">
        <v>104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2</v>
      </c>
      <c r="B1" s="2" t="s">
        <v>1043</v>
      </c>
      <c r="C1" s="2" t="s">
        <v>2</v>
      </c>
      <c r="D1" s="2" t="s">
        <v>1043</v>
      </c>
      <c r="E1" s="2" t="s">
        <v>2</v>
      </c>
      <c r="F1" s="2" t="s">
        <v>135</v>
      </c>
      <c r="G1" s="2" t="s">
        <v>2</v>
      </c>
      <c r="H1" s="2" t="s">
        <v>135</v>
      </c>
      <c r="I1" s="2" t="s">
        <v>3</v>
      </c>
    </row>
    <row r="2" spans="1:9">
      <c r="A2" s="3" t="s">
        <v>375</v>
      </c>
    </row>
    <row r="3" spans="1:9">
      <c r="A3" s="4" t="s">
        <v>242</v>
      </c>
      <c r="E3" s="7" t="n">
        <v>0.08</v>
      </c>
      <c r="F3" s="7" t="n">
        <v>0.04</v>
      </c>
      <c r="G3" s="7" t="n">
        <v>0.24</v>
      </c>
      <c r="H3" s="7" t="n">
        <v>0.16</v>
      </c>
    </row>
    <row r="4" spans="1:9">
      <c r="A4" s="4" t="s">
        <v>55</v>
      </c>
    </row>
    <row r="5" spans="1:9">
      <c r="A5" s="3" t="s">
        <v>375</v>
      </c>
    </row>
    <row r="6" spans="1:9">
      <c r="A6" s="4" t="s">
        <v>480</v>
      </c>
      <c r="E6" s="6" t="n">
        <v>20887</v>
      </c>
      <c r="F6" s="6" t="n">
        <v>4242</v>
      </c>
      <c r="G6" s="6" t="n">
        <v>20887</v>
      </c>
      <c r="H6" s="6" t="n">
        <v>28979</v>
      </c>
    </row>
    <row r="7" spans="1:9">
      <c r="A7" s="4" t="s">
        <v>243</v>
      </c>
    </row>
    <row r="8" spans="1:9">
      <c r="A8" s="3" t="s">
        <v>375</v>
      </c>
    </row>
    <row r="9" spans="1:9">
      <c r="A9" s="4" t="s">
        <v>242</v>
      </c>
      <c r="E9" s="7" t="n">
        <v>0.15</v>
      </c>
      <c r="F9" s="7" t="n">
        <v>0.18</v>
      </c>
      <c r="G9" s="7" t="n">
        <v>0.44</v>
      </c>
      <c r="H9" s="7" t="n">
        <v>0.49</v>
      </c>
    </row>
    <row r="10" spans="1:9">
      <c r="A10" s="4" t="s">
        <v>128</v>
      </c>
    </row>
    <row r="11" spans="1:9">
      <c r="A11" s="3" t="s">
        <v>375</v>
      </c>
    </row>
    <row r="12" spans="1:9">
      <c r="A12" s="4" t="s">
        <v>242</v>
      </c>
      <c r="E12" s="7" t="n">
        <v>0.15</v>
      </c>
      <c r="F12" s="7" t="n">
        <v>0.18</v>
      </c>
      <c r="G12" s="7" t="n">
        <v>0.44</v>
      </c>
      <c r="H12" s="7" t="n">
        <v>0.49</v>
      </c>
    </row>
    <row r="13" spans="1:9">
      <c r="A13" s="4" t="s">
        <v>480</v>
      </c>
      <c r="E13" s="6" t="n">
        <v>57471</v>
      </c>
      <c r="F13" s="6" t="n">
        <v>11674</v>
      </c>
      <c r="G13" s="6" t="n">
        <v>57471</v>
      </c>
      <c r="H13" s="6" t="n">
        <v>79676</v>
      </c>
    </row>
    <row r="14" spans="1:9">
      <c r="A14" s="4" t="s">
        <v>244</v>
      </c>
    </row>
    <row r="15" spans="1:9">
      <c r="A15" s="3" t="s">
        <v>375</v>
      </c>
    </row>
    <row r="16" spans="1:9">
      <c r="A16" s="4" t="s">
        <v>242</v>
      </c>
      <c r="E16" s="7" t="n">
        <v>0.15</v>
      </c>
      <c r="F16" s="7" t="n">
        <v>0.18</v>
      </c>
      <c r="G16" s="7" t="n">
        <v>0.44</v>
      </c>
      <c r="H16" s="7" t="n">
        <v>0.49</v>
      </c>
    </row>
    <row r="17" spans="1:9">
      <c r="A17" s="4" t="s">
        <v>1044</v>
      </c>
    </row>
    <row r="18" spans="1:9">
      <c r="A18" s="3" t="s">
        <v>375</v>
      </c>
    </row>
    <row r="19" spans="1:9">
      <c r="A19" s="4" t="s">
        <v>242</v>
      </c>
      <c r="B19" s="7" t="n">
        <v>0.12</v>
      </c>
    </row>
    <row r="20" spans="1:9">
      <c r="A20" s="4" t="s">
        <v>1045</v>
      </c>
    </row>
    <row r="21" spans="1:9">
      <c r="A21" s="3" t="s">
        <v>375</v>
      </c>
    </row>
    <row r="22" spans="1:9">
      <c r="A22" s="4" t="s">
        <v>242</v>
      </c>
      <c r="B22" s="8" t="n">
        <v>0.11</v>
      </c>
    </row>
    <row r="23" spans="1:9">
      <c r="A23" s="4" t="s">
        <v>1046</v>
      </c>
    </row>
    <row r="24" spans="1:9">
      <c r="A24" s="3" t="s">
        <v>375</v>
      </c>
    </row>
    <row r="25" spans="1:9">
      <c r="A25" s="4" t="s">
        <v>242</v>
      </c>
      <c r="B25" s="7" t="n">
        <v>0.11</v>
      </c>
    </row>
    <row r="26" spans="1:9">
      <c r="A26" s="4" t="s">
        <v>477</v>
      </c>
    </row>
    <row r="27" spans="1:9">
      <c r="A27" s="3" t="s">
        <v>375</v>
      </c>
    </row>
    <row r="28" spans="1:9">
      <c r="A28" s="4" t="s">
        <v>1047</v>
      </c>
      <c r="C28" s="10" t="n">
        <v>21.3</v>
      </c>
    </row>
    <row r="29" spans="1:9">
      <c r="A29" s="4" t="s">
        <v>480</v>
      </c>
      <c r="C29" s="6" t="n">
        <v>216700</v>
      </c>
    </row>
    <row r="30" spans="1:9">
      <c r="A30" s="4" t="s">
        <v>1048</v>
      </c>
      <c r="C30" s="10" t="n">
        <v>205.3</v>
      </c>
      <c r="E30" s="10" t="n">
        <v>205.3</v>
      </c>
      <c r="G30" s="10" t="n">
        <v>205.3</v>
      </c>
    </row>
    <row r="31" spans="1:9">
      <c r="A31" s="4" t="s">
        <v>1049</v>
      </c>
    </row>
    <row r="32" spans="1:9">
      <c r="A32" s="3" t="s">
        <v>375</v>
      </c>
    </row>
    <row r="33" spans="1:9">
      <c r="A33" s="4" t="s">
        <v>1047</v>
      </c>
      <c r="C33" s="10" t="n">
        <v>21.3</v>
      </c>
    </row>
    <row r="34" spans="1:9">
      <c r="A34" s="4" t="s">
        <v>480</v>
      </c>
      <c r="C34" s="6" t="n">
        <v>128400</v>
      </c>
    </row>
    <row r="35" spans="1:9">
      <c r="A35" s="4" t="s">
        <v>1050</v>
      </c>
    </row>
    <row r="36" spans="1:9">
      <c r="A36" s="3" t="s">
        <v>375</v>
      </c>
    </row>
    <row r="37" spans="1:9">
      <c r="A37" s="4" t="s">
        <v>1047</v>
      </c>
      <c r="D37" s="10" t="n">
        <v>1.7</v>
      </c>
    </row>
    <row r="38" spans="1:9">
      <c r="A38" s="4" t="s">
        <v>480</v>
      </c>
      <c r="D38" s="6" t="n">
        <v>15600</v>
      </c>
    </row>
    <row r="39" spans="1:9">
      <c r="A39" s="4" t="s">
        <v>1048</v>
      </c>
      <c r="I39" s="10" t="n">
        <v>180.8</v>
      </c>
    </row>
    <row r="40" spans="1:9">
      <c r="A40" s="4" t="s">
        <v>1051</v>
      </c>
    </row>
    <row r="41" spans="1:9">
      <c r="A41" s="3" t="s">
        <v>375</v>
      </c>
    </row>
    <row r="42" spans="1:9">
      <c r="A42" s="4" t="s">
        <v>480</v>
      </c>
      <c r="D42" s="6" t="n">
        <v>89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2</v>
      </c>
      <c r="B1" s="2" t="s">
        <v>1043</v>
      </c>
      <c r="C1" s="2" t="s">
        <v>2</v>
      </c>
      <c r="D1" s="2" t="s">
        <v>1043</v>
      </c>
      <c r="E1" s="2" t="s">
        <v>2</v>
      </c>
      <c r="F1" s="2" t="s">
        <v>135</v>
      </c>
      <c r="G1" s="2" t="s">
        <v>2</v>
      </c>
      <c r="H1" s="2" t="s">
        <v>135</v>
      </c>
      <c r="I1" s="2" t="s">
        <v>3</v>
      </c>
    </row>
    <row r="2" spans="1:9">
      <c r="A2" s="3" t="s">
        <v>375</v>
      </c>
    </row>
    <row r="3" spans="1:9">
      <c r="A3" s="4" t="s">
        <v>242</v>
      </c>
      <c r="E3" s="7" t="n">
        <v>0.08</v>
      </c>
      <c r="F3" s="7" t="n">
        <v>0.04</v>
      </c>
      <c r="G3" s="7" t="n">
        <v>0.24</v>
      </c>
      <c r="H3" s="7" t="n">
        <v>0.16</v>
      </c>
    </row>
    <row r="4" spans="1:9">
      <c r="A4" s="4" t="s">
        <v>55</v>
      </c>
    </row>
    <row r="5" spans="1:9">
      <c r="A5" s="3" t="s">
        <v>375</v>
      </c>
    </row>
    <row r="6" spans="1:9">
      <c r="A6" s="4" t="s">
        <v>480</v>
      </c>
      <c r="E6" s="6" t="n">
        <v>20887</v>
      </c>
      <c r="F6" s="6" t="n">
        <v>4242</v>
      </c>
      <c r="G6" s="6" t="n">
        <v>20887</v>
      </c>
      <c r="H6" s="6" t="n">
        <v>28979</v>
      </c>
    </row>
    <row r="7" spans="1:9">
      <c r="A7" s="4" t="s">
        <v>243</v>
      </c>
    </row>
    <row r="8" spans="1:9">
      <c r="A8" s="3" t="s">
        <v>375</v>
      </c>
    </row>
    <row r="9" spans="1:9">
      <c r="A9" s="4" t="s">
        <v>242</v>
      </c>
      <c r="E9" s="7" t="n">
        <v>0.15</v>
      </c>
      <c r="F9" s="7" t="n">
        <v>0.18</v>
      </c>
      <c r="G9" s="7" t="n">
        <v>0.44</v>
      </c>
      <c r="H9" s="7" t="n">
        <v>0.49</v>
      </c>
    </row>
    <row r="10" spans="1:9">
      <c r="A10" s="4" t="s">
        <v>128</v>
      </c>
    </row>
    <row r="11" spans="1:9">
      <c r="A11" s="3" t="s">
        <v>375</v>
      </c>
    </row>
    <row r="12" spans="1:9">
      <c r="A12" s="4" t="s">
        <v>242</v>
      </c>
      <c r="E12" s="7" t="n">
        <v>0.15</v>
      </c>
      <c r="F12" s="7" t="n">
        <v>0.18</v>
      </c>
      <c r="G12" s="7" t="n">
        <v>0.44</v>
      </c>
      <c r="H12" s="7" t="n">
        <v>0.49</v>
      </c>
    </row>
    <row r="13" spans="1:9">
      <c r="A13" s="4" t="s">
        <v>480</v>
      </c>
      <c r="E13" s="6" t="n">
        <v>57471</v>
      </c>
      <c r="F13" s="6" t="n">
        <v>11674</v>
      </c>
      <c r="G13" s="6" t="n">
        <v>57471</v>
      </c>
      <c r="H13" s="6" t="n">
        <v>79676</v>
      </c>
    </row>
    <row r="14" spans="1:9">
      <c r="A14" s="4" t="s">
        <v>244</v>
      </c>
    </row>
    <row r="15" spans="1:9">
      <c r="A15" s="3" t="s">
        <v>375</v>
      </c>
    </row>
    <row r="16" spans="1:9">
      <c r="A16" s="4" t="s">
        <v>242</v>
      </c>
      <c r="E16" s="7" t="n">
        <v>0.15</v>
      </c>
      <c r="F16" s="7" t="n">
        <v>0.18</v>
      </c>
      <c r="G16" s="7" t="n">
        <v>0.44</v>
      </c>
      <c r="H16" s="7" t="n">
        <v>0.49</v>
      </c>
    </row>
    <row r="17" spans="1:9">
      <c r="A17" s="4" t="s">
        <v>1044</v>
      </c>
    </row>
    <row r="18" spans="1:9">
      <c r="A18" s="3" t="s">
        <v>375</v>
      </c>
    </row>
    <row r="19" spans="1:9">
      <c r="A19" s="4" t="s">
        <v>242</v>
      </c>
      <c r="B19" s="7" t="n">
        <v>0.12</v>
      </c>
    </row>
    <row r="20" spans="1:9">
      <c r="A20" s="4" t="s">
        <v>1045</v>
      </c>
    </row>
    <row r="21" spans="1:9">
      <c r="A21" s="3" t="s">
        <v>375</v>
      </c>
    </row>
    <row r="22" spans="1:9">
      <c r="A22" s="4" t="s">
        <v>242</v>
      </c>
      <c r="B22" s="8" t="n">
        <v>0.11</v>
      </c>
    </row>
    <row r="23" spans="1:9">
      <c r="A23" s="4" t="s">
        <v>1046</v>
      </c>
    </row>
    <row r="24" spans="1:9">
      <c r="A24" s="3" t="s">
        <v>375</v>
      </c>
    </row>
    <row r="25" spans="1:9">
      <c r="A25" s="4" t="s">
        <v>242</v>
      </c>
      <c r="B25" s="7" t="n">
        <v>0.11</v>
      </c>
    </row>
    <row r="26" spans="1:9">
      <c r="A26" s="4" t="s">
        <v>477</v>
      </c>
    </row>
    <row r="27" spans="1:9">
      <c r="A27" s="3" t="s">
        <v>375</v>
      </c>
    </row>
    <row r="28" spans="1:9">
      <c r="A28" s="4" t="s">
        <v>1047</v>
      </c>
      <c r="C28" s="10" t="n">
        <v>21.3</v>
      </c>
    </row>
    <row r="29" spans="1:9">
      <c r="A29" s="4" t="s">
        <v>480</v>
      </c>
      <c r="C29" s="6" t="n">
        <v>216700</v>
      </c>
    </row>
    <row r="30" spans="1:9">
      <c r="A30" s="4" t="s">
        <v>1048</v>
      </c>
      <c r="C30" s="10" t="n">
        <v>205.3</v>
      </c>
      <c r="E30" s="10" t="n">
        <v>205.3</v>
      </c>
      <c r="G30" s="10" t="n">
        <v>205.3</v>
      </c>
    </row>
    <row r="31" spans="1:9">
      <c r="A31" s="4" t="s">
        <v>1049</v>
      </c>
    </row>
    <row r="32" spans="1:9">
      <c r="A32" s="3" t="s">
        <v>375</v>
      </c>
    </row>
    <row r="33" spans="1:9">
      <c r="A33" s="4" t="s">
        <v>1047</v>
      </c>
      <c r="C33" s="10" t="n">
        <v>21.3</v>
      </c>
    </row>
    <row r="34" spans="1:9">
      <c r="A34" s="4" t="s">
        <v>480</v>
      </c>
      <c r="C34" s="6" t="n">
        <v>128400</v>
      </c>
    </row>
    <row r="35" spans="1:9">
      <c r="A35" s="4" t="s">
        <v>1050</v>
      </c>
    </row>
    <row r="36" spans="1:9">
      <c r="A36" s="3" t="s">
        <v>375</v>
      </c>
    </row>
    <row r="37" spans="1:9">
      <c r="A37" s="4" t="s">
        <v>1047</v>
      </c>
      <c r="D37" s="10" t="n">
        <v>1.7</v>
      </c>
    </row>
    <row r="38" spans="1:9">
      <c r="A38" s="4" t="s">
        <v>480</v>
      </c>
      <c r="D38" s="6" t="n">
        <v>15600</v>
      </c>
    </row>
    <row r="39" spans="1:9">
      <c r="A39" s="4" t="s">
        <v>1048</v>
      </c>
      <c r="I39" s="10" t="n">
        <v>180.8</v>
      </c>
    </row>
    <row r="40" spans="1:9">
      <c r="A40" s="4" t="s">
        <v>1051</v>
      </c>
    </row>
    <row r="41" spans="1:9">
      <c r="A41" s="3" t="s">
        <v>375</v>
      </c>
    </row>
    <row r="42" spans="1:9">
      <c r="A42" s="4" t="s">
        <v>480</v>
      </c>
      <c r="D42" s="6" t="n">
        <v>89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67"/>
    <col customWidth="1" max="3" min="3" width="11"/>
  </cols>
  <sheetData>
    <row r="1" spans="1:3">
      <c r="A1" s="1" t="s">
        <v>1053</v>
      </c>
      <c r="B1" s="1" t="s">
        <v>1054</v>
      </c>
      <c r="C1" s="2" t="s">
        <v>1055</v>
      </c>
    </row>
    <row r="2" spans="1:3">
      <c r="A2" s="4" t="s">
        <v>1056</v>
      </c>
    </row>
    <row r="3" spans="1:3">
      <c r="A3" s="4" t="s">
        <v>1057</v>
      </c>
      <c r="B3" s="4" t="s">
        <v>1058</v>
      </c>
      <c r="C3" s="6" t="n">
        <v>377000</v>
      </c>
    </row>
    <row r="4" spans="1:3">
      <c r="A4" s="4" t="s">
        <v>1059</v>
      </c>
    </row>
    <row r="5" spans="1:3">
      <c r="A5" s="4" t="s">
        <v>1057</v>
      </c>
      <c r="B5" s="4" t="s">
        <v>1058</v>
      </c>
      <c r="C5" s="5" t="n">
        <v>664000</v>
      </c>
    </row>
    <row r="6" spans="1:3">
      <c r="A6" s="4" t="s">
        <v>1060</v>
      </c>
    </row>
    <row r="7" spans="1:3">
      <c r="A7" s="4" t="s">
        <v>1057</v>
      </c>
      <c r="B7" s="4" t="s">
        <v>1058</v>
      </c>
      <c r="C7" s="5" t="n">
        <v>-377000</v>
      </c>
    </row>
    <row r="8" spans="1:3">
      <c r="A8" s="4" t="s">
        <v>1061</v>
      </c>
    </row>
    <row r="9" spans="1:3">
      <c r="A9" s="4" t="s">
        <v>1057</v>
      </c>
      <c r="B9" s="4" t="s">
        <v>1058</v>
      </c>
      <c r="C9" s="6" t="n">
        <v>-66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134</v>
      </c>
      <c r="D1" s="2" t="s">
        <v>1</v>
      </c>
    </row>
    <row r="2" spans="1:5">
      <c r="B2" s="2" t="s">
        <v>2</v>
      </c>
      <c r="C2" s="2" t="s">
        <v>135</v>
      </c>
      <c r="D2" s="2" t="s">
        <v>2</v>
      </c>
      <c r="E2" s="2" t="s">
        <v>135</v>
      </c>
    </row>
    <row r="3" spans="1:5">
      <c r="A3" s="3" t="s">
        <v>96</v>
      </c>
    </row>
    <row r="4" spans="1:5">
      <c r="A4" s="4" t="s">
        <v>221</v>
      </c>
      <c r="B4" s="7" t="n">
        <v>0.08</v>
      </c>
      <c r="C4" s="7" t="n">
        <v>0.04</v>
      </c>
      <c r="D4" s="7" t="n">
        <v>0.24</v>
      </c>
      <c r="E4" s="7" t="n">
        <v>0.16</v>
      </c>
    </row>
    <row r="5" spans="1:5">
      <c r="A5" s="4" t="s">
        <v>128</v>
      </c>
    </row>
    <row r="6" spans="1:5">
      <c r="A6" s="3" t="s">
        <v>96</v>
      </c>
    </row>
    <row r="7" spans="1:5">
      <c r="A7" s="4" t="s">
        <v>221</v>
      </c>
      <c r="B7" s="7" t="n">
        <v>0.15</v>
      </c>
      <c r="C7" s="7" t="n">
        <v>0.18</v>
      </c>
      <c r="D7" s="7" t="n">
        <v>0.44</v>
      </c>
      <c r="E7" s="7" t="n">
        <v>0.49</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1"/>
    <col customWidth="1" max="5" min="5" width="13"/>
    <col customWidth="1" max="6" min="6" width="21"/>
    <col customWidth="1" max="7" min="7" width="41"/>
    <col customWidth="1" max="8" min="8" width="33"/>
    <col customWidth="1" max="9" min="9" width="41"/>
    <col customWidth="1" max="10" min="10" width="24"/>
    <col customWidth="1" max="11" min="11" width="27"/>
    <col customWidth="1" max="12" min="12" width="35"/>
    <col customWidth="1" max="13" min="13" width="40"/>
    <col customWidth="1" max="14" min="14" width="48"/>
    <col customWidth="1" max="15" min="15" width="60"/>
    <col customWidth="1" max="16" min="16" width="39"/>
    <col customWidth="1" max="17" min="17" width="47"/>
  </cols>
  <sheetData>
    <row r="1" spans="1:17">
      <c r="A1" s="1" t="s">
        <v>222</v>
      </c>
      <c r="B1" s="2" t="s">
        <v>185</v>
      </c>
      <c r="C1" s="2" t="s">
        <v>55</v>
      </c>
      <c r="D1" s="2" t="s">
        <v>128</v>
      </c>
      <c r="E1" s="2" t="s">
        <v>186</v>
      </c>
      <c r="F1" s="2" t="s">
        <v>223</v>
      </c>
      <c r="G1" s="2" t="s">
        <v>224</v>
      </c>
      <c r="H1" s="2" t="s">
        <v>187</v>
      </c>
      <c r="I1" s="2" t="s">
        <v>225</v>
      </c>
      <c r="J1" s="2" t="s">
        <v>226</v>
      </c>
      <c r="K1" s="2" t="s">
        <v>188</v>
      </c>
      <c r="L1" s="2" t="s">
        <v>227</v>
      </c>
      <c r="M1" s="2" t="s">
        <v>228</v>
      </c>
      <c r="N1" s="2" t="s">
        <v>229</v>
      </c>
      <c r="O1" s="2" t="s">
        <v>230</v>
      </c>
      <c r="P1" s="2" t="s">
        <v>191</v>
      </c>
      <c r="Q1" s="2" t="s">
        <v>231</v>
      </c>
    </row>
    <row r="2" spans="1:17">
      <c r="A2" s="4" t="s">
        <v>196</v>
      </c>
      <c r="E2" s="5" t="n">
        <v>192100000</v>
      </c>
      <c r="G2" s="5" t="n">
        <v>250494000</v>
      </c>
      <c r="I2" s="5" t="n">
        <v>192100000</v>
      </c>
    </row>
    <row r="3" spans="1:17">
      <c r="A3" s="4" t="s">
        <v>197</v>
      </c>
      <c r="B3" s="6" t="n">
        <v>1345847</v>
      </c>
      <c r="C3" s="6" t="n">
        <v>1292294</v>
      </c>
      <c r="E3" s="6" t="n">
        <v>1921</v>
      </c>
      <c r="F3" s="6" t="n">
        <v>4426</v>
      </c>
      <c r="J3" s="6" t="n">
        <v>73</v>
      </c>
      <c r="K3" s="6" t="n">
        <v>768679</v>
      </c>
      <c r="L3" s="6" t="n">
        <v>1088793</v>
      </c>
      <c r="M3" s="6" t="n">
        <v>6917</v>
      </c>
      <c r="N3" s="6" t="n">
        <v>191964</v>
      </c>
      <c r="P3" s="6" t="n">
        <v>3066</v>
      </c>
      <c r="Q3" s="6" t="n">
        <v>7038</v>
      </c>
    </row>
    <row r="4" spans="1:17">
      <c r="A4" s="4" t="s">
        <v>232</v>
      </c>
      <c r="J4" s="5" t="n">
        <v>125</v>
      </c>
    </row>
    <row r="5" spans="1:17">
      <c r="A5" s="3" t="s">
        <v>198</v>
      </c>
    </row>
    <row r="6" spans="1:17">
      <c r="A6" s="4" t="s">
        <v>199</v>
      </c>
      <c r="B6" s="5" t="n">
        <v>172357</v>
      </c>
      <c r="C6" s="5" t="n">
        <v>47592</v>
      </c>
      <c r="M6" s="5" t="n">
        <v>151810</v>
      </c>
      <c r="N6" s="5" t="n">
        <v>47592</v>
      </c>
    </row>
    <row r="7" spans="1:17">
      <c r="A7" s="4" t="s">
        <v>201</v>
      </c>
      <c r="B7" s="5" t="n">
        <v>1752</v>
      </c>
      <c r="C7" s="5" t="n">
        <v>1953</v>
      </c>
      <c r="P7" s="5" t="n">
        <v>907</v>
      </c>
      <c r="Q7" s="5" t="n">
        <v>1953</v>
      </c>
    </row>
    <row r="8" spans="1:17">
      <c r="A8" s="4" t="s">
        <v>233</v>
      </c>
      <c r="H8" s="5" t="n">
        <v>-3987000</v>
      </c>
      <c r="I8" s="5" t="n">
        <v>-3987000</v>
      </c>
    </row>
    <row r="9" spans="1:17">
      <c r="A9" s="4" t="s">
        <v>234</v>
      </c>
      <c r="C9" s="5" t="n">
        <v>-28979</v>
      </c>
      <c r="D9" s="6" t="n">
        <v>-79676</v>
      </c>
      <c r="F9" s="5" t="n">
        <v>-40</v>
      </c>
      <c r="H9" s="6" t="n">
        <v>-40</v>
      </c>
      <c r="N9" s="5" t="n">
        <v>-28939</v>
      </c>
      <c r="O9" s="6" t="n">
        <v>-50664</v>
      </c>
    </row>
    <row r="10" spans="1:17">
      <c r="A10" s="4" t="s">
        <v>204</v>
      </c>
      <c r="B10" s="5" t="n">
        <v>-30501</v>
      </c>
      <c r="C10" s="5" t="n">
        <v>-216113</v>
      </c>
      <c r="K10" s="5" t="n">
        <v>-12196</v>
      </c>
      <c r="M10" s="5" t="n">
        <v>-18305</v>
      </c>
      <c r="N10" s="5" t="n">
        <v>-216113</v>
      </c>
    </row>
    <row r="11" spans="1:17">
      <c r="A11" s="4" t="s">
        <v>235</v>
      </c>
      <c r="B11" s="5" t="n">
        <v>-12</v>
      </c>
      <c r="C11" s="5" t="n">
        <v>-12</v>
      </c>
      <c r="N11" s="5" t="n">
        <v>-12</v>
      </c>
    </row>
    <row r="12" spans="1:17">
      <c r="A12" s="4" t="s">
        <v>208</v>
      </c>
      <c r="E12" s="5" t="n">
        <v>404000</v>
      </c>
      <c r="I12" s="5" t="n">
        <v>404000</v>
      </c>
    </row>
    <row r="13" spans="1:17">
      <c r="A13" s="4" t="s">
        <v>209</v>
      </c>
      <c r="B13" s="5" t="n">
        <v>2155</v>
      </c>
      <c r="C13" s="5" t="n">
        <v>1174</v>
      </c>
      <c r="E13" s="6" t="n">
        <v>4</v>
      </c>
      <c r="F13" s="5" t="n">
        <v>4</v>
      </c>
      <c r="K13" s="5" t="n">
        <v>-83</v>
      </c>
      <c r="L13" s="5" t="n">
        <v>1170</v>
      </c>
    </row>
    <row r="14" spans="1:17">
      <c r="A14" s="4" t="s">
        <v>210</v>
      </c>
      <c r="E14" s="5" t="n">
        <v>188517000</v>
      </c>
      <c r="G14" s="5" t="n">
        <v>250494000</v>
      </c>
      <c r="I14" s="5" t="n">
        <v>188517000</v>
      </c>
    </row>
    <row r="15" spans="1:17">
      <c r="A15" s="4" t="s">
        <v>211</v>
      </c>
      <c r="B15" s="5" t="n">
        <v>1318499</v>
      </c>
      <c r="C15" s="5" t="n">
        <v>1097909</v>
      </c>
      <c r="E15" s="6" t="n">
        <v>1885</v>
      </c>
      <c r="F15" s="5" t="n">
        <v>4390</v>
      </c>
      <c r="J15" s="6" t="n">
        <v>73</v>
      </c>
      <c r="K15" s="5" t="n">
        <v>749381</v>
      </c>
      <c r="L15" s="5" t="n">
        <v>1089963</v>
      </c>
      <c r="M15" s="5" t="n">
        <v>90135</v>
      </c>
      <c r="N15" s="5" t="n">
        <v>-4844</v>
      </c>
      <c r="P15" s="5" t="n">
        <v>3544</v>
      </c>
      <c r="Q15" s="5" t="n">
        <v>8327</v>
      </c>
    </row>
    <row r="16" spans="1:17">
      <c r="A16" s="4" t="s">
        <v>236</v>
      </c>
      <c r="J16" s="5" t="n">
        <v>125</v>
      </c>
    </row>
    <row r="17" spans="1:17">
      <c r="A17" s="4" t="s">
        <v>212</v>
      </c>
      <c r="E17" s="5" t="n">
        <v>188994000</v>
      </c>
      <c r="G17" s="5" t="n">
        <v>250494000</v>
      </c>
      <c r="I17" s="5" t="n">
        <v>188994000</v>
      </c>
    </row>
    <row r="18" spans="1:17">
      <c r="A18" s="4" t="s">
        <v>213</v>
      </c>
      <c r="B18" s="5" t="n">
        <v>1294601</v>
      </c>
      <c r="C18" s="5" t="n">
        <v>1172740</v>
      </c>
      <c r="E18" s="6" t="n">
        <v>1890</v>
      </c>
      <c r="F18" s="5" t="n">
        <v>4395</v>
      </c>
      <c r="J18" s="6" t="n">
        <v>73</v>
      </c>
      <c r="K18" s="5" t="n">
        <v>748706</v>
      </c>
      <c r="L18" s="5" t="n">
        <v>1089926</v>
      </c>
      <c r="M18" s="5" t="n">
        <v>33253</v>
      </c>
      <c r="N18" s="5" t="n">
        <v>69835</v>
      </c>
      <c r="P18" s="5" t="n">
        <v>3624</v>
      </c>
      <c r="Q18" s="5" t="n">
        <v>8511</v>
      </c>
    </row>
    <row r="19" spans="1:17">
      <c r="A19" s="4" t="s">
        <v>237</v>
      </c>
      <c r="J19" s="5" t="n">
        <v>125</v>
      </c>
    </row>
    <row r="20" spans="1:17">
      <c r="A20" s="3" t="s">
        <v>198</v>
      </c>
    </row>
    <row r="21" spans="1:17">
      <c r="A21" s="4" t="s">
        <v>199</v>
      </c>
      <c r="B21" s="5" t="n">
        <v>75692</v>
      </c>
      <c r="C21" s="5" t="n">
        <v>8821</v>
      </c>
      <c r="M21" s="5" t="n">
        <v>71902</v>
      </c>
      <c r="N21" s="5" t="n">
        <v>8821</v>
      </c>
    </row>
    <row r="22" spans="1:17">
      <c r="A22" s="4" t="s">
        <v>201</v>
      </c>
      <c r="B22" s="5" t="n">
        <v>-157</v>
      </c>
      <c r="C22" s="5" t="n">
        <v>-184</v>
      </c>
      <c r="P22" s="5" t="n">
        <v>-80</v>
      </c>
      <c r="Q22" s="5" t="n">
        <v>-184</v>
      </c>
    </row>
    <row r="23" spans="1:17">
      <c r="A23" s="4" t="s">
        <v>233</v>
      </c>
      <c r="H23" s="5" t="n">
        <v>-559000</v>
      </c>
      <c r="I23" s="5" t="n">
        <v>-559000</v>
      </c>
    </row>
    <row r="24" spans="1:17">
      <c r="A24" s="4" t="s">
        <v>234</v>
      </c>
      <c r="C24" s="5" t="n">
        <v>-4242</v>
      </c>
      <c r="D24" s="5" t="n">
        <v>-11674</v>
      </c>
      <c r="F24" s="5" t="n">
        <v>-6</v>
      </c>
      <c r="H24" s="6" t="n">
        <v>-6</v>
      </c>
      <c r="N24" s="5" t="n">
        <v>-4236</v>
      </c>
      <c r="O24" s="5" t="n">
        <v>-7426</v>
      </c>
    </row>
    <row r="25" spans="1:17">
      <c r="A25" s="4" t="s">
        <v>204</v>
      </c>
      <c r="B25" s="5" t="n">
        <v>-7594</v>
      </c>
      <c r="C25" s="5" t="n">
        <v>-79260</v>
      </c>
      <c r="M25" s="5" t="n">
        <v>-7594</v>
      </c>
      <c r="N25" s="5" t="n">
        <v>-79260</v>
      </c>
    </row>
    <row r="26" spans="1:17">
      <c r="A26" s="4" t="s">
        <v>235</v>
      </c>
      <c r="B26" s="5" t="n">
        <v>-4</v>
      </c>
      <c r="C26" s="5" t="n">
        <v>-4</v>
      </c>
      <c r="N26" s="5" t="n">
        <v>-4</v>
      </c>
    </row>
    <row r="27" spans="1:17">
      <c r="A27" s="4" t="s">
        <v>208</v>
      </c>
      <c r="E27" s="5" t="n">
        <v>82000</v>
      </c>
      <c r="I27" s="5" t="n">
        <v>82000</v>
      </c>
    </row>
    <row r="28" spans="1:17">
      <c r="A28" s="4" t="s">
        <v>209</v>
      </c>
      <c r="B28" s="5" t="n">
        <v>1806</v>
      </c>
      <c r="C28" s="5" t="n">
        <v>38</v>
      </c>
      <c r="E28" s="6" t="n">
        <v>1</v>
      </c>
      <c r="F28" s="5" t="n">
        <v>1</v>
      </c>
      <c r="K28" s="5" t="n">
        <v>1152</v>
      </c>
      <c r="L28" s="5" t="n">
        <v>37</v>
      </c>
    </row>
    <row r="29" spans="1:17">
      <c r="A29" s="4" t="s">
        <v>210</v>
      </c>
      <c r="E29" s="5" t="n">
        <v>188517000</v>
      </c>
      <c r="G29" s="5" t="n">
        <v>250494000</v>
      </c>
      <c r="I29" s="5" t="n">
        <v>188517000</v>
      </c>
    </row>
    <row r="30" spans="1:17">
      <c r="A30" s="4" t="s">
        <v>211</v>
      </c>
      <c r="B30" s="5" t="n">
        <v>1318499</v>
      </c>
      <c r="C30" s="5" t="n">
        <v>1097909</v>
      </c>
      <c r="E30" s="6" t="n">
        <v>1885</v>
      </c>
      <c r="F30" s="5" t="n">
        <v>4390</v>
      </c>
      <c r="J30" s="6" t="n">
        <v>73</v>
      </c>
      <c r="K30" s="5" t="n">
        <v>749381</v>
      </c>
      <c r="L30" s="5" t="n">
        <v>1089963</v>
      </c>
      <c r="M30" s="5" t="n">
        <v>90135</v>
      </c>
      <c r="N30" s="5" t="n">
        <v>-4844</v>
      </c>
      <c r="P30" s="5" t="n">
        <v>3544</v>
      </c>
      <c r="Q30" s="5" t="n">
        <v>8327</v>
      </c>
    </row>
    <row r="31" spans="1:17">
      <c r="A31" s="4" t="s">
        <v>236</v>
      </c>
      <c r="J31" s="5" t="n">
        <v>125</v>
      </c>
    </row>
    <row r="32" spans="1:17">
      <c r="A32" s="4" t="s">
        <v>214</v>
      </c>
      <c r="E32" s="5" t="n">
        <v>188219000</v>
      </c>
      <c r="G32" s="5" t="n">
        <v>250494000</v>
      </c>
      <c r="I32" s="5" t="n">
        <v>188219000</v>
      </c>
    </row>
    <row r="33" spans="1:17">
      <c r="A33" s="4" t="s">
        <v>215</v>
      </c>
      <c r="B33" s="5" t="n">
        <v>1310639</v>
      </c>
      <c r="C33" s="6" t="n">
        <v>1215154</v>
      </c>
      <c r="E33" s="6" t="n">
        <v>1882</v>
      </c>
      <c r="F33" s="5" t="n">
        <v>4387</v>
      </c>
      <c r="J33" s="6" t="n">
        <v>73</v>
      </c>
      <c r="K33" s="5" t="n">
        <v>749219</v>
      </c>
      <c r="L33" s="5" t="n">
        <v>1090809</v>
      </c>
      <c r="M33" s="5" t="n">
        <v>32432</v>
      </c>
      <c r="N33" s="5" t="n">
        <v>114096</v>
      </c>
      <c r="P33" s="5" t="n">
        <v>2488</v>
      </c>
      <c r="Q33" s="5" t="n">
        <v>5789</v>
      </c>
    </row>
    <row r="34" spans="1:17">
      <c r="A34" s="4" t="s">
        <v>238</v>
      </c>
      <c r="C34" s="5" t="n">
        <v>125</v>
      </c>
      <c r="J34" s="5" t="n">
        <v>125</v>
      </c>
    </row>
    <row r="35" spans="1:17">
      <c r="A35" s="3" t="s">
        <v>198</v>
      </c>
    </row>
    <row r="36" spans="1:17">
      <c r="A36" s="4" t="s">
        <v>199</v>
      </c>
      <c r="B36" s="5" t="n">
        <v>141292</v>
      </c>
      <c r="C36" s="6" t="n">
        <v>57882</v>
      </c>
      <c r="M36" s="5" t="n">
        <v>116502</v>
      </c>
      <c r="N36" s="5" t="n">
        <v>57882</v>
      </c>
    </row>
    <row r="37" spans="1:17">
      <c r="A37" s="4" t="s">
        <v>201</v>
      </c>
      <c r="B37" s="5" t="n">
        <v>-4109</v>
      </c>
      <c r="C37" s="5" t="n">
        <v>-4820</v>
      </c>
      <c r="P37" s="5" t="n">
        <v>-2044</v>
      </c>
      <c r="Q37" s="5" t="n">
        <v>-4820</v>
      </c>
    </row>
    <row r="38" spans="1:17">
      <c r="A38" s="4" t="s">
        <v>233</v>
      </c>
      <c r="H38" s="5" t="n">
        <v>-3993000</v>
      </c>
      <c r="I38" s="5" t="n">
        <v>-3993000</v>
      </c>
    </row>
    <row r="39" spans="1:17">
      <c r="A39" s="4" t="s">
        <v>234</v>
      </c>
      <c r="C39" s="5" t="n">
        <v>-20887</v>
      </c>
      <c r="D39" s="5" t="n">
        <v>-57471</v>
      </c>
      <c r="F39" s="5" t="n">
        <v>-40</v>
      </c>
      <c r="H39" s="6" t="n">
        <v>-40</v>
      </c>
      <c r="N39" s="5" t="n">
        <v>-20847</v>
      </c>
      <c r="O39" s="5" t="n">
        <v>-36544</v>
      </c>
    </row>
    <row r="40" spans="1:17">
      <c r="A40" s="4" t="s">
        <v>204</v>
      </c>
      <c r="B40" s="5" t="n">
        <v>-45432</v>
      </c>
      <c r="C40" s="5" t="n">
        <v>-193508</v>
      </c>
      <c r="L40" s="5" t="n">
        <v>-41832</v>
      </c>
      <c r="M40" s="5" t="n">
        <v>-45432</v>
      </c>
      <c r="N40" s="5" t="n">
        <v>-151676</v>
      </c>
    </row>
    <row r="41" spans="1:17">
      <c r="A41" s="4" t="s">
        <v>235</v>
      </c>
      <c r="B41" s="5" t="n">
        <v>-12</v>
      </c>
      <c r="C41" s="5" t="n">
        <v>-12</v>
      </c>
      <c r="N41" s="5" t="n">
        <v>-12</v>
      </c>
    </row>
    <row r="42" spans="1:17">
      <c r="A42" s="4" t="s">
        <v>208</v>
      </c>
      <c r="E42" s="5" t="n">
        <v>275000</v>
      </c>
      <c r="I42" s="5" t="n">
        <v>275000</v>
      </c>
    </row>
    <row r="43" spans="1:17">
      <c r="A43" s="4" t="s">
        <v>209</v>
      </c>
      <c r="B43" s="5" t="n">
        <v>4851</v>
      </c>
      <c r="C43" s="5" t="n">
        <v>1162</v>
      </c>
      <c r="E43" s="6" t="n">
        <v>3</v>
      </c>
      <c r="F43" s="5" t="n">
        <v>3</v>
      </c>
      <c r="K43" s="5" t="n">
        <v>3090</v>
      </c>
      <c r="L43" s="5" t="n">
        <v>1159</v>
      </c>
    </row>
    <row r="44" spans="1:17">
      <c r="A44" s="4" t="s">
        <v>216</v>
      </c>
      <c r="E44" s="5" t="n">
        <v>184501000</v>
      </c>
      <c r="G44" s="5" t="n">
        <v>250494000</v>
      </c>
      <c r="I44" s="5" t="n">
        <v>184501000</v>
      </c>
    </row>
    <row r="45" spans="1:17">
      <c r="A45" s="4" t="s">
        <v>217</v>
      </c>
      <c r="B45" s="5" t="n">
        <v>1266471</v>
      </c>
      <c r="C45" s="6" t="n">
        <v>1054971</v>
      </c>
      <c r="E45" s="6" t="n">
        <v>1845</v>
      </c>
      <c r="F45" s="5" t="n">
        <v>4350</v>
      </c>
      <c r="J45" s="6" t="n">
        <v>73</v>
      </c>
      <c r="K45" s="5" t="n">
        <v>746146</v>
      </c>
      <c r="L45" s="5" t="n">
        <v>1050136</v>
      </c>
      <c r="M45" s="5" t="n">
        <v>66958</v>
      </c>
      <c r="N45" s="5" t="n">
        <v>-557</v>
      </c>
      <c r="P45" s="5" t="n">
        <v>444</v>
      </c>
      <c r="Q45" s="5" t="n">
        <v>969</v>
      </c>
    </row>
    <row r="46" spans="1:17">
      <c r="A46" s="4" t="s">
        <v>239</v>
      </c>
      <c r="C46" s="5" t="n">
        <v>125</v>
      </c>
      <c r="J46" s="5" t="n">
        <v>125</v>
      </c>
    </row>
    <row r="47" spans="1:17">
      <c r="A47" s="4" t="s">
        <v>218</v>
      </c>
      <c r="E47" s="5" t="n">
        <v>188412000</v>
      </c>
      <c r="G47" s="5" t="n">
        <v>250494000</v>
      </c>
      <c r="I47" s="5" t="n">
        <v>188412000</v>
      </c>
    </row>
    <row r="48" spans="1:17">
      <c r="A48" s="4" t="s">
        <v>219</v>
      </c>
      <c r="B48" s="5" t="n">
        <v>1313023</v>
      </c>
      <c r="C48" s="6" t="n">
        <v>1114001</v>
      </c>
      <c r="E48" s="6" t="n">
        <v>1884</v>
      </c>
      <c r="F48" s="5" t="n">
        <v>4389</v>
      </c>
      <c r="J48" s="6" t="n">
        <v>73</v>
      </c>
      <c r="K48" s="5" t="n">
        <v>751467</v>
      </c>
      <c r="L48" s="5" t="n">
        <v>1091845</v>
      </c>
      <c r="M48" s="5" t="n">
        <v>77551</v>
      </c>
      <c r="N48" s="5" t="n">
        <v>15919</v>
      </c>
      <c r="P48" s="5" t="n">
        <v>789</v>
      </c>
      <c r="Q48" s="5" t="n">
        <v>1775</v>
      </c>
    </row>
    <row r="49" spans="1:17">
      <c r="A49" s="4" t="s">
        <v>240</v>
      </c>
      <c r="J49" s="5" t="n">
        <v>125</v>
      </c>
    </row>
    <row r="50" spans="1:17">
      <c r="A50" s="3" t="s">
        <v>198</v>
      </c>
    </row>
    <row r="51" spans="1:17">
      <c r="A51" s="4" t="s">
        <v>199</v>
      </c>
      <c r="B51" s="5" t="n">
        <v>53230</v>
      </c>
      <c r="C51" s="5" t="n">
        <v>28467</v>
      </c>
      <c r="M51" s="5" t="n">
        <v>41071</v>
      </c>
    </row>
    <row r="52" spans="1:17">
      <c r="A52" s="4" t="s">
        <v>201</v>
      </c>
      <c r="B52" s="5" t="n">
        <v>-687</v>
      </c>
      <c r="C52" s="5" t="n">
        <v>-806</v>
      </c>
      <c r="P52" s="5" t="n">
        <v>-345</v>
      </c>
      <c r="Q52" s="5" t="n">
        <v>-806</v>
      </c>
    </row>
    <row r="53" spans="1:17">
      <c r="A53" s="4" t="s">
        <v>233</v>
      </c>
      <c r="H53" s="5" t="n">
        <v>-3993000</v>
      </c>
      <c r="I53" s="5" t="n">
        <v>-3993000</v>
      </c>
    </row>
    <row r="54" spans="1:17">
      <c r="A54" s="4" t="s">
        <v>234</v>
      </c>
      <c r="C54" s="5" t="n">
        <v>-20887</v>
      </c>
      <c r="D54" s="6" t="n">
        <v>-57471</v>
      </c>
      <c r="F54" s="5" t="n">
        <v>-40</v>
      </c>
      <c r="H54" s="6" t="n">
        <v>-40</v>
      </c>
      <c r="N54" s="5" t="n">
        <v>-20847</v>
      </c>
      <c r="O54" s="6" t="n">
        <v>-36544</v>
      </c>
    </row>
    <row r="55" spans="1:17">
      <c r="A55" s="4" t="s">
        <v>204</v>
      </c>
      <c r="B55" s="5" t="n">
        <v>-15120</v>
      </c>
      <c r="C55" s="5" t="n">
        <v>-65924</v>
      </c>
      <c r="L55" s="5" t="n">
        <v>-41832</v>
      </c>
      <c r="M55" s="5" t="n">
        <v>-15120</v>
      </c>
      <c r="N55" s="5" t="n">
        <v>-24092</v>
      </c>
    </row>
    <row r="56" spans="1:17">
      <c r="A56" s="4" t="s">
        <v>235</v>
      </c>
      <c r="B56" s="5" t="n">
        <v>-4</v>
      </c>
      <c r="C56" s="5" t="n">
        <v>-4</v>
      </c>
      <c r="N56" s="5" t="n">
        <v>-4</v>
      </c>
    </row>
    <row r="57" spans="1:17">
      <c r="A57" s="4" t="s">
        <v>208</v>
      </c>
      <c r="E57" s="5" t="n">
        <v>82000</v>
      </c>
      <c r="I57" s="5" t="n">
        <v>82000</v>
      </c>
    </row>
    <row r="58" spans="1:17">
      <c r="A58" s="4" t="s">
        <v>209</v>
      </c>
      <c r="B58" s="5" t="n">
        <v>1847</v>
      </c>
      <c r="C58" s="5" t="n">
        <v>124</v>
      </c>
      <c r="E58" s="6" t="n">
        <v>1</v>
      </c>
      <c r="F58" s="5" t="n">
        <v>1</v>
      </c>
      <c r="K58" s="5" t="n">
        <v>1242</v>
      </c>
      <c r="L58" s="5" t="n">
        <v>123</v>
      </c>
    </row>
    <row r="59" spans="1:17">
      <c r="A59" s="4" t="s">
        <v>216</v>
      </c>
      <c r="E59" s="5" t="n">
        <v>184501000</v>
      </c>
      <c r="G59" s="5" t="n">
        <v>250494000</v>
      </c>
      <c r="I59" s="5" t="n">
        <v>184501000</v>
      </c>
    </row>
    <row r="60" spans="1:17">
      <c r="A60" s="4" t="s">
        <v>217</v>
      </c>
      <c r="B60" s="6" t="n">
        <v>1266471</v>
      </c>
      <c r="C60" s="6" t="n">
        <v>1054971</v>
      </c>
      <c r="E60" s="6" t="n">
        <v>1845</v>
      </c>
      <c r="F60" s="6" t="n">
        <v>4350</v>
      </c>
      <c r="J60" s="6" t="n">
        <v>73</v>
      </c>
      <c r="K60" s="6" t="n">
        <v>746146</v>
      </c>
      <c r="L60" s="6" t="n">
        <v>1050136</v>
      </c>
      <c r="M60" s="6" t="n">
        <v>66958</v>
      </c>
      <c r="N60" s="6" t="n">
        <v>-557</v>
      </c>
      <c r="P60" s="6" t="n">
        <v>444</v>
      </c>
      <c r="Q60" s="6" t="n">
        <v>969</v>
      </c>
    </row>
    <row r="61" spans="1:17">
      <c r="A61" s="4" t="s">
        <v>239</v>
      </c>
      <c r="C61" s="5" t="n">
        <v>125</v>
      </c>
      <c r="J61" s="5" t="n">
        <v>1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134</v>
      </c>
      <c r="D1" s="2" t="s">
        <v>1</v>
      </c>
    </row>
    <row r="2" spans="1:5">
      <c r="B2" s="2" t="s">
        <v>2</v>
      </c>
      <c r="C2" s="2" t="s">
        <v>135</v>
      </c>
      <c r="D2" s="2" t="s">
        <v>2</v>
      </c>
      <c r="E2" s="2" t="s">
        <v>135</v>
      </c>
    </row>
    <row r="3" spans="1:5">
      <c r="A3" s="4" t="s">
        <v>242</v>
      </c>
      <c r="B3" s="7" t="n">
        <v>0.08</v>
      </c>
      <c r="C3" s="7" t="n">
        <v>0.04</v>
      </c>
      <c r="D3" s="7" t="n">
        <v>0.24</v>
      </c>
      <c r="E3" s="7" t="n">
        <v>0.16</v>
      </c>
    </row>
    <row r="4" spans="1:5">
      <c r="A4" s="4" t="s">
        <v>243</v>
      </c>
    </row>
    <row r="5" spans="1:5">
      <c r="A5" s="4" t="s">
        <v>242</v>
      </c>
      <c r="B5" s="8" t="n">
        <v>0.15</v>
      </c>
      <c r="C5" s="8" t="n">
        <v>0.18</v>
      </c>
      <c r="D5" s="8" t="n">
        <v>0.44</v>
      </c>
      <c r="E5" s="8" t="n">
        <v>0.49</v>
      </c>
    </row>
    <row r="6" spans="1:5">
      <c r="A6" s="4" t="s">
        <v>128</v>
      </c>
    </row>
    <row r="7" spans="1:5">
      <c r="A7" s="4" t="s">
        <v>242</v>
      </c>
      <c r="B7" s="8" t="n">
        <v>0.15</v>
      </c>
      <c r="C7" s="8" t="n">
        <v>0.18</v>
      </c>
      <c r="D7" s="8" t="n">
        <v>0.44</v>
      </c>
      <c r="E7" s="8" t="n">
        <v>0.49</v>
      </c>
    </row>
    <row r="8" spans="1:5">
      <c r="A8" s="4" t="s">
        <v>244</v>
      </c>
    </row>
    <row r="9" spans="1:5">
      <c r="A9" s="4" t="s">
        <v>242</v>
      </c>
      <c r="B9" s="7" t="n">
        <v>0.15</v>
      </c>
      <c r="C9" s="7" t="n">
        <v>0.18</v>
      </c>
      <c r="D9" s="7" t="n">
        <v>0.44</v>
      </c>
      <c r="E9" s="7" t="n">
        <v>0.4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35</v>
      </c>
    </row>
    <row r="3" spans="1:3">
      <c r="A3" s="3" t="s">
        <v>246</v>
      </c>
    </row>
    <row r="4" spans="1:3">
      <c r="A4" s="4" t="s">
        <v>199</v>
      </c>
      <c r="B4" s="6" t="n">
        <v>141292000</v>
      </c>
      <c r="C4" s="6" t="n">
        <v>172357000</v>
      </c>
    </row>
    <row r="5" spans="1:3">
      <c r="A5" s="3" t="s">
        <v>247</v>
      </c>
    </row>
    <row r="6" spans="1:3">
      <c r="A6" s="4" t="s">
        <v>140</v>
      </c>
      <c r="B6" s="5" t="n">
        <v>147543000</v>
      </c>
      <c r="C6" s="5" t="n">
        <v>159652000</v>
      </c>
    </row>
    <row r="7" spans="1:3">
      <c r="A7" s="4" t="s">
        <v>248</v>
      </c>
      <c r="B7" s="5" t="n">
        <v>-248000</v>
      </c>
      <c r="C7" s="5" t="n">
        <v>48000</v>
      </c>
    </row>
    <row r="8" spans="1:3">
      <c r="A8" s="4" t="s">
        <v>249</v>
      </c>
      <c r="B8" s="5" t="n">
        <v>11635000</v>
      </c>
      <c r="C8" s="5" t="n">
        <v>6618000</v>
      </c>
    </row>
    <row r="9" spans="1:3">
      <c r="A9" s="4" t="s">
        <v>250</v>
      </c>
      <c r="B9" s="5" t="n">
        <v>0</v>
      </c>
      <c r="C9" s="5" t="n">
        <v>-240000</v>
      </c>
    </row>
    <row r="10" spans="1:3">
      <c r="A10" s="4" t="s">
        <v>251</v>
      </c>
      <c r="B10" s="5" t="n">
        <v>82000</v>
      </c>
      <c r="C10" s="5" t="n">
        <v>1183000</v>
      </c>
    </row>
    <row r="11" spans="1:3">
      <c r="A11" s="4" t="s">
        <v>252</v>
      </c>
      <c r="B11" s="5" t="n">
        <v>5037000</v>
      </c>
      <c r="C11" s="5" t="n">
        <v>2617000</v>
      </c>
    </row>
    <row r="12" spans="1:3">
      <c r="A12" s="4" t="s">
        <v>253</v>
      </c>
      <c r="B12" s="5" t="n">
        <v>0</v>
      </c>
      <c r="C12" s="5" t="n">
        <v>-41599000</v>
      </c>
    </row>
    <row r="13" spans="1:3">
      <c r="A13" s="4" t="s">
        <v>141</v>
      </c>
      <c r="B13" s="5" t="n">
        <v>2679000</v>
      </c>
      <c r="C13" s="5" t="n">
        <v>43600000</v>
      </c>
    </row>
    <row r="14" spans="1:3">
      <c r="A14" s="4" t="s">
        <v>209</v>
      </c>
      <c r="B14" s="5" t="n">
        <v>6131000</v>
      </c>
      <c r="C14" s="5" t="n">
        <v>5999000</v>
      </c>
    </row>
    <row r="15" spans="1:3">
      <c r="A15" s="4" t="s">
        <v>254</v>
      </c>
      <c r="B15" s="5" t="n">
        <v>-4327000</v>
      </c>
      <c r="C15" s="5" t="n">
        <v>-5724000</v>
      </c>
    </row>
    <row r="16" spans="1:3">
      <c r="A16" s="3" t="s">
        <v>255</v>
      </c>
    </row>
    <row r="17" spans="1:3">
      <c r="A17" s="4" t="s">
        <v>256</v>
      </c>
      <c r="B17" s="5" t="n">
        <v>-2160000</v>
      </c>
      <c r="C17" s="5" t="n">
        <v>-2273000</v>
      </c>
    </row>
    <row r="18" spans="1:3">
      <c r="A18" s="4" t="s">
        <v>257</v>
      </c>
      <c r="B18" s="5" t="n">
        <v>-5310000</v>
      </c>
      <c r="C18" s="5" t="n">
        <v>-837000</v>
      </c>
    </row>
    <row r="19" spans="1:3">
      <c r="A19" s="4" t="s">
        <v>81</v>
      </c>
      <c r="B19" s="5" t="n">
        <v>36432000</v>
      </c>
      <c r="C19" s="5" t="n">
        <v>41649000</v>
      </c>
    </row>
    <row r="20" spans="1:3">
      <c r="A20" s="4" t="s">
        <v>258</v>
      </c>
      <c r="B20" s="5" t="n">
        <v>338786000</v>
      </c>
      <c r="C20" s="5" t="n">
        <v>383050000</v>
      </c>
    </row>
    <row r="21" spans="1:3">
      <c r="A21" s="3" t="s">
        <v>259</v>
      </c>
    </row>
    <row r="22" spans="1:3">
      <c r="A22" s="4" t="s">
        <v>260</v>
      </c>
      <c r="B22" s="5" t="n">
        <v>-129816000</v>
      </c>
      <c r="C22" s="5" t="n">
        <v>-106394000</v>
      </c>
    </row>
    <row r="23" spans="1:3">
      <c r="A23" s="4" t="s">
        <v>261</v>
      </c>
      <c r="B23" s="5" t="n">
        <v>0</v>
      </c>
      <c r="C23" s="5" t="n">
        <v>-12729000</v>
      </c>
    </row>
    <row r="24" spans="1:3">
      <c r="A24" s="4" t="s">
        <v>262</v>
      </c>
      <c r="B24" s="5" t="n">
        <v>-42116000</v>
      </c>
      <c r="C24" s="5" t="n">
        <v>-28414000</v>
      </c>
    </row>
    <row r="25" spans="1:3">
      <c r="A25" s="4" t="s">
        <v>263</v>
      </c>
      <c r="B25" s="5" t="n">
        <v>-6081000</v>
      </c>
      <c r="C25" s="5" t="n">
        <v>0</v>
      </c>
    </row>
    <row r="26" spans="1:3">
      <c r="A26" s="4" t="s">
        <v>264</v>
      </c>
      <c r="B26" s="5" t="n">
        <v>0</v>
      </c>
      <c r="C26" s="5" t="n">
        <v>274100000</v>
      </c>
    </row>
    <row r="27" spans="1:3">
      <c r="A27" s="4" t="s">
        <v>265</v>
      </c>
      <c r="B27" s="5" t="n">
        <v>914000</v>
      </c>
      <c r="C27" s="5" t="n">
        <v>4533000</v>
      </c>
    </row>
    <row r="28" spans="1:3">
      <c r="A28" s="4" t="s">
        <v>266</v>
      </c>
      <c r="B28" s="5" t="n">
        <v>-177099000</v>
      </c>
      <c r="C28" s="5" t="n">
        <v>131096000</v>
      </c>
    </row>
    <row r="29" spans="1:3">
      <c r="A29" s="3" t="s">
        <v>267</v>
      </c>
    </row>
    <row r="30" spans="1:3">
      <c r="A30" s="4" t="s">
        <v>268</v>
      </c>
      <c r="B30" s="5" t="n">
        <v>-505683000</v>
      </c>
      <c r="C30" s="5" t="n">
        <v>-69163000</v>
      </c>
    </row>
    <row r="31" spans="1:3">
      <c r="A31" s="4" t="s">
        <v>269</v>
      </c>
      <c r="B31" s="5" t="n">
        <v>750000000</v>
      </c>
      <c r="C31" s="5" t="n">
        <v>0</v>
      </c>
    </row>
    <row r="32" spans="1:3">
      <c r="A32" s="4" t="s">
        <v>270</v>
      </c>
      <c r="B32" s="5" t="n">
        <v>-18237000</v>
      </c>
      <c r="C32" s="5" t="n">
        <v>0</v>
      </c>
    </row>
    <row r="33" spans="1:3">
      <c r="A33" s="4" t="s">
        <v>271</v>
      </c>
      <c r="B33" s="5" t="n">
        <v>-86000</v>
      </c>
      <c r="C33" s="5" t="n">
        <v>0</v>
      </c>
    </row>
    <row r="34" spans="1:3">
      <c r="A34" s="4" t="s">
        <v>251</v>
      </c>
      <c r="B34" s="5" t="n">
        <v>-82000</v>
      </c>
      <c r="C34" s="5" t="n">
        <v>-1183000</v>
      </c>
    </row>
    <row r="35" spans="1:3">
      <c r="A35" s="4" t="s">
        <v>272</v>
      </c>
      <c r="B35" s="5" t="n">
        <v>-1598000</v>
      </c>
      <c r="C35" s="5" t="n">
        <v>-3989000</v>
      </c>
    </row>
    <row r="36" spans="1:3">
      <c r="A36" s="4" t="s">
        <v>203</v>
      </c>
      <c r="B36" s="5" t="n">
        <v>-57471000</v>
      </c>
      <c r="C36" s="5" t="n">
        <v>-79676000</v>
      </c>
    </row>
    <row r="37" spans="1:3">
      <c r="A37" s="4" t="s">
        <v>204</v>
      </c>
      <c r="B37" s="5" t="n">
        <v>-45362000</v>
      </c>
      <c r="C37" s="5" t="n">
        <v>-30737000</v>
      </c>
    </row>
    <row r="38" spans="1:3">
      <c r="A38" s="4" t="s">
        <v>273</v>
      </c>
      <c r="B38" s="5" t="n">
        <v>-83200000</v>
      </c>
      <c r="C38" s="5" t="n">
        <v>-93652000</v>
      </c>
    </row>
    <row r="39" spans="1:3">
      <c r="A39" s="4" t="s">
        <v>206</v>
      </c>
      <c r="B39" s="5" t="n">
        <v>-8000</v>
      </c>
      <c r="C39" s="5" t="n">
        <v>-12000</v>
      </c>
    </row>
    <row r="40" spans="1:3">
      <c r="A40" s="4" t="s">
        <v>274</v>
      </c>
      <c r="B40" s="5" t="n">
        <v>38273000</v>
      </c>
      <c r="C40" s="5" t="n">
        <v>-278412000</v>
      </c>
    </row>
    <row r="41" spans="1:3">
      <c r="A41" s="4" t="s">
        <v>275</v>
      </c>
      <c r="B41" s="5" t="n">
        <v>43000</v>
      </c>
      <c r="C41" s="5" t="n">
        <v>-67000</v>
      </c>
    </row>
    <row r="42" spans="1:3">
      <c r="A42" s="4" t="s">
        <v>276</v>
      </c>
      <c r="B42" s="5" t="n">
        <v>200003000</v>
      </c>
      <c r="C42" s="5" t="n">
        <v>235667000</v>
      </c>
    </row>
    <row r="43" spans="1:3">
      <c r="A43" s="4" t="s">
        <v>277</v>
      </c>
      <c r="B43" s="5" t="n">
        <v>303336000</v>
      </c>
      <c r="C43" s="5" t="n">
        <v>150974000</v>
      </c>
    </row>
    <row r="44" spans="1:3">
      <c r="A44" s="4" t="s">
        <v>278</v>
      </c>
      <c r="B44" s="5" t="n">
        <v>503339000</v>
      </c>
      <c r="C44" s="5" t="n">
        <v>386641000</v>
      </c>
    </row>
    <row r="45" spans="1:3">
      <c r="A45" s="3" t="s">
        <v>279</v>
      </c>
    </row>
    <row r="46" spans="1:3">
      <c r="A46" s="4" t="s">
        <v>280</v>
      </c>
      <c r="B46" s="5" t="n">
        <v>68953000</v>
      </c>
      <c r="C46" s="5" t="n">
        <v>71130000</v>
      </c>
    </row>
    <row r="47" spans="1:3">
      <c r="A47" s="4" t="s">
        <v>281</v>
      </c>
      <c r="B47" s="5" t="n">
        <v>30853000</v>
      </c>
      <c r="C47" s="5" t="n">
        <v>28303000</v>
      </c>
    </row>
    <row r="48" spans="1:3">
      <c r="A48" s="4" t="s">
        <v>282</v>
      </c>
      <c r="B48" s="5" t="n">
        <v>183000</v>
      </c>
      <c r="C48" s="5" t="n">
        <v>0</v>
      </c>
    </row>
    <row r="49" spans="1:3">
      <c r="A49" s="4" t="s">
        <v>283</v>
      </c>
      <c r="B49" s="5" t="n">
        <v>2074000</v>
      </c>
      <c r="C49" s="5" t="n">
        <v>0</v>
      </c>
    </row>
    <row r="50" spans="1:3">
      <c r="A50" s="3" t="s">
        <v>284</v>
      </c>
    </row>
    <row r="51" spans="1:3">
      <c r="A51" s="4" t="s">
        <v>285</v>
      </c>
      <c r="B51" s="5" t="n">
        <v>28124000</v>
      </c>
      <c r="C51" s="5" t="n">
        <v>20829000</v>
      </c>
    </row>
    <row r="52" spans="1:3">
      <c r="A52" s="4" t="s">
        <v>286</v>
      </c>
      <c r="B52" s="5" t="n">
        <v>109000</v>
      </c>
      <c r="C52" s="5" t="n">
        <v>0</v>
      </c>
    </row>
    <row r="53" spans="1:3">
      <c r="A53" s="4" t="s">
        <v>287</v>
      </c>
      <c r="B53" s="5" t="n">
        <v>2353000</v>
      </c>
      <c r="C53" s="5" t="n">
        <v>0</v>
      </c>
    </row>
    <row r="54" spans="1:3">
      <c r="A54" s="4" t="s">
        <v>288</v>
      </c>
      <c r="B54" s="5" t="n">
        <v>1006000</v>
      </c>
      <c r="C54" s="5" t="n">
        <v>0</v>
      </c>
    </row>
    <row r="55" spans="1:3">
      <c r="A55" s="4" t="s">
        <v>289</v>
      </c>
      <c r="B55" s="5" t="n">
        <v>428000</v>
      </c>
      <c r="C55" s="5" t="n">
        <v>298000</v>
      </c>
    </row>
    <row r="56" spans="1:3">
      <c r="A56" s="4" t="s">
        <v>55</v>
      </c>
    </row>
    <row r="57" spans="1:3">
      <c r="A57" s="3" t="s">
        <v>246</v>
      </c>
    </row>
    <row r="58" spans="1:3">
      <c r="A58" s="4" t="s">
        <v>199</v>
      </c>
      <c r="B58" s="5" t="n">
        <v>57882000</v>
      </c>
      <c r="C58" s="5" t="n">
        <v>47592000</v>
      </c>
    </row>
    <row r="59" spans="1:3">
      <c r="A59" s="3" t="s">
        <v>247</v>
      </c>
    </row>
    <row r="60" spans="1:3">
      <c r="A60" s="4" t="s">
        <v>140</v>
      </c>
      <c r="B60" s="5" t="n">
        <v>144884000</v>
      </c>
      <c r="C60" s="5" t="n">
        <v>158566000</v>
      </c>
    </row>
    <row r="61" spans="1:3">
      <c r="A61" s="4" t="s">
        <v>248</v>
      </c>
      <c r="B61" s="5" t="n">
        <v>-194000</v>
      </c>
      <c r="C61" s="5" t="n">
        <v>50000</v>
      </c>
    </row>
    <row r="62" spans="1:3">
      <c r="A62" s="4" t="s">
        <v>249</v>
      </c>
      <c r="B62" s="5" t="n">
        <v>11540000</v>
      </c>
      <c r="C62" s="5" t="n">
        <v>6536000</v>
      </c>
    </row>
    <row r="63" spans="1:3">
      <c r="A63" s="4" t="s">
        <v>250</v>
      </c>
      <c r="B63" s="5" t="n">
        <v>0</v>
      </c>
      <c r="C63" s="5" t="n">
        <v>-240000</v>
      </c>
    </row>
    <row r="64" spans="1:3">
      <c r="A64" s="4" t="s">
        <v>251</v>
      </c>
      <c r="B64" s="5" t="n">
        <v>82000</v>
      </c>
      <c r="C64" s="5" t="n">
        <v>1183000</v>
      </c>
    </row>
    <row r="65" spans="1:3">
      <c r="A65" s="4" t="s">
        <v>252</v>
      </c>
      <c r="B65" s="5" t="n">
        <v>5037000</v>
      </c>
      <c r="C65" s="5" t="n">
        <v>2618000</v>
      </c>
    </row>
    <row r="66" spans="1:3">
      <c r="A66" s="4" t="s">
        <v>253</v>
      </c>
      <c r="B66" s="5" t="n">
        <v>0</v>
      </c>
      <c r="C66" s="5" t="n">
        <v>-9753000</v>
      </c>
    </row>
    <row r="67" spans="1:3">
      <c r="A67" s="4" t="s">
        <v>209</v>
      </c>
      <c r="B67" s="5" t="n">
        <v>411000</v>
      </c>
      <c r="C67" s="5" t="n">
        <v>461000</v>
      </c>
    </row>
    <row r="68" spans="1:3">
      <c r="A68" s="4" t="s">
        <v>254</v>
      </c>
      <c r="B68" s="5" t="n">
        <v>-5000</v>
      </c>
      <c r="C68" s="5" t="n">
        <v>-14000</v>
      </c>
    </row>
    <row r="69" spans="1:3">
      <c r="A69" s="3" t="s">
        <v>255</v>
      </c>
    </row>
    <row r="70" spans="1:3">
      <c r="A70" s="4" t="s">
        <v>257</v>
      </c>
      <c r="B70" s="5" t="n">
        <v>-6257000</v>
      </c>
      <c r="C70" s="5" t="n">
        <v>-6496000</v>
      </c>
    </row>
    <row r="71" spans="1:3">
      <c r="A71" s="4" t="s">
        <v>81</v>
      </c>
      <c r="B71" s="5" t="n">
        <v>31708000</v>
      </c>
      <c r="C71" s="5" t="n">
        <v>29441000</v>
      </c>
    </row>
    <row r="72" spans="1:3">
      <c r="A72" s="4" t="s">
        <v>258</v>
      </c>
      <c r="B72" s="5" t="n">
        <v>347963000</v>
      </c>
      <c r="C72" s="5" t="n">
        <v>373395000</v>
      </c>
    </row>
    <row r="73" spans="1:3">
      <c r="A73" s="3" t="s">
        <v>259</v>
      </c>
    </row>
    <row r="74" spans="1:3">
      <c r="A74" s="4" t="s">
        <v>260</v>
      </c>
      <c r="B74" s="5" t="n">
        <v>-124192000</v>
      </c>
      <c r="C74" s="5" t="n">
        <v>-101165000</v>
      </c>
    </row>
    <row r="75" spans="1:3">
      <c r="A75" s="4" t="s">
        <v>261</v>
      </c>
      <c r="B75" s="5" t="n">
        <v>0</v>
      </c>
      <c r="C75" s="5" t="n">
        <v>-12733000</v>
      </c>
    </row>
    <row r="76" spans="1:3">
      <c r="A76" s="4" t="s">
        <v>262</v>
      </c>
      <c r="B76" s="5" t="n">
        <v>-42116000</v>
      </c>
      <c r="C76" s="5" t="n">
        <v>-28414000</v>
      </c>
    </row>
    <row r="77" spans="1:3">
      <c r="A77" s="4" t="s">
        <v>263</v>
      </c>
      <c r="B77" s="5" t="n">
        <v>-6081000</v>
      </c>
      <c r="C77" s="5" t="n">
        <v>0</v>
      </c>
    </row>
    <row r="78" spans="1:3">
      <c r="A78" s="4" t="s">
        <v>264</v>
      </c>
      <c r="B78" s="5" t="n">
        <v>0</v>
      </c>
      <c r="C78" s="5" t="n">
        <v>274100000</v>
      </c>
    </row>
    <row r="79" spans="1:3">
      <c r="A79" s="4" t="s">
        <v>265</v>
      </c>
      <c r="B79" s="5" t="n">
        <v>914000</v>
      </c>
      <c r="C79" s="5" t="n">
        <v>4533000</v>
      </c>
    </row>
    <row r="80" spans="1:3">
      <c r="A80" s="4" t="s">
        <v>266</v>
      </c>
      <c r="B80" s="5" t="n">
        <v>-171475000</v>
      </c>
      <c r="C80" s="5" t="n">
        <v>136321000</v>
      </c>
    </row>
    <row r="81" spans="1:3">
      <c r="A81" s="3" t="s">
        <v>267</v>
      </c>
    </row>
    <row r="82" spans="1:3">
      <c r="A82" s="4" t="s">
        <v>268</v>
      </c>
      <c r="B82" s="5" t="n">
        <v>-505683000</v>
      </c>
      <c r="C82" s="5" t="n">
        <v>-69163000</v>
      </c>
    </row>
    <row r="83" spans="1:3">
      <c r="A83" s="4" t="s">
        <v>269</v>
      </c>
      <c r="B83" s="5" t="n">
        <v>750000000</v>
      </c>
      <c r="C83" s="5" t="n">
        <v>0</v>
      </c>
    </row>
    <row r="84" spans="1:3">
      <c r="A84" s="4" t="s">
        <v>270</v>
      </c>
      <c r="B84" s="5" t="n">
        <v>-17983000</v>
      </c>
      <c r="C84" s="5" t="n">
        <v>0</v>
      </c>
    </row>
    <row r="85" spans="1:3">
      <c r="A85" s="4" t="s">
        <v>271</v>
      </c>
      <c r="B85" s="5" t="n">
        <v>-86000</v>
      </c>
      <c r="C85" s="5" t="n">
        <v>0</v>
      </c>
    </row>
    <row r="86" spans="1:3">
      <c r="A86" s="4" t="s">
        <v>251</v>
      </c>
      <c r="B86" s="5" t="n">
        <v>-82000</v>
      </c>
      <c r="C86" s="5" t="n">
        <v>-1183000</v>
      </c>
    </row>
    <row r="87" spans="1:3">
      <c r="A87" s="4" t="s">
        <v>203</v>
      </c>
      <c r="B87" s="5" t="n">
        <v>-20887000</v>
      </c>
      <c r="C87" s="5" t="n">
        <v>-28979000</v>
      </c>
    </row>
    <row r="88" spans="1:3">
      <c r="A88" s="4" t="s">
        <v>204</v>
      </c>
      <c r="B88" s="5" t="n">
        <v>-193421000</v>
      </c>
      <c r="C88" s="5" t="n">
        <v>-216397000</v>
      </c>
    </row>
    <row r="89" spans="1:3">
      <c r="A89" s="4" t="s">
        <v>206</v>
      </c>
      <c r="B89" s="5" t="n">
        <v>-8000</v>
      </c>
      <c r="C89" s="5" t="n">
        <v>-12000</v>
      </c>
    </row>
    <row r="90" spans="1:3">
      <c r="A90" s="4" t="s">
        <v>274</v>
      </c>
      <c r="B90" s="5" t="n">
        <v>13312000</v>
      </c>
      <c r="C90" s="5" t="n">
        <v>-313034000</v>
      </c>
    </row>
    <row r="91" spans="1:3">
      <c r="A91" s="4" t="s">
        <v>276</v>
      </c>
      <c r="B91" s="5" t="n">
        <v>189800000</v>
      </c>
      <c r="C91" s="5" t="n">
        <v>196682000</v>
      </c>
    </row>
    <row r="92" spans="1:3">
      <c r="A92" s="4" t="s">
        <v>277</v>
      </c>
      <c r="B92" s="5" t="n">
        <v>178538000</v>
      </c>
      <c r="C92" s="5" t="n">
        <v>54915000</v>
      </c>
    </row>
    <row r="93" spans="1:3">
      <c r="A93" s="4" t="s">
        <v>278</v>
      </c>
      <c r="B93" s="5" t="n">
        <v>368338000</v>
      </c>
      <c r="C93" s="5" t="n">
        <v>251597000</v>
      </c>
    </row>
    <row r="94" spans="1:3">
      <c r="A94" s="3" t="s">
        <v>279</v>
      </c>
    </row>
    <row r="95" spans="1:3">
      <c r="A95" s="4" t="s">
        <v>280</v>
      </c>
      <c r="B95" s="5" t="n">
        <v>68389000</v>
      </c>
      <c r="C95" s="5" t="n">
        <v>70566000</v>
      </c>
    </row>
    <row r="96" spans="1:3">
      <c r="A96" s="4" t="s">
        <v>281</v>
      </c>
      <c r="B96" s="5" t="n">
        <v>742000</v>
      </c>
      <c r="C96" s="5" t="n">
        <v>645000</v>
      </c>
    </row>
    <row r="97" spans="1:3">
      <c r="A97" s="4" t="s">
        <v>282</v>
      </c>
      <c r="B97" s="5" t="n">
        <v>183000</v>
      </c>
      <c r="C97" s="5" t="n">
        <v>0</v>
      </c>
    </row>
    <row r="98" spans="1:3">
      <c r="A98" s="4" t="s">
        <v>283</v>
      </c>
      <c r="B98" s="5" t="n">
        <v>532000</v>
      </c>
      <c r="C98" s="5" t="n">
        <v>0</v>
      </c>
    </row>
    <row r="99" spans="1:3">
      <c r="A99" s="3" t="s">
        <v>284</v>
      </c>
    </row>
    <row r="100" spans="1:3">
      <c r="A100" s="4" t="s">
        <v>285</v>
      </c>
      <c r="B100" s="5" t="n">
        <v>27072000</v>
      </c>
      <c r="C100" s="5" t="n">
        <v>20288000</v>
      </c>
    </row>
    <row r="101" spans="1:3">
      <c r="A101" s="4" t="s">
        <v>286</v>
      </c>
      <c r="B101" s="5" t="n">
        <v>109000</v>
      </c>
      <c r="C101" s="5" t="n">
        <v>0</v>
      </c>
    </row>
    <row r="102" spans="1:3">
      <c r="A102" s="4" t="s">
        <v>287</v>
      </c>
      <c r="B102" s="5" t="n">
        <v>2254000</v>
      </c>
      <c r="C102" s="5" t="n">
        <v>0</v>
      </c>
    </row>
    <row r="103" spans="1:3">
      <c r="A103" s="4" t="s">
        <v>288</v>
      </c>
      <c r="B103" s="5" t="n">
        <v>1006000</v>
      </c>
      <c r="C103" s="5" t="n">
        <v>0</v>
      </c>
    </row>
    <row r="104" spans="1:3">
      <c r="A104" s="4" t="s">
        <v>289</v>
      </c>
      <c r="B104" s="5" t="n">
        <v>879000</v>
      </c>
      <c r="C104" s="5" t="n">
        <v>697000</v>
      </c>
    </row>
    <row r="105" spans="1:3">
      <c r="A105" s="4" t="s">
        <v>290</v>
      </c>
      <c r="B105" s="6" t="n">
        <v>879000</v>
      </c>
      <c r="C105" s="6" t="n">
        <v>697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134</v>
      </c>
      <c r="D1" s="2" t="s">
        <v>1</v>
      </c>
    </row>
    <row r="2" spans="1:5">
      <c r="B2" s="2" t="s">
        <v>2</v>
      </c>
      <c r="C2" s="2" t="s">
        <v>135</v>
      </c>
      <c r="D2" s="2" t="s">
        <v>2</v>
      </c>
      <c r="E2" s="2" t="s">
        <v>135</v>
      </c>
    </row>
    <row r="3" spans="1:5">
      <c r="A3" s="3" t="s">
        <v>292</v>
      </c>
    </row>
    <row r="4" spans="1:5">
      <c r="A4" s="4" t="s">
        <v>293</v>
      </c>
      <c r="D4" s="6" t="n">
        <v>0</v>
      </c>
      <c r="E4" s="6" t="n">
        <v>96</v>
      </c>
    </row>
    <row r="5" spans="1:5">
      <c r="A5" s="4" t="s">
        <v>294</v>
      </c>
      <c r="B5" s="6" t="n">
        <v>600</v>
      </c>
      <c r="C5" s="6" t="n">
        <v>100</v>
      </c>
      <c r="D5" s="6" t="n">
        <v>1373</v>
      </c>
      <c r="E5" s="6" t="n">
        <v>24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35</v>
      </c>
    </row>
    <row r="3" spans="1:3">
      <c r="A3" s="3" t="s">
        <v>246</v>
      </c>
    </row>
    <row r="4" spans="1:3">
      <c r="A4" s="4" t="s">
        <v>199</v>
      </c>
      <c r="B4" s="6" t="n">
        <v>141292</v>
      </c>
      <c r="C4" s="6" t="n">
        <v>172357</v>
      </c>
    </row>
    <row r="5" spans="1:3">
      <c r="A5" s="3" t="s">
        <v>247</v>
      </c>
    </row>
    <row r="6" spans="1:3">
      <c r="A6" s="4" t="s">
        <v>140</v>
      </c>
      <c r="B6" s="5" t="n">
        <v>147543</v>
      </c>
      <c r="C6" s="5" t="n">
        <v>159652</v>
      </c>
    </row>
    <row r="7" spans="1:3">
      <c r="A7" s="4" t="s">
        <v>248</v>
      </c>
      <c r="B7" s="5" t="n">
        <v>-248</v>
      </c>
      <c r="C7" s="5" t="n">
        <v>48</v>
      </c>
    </row>
    <row r="8" spans="1:3">
      <c r="A8" s="4" t="s">
        <v>249</v>
      </c>
      <c r="B8" s="5" t="n">
        <v>11635</v>
      </c>
      <c r="C8" s="5" t="n">
        <v>6618</v>
      </c>
    </row>
    <row r="9" spans="1:3">
      <c r="A9" s="4" t="s">
        <v>250</v>
      </c>
      <c r="B9" s="5" t="n">
        <v>0</v>
      </c>
      <c r="C9" s="5" t="n">
        <v>-240</v>
      </c>
    </row>
    <row r="10" spans="1:3">
      <c r="A10" s="4" t="s">
        <v>251</v>
      </c>
      <c r="B10" s="5" t="n">
        <v>82</v>
      </c>
      <c r="C10" s="5" t="n">
        <v>1183</v>
      </c>
    </row>
    <row r="11" spans="1:3">
      <c r="A11" s="4" t="s">
        <v>252</v>
      </c>
      <c r="B11" s="5" t="n">
        <v>5037</v>
      </c>
      <c r="C11" s="5" t="n">
        <v>2617</v>
      </c>
    </row>
    <row r="12" spans="1:3">
      <c r="A12" s="4" t="s">
        <v>253</v>
      </c>
      <c r="B12" s="5" t="n">
        <v>0</v>
      </c>
      <c r="C12" s="5" t="n">
        <v>-41599</v>
      </c>
    </row>
    <row r="13" spans="1:3">
      <c r="A13" s="4" t="s">
        <v>209</v>
      </c>
      <c r="B13" s="5" t="n">
        <v>6131</v>
      </c>
      <c r="C13" s="5" t="n">
        <v>5999</v>
      </c>
    </row>
    <row r="14" spans="1:3">
      <c r="A14" s="4" t="s">
        <v>296</v>
      </c>
      <c r="B14" s="5" t="n">
        <v>-4327</v>
      </c>
      <c r="C14" s="5" t="n">
        <v>-5724</v>
      </c>
    </row>
    <row r="15" spans="1:3">
      <c r="A15" s="3" t="s">
        <v>255</v>
      </c>
    </row>
    <row r="16" spans="1:3">
      <c r="A16" s="4" t="s">
        <v>257</v>
      </c>
      <c r="B16" s="5" t="n">
        <v>-5310</v>
      </c>
      <c r="C16" s="5" t="n">
        <v>-837</v>
      </c>
    </row>
    <row r="17" spans="1:3">
      <c r="A17" s="4" t="s">
        <v>81</v>
      </c>
      <c r="B17" s="5" t="n">
        <v>36432</v>
      </c>
      <c r="C17" s="5" t="n">
        <v>41649</v>
      </c>
    </row>
    <row r="18" spans="1:3">
      <c r="A18" s="4" t="s">
        <v>258</v>
      </c>
      <c r="B18" s="5" t="n">
        <v>338786</v>
      </c>
      <c r="C18" s="5" t="n">
        <v>383050</v>
      </c>
    </row>
    <row r="19" spans="1:3">
      <c r="A19" s="3" t="s">
        <v>259</v>
      </c>
    </row>
    <row r="20" spans="1:3">
      <c r="A20" s="4" t="s">
        <v>260</v>
      </c>
      <c r="B20" s="5" t="n">
        <v>-129816</v>
      </c>
      <c r="C20" s="5" t="n">
        <v>-106394</v>
      </c>
    </row>
    <row r="21" spans="1:3">
      <c r="A21" s="4" t="s">
        <v>261</v>
      </c>
      <c r="B21" s="5" t="n">
        <v>0</v>
      </c>
      <c r="C21" s="5" t="n">
        <v>-12729</v>
      </c>
    </row>
    <row r="22" spans="1:3">
      <c r="A22" s="4" t="s">
        <v>262</v>
      </c>
      <c r="B22" s="5" t="n">
        <v>-42116</v>
      </c>
      <c r="C22" s="5" t="n">
        <v>-28414</v>
      </c>
    </row>
    <row r="23" spans="1:3">
      <c r="A23" s="4" t="s">
        <v>263</v>
      </c>
      <c r="B23" s="5" t="n">
        <v>-6081</v>
      </c>
      <c r="C23" s="5" t="n">
        <v>0</v>
      </c>
    </row>
    <row r="24" spans="1:3">
      <c r="A24" s="4" t="s">
        <v>264</v>
      </c>
      <c r="B24" s="5" t="n">
        <v>0</v>
      </c>
      <c r="C24" s="5" t="n">
        <v>274100</v>
      </c>
    </row>
    <row r="25" spans="1:3">
      <c r="A25" s="4" t="s">
        <v>265</v>
      </c>
      <c r="B25" s="5" t="n">
        <v>914</v>
      </c>
      <c r="C25" s="5" t="n">
        <v>4533</v>
      </c>
    </row>
    <row r="26" spans="1:3">
      <c r="A26" s="4" t="s">
        <v>266</v>
      </c>
      <c r="B26" s="5" t="n">
        <v>-177099</v>
      </c>
      <c r="C26" s="5" t="n">
        <v>131096</v>
      </c>
    </row>
    <row r="27" spans="1:3">
      <c r="A27" s="3" t="s">
        <v>267</v>
      </c>
    </row>
    <row r="28" spans="1:3">
      <c r="A28" s="4" t="s">
        <v>297</v>
      </c>
      <c r="B28" s="5" t="n">
        <v>-505683</v>
      </c>
      <c r="C28" s="5" t="n">
        <v>-69163</v>
      </c>
    </row>
    <row r="29" spans="1:3">
      <c r="A29" s="4" t="s">
        <v>269</v>
      </c>
      <c r="B29" s="5" t="n">
        <v>750000</v>
      </c>
      <c r="C29" s="5" t="n">
        <v>0</v>
      </c>
    </row>
    <row r="30" spans="1:3">
      <c r="A30" s="4" t="s">
        <v>270</v>
      </c>
      <c r="B30" s="5" t="n">
        <v>-18237</v>
      </c>
      <c r="C30" s="5" t="n">
        <v>0</v>
      </c>
    </row>
    <row r="31" spans="1:3">
      <c r="A31" s="4" t="s">
        <v>271</v>
      </c>
      <c r="B31" s="5" t="n">
        <v>-86</v>
      </c>
      <c r="C31" s="5" t="n">
        <v>0</v>
      </c>
    </row>
    <row r="32" spans="1:3">
      <c r="A32" s="4" t="s">
        <v>251</v>
      </c>
      <c r="B32" s="5" t="n">
        <v>-82</v>
      </c>
      <c r="C32" s="5" t="n">
        <v>-1183</v>
      </c>
    </row>
    <row r="33" spans="1:3">
      <c r="A33" s="4" t="s">
        <v>234</v>
      </c>
      <c r="B33" s="5" t="n">
        <v>-57471</v>
      </c>
      <c r="C33" s="5" t="n">
        <v>-79676</v>
      </c>
    </row>
    <row r="34" spans="1:3">
      <c r="A34" s="4" t="s">
        <v>298</v>
      </c>
      <c r="B34" s="5" t="n">
        <v>-45362</v>
      </c>
      <c r="C34" s="5" t="n">
        <v>-30737</v>
      </c>
    </row>
    <row r="35" spans="1:3">
      <c r="A35" s="4" t="s">
        <v>235</v>
      </c>
      <c r="B35" s="5" t="n">
        <v>-8</v>
      </c>
      <c r="C35" s="5" t="n">
        <v>-12</v>
      </c>
    </row>
    <row r="36" spans="1:3">
      <c r="A36" s="4" t="s">
        <v>274</v>
      </c>
      <c r="B36" s="5" t="n">
        <v>38273</v>
      </c>
      <c r="C36" s="5" t="n">
        <v>-278412</v>
      </c>
    </row>
    <row r="37" spans="1:3">
      <c r="A37" s="4" t="s">
        <v>276</v>
      </c>
      <c r="B37" s="5" t="n">
        <v>200003</v>
      </c>
      <c r="C37" s="5" t="n">
        <v>235667</v>
      </c>
    </row>
    <row r="38" spans="1:3">
      <c r="A38" s="4" t="s">
        <v>277</v>
      </c>
      <c r="B38" s="5" t="n">
        <v>303336</v>
      </c>
      <c r="C38" s="5" t="n">
        <v>150974</v>
      </c>
    </row>
    <row r="39" spans="1:3">
      <c r="A39" s="4" t="s">
        <v>278</v>
      </c>
      <c r="B39" s="5" t="n">
        <v>503339</v>
      </c>
      <c r="C39" s="5" t="n">
        <v>386641</v>
      </c>
    </row>
    <row r="40" spans="1:3">
      <c r="A40" s="3" t="s">
        <v>279</v>
      </c>
    </row>
    <row r="41" spans="1:3">
      <c r="A41" s="4" t="s">
        <v>280</v>
      </c>
      <c r="B41" s="5" t="n">
        <v>68953</v>
      </c>
      <c r="C41" s="5" t="n">
        <v>71130</v>
      </c>
    </row>
    <row r="42" spans="1:3">
      <c r="A42" s="4" t="s">
        <v>299</v>
      </c>
      <c r="B42" s="5" t="n">
        <v>30853</v>
      </c>
      <c r="C42" s="5" t="n">
        <v>28303</v>
      </c>
    </row>
    <row r="43" spans="1:3">
      <c r="A43" s="4" t="s">
        <v>282</v>
      </c>
      <c r="B43" s="5" t="n">
        <v>183</v>
      </c>
      <c r="C43" s="5" t="n">
        <v>0</v>
      </c>
    </row>
    <row r="44" spans="1:3">
      <c r="A44" s="4" t="s">
        <v>283</v>
      </c>
      <c r="B44" s="5" t="n">
        <v>2074</v>
      </c>
      <c r="C44" s="5" t="n">
        <v>0</v>
      </c>
    </row>
    <row r="45" spans="1:3">
      <c r="A45" s="3" t="s">
        <v>284</v>
      </c>
    </row>
    <row r="46" spans="1:3">
      <c r="A46" s="4" t="s">
        <v>300</v>
      </c>
      <c r="B46" s="5" t="n">
        <v>28124</v>
      </c>
      <c r="C46" s="5" t="n">
        <v>20829</v>
      </c>
    </row>
    <row r="47" spans="1:3">
      <c r="A47" s="4" t="s">
        <v>286</v>
      </c>
      <c r="B47" s="5" t="n">
        <v>109</v>
      </c>
      <c r="C47" s="5" t="n">
        <v>0</v>
      </c>
    </row>
    <row r="48" spans="1:3">
      <c r="A48" s="4" t="s">
        <v>287</v>
      </c>
      <c r="B48" s="5" t="n">
        <v>2353</v>
      </c>
      <c r="C48" s="5" t="n">
        <v>0</v>
      </c>
    </row>
    <row r="49" spans="1:3">
      <c r="A49" s="4" t="s">
        <v>288</v>
      </c>
      <c r="B49" s="5" t="n">
        <v>1006</v>
      </c>
      <c r="C49" s="5" t="n">
        <v>0</v>
      </c>
    </row>
    <row r="50" spans="1:3">
      <c r="A50" s="4" t="s">
        <v>301</v>
      </c>
      <c r="B50" s="5" t="n">
        <v>428</v>
      </c>
      <c r="C50" s="5" t="n">
        <v>298</v>
      </c>
    </row>
    <row r="51" spans="1:3">
      <c r="A51" s="4" t="s">
        <v>55</v>
      </c>
    </row>
    <row r="52" spans="1:3">
      <c r="A52" s="3" t="s">
        <v>246</v>
      </c>
    </row>
    <row r="53" spans="1:3">
      <c r="A53" s="4" t="s">
        <v>199</v>
      </c>
      <c r="B53" s="5" t="n">
        <v>57882</v>
      </c>
      <c r="C53" s="5" t="n">
        <v>47592</v>
      </c>
    </row>
    <row r="54" spans="1:3">
      <c r="A54" s="3" t="s">
        <v>247</v>
      </c>
    </row>
    <row r="55" spans="1:3">
      <c r="A55" s="4" t="s">
        <v>140</v>
      </c>
      <c r="B55" s="5" t="n">
        <v>144884</v>
      </c>
      <c r="C55" s="5" t="n">
        <v>158566</v>
      </c>
    </row>
    <row r="56" spans="1:3">
      <c r="A56" s="4" t="s">
        <v>248</v>
      </c>
      <c r="B56" s="5" t="n">
        <v>-194</v>
      </c>
      <c r="C56" s="5" t="n">
        <v>50</v>
      </c>
    </row>
    <row r="57" spans="1:3">
      <c r="A57" s="4" t="s">
        <v>249</v>
      </c>
      <c r="B57" s="5" t="n">
        <v>11540</v>
      </c>
      <c r="C57" s="5" t="n">
        <v>6536</v>
      </c>
    </row>
    <row r="58" spans="1:3">
      <c r="A58" s="4" t="s">
        <v>250</v>
      </c>
      <c r="B58" s="5" t="n">
        <v>0</v>
      </c>
      <c r="C58" s="5" t="n">
        <v>-240</v>
      </c>
    </row>
    <row r="59" spans="1:3">
      <c r="A59" s="4" t="s">
        <v>251</v>
      </c>
      <c r="B59" s="5" t="n">
        <v>82</v>
      </c>
      <c r="C59" s="5" t="n">
        <v>1183</v>
      </c>
    </row>
    <row r="60" spans="1:3">
      <c r="A60" s="4" t="s">
        <v>252</v>
      </c>
      <c r="B60" s="5" t="n">
        <v>5037</v>
      </c>
      <c r="C60" s="5" t="n">
        <v>2618</v>
      </c>
    </row>
    <row r="61" spans="1:3">
      <c r="A61" s="4" t="s">
        <v>253</v>
      </c>
      <c r="B61" s="5" t="n">
        <v>0</v>
      </c>
      <c r="C61" s="5" t="n">
        <v>-9753</v>
      </c>
    </row>
    <row r="62" spans="1:3">
      <c r="A62" s="4" t="s">
        <v>209</v>
      </c>
      <c r="B62" s="5" t="n">
        <v>411</v>
      </c>
      <c r="C62" s="5" t="n">
        <v>461</v>
      </c>
    </row>
    <row r="63" spans="1:3">
      <c r="A63" s="4" t="s">
        <v>296</v>
      </c>
      <c r="B63" s="5" t="n">
        <v>-5</v>
      </c>
      <c r="C63" s="5" t="n">
        <v>-14</v>
      </c>
    </row>
    <row r="64" spans="1:3">
      <c r="A64" s="3" t="s">
        <v>255</v>
      </c>
    </row>
    <row r="65" spans="1:3">
      <c r="A65" s="4" t="s">
        <v>302</v>
      </c>
      <c r="B65" s="5" t="n">
        <v>-15432</v>
      </c>
      <c r="C65" s="5" t="n">
        <v>21366</v>
      </c>
    </row>
    <row r="66" spans="1:3">
      <c r="A66" s="4" t="s">
        <v>303</v>
      </c>
      <c r="B66" s="5" t="n">
        <v>2222</v>
      </c>
      <c r="C66" s="5" t="n">
        <v>-3491</v>
      </c>
    </row>
    <row r="67" spans="1:3">
      <c r="A67" s="4" t="s">
        <v>257</v>
      </c>
      <c r="B67" s="5" t="n">
        <v>-6257</v>
      </c>
      <c r="C67" s="5" t="n">
        <v>-6496</v>
      </c>
    </row>
    <row r="68" spans="1:3">
      <c r="A68" s="4" t="s">
        <v>304</v>
      </c>
      <c r="B68" s="5" t="n">
        <v>116085</v>
      </c>
      <c r="C68" s="5" t="n">
        <v>125576</v>
      </c>
    </row>
    <row r="69" spans="1:3">
      <c r="A69" s="4" t="s">
        <v>81</v>
      </c>
      <c r="B69" s="5" t="n">
        <v>31708</v>
      </c>
      <c r="C69" s="5" t="n">
        <v>29441</v>
      </c>
    </row>
    <row r="70" spans="1:3">
      <c r="A70" s="4" t="s">
        <v>258</v>
      </c>
      <c r="B70" s="5" t="n">
        <v>347963</v>
      </c>
      <c r="C70" s="5" t="n">
        <v>373395</v>
      </c>
    </row>
    <row r="71" spans="1:3">
      <c r="A71" s="3" t="s">
        <v>259</v>
      </c>
    </row>
    <row r="72" spans="1:3">
      <c r="A72" s="4" t="s">
        <v>260</v>
      </c>
      <c r="B72" s="5" t="n">
        <v>-124192</v>
      </c>
      <c r="C72" s="5" t="n">
        <v>-101165</v>
      </c>
    </row>
    <row r="73" spans="1:3">
      <c r="A73" s="4" t="s">
        <v>261</v>
      </c>
      <c r="B73" s="5" t="n">
        <v>0</v>
      </c>
      <c r="C73" s="5" t="n">
        <v>-12733</v>
      </c>
    </row>
    <row r="74" spans="1:3">
      <c r="A74" s="4" t="s">
        <v>262</v>
      </c>
      <c r="B74" s="5" t="n">
        <v>-42116</v>
      </c>
      <c r="C74" s="5" t="n">
        <v>-28414</v>
      </c>
    </row>
    <row r="75" spans="1:3">
      <c r="A75" s="4" t="s">
        <v>263</v>
      </c>
      <c r="B75" s="5" t="n">
        <v>-6081</v>
      </c>
      <c r="C75" s="5" t="n">
        <v>0</v>
      </c>
    </row>
    <row r="76" spans="1:3">
      <c r="A76" s="4" t="s">
        <v>264</v>
      </c>
      <c r="B76" s="5" t="n">
        <v>0</v>
      </c>
      <c r="C76" s="5" t="n">
        <v>274100</v>
      </c>
    </row>
    <row r="77" spans="1:3">
      <c r="A77" s="4" t="s">
        <v>265</v>
      </c>
      <c r="B77" s="5" t="n">
        <v>914</v>
      </c>
      <c r="C77" s="5" t="n">
        <v>4533</v>
      </c>
    </row>
    <row r="78" spans="1:3">
      <c r="A78" s="4" t="s">
        <v>266</v>
      </c>
      <c r="B78" s="5" t="n">
        <v>-171475</v>
      </c>
      <c r="C78" s="5" t="n">
        <v>136321</v>
      </c>
    </row>
    <row r="79" spans="1:3">
      <c r="A79" s="3" t="s">
        <v>267</v>
      </c>
    </row>
    <row r="80" spans="1:3">
      <c r="A80" s="4" t="s">
        <v>297</v>
      </c>
      <c r="B80" s="5" t="n">
        <v>-505683</v>
      </c>
      <c r="C80" s="5" t="n">
        <v>-69163</v>
      </c>
    </row>
    <row r="81" spans="1:3">
      <c r="A81" s="4" t="s">
        <v>269</v>
      </c>
      <c r="B81" s="5" t="n">
        <v>750000</v>
      </c>
      <c r="C81" s="5" t="n">
        <v>0</v>
      </c>
    </row>
    <row r="82" spans="1:3">
      <c r="A82" s="4" t="s">
        <v>270</v>
      </c>
      <c r="B82" s="5" t="n">
        <v>-17983</v>
      </c>
      <c r="C82" s="5" t="n">
        <v>0</v>
      </c>
    </row>
    <row r="83" spans="1:3">
      <c r="A83" s="4" t="s">
        <v>271</v>
      </c>
      <c r="B83" s="5" t="n">
        <v>-86</v>
      </c>
      <c r="C83" s="5" t="n">
        <v>0</v>
      </c>
    </row>
    <row r="84" spans="1:3">
      <c r="A84" s="4" t="s">
        <v>251</v>
      </c>
      <c r="B84" s="5" t="n">
        <v>-82</v>
      </c>
      <c r="C84" s="5" t="n">
        <v>-1183</v>
      </c>
    </row>
    <row r="85" spans="1:3">
      <c r="A85" s="4" t="s">
        <v>234</v>
      </c>
      <c r="B85" s="5" t="n">
        <v>-20887</v>
      </c>
      <c r="C85" s="5" t="n">
        <v>-28979</v>
      </c>
    </row>
    <row r="86" spans="1:3">
      <c r="A86" s="4" t="s">
        <v>305</v>
      </c>
      <c r="B86" s="5" t="n">
        <v>1462</v>
      </c>
      <c r="C86" s="5" t="n">
        <v>2700</v>
      </c>
    </row>
    <row r="87" spans="1:3">
      <c r="A87" s="4" t="s">
        <v>298</v>
      </c>
      <c r="B87" s="5" t="n">
        <v>-193421</v>
      </c>
      <c r="C87" s="5" t="n">
        <v>-216397</v>
      </c>
    </row>
    <row r="88" spans="1:3">
      <c r="A88" s="4" t="s">
        <v>235</v>
      </c>
      <c r="B88" s="5" t="n">
        <v>-8</v>
      </c>
      <c r="C88" s="5" t="n">
        <v>-12</v>
      </c>
    </row>
    <row r="89" spans="1:3">
      <c r="A89" s="4" t="s">
        <v>274</v>
      </c>
      <c r="B89" s="5" t="n">
        <v>13312</v>
      </c>
      <c r="C89" s="5" t="n">
        <v>-313034</v>
      </c>
    </row>
    <row r="90" spans="1:3">
      <c r="A90" s="4" t="s">
        <v>276</v>
      </c>
      <c r="B90" s="5" t="n">
        <v>189800</v>
      </c>
      <c r="C90" s="5" t="n">
        <v>196682</v>
      </c>
    </row>
    <row r="91" spans="1:3">
      <c r="A91" s="4" t="s">
        <v>277</v>
      </c>
      <c r="B91" s="5" t="n">
        <v>178538</v>
      </c>
      <c r="C91" s="5" t="n">
        <v>54915</v>
      </c>
    </row>
    <row r="92" spans="1:3">
      <c r="A92" s="4" t="s">
        <v>278</v>
      </c>
      <c r="B92" s="5" t="n">
        <v>368338</v>
      </c>
      <c r="C92" s="5" t="n">
        <v>251597</v>
      </c>
    </row>
    <row r="93" spans="1:3">
      <c r="A93" s="3" t="s">
        <v>279</v>
      </c>
    </row>
    <row r="94" spans="1:3">
      <c r="A94" s="4" t="s">
        <v>280</v>
      </c>
      <c r="B94" s="5" t="n">
        <v>68389</v>
      </c>
      <c r="C94" s="5" t="n">
        <v>70566</v>
      </c>
    </row>
    <row r="95" spans="1:3">
      <c r="A95" s="4" t="s">
        <v>299</v>
      </c>
      <c r="B95" s="5" t="n">
        <v>742</v>
      </c>
      <c r="C95" s="5" t="n">
        <v>645</v>
      </c>
    </row>
    <row r="96" spans="1:3">
      <c r="A96" s="4" t="s">
        <v>282</v>
      </c>
      <c r="B96" s="5" t="n">
        <v>183</v>
      </c>
      <c r="C96" s="5" t="n">
        <v>0</v>
      </c>
    </row>
    <row r="97" spans="1:3">
      <c r="A97" s="4" t="s">
        <v>283</v>
      </c>
      <c r="B97" s="5" t="n">
        <v>532</v>
      </c>
      <c r="C97" s="5" t="n">
        <v>0</v>
      </c>
    </row>
    <row r="98" spans="1:3">
      <c r="A98" s="3" t="s">
        <v>284</v>
      </c>
    </row>
    <row r="99" spans="1:3">
      <c r="A99" s="4" t="s">
        <v>300</v>
      </c>
      <c r="B99" s="5" t="n">
        <v>27072</v>
      </c>
      <c r="C99" s="5" t="n">
        <v>20288</v>
      </c>
    </row>
    <row r="100" spans="1:3">
      <c r="A100" s="4" t="s">
        <v>286</v>
      </c>
      <c r="B100" s="5" t="n">
        <v>109</v>
      </c>
      <c r="C100" s="5" t="n">
        <v>0</v>
      </c>
    </row>
    <row r="101" spans="1:3">
      <c r="A101" s="4" t="s">
        <v>287</v>
      </c>
      <c r="B101" s="5" t="n">
        <v>2254</v>
      </c>
      <c r="C101" s="5" t="n">
        <v>0</v>
      </c>
    </row>
    <row r="102" spans="1:3">
      <c r="A102" s="4" t="s">
        <v>288</v>
      </c>
      <c r="B102" s="5" t="n">
        <v>1006</v>
      </c>
      <c r="C102" s="5" t="n">
        <v>0</v>
      </c>
    </row>
    <row r="103" spans="1:3">
      <c r="A103" s="4" t="s">
        <v>301</v>
      </c>
      <c r="B103" s="5" t="n">
        <v>879</v>
      </c>
      <c r="C103" s="5" t="n">
        <v>697</v>
      </c>
    </row>
    <row r="104" spans="1:3">
      <c r="A104" s="4" t="s">
        <v>306</v>
      </c>
      <c r="B104" s="6" t="n">
        <v>-32</v>
      </c>
      <c r="C104" s="6" t="n">
        <v>-1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35</v>
      </c>
    </row>
    <row r="3" spans="1:3">
      <c r="A3" s="3" t="s">
        <v>96</v>
      </c>
    </row>
    <row r="4" spans="1:3">
      <c r="A4" s="4" t="s">
        <v>293</v>
      </c>
      <c r="B4" s="6" t="n">
        <v>0</v>
      </c>
      <c r="C4" s="6" t="n">
        <v>96</v>
      </c>
    </row>
    <row r="5" spans="1:3">
      <c r="A5" s="4" t="s">
        <v>294</v>
      </c>
      <c r="B5" s="5" t="n">
        <v>1373</v>
      </c>
      <c r="C5" s="5" t="n">
        <v>243</v>
      </c>
    </row>
    <row r="6" spans="1:3">
      <c r="A6" s="4" t="s">
        <v>55</v>
      </c>
    </row>
    <row r="7" spans="1:3">
      <c r="A7" s="3" t="s">
        <v>96</v>
      </c>
    </row>
    <row r="8" spans="1:3">
      <c r="A8" s="4" t="s">
        <v>293</v>
      </c>
      <c r="B8" s="5" t="n">
        <v>0</v>
      </c>
      <c r="C8" s="5" t="n">
        <v>6</v>
      </c>
    </row>
    <row r="9" spans="1:3">
      <c r="A9" s="4" t="s">
        <v>294</v>
      </c>
      <c r="B9" s="6" t="n">
        <v>1373</v>
      </c>
      <c r="C9" s="6" t="n">
        <v>2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467627</v>
      </c>
      <c r="C3" s="6" t="n">
        <v>3453632</v>
      </c>
    </row>
    <row r="4" spans="1:3">
      <c r="A4" s="4" t="s">
        <v>68</v>
      </c>
      <c r="B4" s="5" t="n">
        <v>13572</v>
      </c>
      <c r="C4" s="5" t="n">
        <v>15878</v>
      </c>
    </row>
    <row r="5" spans="1:3">
      <c r="A5" s="4" t="s">
        <v>69</v>
      </c>
      <c r="B5" s="5" t="n">
        <v>489767</v>
      </c>
      <c r="C5" s="5" t="n">
        <v>287458</v>
      </c>
    </row>
    <row r="6" spans="1:3">
      <c r="A6" s="4" t="s">
        <v>70</v>
      </c>
      <c r="B6" s="5" t="n">
        <v>33035</v>
      </c>
      <c r="C6" s="5" t="n">
        <v>28714</v>
      </c>
    </row>
    <row r="7" spans="1:3">
      <c r="A7" s="4" t="s">
        <v>71</v>
      </c>
      <c r="B7" s="5" t="n">
        <v>45192</v>
      </c>
      <c r="C7" s="5" t="n">
        <v>45192</v>
      </c>
    </row>
    <row r="8" spans="1:3">
      <c r="A8" s="4" t="s">
        <v>72</v>
      </c>
      <c r="B8" s="5" t="n">
        <v>21929</v>
      </c>
      <c r="C8" s="5" t="n">
        <v>19769</v>
      </c>
    </row>
    <row r="9" spans="1:3">
      <c r="A9" s="4" t="s">
        <v>73</v>
      </c>
      <c r="B9" s="5" t="n">
        <v>12346</v>
      </c>
      <c r="C9" s="5" t="n">
        <v>7309</v>
      </c>
    </row>
    <row r="10" spans="1:3">
      <c r="A10" s="4" t="s">
        <v>74</v>
      </c>
      <c r="B10" s="5" t="n">
        <v>71909</v>
      </c>
      <c r="C10" s="5" t="n">
        <v>66258</v>
      </c>
    </row>
    <row r="11" spans="1:3">
      <c r="A11" s="4" t="s">
        <v>75</v>
      </c>
      <c r="B11" s="5" t="n">
        <v>4155377</v>
      </c>
      <c r="C11" s="5" t="n">
        <v>3924210</v>
      </c>
    </row>
    <row r="12" spans="1:3">
      <c r="A12" s="3" t="s">
        <v>76</v>
      </c>
    </row>
    <row r="13" spans="1:3">
      <c r="A13" s="4" t="s">
        <v>77</v>
      </c>
      <c r="B13" s="5" t="n">
        <v>619523</v>
      </c>
      <c r="C13" s="5" t="n">
        <v>1121713</v>
      </c>
    </row>
    <row r="14" spans="1:3">
      <c r="A14" s="4" t="s">
        <v>78</v>
      </c>
      <c r="B14" s="5" t="n">
        <v>2012844</v>
      </c>
      <c r="C14" s="5" t="n">
        <v>1273794</v>
      </c>
    </row>
    <row r="15" spans="1:3">
      <c r="A15" s="4" t="s">
        <v>79</v>
      </c>
      <c r="B15" s="5" t="n">
        <v>7130</v>
      </c>
      <c r="C15" s="5" t="n">
        <v>7130</v>
      </c>
    </row>
    <row r="16" spans="1:3">
      <c r="A16" s="4" t="s">
        <v>80</v>
      </c>
      <c r="B16" s="5" t="n">
        <v>3410</v>
      </c>
    </row>
    <row r="17" spans="1:3">
      <c r="A17" s="4" t="s">
        <v>80</v>
      </c>
      <c r="C17" s="5" t="n">
        <v>3360</v>
      </c>
    </row>
    <row r="18" spans="1:3">
      <c r="A18" s="4" t="s">
        <v>81</v>
      </c>
      <c r="B18" s="5" t="n">
        <v>245999</v>
      </c>
      <c r="C18" s="5" t="n">
        <v>207574</v>
      </c>
    </row>
    <row r="19" spans="1:3">
      <c r="A19" s="4" t="s">
        <v>82</v>
      </c>
      <c r="B19" s="5" t="n">
        <v>2888906</v>
      </c>
      <c r="C19" s="5" t="n">
        <v>2613571</v>
      </c>
    </row>
    <row r="20" spans="1:3">
      <c r="A20" s="4" t="s">
        <v>83</v>
      </c>
      <c r="B20" s="4" t="s">
        <v>84</v>
      </c>
      <c r="C20" s="4" t="s">
        <v>84</v>
      </c>
    </row>
    <row r="21" spans="1:3">
      <c r="A21" s="3" t="s">
        <v>85</v>
      </c>
    </row>
    <row r="22" spans="1:3">
      <c r="A22" s="4" t="s">
        <v>86</v>
      </c>
      <c r="B22" s="5" t="n">
        <v>1845</v>
      </c>
      <c r="C22" s="5" t="n">
        <v>1882</v>
      </c>
    </row>
    <row r="23" spans="1:3">
      <c r="A23" s="4" t="s">
        <v>87</v>
      </c>
      <c r="B23" s="5" t="n">
        <v>746146</v>
      </c>
      <c r="C23" s="5" t="n">
        <v>749219</v>
      </c>
    </row>
    <row r="24" spans="1:3">
      <c r="A24" s="4" t="s">
        <v>88</v>
      </c>
      <c r="B24" s="5" t="n">
        <v>66958</v>
      </c>
      <c r="C24" s="5" t="n">
        <v>32432</v>
      </c>
    </row>
    <row r="25" spans="1:3">
      <c r="A25" s="4" t="s">
        <v>89</v>
      </c>
      <c r="B25" s="5" t="n">
        <v>444</v>
      </c>
      <c r="C25" s="5" t="n">
        <v>2488</v>
      </c>
    </row>
    <row r="26" spans="1:3">
      <c r="A26" s="4" t="s">
        <v>90</v>
      </c>
      <c r="B26" s="5" t="n">
        <v>815393</v>
      </c>
      <c r="C26" s="5" t="n">
        <v>786021</v>
      </c>
    </row>
    <row r="27" spans="1:3">
      <c r="A27" s="4" t="s">
        <v>91</v>
      </c>
      <c r="B27" s="5" t="n">
        <v>451078</v>
      </c>
      <c r="C27" s="5" t="n">
        <v>524618</v>
      </c>
    </row>
    <row r="28" spans="1:3">
      <c r="A28" s="4" t="s">
        <v>92</v>
      </c>
      <c r="B28" s="5" t="n">
        <v>1266471</v>
      </c>
      <c r="C28" s="5" t="n">
        <v>1310639</v>
      </c>
    </row>
    <row r="29" spans="1:3">
      <c r="A29" s="4" t="s">
        <v>93</v>
      </c>
      <c r="B29" s="6" t="n">
        <v>4155377</v>
      </c>
      <c r="C29" s="6" t="n">
        <v>3924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08</v>
      </c>
      <c r="B4" s="4" t="s">
        <v>310</v>
      </c>
    </row>
    <row r="5" spans="1:2">
      <c r="A5" s="4" t="s">
        <v>55</v>
      </c>
    </row>
    <row r="6" spans="1:2">
      <c r="A6" s="3" t="s">
        <v>312</v>
      </c>
    </row>
    <row r="7" spans="1:2">
      <c r="A7" s="4" t="s">
        <v>308</v>
      </c>
      <c r="B7"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96</v>
      </c>
    </row>
    <row r="4" spans="1:2">
      <c r="A4" s="4" t="s">
        <v>314</v>
      </c>
      <c r="B4" s="4" t="s">
        <v>316</v>
      </c>
    </row>
    <row r="5" spans="1:2">
      <c r="A5" s="4" t="s">
        <v>55</v>
      </c>
    </row>
    <row r="6" spans="1:2">
      <c r="A6" s="3" t="s">
        <v>96</v>
      </c>
    </row>
    <row r="7" spans="1:2">
      <c r="A7" s="4" t="s">
        <v>314</v>
      </c>
      <c r="B7"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96</v>
      </c>
    </row>
    <row r="4" spans="1:2">
      <c r="A4" s="4" t="s">
        <v>319</v>
      </c>
      <c r="B4" s="4" t="s">
        <v>321</v>
      </c>
    </row>
    <row r="5" spans="1:2">
      <c r="A5" s="4" t="s">
        <v>55</v>
      </c>
    </row>
    <row r="6" spans="1:2">
      <c r="A6" s="3" t="s">
        <v>96</v>
      </c>
    </row>
    <row r="7" spans="1:2">
      <c r="A7" s="4" t="s">
        <v>319</v>
      </c>
      <c r="B7"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96</v>
      </c>
    </row>
    <row r="4" spans="1:2">
      <c r="A4" s="4" t="s">
        <v>324</v>
      </c>
      <c r="B4" s="4" t="s">
        <v>326</v>
      </c>
    </row>
    <row r="5" spans="1:2">
      <c r="A5" s="4" t="s">
        <v>55</v>
      </c>
    </row>
    <row r="6" spans="1:2">
      <c r="A6" s="3" t="s">
        <v>96</v>
      </c>
    </row>
    <row r="7" spans="1:2">
      <c r="A7" s="4" t="s">
        <v>324</v>
      </c>
      <c r="B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325</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29</v>
      </c>
      <c r="B4" s="4" t="s">
        <v>330</v>
      </c>
    </row>
    <row r="5" spans="1:2">
      <c r="A5" s="4" t="s">
        <v>55</v>
      </c>
    </row>
    <row r="6" spans="1:2">
      <c r="A6" s="3" t="s">
        <v>332</v>
      </c>
    </row>
    <row r="7" spans="1:2">
      <c r="A7" s="4" t="s">
        <v>329</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4</v>
      </c>
      <c r="B1" s="2" t="s">
        <v>1</v>
      </c>
      <c r="C1" s="2" t="s">
        <v>95</v>
      </c>
    </row>
    <row r="2" spans="1:3">
      <c r="B2" s="2" t="s">
        <v>2</v>
      </c>
      <c r="C2" s="2" t="s">
        <v>65</v>
      </c>
    </row>
    <row r="3" spans="1:3">
      <c r="A3" s="3" t="s">
        <v>96</v>
      </c>
    </row>
    <row r="4" spans="1:3">
      <c r="A4" s="4" t="s">
        <v>97</v>
      </c>
      <c r="B4" s="6" t="n">
        <v>1333588000</v>
      </c>
      <c r="C4" s="6" t="n">
        <v>1218105000</v>
      </c>
    </row>
    <row r="5" spans="1:3">
      <c r="A5" s="4" t="s">
        <v>98</v>
      </c>
      <c r="B5" s="5" t="n">
        <v>12495000</v>
      </c>
      <c r="C5" s="5" t="n">
        <v>11065000</v>
      </c>
    </row>
    <row r="6" spans="1:3">
      <c r="A6" s="4" t="s">
        <v>99</v>
      </c>
      <c r="B6" s="5" t="n">
        <v>2844000</v>
      </c>
      <c r="C6" s="5" t="n">
        <v>2075000</v>
      </c>
    </row>
    <row r="7" spans="1:3">
      <c r="A7" s="4" t="s">
        <v>100</v>
      </c>
      <c r="B7" s="6" t="n">
        <v>42431000</v>
      </c>
      <c r="C7" s="6" t="n">
        <v>30184000</v>
      </c>
    </row>
    <row r="8" spans="1:3">
      <c r="A8" s="4" t="s">
        <v>101</v>
      </c>
      <c r="B8" s="7" t="n">
        <v>0.01</v>
      </c>
      <c r="C8" s="7" t="n">
        <v>0.01</v>
      </c>
    </row>
    <row r="9" spans="1:3">
      <c r="A9" s="4" t="s">
        <v>102</v>
      </c>
      <c r="B9" s="5" t="n">
        <v>3500000000</v>
      </c>
      <c r="C9" s="5" t="n">
        <v>3500000000</v>
      </c>
    </row>
    <row r="10" spans="1:3">
      <c r="A10" s="4" t="s">
        <v>103</v>
      </c>
      <c r="B10" s="5" t="n">
        <v>184501128</v>
      </c>
      <c r="C10" s="5" t="n">
        <v>188219605</v>
      </c>
    </row>
    <row r="11" spans="1:3">
      <c r="A11" s="4" t="s">
        <v>104</v>
      </c>
      <c r="B11" s="5" t="n">
        <v>184501128</v>
      </c>
      <c r="C11" s="5" t="n">
        <v>188219605</v>
      </c>
    </row>
    <row r="12" spans="1:3">
      <c r="A12" s="4" t="s">
        <v>105</v>
      </c>
    </row>
    <row r="13" spans="1:3">
      <c r="A13" s="3" t="s">
        <v>96</v>
      </c>
    </row>
    <row r="14" spans="1:3">
      <c r="A14" s="4" t="s">
        <v>106</v>
      </c>
      <c r="B14" s="7" t="n">
        <v>0.01</v>
      </c>
      <c r="C14" s="7" t="n">
        <v>0.01</v>
      </c>
    </row>
    <row r="15" spans="1:3">
      <c r="A15" s="4" t="s">
        <v>107</v>
      </c>
      <c r="B15" s="6" t="n">
        <v>1000</v>
      </c>
      <c r="C15" s="6" t="n">
        <v>1000</v>
      </c>
    </row>
    <row r="16" spans="1:3">
      <c r="A16" s="4" t="s">
        <v>108</v>
      </c>
      <c r="B16" s="4" t="s">
        <v>109</v>
      </c>
      <c r="C16" s="4" t="s">
        <v>109</v>
      </c>
    </row>
    <row r="17" spans="1:3">
      <c r="A17" s="4" t="s">
        <v>110</v>
      </c>
      <c r="B17" s="5" t="n">
        <v>350000000</v>
      </c>
      <c r="C17" s="5" t="n">
        <v>350000000</v>
      </c>
    </row>
    <row r="18" spans="1:3">
      <c r="A18" s="4" t="s">
        <v>111</v>
      </c>
      <c r="B18" s="5" t="n">
        <v>7130</v>
      </c>
      <c r="C18" s="5" t="n">
        <v>7130</v>
      </c>
    </row>
    <row r="19" spans="1:3">
      <c r="A19" s="4" t="s">
        <v>112</v>
      </c>
      <c r="B19" s="5" t="n">
        <v>7130</v>
      </c>
      <c r="C19" s="5" t="n">
        <v>7130</v>
      </c>
    </row>
    <row r="20" spans="1:3">
      <c r="A20" s="4" t="s">
        <v>113</v>
      </c>
    </row>
    <row r="21" spans="1:3">
      <c r="A21" s="3" t="s">
        <v>96</v>
      </c>
    </row>
    <row r="22" spans="1:3">
      <c r="A22" s="4" t="s">
        <v>100</v>
      </c>
      <c r="B22" s="6" t="n">
        <v>11386000</v>
      </c>
      <c r="C22" s="6" t="n">
        <v>14879000</v>
      </c>
    </row>
    <row r="23" spans="1:3">
      <c r="A23" s="4" t="s">
        <v>114</v>
      </c>
    </row>
    <row r="24" spans="1:3">
      <c r="A24" s="3" t="s">
        <v>96</v>
      </c>
    </row>
    <row r="25" spans="1:3">
      <c r="A25" s="4" t="s">
        <v>100</v>
      </c>
      <c r="B25" s="6" t="n">
        <v>37156000</v>
      </c>
      <c r="C25" s="6" t="n">
        <v>2620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96</v>
      </c>
    </row>
    <row r="4" spans="1:2">
      <c r="A4" s="4" t="s">
        <v>334</v>
      </c>
      <c r="B4" s="4" t="s">
        <v>336</v>
      </c>
    </row>
    <row r="5" spans="1:2">
      <c r="A5" s="4" t="s">
        <v>55</v>
      </c>
    </row>
    <row r="6" spans="1:2">
      <c r="A6" s="3" t="s">
        <v>96</v>
      </c>
    </row>
    <row r="7" spans="1:2">
      <c r="A7" s="4" t="s">
        <v>334</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96</v>
      </c>
    </row>
    <row r="4" spans="1:2">
      <c r="A4" s="4" t="s">
        <v>339</v>
      </c>
      <c r="B4" s="4" t="s">
        <v>341</v>
      </c>
    </row>
    <row r="5" spans="1:2">
      <c r="A5" s="4" t="s">
        <v>55</v>
      </c>
    </row>
    <row r="6" spans="1:2">
      <c r="A6" s="3" t="s">
        <v>96</v>
      </c>
    </row>
    <row r="7" spans="1:2">
      <c r="A7" s="4" t="s">
        <v>339</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96</v>
      </c>
    </row>
    <row r="4" spans="1:2">
      <c r="A4" s="4" t="s">
        <v>344</v>
      </c>
      <c r="B4" s="4" t="s">
        <v>346</v>
      </c>
    </row>
    <row r="5" spans="1:2">
      <c r="A5" s="4" t="s">
        <v>55</v>
      </c>
    </row>
    <row r="6" spans="1:2">
      <c r="A6" s="3" t="s">
        <v>96</v>
      </c>
    </row>
    <row r="7" spans="1:2">
      <c r="A7" s="4" t="s">
        <v>344</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96</v>
      </c>
    </row>
    <row r="4" spans="1:2">
      <c r="A4" s="4" t="s">
        <v>355</v>
      </c>
      <c r="B4" s="4" t="s">
        <v>357</v>
      </c>
    </row>
    <row r="5" spans="1:2">
      <c r="A5" s="4" t="s">
        <v>55</v>
      </c>
    </row>
    <row r="6" spans="1:2">
      <c r="A6" s="3" t="s">
        <v>96</v>
      </c>
    </row>
    <row r="7" spans="1:2">
      <c r="A7" s="4" t="s">
        <v>355</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5</v>
      </c>
    </row>
    <row r="2" spans="1:3">
      <c r="A2" s="3" t="s">
        <v>66</v>
      </c>
    </row>
    <row r="3" spans="1:3">
      <c r="A3" s="4" t="s">
        <v>116</v>
      </c>
      <c r="B3" s="6" t="n">
        <v>3467627</v>
      </c>
      <c r="C3" s="6" t="n">
        <v>3453632</v>
      </c>
    </row>
    <row r="4" spans="1:3">
      <c r="A4" s="4" t="s">
        <v>69</v>
      </c>
      <c r="B4" s="5" t="n">
        <v>489767</v>
      </c>
      <c r="C4" s="5" t="n">
        <v>287458</v>
      </c>
    </row>
    <row r="5" spans="1:3">
      <c r="A5" s="4" t="s">
        <v>117</v>
      </c>
      <c r="B5" s="5" t="n">
        <v>33035</v>
      </c>
      <c r="C5" s="5" t="n">
        <v>28714</v>
      </c>
    </row>
    <row r="6" spans="1:3">
      <c r="A6" s="4" t="s">
        <v>71</v>
      </c>
      <c r="B6" s="5" t="n">
        <v>45192</v>
      </c>
      <c r="C6" s="5" t="n">
        <v>45192</v>
      </c>
    </row>
    <row r="7" spans="1:3">
      <c r="A7" s="4" t="s">
        <v>74</v>
      </c>
      <c r="B7" s="5" t="n">
        <v>71909</v>
      </c>
      <c r="C7" s="5" t="n">
        <v>66258</v>
      </c>
    </row>
    <row r="8" spans="1:3">
      <c r="A8" s="4" t="s">
        <v>75</v>
      </c>
      <c r="B8" s="5" t="n">
        <v>4155377</v>
      </c>
      <c r="C8" s="5" t="n">
        <v>3924210</v>
      </c>
    </row>
    <row r="9" spans="1:3">
      <c r="A9" s="3" t="s">
        <v>76</v>
      </c>
    </row>
    <row r="10" spans="1:3">
      <c r="A10" s="4" t="s">
        <v>77</v>
      </c>
      <c r="B10" s="5" t="n">
        <v>619523</v>
      </c>
      <c r="C10" s="5" t="n">
        <v>1121713</v>
      </c>
    </row>
    <row r="11" spans="1:3">
      <c r="A11" s="4" t="s">
        <v>78</v>
      </c>
      <c r="B11" s="5" t="n">
        <v>2012844</v>
      </c>
      <c r="C11" s="5" t="n">
        <v>1273794</v>
      </c>
    </row>
    <row r="12" spans="1:3">
      <c r="A12" s="4" t="s">
        <v>80</v>
      </c>
      <c r="B12" s="5" t="n">
        <v>3410</v>
      </c>
    </row>
    <row r="13" spans="1:3">
      <c r="A13" s="4" t="s">
        <v>80</v>
      </c>
      <c r="C13" s="5" t="n">
        <v>3360</v>
      </c>
    </row>
    <row r="14" spans="1:3">
      <c r="A14" s="4" t="s">
        <v>81</v>
      </c>
      <c r="B14" s="5" t="n">
        <v>245999</v>
      </c>
      <c r="C14" s="5" t="n">
        <v>207574</v>
      </c>
    </row>
    <row r="15" spans="1:3">
      <c r="A15" s="4" t="s">
        <v>82</v>
      </c>
      <c r="B15" s="5" t="n">
        <v>2888906</v>
      </c>
      <c r="C15" s="5" t="n">
        <v>2613571</v>
      </c>
    </row>
    <row r="16" spans="1:3">
      <c r="A16" s="4" t="s">
        <v>118</v>
      </c>
      <c r="B16" s="4" t="s">
        <v>84</v>
      </c>
      <c r="C16" s="4" t="s">
        <v>84</v>
      </c>
    </row>
    <row r="17" spans="1:3">
      <c r="A17" s="3" t="s">
        <v>85</v>
      </c>
    </row>
    <row r="18" spans="1:3">
      <c r="A18" s="4" t="s">
        <v>119</v>
      </c>
      <c r="B18" s="5" t="n">
        <v>1845</v>
      </c>
      <c r="C18" s="5" t="n">
        <v>1882</v>
      </c>
    </row>
    <row r="19" spans="1:3">
      <c r="A19" s="4" t="s">
        <v>87</v>
      </c>
      <c r="B19" s="5" t="n">
        <v>746146</v>
      </c>
      <c r="C19" s="5" t="n">
        <v>749219</v>
      </c>
    </row>
    <row r="20" spans="1:3">
      <c r="A20" s="4" t="s">
        <v>120</v>
      </c>
      <c r="B20" s="5" t="n">
        <v>66958</v>
      </c>
      <c r="C20" s="5" t="n">
        <v>32432</v>
      </c>
    </row>
    <row r="21" spans="1:3">
      <c r="A21" s="4" t="s">
        <v>89</v>
      </c>
      <c r="B21" s="5" t="n">
        <v>444</v>
      </c>
      <c r="C21" s="5" t="n">
        <v>2488</v>
      </c>
    </row>
    <row r="22" spans="1:3">
      <c r="A22" s="4" t="s">
        <v>92</v>
      </c>
      <c r="B22" s="5" t="n">
        <v>1266471</v>
      </c>
      <c r="C22" s="5" t="n">
        <v>1310639</v>
      </c>
    </row>
    <row r="23" spans="1:3">
      <c r="A23" s="4" t="s">
        <v>93</v>
      </c>
      <c r="B23" s="5" t="n">
        <v>4155377</v>
      </c>
      <c r="C23" s="5" t="n">
        <v>3924210</v>
      </c>
    </row>
    <row r="24" spans="1:3">
      <c r="A24" s="4" t="s">
        <v>55</v>
      </c>
    </row>
    <row r="25" spans="1:3">
      <c r="A25" s="3" t="s">
        <v>66</v>
      </c>
    </row>
    <row r="26" spans="1:3">
      <c r="A26" s="4" t="s">
        <v>116</v>
      </c>
      <c r="B26" s="5" t="n">
        <v>3479649</v>
      </c>
      <c r="C26" s="5" t="n">
        <v>3467645</v>
      </c>
    </row>
    <row r="27" spans="1:3">
      <c r="A27" s="4" t="s">
        <v>69</v>
      </c>
      <c r="B27" s="5" t="n">
        <v>368338</v>
      </c>
      <c r="C27" s="5" t="n">
        <v>178538</v>
      </c>
    </row>
    <row r="28" spans="1:3">
      <c r="A28" s="4" t="s">
        <v>121</v>
      </c>
      <c r="B28" s="5" t="n">
        <v>15780</v>
      </c>
      <c r="C28" s="5" t="n">
        <v>4098</v>
      </c>
    </row>
    <row r="29" spans="1:3">
      <c r="A29" s="4" t="s">
        <v>122</v>
      </c>
      <c r="B29" s="5" t="n">
        <v>24069</v>
      </c>
      <c r="C29" s="5" t="n">
        <v>8637</v>
      </c>
    </row>
    <row r="30" spans="1:3">
      <c r="A30" s="4" t="s">
        <v>117</v>
      </c>
      <c r="B30" s="5" t="n">
        <v>8106</v>
      </c>
      <c r="C30" s="5" t="n">
        <v>2760</v>
      </c>
    </row>
    <row r="31" spans="1:3">
      <c r="A31" s="4" t="s">
        <v>71</v>
      </c>
      <c r="B31" s="5" t="n">
        <v>44012</v>
      </c>
      <c r="C31" s="5" t="n">
        <v>44012</v>
      </c>
    </row>
    <row r="32" spans="1:3">
      <c r="A32" s="4" t="s">
        <v>74</v>
      </c>
      <c r="B32" s="5" t="n">
        <v>25767</v>
      </c>
      <c r="C32" s="5" t="n">
        <v>22692</v>
      </c>
    </row>
    <row r="33" spans="1:3">
      <c r="A33" s="4" t="s">
        <v>75</v>
      </c>
      <c r="B33" s="5" t="n">
        <v>3965721</v>
      </c>
      <c r="C33" s="5" t="n">
        <v>3728382</v>
      </c>
    </row>
    <row r="34" spans="1:3">
      <c r="A34" s="3" t="s">
        <v>76</v>
      </c>
    </row>
    <row r="35" spans="1:3">
      <c r="A35" s="4" t="s">
        <v>77</v>
      </c>
      <c r="B35" s="5" t="n">
        <v>619523</v>
      </c>
      <c r="C35" s="5" t="n">
        <v>1121713</v>
      </c>
    </row>
    <row r="36" spans="1:3">
      <c r="A36" s="4" t="s">
        <v>78</v>
      </c>
      <c r="B36" s="5" t="n">
        <v>2012844</v>
      </c>
      <c r="C36" s="5" t="n">
        <v>1273794</v>
      </c>
    </row>
    <row r="37" spans="1:3">
      <c r="A37" s="4" t="s">
        <v>80</v>
      </c>
      <c r="B37" s="5" t="n">
        <v>3410</v>
      </c>
    </row>
    <row r="38" spans="1:3">
      <c r="A38" s="4" t="s">
        <v>80</v>
      </c>
      <c r="C38" s="5" t="n">
        <v>3360</v>
      </c>
    </row>
    <row r="39" spans="1:3">
      <c r="A39" s="4" t="s">
        <v>123</v>
      </c>
      <c r="B39" s="5" t="n">
        <v>165273</v>
      </c>
      <c r="C39" s="5" t="n">
        <v>37506</v>
      </c>
    </row>
    <row r="40" spans="1:3">
      <c r="A40" s="4" t="s">
        <v>124</v>
      </c>
      <c r="B40" s="5" t="n">
        <v>11973</v>
      </c>
      <c r="C40" s="5" t="n">
        <v>12177</v>
      </c>
    </row>
    <row r="41" spans="1:3">
      <c r="A41" s="4" t="s">
        <v>81</v>
      </c>
      <c r="B41" s="5" t="n">
        <v>97711</v>
      </c>
      <c r="C41" s="5" t="n">
        <v>64658</v>
      </c>
    </row>
    <row r="42" spans="1:3">
      <c r="A42" s="4" t="s">
        <v>125</v>
      </c>
      <c r="B42" s="5" t="n">
        <v>16</v>
      </c>
      <c r="C42" s="5" t="n">
        <v>20</v>
      </c>
    </row>
    <row r="43" spans="1:3">
      <c r="A43" s="4" t="s">
        <v>82</v>
      </c>
      <c r="B43" s="5" t="n">
        <v>2910750</v>
      </c>
      <c r="C43" s="5" t="n">
        <v>2513228</v>
      </c>
    </row>
    <row r="44" spans="1:3">
      <c r="A44" s="4" t="s">
        <v>118</v>
      </c>
      <c r="B44" s="4" t="s">
        <v>84</v>
      </c>
      <c r="C44" s="4" t="s">
        <v>84</v>
      </c>
    </row>
    <row r="45" spans="1:3">
      <c r="A45" s="3" t="s">
        <v>85</v>
      </c>
    </row>
    <row r="46" spans="1:3">
      <c r="A46" s="4" t="s">
        <v>119</v>
      </c>
      <c r="B46" s="5" t="n">
        <v>4350</v>
      </c>
      <c r="C46" s="5" t="n">
        <v>4387</v>
      </c>
    </row>
    <row r="47" spans="1:3">
      <c r="A47" s="4" t="s">
        <v>87</v>
      </c>
      <c r="B47" s="5" t="n">
        <v>1050136</v>
      </c>
      <c r="C47" s="5" t="n">
        <v>1090809</v>
      </c>
    </row>
    <row r="48" spans="1:3">
      <c r="A48" s="4" t="s">
        <v>126</v>
      </c>
      <c r="B48" s="5" t="n">
        <v>73</v>
      </c>
      <c r="C48" s="5" t="n">
        <v>73</v>
      </c>
    </row>
    <row r="49" spans="1:3">
      <c r="A49" s="4" t="s">
        <v>120</v>
      </c>
      <c r="B49" s="5" t="n">
        <v>-557</v>
      </c>
      <c r="C49" s="5" t="n">
        <v>114096</v>
      </c>
    </row>
    <row r="50" spans="1:3">
      <c r="A50" s="4" t="s">
        <v>89</v>
      </c>
      <c r="B50" s="5" t="n">
        <v>969</v>
      </c>
      <c r="C50" s="5" t="n">
        <v>5789</v>
      </c>
    </row>
    <row r="51" spans="1:3">
      <c r="A51" s="4" t="s">
        <v>92</v>
      </c>
      <c r="B51" s="5" t="n">
        <v>1054971</v>
      </c>
      <c r="C51" s="5" t="n">
        <v>1215154</v>
      </c>
    </row>
    <row r="52" spans="1:3">
      <c r="A52" s="4" t="s">
        <v>93</v>
      </c>
      <c r="B52" s="6" t="n">
        <v>3965721</v>
      </c>
      <c r="C52" s="6" t="n">
        <v>37283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4" t="s">
        <v>55</v>
      </c>
    </row>
    <row r="4" spans="1:2">
      <c r="A4" s="3" t="s">
        <v>96</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96</v>
      </c>
    </row>
    <row r="4" spans="1:2">
      <c r="A4" s="4" t="s">
        <v>363</v>
      </c>
      <c r="B4" s="4" t="s">
        <v>365</v>
      </c>
    </row>
    <row r="5" spans="1:2">
      <c r="A5" s="4" t="s">
        <v>55</v>
      </c>
    </row>
    <row r="6" spans="1:2">
      <c r="A6" s="3" t="s">
        <v>96</v>
      </c>
    </row>
    <row r="7" spans="1:2">
      <c r="A7" s="4" t="s">
        <v>363</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v>
      </c>
    </row>
    <row r="3" spans="1:2">
      <c r="A3" s="3" t="s">
        <v>375</v>
      </c>
    </row>
    <row r="4" spans="1:2">
      <c r="A4" s="4" t="s">
        <v>371</v>
      </c>
      <c r="B4" s="4" t="s">
        <v>373</v>
      </c>
    </row>
    <row r="5" spans="1:2">
      <c r="A5" s="4" t="s">
        <v>55</v>
      </c>
    </row>
    <row r="6" spans="1:2">
      <c r="A6" s="3" t="s">
        <v>375</v>
      </c>
    </row>
    <row r="7" spans="1:2">
      <c r="A7" s="4" t="s">
        <v>371</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31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96</v>
      </c>
    </row>
    <row r="4" spans="1:2">
      <c r="A4" s="4" t="s">
        <v>378</v>
      </c>
      <c r="B4" s="4" t="s">
        <v>379</v>
      </c>
    </row>
    <row r="5" spans="1:2">
      <c r="A5" s="4" t="s">
        <v>380</v>
      </c>
      <c r="B5" s="4" t="s">
        <v>381</v>
      </c>
    </row>
    <row r="6" spans="1:2">
      <c r="A6" s="4" t="s">
        <v>382</v>
      </c>
      <c r="B6" s="4" t="s">
        <v>383</v>
      </c>
    </row>
    <row r="7" spans="1:2">
      <c r="A7" s="4" t="s">
        <v>384</v>
      </c>
      <c r="B7" s="4" t="s">
        <v>385</v>
      </c>
    </row>
    <row r="8" spans="1:2">
      <c r="A8" s="4" t="s">
        <v>388</v>
      </c>
      <c r="B8" s="4" t="s">
        <v>389</v>
      </c>
    </row>
    <row r="9" spans="1:2">
      <c r="A9" s="4" t="s">
        <v>55</v>
      </c>
    </row>
    <row r="10" spans="1:2">
      <c r="A10" s="3" t="s">
        <v>96</v>
      </c>
    </row>
    <row r="11" spans="1:2">
      <c r="A11" s="4" t="s">
        <v>378</v>
      </c>
      <c r="B11" s="4" t="s">
        <v>391</v>
      </c>
    </row>
    <row r="12" spans="1:2">
      <c r="A12" s="4" t="s">
        <v>380</v>
      </c>
      <c r="B12" s="4" t="s">
        <v>392</v>
      </c>
    </row>
    <row r="13" spans="1:2">
      <c r="A13" s="4" t="s">
        <v>382</v>
      </c>
      <c r="B13" s="4" t="s">
        <v>393</v>
      </c>
    </row>
    <row r="14" spans="1:2">
      <c r="A14" s="4" t="s">
        <v>384</v>
      </c>
      <c r="B14" s="4" t="s">
        <v>394</v>
      </c>
    </row>
    <row r="15" spans="1:2">
      <c r="A15" s="4" t="s">
        <v>388</v>
      </c>
      <c r="B1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0</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96</v>
      </c>
    </row>
    <row r="4" spans="1:2">
      <c r="A4" s="4" t="s">
        <v>397</v>
      </c>
      <c r="B4" s="4" t="s">
        <v>398</v>
      </c>
    </row>
    <row r="5" spans="1:2">
      <c r="A5" s="4" t="s">
        <v>55</v>
      </c>
    </row>
    <row r="6" spans="1:2">
      <c r="A6" s="3" t="s">
        <v>96</v>
      </c>
    </row>
    <row r="7" spans="1:2">
      <c r="A7" s="4" t="s">
        <v>397</v>
      </c>
      <c r="B7"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5</v>
      </c>
    </row>
    <row r="2" spans="1:3">
      <c r="A2" s="4" t="s">
        <v>97</v>
      </c>
      <c r="B2" s="6" t="n">
        <v>1333588</v>
      </c>
      <c r="C2" s="6" t="n">
        <v>1218105</v>
      </c>
    </row>
    <row r="3" spans="1:3">
      <c r="A3" s="4" t="s">
        <v>98</v>
      </c>
      <c r="B3" s="6" t="n">
        <v>12495</v>
      </c>
      <c r="C3" s="6" t="n">
        <v>11065</v>
      </c>
    </row>
    <row r="4" spans="1:3">
      <c r="A4" s="4" t="s">
        <v>101</v>
      </c>
      <c r="B4" s="7" t="n">
        <v>0.01</v>
      </c>
      <c r="C4" s="7" t="n">
        <v>0.01</v>
      </c>
    </row>
    <row r="5" spans="1:3">
      <c r="A5" s="4" t="s">
        <v>102</v>
      </c>
      <c r="B5" s="5" t="n">
        <v>3500000000</v>
      </c>
      <c r="C5" s="5" t="n">
        <v>3500000000</v>
      </c>
    </row>
    <row r="6" spans="1:3">
      <c r="A6" s="4" t="s">
        <v>103</v>
      </c>
      <c r="B6" s="5" t="n">
        <v>184501128</v>
      </c>
      <c r="C6" s="5" t="n">
        <v>188219605</v>
      </c>
    </row>
    <row r="7" spans="1:3">
      <c r="A7" s="4" t="s">
        <v>104</v>
      </c>
      <c r="B7" s="5" t="n">
        <v>184501128</v>
      </c>
      <c r="C7" s="5" t="n">
        <v>188219605</v>
      </c>
    </row>
    <row r="8" spans="1:3">
      <c r="A8" s="4" t="s">
        <v>128</v>
      </c>
    </row>
    <row r="9" spans="1:3">
      <c r="A9" s="4" t="s">
        <v>101</v>
      </c>
      <c r="B9" s="7" t="n">
        <v>0.01</v>
      </c>
    </row>
    <row r="10" spans="1:3">
      <c r="A10" s="4" t="s">
        <v>103</v>
      </c>
      <c r="B10" s="5" t="n">
        <v>1</v>
      </c>
    </row>
    <row r="11" spans="1:3">
      <c r="A11" s="4" t="s">
        <v>55</v>
      </c>
    </row>
    <row r="12" spans="1:3">
      <c r="A12" s="4" t="s">
        <v>97</v>
      </c>
      <c r="B12" s="6" t="n">
        <v>1332796</v>
      </c>
      <c r="C12" s="6" t="n">
        <v>1215899</v>
      </c>
    </row>
    <row r="13" spans="1:3">
      <c r="A13" s="4" t="s">
        <v>98</v>
      </c>
      <c r="B13" s="6" t="n">
        <v>460</v>
      </c>
      <c r="C13" s="6" t="n">
        <v>36</v>
      </c>
    </row>
    <row r="14" spans="1:3">
      <c r="A14" s="4" t="s">
        <v>101</v>
      </c>
      <c r="B14" s="7" t="n">
        <v>0.01</v>
      </c>
    </row>
    <row r="15" spans="1:3">
      <c r="A15" s="4" t="s">
        <v>103</v>
      </c>
      <c r="B15" s="5" t="n">
        <v>1</v>
      </c>
    </row>
    <row r="16" spans="1:3">
      <c r="A16" s="4" t="s">
        <v>129</v>
      </c>
      <c r="B16" s="6" t="n">
        <v>1000</v>
      </c>
      <c r="C16" s="6" t="n">
        <v>1000</v>
      </c>
    </row>
    <row r="17" spans="1:3">
      <c r="A17" s="4" t="s">
        <v>110</v>
      </c>
      <c r="B17" s="5" t="n">
        <v>125</v>
      </c>
      <c r="C17" s="5" t="n">
        <v>125</v>
      </c>
    </row>
    <row r="18" spans="1:3">
      <c r="A18" s="4" t="s">
        <v>111</v>
      </c>
      <c r="B18" s="5" t="n">
        <v>125</v>
      </c>
      <c r="C18" s="5" t="n">
        <v>125</v>
      </c>
    </row>
    <row r="19" spans="1:3">
      <c r="A19" s="4" t="s">
        <v>112</v>
      </c>
      <c r="B19" s="5" t="n">
        <v>125</v>
      </c>
      <c r="C19" s="5" t="n">
        <v>125</v>
      </c>
    </row>
    <row r="20" spans="1:3">
      <c r="A20" s="4" t="s">
        <v>62</v>
      </c>
    </row>
    <row r="21" spans="1:3">
      <c r="A21" s="4" t="s">
        <v>101</v>
      </c>
      <c r="B21" s="7" t="n">
        <v>0.01</v>
      </c>
      <c r="C21" s="7" t="n">
        <v>0.01</v>
      </c>
    </row>
    <row r="22" spans="1:3">
      <c r="A22" s="4" t="s">
        <v>102</v>
      </c>
      <c r="B22" s="5" t="n">
        <v>4300000000</v>
      </c>
      <c r="C22" s="5" t="n">
        <v>4300000000</v>
      </c>
    </row>
    <row r="23" spans="1:3">
      <c r="A23" s="4" t="s">
        <v>103</v>
      </c>
      <c r="B23" s="5" t="n">
        <v>250493583</v>
      </c>
      <c r="C23" s="5" t="n">
        <v>250493583</v>
      </c>
    </row>
    <row r="24" spans="1:3">
      <c r="A24" s="4" t="s">
        <v>104</v>
      </c>
      <c r="B24" s="5" t="n">
        <v>250493583</v>
      </c>
      <c r="C24" s="5" t="n">
        <v>250493583</v>
      </c>
    </row>
    <row r="25" spans="1:3">
      <c r="A25" s="4" t="s">
        <v>63</v>
      </c>
    </row>
    <row r="26" spans="1:3">
      <c r="A26" s="4" t="s">
        <v>101</v>
      </c>
      <c r="B26" s="7" t="n">
        <v>0.01</v>
      </c>
      <c r="C26" s="7" t="n">
        <v>0.01</v>
      </c>
    </row>
    <row r="27" spans="1:3">
      <c r="A27" s="4" t="s">
        <v>102</v>
      </c>
      <c r="B27" s="5" t="n">
        <v>7800000000</v>
      </c>
      <c r="C27" s="5" t="n">
        <v>7800000000</v>
      </c>
    </row>
    <row r="28" spans="1:3">
      <c r="A28" s="4" t="s">
        <v>103</v>
      </c>
      <c r="B28" s="5" t="n">
        <v>184501128</v>
      </c>
      <c r="C28" s="5" t="n">
        <v>188219605</v>
      </c>
    </row>
    <row r="29" spans="1:3">
      <c r="A29" s="4" t="s">
        <v>104</v>
      </c>
      <c r="B29" s="5" t="n">
        <v>184501128</v>
      </c>
      <c r="C29" s="5" t="n">
        <v>188219605</v>
      </c>
    </row>
    <row r="30" spans="1:3">
      <c r="A30" s="4" t="s">
        <v>130</v>
      </c>
    </row>
    <row r="31" spans="1:3">
      <c r="A31" s="4" t="s">
        <v>131</v>
      </c>
      <c r="B31" s="6" t="n">
        <v>11386</v>
      </c>
      <c r="C31" s="6" t="n">
        <v>14879</v>
      </c>
    </row>
    <row r="32" spans="1:3">
      <c r="A32" s="4" t="s">
        <v>132</v>
      </c>
    </row>
    <row r="33" spans="1:3">
      <c r="A33" s="4" t="s">
        <v>131</v>
      </c>
      <c r="B33" s="6" t="n">
        <v>37156</v>
      </c>
      <c r="C33" s="6" t="n">
        <v>26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325</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332</v>
      </c>
    </row>
    <row r="4" spans="1:2">
      <c r="A4" s="4" t="s">
        <v>402</v>
      </c>
      <c r="B4" s="4" t="s">
        <v>403</v>
      </c>
    </row>
    <row r="5" spans="1:2">
      <c r="A5" s="4" t="s">
        <v>55</v>
      </c>
    </row>
    <row r="6" spans="1:2">
      <c r="A6" s="3" t="s">
        <v>332</v>
      </c>
    </row>
    <row r="7" spans="1:2">
      <c r="A7" s="4" t="s">
        <v>402</v>
      </c>
      <c r="B7"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325</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332</v>
      </c>
    </row>
    <row r="4" spans="1:2">
      <c r="A4" s="4" t="s">
        <v>407</v>
      </c>
      <c r="B4" s="4" t="s">
        <v>408</v>
      </c>
    </row>
    <row r="5" spans="1:2">
      <c r="A5" s="4" t="s">
        <v>55</v>
      </c>
    </row>
    <row r="6" spans="1:2">
      <c r="A6" s="3" t="s">
        <v>332</v>
      </c>
    </row>
    <row r="7" spans="1:2">
      <c r="A7" s="4" t="s">
        <v>407</v>
      </c>
      <c r="B7"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33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96</v>
      </c>
    </row>
    <row r="4" spans="1:2">
      <c r="A4" s="4" t="s">
        <v>412</v>
      </c>
      <c r="B4" s="4" t="s">
        <v>413</v>
      </c>
    </row>
    <row r="5" spans="1:2">
      <c r="A5" s="4" t="s">
        <v>414</v>
      </c>
      <c r="B5" s="4" t="s">
        <v>415</v>
      </c>
    </row>
    <row r="6" spans="1:2">
      <c r="A6" s="4" t="s">
        <v>55</v>
      </c>
    </row>
    <row r="7" spans="1:2">
      <c r="A7" s="3" t="s">
        <v>96</v>
      </c>
    </row>
    <row r="8" spans="1:2">
      <c r="A8" s="4" t="s">
        <v>412</v>
      </c>
      <c r="B8" s="4" t="s">
        <v>417</v>
      </c>
    </row>
    <row r="9" spans="1:2">
      <c r="A9" s="4" t="s">
        <v>414</v>
      </c>
      <c r="B9"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34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3" t="s">
        <v>96</v>
      </c>
    </row>
    <row r="4" spans="1:2">
      <c r="A4" s="4" t="s">
        <v>420</v>
      </c>
      <c r="B4" s="4" t="s">
        <v>421</v>
      </c>
    </row>
    <row r="5" spans="1:2">
      <c r="A5" s="4" t="s">
        <v>422</v>
      </c>
      <c r="B5" s="4" t="s">
        <v>423</v>
      </c>
    </row>
    <row r="6" spans="1:2">
      <c r="A6" s="4" t="s">
        <v>55</v>
      </c>
    </row>
    <row r="7" spans="1:2">
      <c r="A7" s="3" t="s">
        <v>96</v>
      </c>
    </row>
    <row r="8" spans="1:2">
      <c r="A8" s="4" t="s">
        <v>420</v>
      </c>
      <c r="B8" s="4" t="s">
        <v>425</v>
      </c>
    </row>
    <row r="9" spans="1:2">
      <c r="A9" s="4" t="s">
        <v>422</v>
      </c>
      <c r="B9"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345</v>
      </c>
    </row>
    <row r="4" spans="1:2">
      <c r="A4" s="4" t="s">
        <v>428</v>
      </c>
      <c r="B4"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96</v>
      </c>
    </row>
    <row r="4" spans="1:2">
      <c r="A4" s="4" t="s">
        <v>428</v>
      </c>
      <c r="B4" s="4" t="s">
        <v>429</v>
      </c>
    </row>
    <row r="5" spans="1:2">
      <c r="A5" s="4" t="s">
        <v>55</v>
      </c>
    </row>
    <row r="6" spans="1:2">
      <c r="A6" s="3" t="s">
        <v>96</v>
      </c>
    </row>
    <row r="7" spans="1:2">
      <c r="A7" s="4" t="s">
        <v>428</v>
      </c>
      <c r="B7"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3</v>
      </c>
      <c r="B1" s="2" t="s">
        <v>134</v>
      </c>
      <c r="D1" s="2" t="s">
        <v>1</v>
      </c>
    </row>
    <row r="2" spans="1:5">
      <c r="B2" s="2" t="s">
        <v>2</v>
      </c>
      <c r="C2" s="2" t="s">
        <v>135</v>
      </c>
      <c r="D2" s="2" t="s">
        <v>2</v>
      </c>
      <c r="E2" s="2" t="s">
        <v>135</v>
      </c>
    </row>
    <row r="3" spans="1:5">
      <c r="A3" s="3" t="s">
        <v>136</v>
      </c>
    </row>
    <row r="4" spans="1:5">
      <c r="A4" s="4" t="s">
        <v>137</v>
      </c>
      <c r="B4" s="6" t="n">
        <v>332695000</v>
      </c>
      <c r="C4" s="6" t="n">
        <v>351076000</v>
      </c>
      <c r="D4" s="6" t="n">
        <v>934021000</v>
      </c>
      <c r="E4" s="6" t="n">
        <v>985344000</v>
      </c>
    </row>
    <row r="5" spans="1:5">
      <c r="A5" s="3" t="s">
        <v>138</v>
      </c>
    </row>
    <row r="6" spans="1:5">
      <c r="A6" s="4" t="s">
        <v>139</v>
      </c>
      <c r="B6" s="5" t="n">
        <v>22292000</v>
      </c>
      <c r="C6" s="5" t="n">
        <v>21242000</v>
      </c>
      <c r="D6" s="5" t="n">
        <v>67606000</v>
      </c>
      <c r="E6" s="5" t="n">
        <v>69710000</v>
      </c>
    </row>
    <row r="7" spans="1:5">
      <c r="A7" s="4" t="s">
        <v>140</v>
      </c>
      <c r="B7" s="5" t="n">
        <v>49748000</v>
      </c>
      <c r="C7" s="5" t="n">
        <v>52138000</v>
      </c>
      <c r="D7" s="5" t="n">
        <v>147543000</v>
      </c>
      <c r="E7" s="5" t="n">
        <v>159652000</v>
      </c>
    </row>
    <row r="8" spans="1:5">
      <c r="A8" s="4" t="s">
        <v>141</v>
      </c>
      <c r="B8" s="5" t="n">
        <v>2679000</v>
      </c>
      <c r="C8" s="5" t="n">
        <v>0</v>
      </c>
      <c r="D8" s="5" t="n">
        <v>2679000</v>
      </c>
      <c r="E8" s="5" t="n">
        <v>43600000</v>
      </c>
    </row>
    <row r="9" spans="1:5">
      <c r="A9" s="4" t="s">
        <v>142</v>
      </c>
      <c r="B9" s="5" t="n">
        <v>227632000</v>
      </c>
      <c r="C9" s="5" t="n">
        <v>229721000</v>
      </c>
      <c r="D9" s="5" t="n">
        <v>654939000</v>
      </c>
      <c r="E9" s="5" t="n">
        <v>715987000</v>
      </c>
    </row>
    <row r="10" spans="1:5">
      <c r="A10" s="4" t="s">
        <v>143</v>
      </c>
      <c r="B10" s="5" t="n">
        <v>232331000</v>
      </c>
      <c r="C10" s="5" t="n">
        <v>233170000</v>
      </c>
      <c r="D10" s="5" t="n">
        <v>669281000</v>
      </c>
      <c r="E10" s="5" t="n">
        <v>724749000</v>
      </c>
    </row>
    <row r="11" spans="1:5">
      <c r="A11" s="4" t="s">
        <v>144</v>
      </c>
      <c r="B11" s="5" t="n">
        <v>0</v>
      </c>
      <c r="C11" s="5" t="n">
        <v>3517000</v>
      </c>
      <c r="D11" s="5" t="n">
        <v>0</v>
      </c>
      <c r="E11" s="5" t="n">
        <v>41599000</v>
      </c>
    </row>
    <row r="12" spans="1:5">
      <c r="A12" s="4" t="s">
        <v>145</v>
      </c>
      <c r="B12" s="5" t="n">
        <v>3000</v>
      </c>
      <c r="C12" s="5" t="n">
        <v>39000</v>
      </c>
      <c r="D12" s="5" t="n">
        <v>31000</v>
      </c>
      <c r="E12" s="5" t="n">
        <v>501000</v>
      </c>
    </row>
    <row r="13" spans="1:5">
      <c r="A13" s="4" t="s">
        <v>146</v>
      </c>
      <c r="B13" s="5" t="n">
        <v>100367000</v>
      </c>
      <c r="C13" s="5" t="n">
        <v>121462000</v>
      </c>
      <c r="D13" s="5" t="n">
        <v>264771000</v>
      </c>
      <c r="E13" s="5" t="n">
        <v>302695000</v>
      </c>
    </row>
    <row r="14" spans="1:5">
      <c r="A14" s="4" t="s">
        <v>147</v>
      </c>
      <c r="B14" s="5" t="n">
        <v>101000</v>
      </c>
      <c r="C14" s="5" t="n">
        <v>-251000</v>
      </c>
      <c r="D14" s="5" t="n">
        <v>-248000</v>
      </c>
      <c r="E14" s="5" t="n">
        <v>48000</v>
      </c>
    </row>
    <row r="15" spans="1:5">
      <c r="A15" s="4" t="s">
        <v>148</v>
      </c>
      <c r="B15" s="5" t="n">
        <v>36535000</v>
      </c>
      <c r="C15" s="5" t="n">
        <v>31007000</v>
      </c>
      <c r="D15" s="5" t="n">
        <v>95905000</v>
      </c>
      <c r="E15" s="5" t="n">
        <v>95072000</v>
      </c>
    </row>
    <row r="16" spans="1:5">
      <c r="A16" s="4" t="s">
        <v>149</v>
      </c>
      <c r="B16" s="5" t="n">
        <v>63731000</v>
      </c>
      <c r="C16" s="5" t="n">
        <v>90706000</v>
      </c>
      <c r="D16" s="5" t="n">
        <v>169114000</v>
      </c>
      <c r="E16" s="5" t="n">
        <v>207575000</v>
      </c>
    </row>
    <row r="17" spans="1:5">
      <c r="A17" s="4" t="s">
        <v>150</v>
      </c>
      <c r="B17" s="5" t="n">
        <v>10501000</v>
      </c>
      <c r="C17" s="5" t="n">
        <v>15014000</v>
      </c>
      <c r="D17" s="5" t="n">
        <v>27822000</v>
      </c>
      <c r="E17" s="5" t="n">
        <v>35218000</v>
      </c>
    </row>
    <row r="18" spans="1:5">
      <c r="A18" s="4" t="s">
        <v>151</v>
      </c>
      <c r="B18" s="5" t="n">
        <v>53230000</v>
      </c>
      <c r="C18" s="5" t="n">
        <v>75692000</v>
      </c>
      <c r="D18" s="5" t="n">
        <v>141292000</v>
      </c>
      <c r="E18" s="5" t="n">
        <v>172357000</v>
      </c>
    </row>
    <row r="19" spans="1:5">
      <c r="A19" s="4" t="s">
        <v>152</v>
      </c>
      <c r="B19" s="5" t="n">
        <v>-12159000</v>
      </c>
      <c r="C19" s="5" t="n">
        <v>-3790000</v>
      </c>
      <c r="D19" s="5" t="n">
        <v>-24790000</v>
      </c>
      <c r="E19" s="5" t="n">
        <v>-20547000</v>
      </c>
    </row>
    <row r="20" spans="1:5">
      <c r="A20" s="4" t="s">
        <v>153</v>
      </c>
      <c r="B20" s="6" t="n">
        <v>41071000</v>
      </c>
      <c r="C20" s="6" t="n">
        <v>71902000</v>
      </c>
      <c r="D20" s="6" t="n">
        <v>116502000</v>
      </c>
      <c r="E20" s="6" t="n">
        <v>151810000</v>
      </c>
    </row>
    <row r="21" spans="1:5">
      <c r="A21" s="3" t="s">
        <v>154</v>
      </c>
    </row>
    <row r="22" spans="1:5">
      <c r="A22" s="4" t="s">
        <v>155</v>
      </c>
      <c r="B22" s="7" t="n">
        <v>0.22</v>
      </c>
      <c r="C22" s="7" t="n">
        <v>0.38</v>
      </c>
      <c r="D22" s="7" t="n">
        <v>0.62</v>
      </c>
      <c r="E22" s="7" t="n">
        <v>0.8</v>
      </c>
    </row>
    <row r="23" spans="1:5">
      <c r="A23" s="4" t="s">
        <v>156</v>
      </c>
      <c r="B23" s="7" t="n">
        <v>0.22</v>
      </c>
      <c r="C23" s="7" t="n">
        <v>0.38</v>
      </c>
      <c r="D23" s="7" t="n">
        <v>0.62</v>
      </c>
      <c r="E23" s="7" t="n">
        <v>0.8</v>
      </c>
    </row>
    <row r="24" spans="1:5">
      <c r="A24" s="3" t="s">
        <v>157</v>
      </c>
    </row>
    <row r="25" spans="1:5">
      <c r="A25" s="4" t="s">
        <v>158</v>
      </c>
      <c r="B25" s="5" t="n">
        <v>186844</v>
      </c>
      <c r="C25" s="5" t="n">
        <v>188822</v>
      </c>
      <c r="D25" s="5" t="n">
        <v>188063</v>
      </c>
      <c r="E25" s="5" t="n">
        <v>189681</v>
      </c>
    </row>
    <row r="26" spans="1:5">
      <c r="A26" s="4" t="s">
        <v>159</v>
      </c>
      <c r="B26" s="5" t="n">
        <v>187015</v>
      </c>
      <c r="C26" s="5" t="n">
        <v>189253</v>
      </c>
      <c r="D26" s="5" t="n">
        <v>188317</v>
      </c>
      <c r="E26" s="5" t="n">
        <v>190111</v>
      </c>
    </row>
    <row r="27" spans="1:5">
      <c r="A27" s="4" t="s">
        <v>160</v>
      </c>
    </row>
    <row r="28" spans="1:5">
      <c r="A28" s="3" t="s">
        <v>136</v>
      </c>
    </row>
    <row r="29" spans="1:5">
      <c r="A29" s="4" t="s">
        <v>137</v>
      </c>
      <c r="B29" s="6" t="n">
        <v>320669000</v>
      </c>
      <c r="C29" s="6" t="n">
        <v>340917000</v>
      </c>
      <c r="D29" s="6" t="n">
        <v>899329000</v>
      </c>
      <c r="E29" s="6" t="n">
        <v>958075000</v>
      </c>
    </row>
    <row r="30" spans="1:5">
      <c r="A30" s="4" t="s">
        <v>161</v>
      </c>
    </row>
    <row r="31" spans="1:5">
      <c r="A31" s="3" t="s">
        <v>136</v>
      </c>
    </row>
    <row r="32" spans="1:5">
      <c r="A32" s="4" t="s">
        <v>137</v>
      </c>
      <c r="B32" s="5" t="n">
        <v>6475000</v>
      </c>
      <c r="C32" s="5" t="n">
        <v>5943000</v>
      </c>
      <c r="D32" s="5" t="n">
        <v>17848000</v>
      </c>
      <c r="E32" s="5" t="n">
        <v>16710000</v>
      </c>
    </row>
    <row r="33" spans="1:5">
      <c r="A33" s="4" t="s">
        <v>162</v>
      </c>
    </row>
    <row r="34" spans="1:5">
      <c r="A34" s="3" t="s">
        <v>136</v>
      </c>
    </row>
    <row r="35" spans="1:5">
      <c r="A35" s="4" t="s">
        <v>137</v>
      </c>
      <c r="B35" s="5" t="n">
        <v>1351000</v>
      </c>
      <c r="C35" s="5" t="n">
        <v>864000</v>
      </c>
      <c r="D35" s="5" t="n">
        <v>4023000</v>
      </c>
      <c r="E35" s="5" t="n">
        <v>2140000</v>
      </c>
    </row>
    <row r="36" spans="1:5">
      <c r="A36" s="3" t="s">
        <v>138</v>
      </c>
    </row>
    <row r="37" spans="1:5">
      <c r="A37" s="4" t="s">
        <v>163</v>
      </c>
      <c r="B37" s="5" t="n">
        <v>4699000</v>
      </c>
      <c r="C37" s="5" t="n">
        <v>3449000</v>
      </c>
      <c r="D37" s="5" t="n">
        <v>14342000</v>
      </c>
      <c r="E37" s="5" t="n">
        <v>8762000</v>
      </c>
    </row>
    <row r="38" spans="1:5">
      <c r="A38" s="4" t="s">
        <v>163</v>
      </c>
    </row>
    <row r="39" spans="1:5">
      <c r="A39" s="3" t="s">
        <v>136</v>
      </c>
    </row>
    <row r="40" spans="1:5">
      <c r="A40" s="4" t="s">
        <v>137</v>
      </c>
      <c r="B40" s="5" t="n">
        <v>328495000</v>
      </c>
      <c r="C40" s="5" t="n">
        <v>347724000</v>
      </c>
      <c r="D40" s="5" t="n">
        <v>921200000</v>
      </c>
      <c r="E40" s="5" t="n">
        <v>976925000</v>
      </c>
    </row>
    <row r="41" spans="1:5">
      <c r="A41" s="3" t="s">
        <v>138</v>
      </c>
    </row>
    <row r="42" spans="1:5">
      <c r="A42" s="4" t="s">
        <v>163</v>
      </c>
      <c r="B42" s="5" t="n">
        <v>152913000</v>
      </c>
      <c r="C42" s="5" t="n">
        <v>156341000</v>
      </c>
      <c r="D42" s="5" t="n">
        <v>437111000</v>
      </c>
      <c r="E42" s="5" t="n">
        <v>443025000</v>
      </c>
    </row>
    <row r="43" spans="1:5">
      <c r="A43" s="4" t="s">
        <v>164</v>
      </c>
    </row>
    <row r="44" spans="1:5">
      <c r="A44" s="3" t="s">
        <v>136</v>
      </c>
    </row>
    <row r="45" spans="1:5">
      <c r="A45" s="4" t="s">
        <v>137</v>
      </c>
      <c r="B45" s="6" t="n">
        <v>4200000</v>
      </c>
      <c r="C45" s="6" t="n">
        <v>3352000</v>
      </c>
      <c r="D45" s="6" t="n">
        <v>12821000</v>
      </c>
      <c r="E45" s="6" t="n">
        <v>8419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35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35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9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364</v>
      </c>
    </row>
    <row r="4" spans="1:2">
      <c r="A4" s="4" t="s">
        <v>448</v>
      </c>
      <c r="B4" s="4" t="s">
        <v>449</v>
      </c>
    </row>
    <row r="5" spans="1:2">
      <c r="A5" s="4" t="s">
        <v>450</v>
      </c>
      <c r="B5" s="4" t="s">
        <v>451</v>
      </c>
    </row>
    <row r="6" spans="1:2">
      <c r="A6" s="4" t="s">
        <v>452</v>
      </c>
      <c r="B6" s="4" t="s">
        <v>453</v>
      </c>
    </row>
    <row r="7" spans="1:2">
      <c r="A7" s="4" t="s">
        <v>454</v>
      </c>
      <c r="B7" s="4" t="s">
        <v>453</v>
      </c>
    </row>
    <row r="8" spans="1:2">
      <c r="A8" s="4" t="s">
        <v>455</v>
      </c>
      <c r="B8" s="4" t="s">
        <v>456</v>
      </c>
    </row>
    <row r="9" spans="1:2">
      <c r="A9" s="4" t="s">
        <v>455</v>
      </c>
      <c r="B9"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96</v>
      </c>
    </row>
    <row r="4" spans="1:2">
      <c r="A4" s="4" t="s">
        <v>448</v>
      </c>
      <c r="B4" s="4" t="s">
        <v>449</v>
      </c>
    </row>
    <row r="5" spans="1:2">
      <c r="A5" s="4" t="s">
        <v>450</v>
      </c>
      <c r="B5" s="4" t="s">
        <v>451</v>
      </c>
    </row>
    <row r="6" spans="1:2">
      <c r="A6" s="4" t="s">
        <v>452</v>
      </c>
      <c r="B6" s="4" t="s">
        <v>453</v>
      </c>
    </row>
    <row r="7" spans="1:2">
      <c r="A7" s="4" t="s">
        <v>454</v>
      </c>
      <c r="B7" s="4" t="s">
        <v>453</v>
      </c>
    </row>
    <row r="8" spans="1:2">
      <c r="A8" s="4" t="s">
        <v>455</v>
      </c>
      <c r="B8" s="4" t="s">
        <v>456</v>
      </c>
    </row>
    <row r="9" spans="1:2">
      <c r="A9" s="4" t="s">
        <v>455</v>
      </c>
      <c r="B9" s="4" t="s">
        <v>456</v>
      </c>
    </row>
    <row r="10" spans="1:2">
      <c r="A10" s="4" t="s">
        <v>55</v>
      </c>
    </row>
    <row r="11" spans="1:2">
      <c r="A11" s="3" t="s">
        <v>96</v>
      </c>
    </row>
    <row r="12" spans="1:2">
      <c r="A12" s="4" t="s">
        <v>448</v>
      </c>
      <c r="B12" s="4" t="s">
        <v>458</v>
      </c>
    </row>
    <row r="13" spans="1:2">
      <c r="A13" s="4" t="s">
        <v>452</v>
      </c>
      <c r="B13" s="4" t="s">
        <v>459</v>
      </c>
    </row>
    <row r="14" spans="1:2">
      <c r="A14" s="4" t="s">
        <v>454</v>
      </c>
      <c r="B14" s="4" t="s">
        <v>459</v>
      </c>
    </row>
    <row r="15" spans="1:2">
      <c r="A15" s="4" t="s">
        <v>455</v>
      </c>
      <c r="B15" s="4" t="s">
        <v>460</v>
      </c>
    </row>
    <row r="16" spans="1:2">
      <c r="A16" s="4" t="s">
        <v>455</v>
      </c>
      <c r="B16"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36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51"/>
    <col customWidth="1" max="3" min="3" width="44"/>
    <col customWidth="1" max="4" min="4" width="51"/>
    <col customWidth="1" max="5" min="5" width="21"/>
    <col customWidth="1" max="6" min="6" width="51"/>
    <col customWidth="1" max="7" min="7" width="21"/>
    <col customWidth="1" max="8" min="8" width="21"/>
  </cols>
  <sheetData>
    <row r="1" spans="1:8">
      <c r="A1" s="1" t="s">
        <v>468</v>
      </c>
      <c r="B1" s="2" t="s">
        <v>469</v>
      </c>
      <c r="C1" s="2" t="s">
        <v>470</v>
      </c>
      <c r="D1" s="2" t="s">
        <v>469</v>
      </c>
      <c r="E1" s="2" t="s">
        <v>471</v>
      </c>
      <c r="F1" s="2" t="s">
        <v>469</v>
      </c>
      <c r="G1" s="2" t="s">
        <v>471</v>
      </c>
      <c r="H1" s="2" t="s">
        <v>472</v>
      </c>
    </row>
    <row r="2" spans="1:8">
      <c r="A2" s="3" t="s">
        <v>312</v>
      </c>
    </row>
    <row r="3" spans="1:8">
      <c r="A3" s="4" t="s">
        <v>473</v>
      </c>
      <c r="B3" s="5" t="n">
        <v>184501128</v>
      </c>
      <c r="C3" s="5" t="n">
        <v>188219605</v>
      </c>
      <c r="D3" s="5" t="n">
        <v>184501128</v>
      </c>
      <c r="F3" s="5" t="n">
        <v>184501128</v>
      </c>
    </row>
    <row r="4" spans="1:8">
      <c r="A4" s="4" t="s">
        <v>474</v>
      </c>
      <c r="B4" s="7" t="n">
        <v>0.01</v>
      </c>
      <c r="C4" s="7" t="n">
        <v>0.01</v>
      </c>
      <c r="D4" s="7" t="n">
        <v>0.01</v>
      </c>
      <c r="F4" s="7" t="n">
        <v>0.01</v>
      </c>
    </row>
    <row r="5" spans="1:8">
      <c r="A5" s="4" t="s">
        <v>475</v>
      </c>
      <c r="H5" s="6" t="n">
        <v>150000000</v>
      </c>
    </row>
    <row r="6" spans="1:8">
      <c r="A6" s="4" t="s">
        <v>476</v>
      </c>
      <c r="F6" s="5" t="n">
        <v>1</v>
      </c>
    </row>
    <row r="7" spans="1:8">
      <c r="A7" s="4" t="s">
        <v>137</v>
      </c>
      <c r="D7" s="6" t="n">
        <v>332695000</v>
      </c>
      <c r="E7" s="6" t="n">
        <v>351076000</v>
      </c>
      <c r="F7" s="6" t="n">
        <v>934021000</v>
      </c>
      <c r="G7" s="6" t="n">
        <v>985344000</v>
      </c>
    </row>
    <row r="8" spans="1:8">
      <c r="A8" s="4" t="s">
        <v>477</v>
      </c>
    </row>
    <row r="9" spans="1:8">
      <c r="A9" s="3" t="s">
        <v>312</v>
      </c>
    </row>
    <row r="10" spans="1:8">
      <c r="A10" s="4" t="s">
        <v>478</v>
      </c>
      <c r="B10" s="6" t="n">
        <v>550000000</v>
      </c>
      <c r="D10" s="6" t="n">
        <v>550000000</v>
      </c>
      <c r="F10" s="6" t="n">
        <v>550000000</v>
      </c>
    </row>
    <row r="11" spans="1:8">
      <c r="A11" s="4" t="s">
        <v>479</v>
      </c>
      <c r="B11" s="5" t="n">
        <v>21300000</v>
      </c>
    </row>
    <row r="12" spans="1:8">
      <c r="A12" s="4" t="s">
        <v>480</v>
      </c>
      <c r="B12" s="6" t="n">
        <v>216700000</v>
      </c>
    </row>
    <row r="13" spans="1:8">
      <c r="A13" s="4" t="s">
        <v>481</v>
      </c>
      <c r="B13" s="5" t="n">
        <v>205300000</v>
      </c>
      <c r="D13" s="5" t="n">
        <v>205300000</v>
      </c>
      <c r="F13" s="5" t="n">
        <v>205300000</v>
      </c>
    </row>
    <row r="14" spans="1:8">
      <c r="A14" s="4" t="s">
        <v>55</v>
      </c>
    </row>
    <row r="15" spans="1:8">
      <c r="A15" s="3" t="s">
        <v>312</v>
      </c>
    </row>
    <row r="16" spans="1:8">
      <c r="A16" s="4" t="s">
        <v>473</v>
      </c>
      <c r="B16" s="5" t="n">
        <v>1</v>
      </c>
      <c r="D16" s="5" t="n">
        <v>1</v>
      </c>
      <c r="F16" s="5" t="n">
        <v>1</v>
      </c>
    </row>
    <row r="17" spans="1:8">
      <c r="A17" s="4" t="s">
        <v>474</v>
      </c>
      <c r="B17" s="7" t="n">
        <v>0.01</v>
      </c>
      <c r="D17" s="7" t="n">
        <v>0.01</v>
      </c>
      <c r="F17" s="7" t="n">
        <v>0.01</v>
      </c>
    </row>
    <row r="18" spans="1:8">
      <c r="A18" s="4" t="s">
        <v>475</v>
      </c>
      <c r="H18" s="6" t="n">
        <v>150000000</v>
      </c>
    </row>
    <row r="19" spans="1:8">
      <c r="A19" s="4" t="s">
        <v>480</v>
      </c>
      <c r="D19" s="6" t="n">
        <v>20887000</v>
      </c>
      <c r="E19" s="5" t="n">
        <v>4242000</v>
      </c>
      <c r="F19" s="6" t="n">
        <v>20887000</v>
      </c>
      <c r="G19" s="5" t="n">
        <v>28979000</v>
      </c>
    </row>
    <row r="20" spans="1:8">
      <c r="A20" s="4" t="s">
        <v>482</v>
      </c>
    </row>
    <row r="21" spans="1:8">
      <c r="A21" s="3" t="s">
        <v>312</v>
      </c>
    </row>
    <row r="22" spans="1:8">
      <c r="A22" s="4" t="s">
        <v>478</v>
      </c>
      <c r="B22" s="6" t="n">
        <v>550000000</v>
      </c>
      <c r="D22" s="6" t="n">
        <v>550000000</v>
      </c>
      <c r="F22" s="6" t="n">
        <v>550000000</v>
      </c>
    </row>
    <row r="23" spans="1:8">
      <c r="A23" s="4" t="s">
        <v>479</v>
      </c>
      <c r="B23" s="5" t="n">
        <v>21300000</v>
      </c>
    </row>
    <row r="24" spans="1:8">
      <c r="A24" s="4" t="s">
        <v>480</v>
      </c>
      <c r="B24" s="6" t="n">
        <v>128400000</v>
      </c>
    </row>
    <row r="25" spans="1:8">
      <c r="A25" s="4" t="s">
        <v>243</v>
      </c>
    </row>
    <row r="26" spans="1:8">
      <c r="A26" s="3" t="s">
        <v>312</v>
      </c>
    </row>
    <row r="27" spans="1:8">
      <c r="A27" s="4" t="s">
        <v>473</v>
      </c>
      <c r="B27" s="5" t="n">
        <v>250493583</v>
      </c>
      <c r="C27" s="5" t="n">
        <v>250493583</v>
      </c>
      <c r="D27" s="5" t="n">
        <v>250493583</v>
      </c>
      <c r="F27" s="5" t="n">
        <v>250493583</v>
      </c>
    </row>
    <row r="28" spans="1:8">
      <c r="A28" s="4" t="s">
        <v>474</v>
      </c>
      <c r="B28" s="7" t="n">
        <v>0.01</v>
      </c>
      <c r="C28" s="7" t="n">
        <v>0.01</v>
      </c>
      <c r="D28" s="7" t="n">
        <v>0.01</v>
      </c>
      <c r="F28" s="7" t="n">
        <v>0.01</v>
      </c>
    </row>
    <row r="29" spans="1:8">
      <c r="A29" s="4" t="s">
        <v>128</v>
      </c>
    </row>
    <row r="30" spans="1:8">
      <c r="A30" s="3" t="s">
        <v>312</v>
      </c>
    </row>
    <row r="31" spans="1:8">
      <c r="A31" s="4" t="s">
        <v>473</v>
      </c>
      <c r="B31" s="5" t="n">
        <v>1</v>
      </c>
      <c r="D31" s="5" t="n">
        <v>1</v>
      </c>
      <c r="F31" s="5" t="n">
        <v>1</v>
      </c>
    </row>
    <row r="32" spans="1:8">
      <c r="A32" s="4" t="s">
        <v>474</v>
      </c>
      <c r="B32" s="7" t="n">
        <v>0.01</v>
      </c>
      <c r="D32" s="7" t="n">
        <v>0.01</v>
      </c>
      <c r="F32" s="7" t="n">
        <v>0.01</v>
      </c>
    </row>
    <row r="33" spans="1:8">
      <c r="A33" s="4" t="s">
        <v>480</v>
      </c>
      <c r="D33" s="6" t="n">
        <v>57471000</v>
      </c>
      <c r="E33" s="5" t="n">
        <v>11674000</v>
      </c>
      <c r="F33" s="6" t="n">
        <v>57471000</v>
      </c>
      <c r="G33" s="5" t="n">
        <v>79676000</v>
      </c>
    </row>
    <row r="34" spans="1:8">
      <c r="A34" s="4" t="s">
        <v>244</v>
      </c>
    </row>
    <row r="35" spans="1:8">
      <c r="A35" s="3" t="s">
        <v>312</v>
      </c>
    </row>
    <row r="36" spans="1:8">
      <c r="A36" s="4" t="s">
        <v>473</v>
      </c>
      <c r="B36" s="5" t="n">
        <v>184501128</v>
      </c>
      <c r="C36" s="5" t="n">
        <v>188219605</v>
      </c>
      <c r="D36" s="5" t="n">
        <v>184501128</v>
      </c>
      <c r="F36" s="5" t="n">
        <v>184501128</v>
      </c>
    </row>
    <row r="37" spans="1:8">
      <c r="A37" s="4" t="s">
        <v>474</v>
      </c>
      <c r="B37" s="7" t="n">
        <v>0.01</v>
      </c>
      <c r="C37" s="7" t="n">
        <v>0.01</v>
      </c>
      <c r="D37" s="7" t="n">
        <v>0.01</v>
      </c>
      <c r="F37" s="7" t="n">
        <v>0.01</v>
      </c>
    </row>
    <row r="38" spans="1:8">
      <c r="A38" s="4" t="s">
        <v>483</v>
      </c>
      <c r="B38" s="4" t="s">
        <v>484</v>
      </c>
      <c r="C38" s="4" t="s">
        <v>485</v>
      </c>
      <c r="D38" s="4" t="s">
        <v>484</v>
      </c>
      <c r="F38" s="4" t="s">
        <v>484</v>
      </c>
    </row>
    <row r="39" spans="1:8">
      <c r="A39" s="4" t="s">
        <v>486</v>
      </c>
    </row>
    <row r="40" spans="1:8">
      <c r="A40" s="3" t="s">
        <v>312</v>
      </c>
    </row>
    <row r="41" spans="1:8">
      <c r="A41" s="4" t="s">
        <v>487</v>
      </c>
      <c r="B41" s="4" t="s">
        <v>488</v>
      </c>
      <c r="D41" s="4" t="s">
        <v>488</v>
      </c>
      <c r="F41" s="4" t="s">
        <v>488</v>
      </c>
    </row>
    <row r="42" spans="1:8">
      <c r="A42" s="4" t="s">
        <v>489</v>
      </c>
      <c r="B42" s="4" t="s">
        <v>488</v>
      </c>
      <c r="C42" s="4" t="s">
        <v>490</v>
      </c>
    </row>
    <row r="43" spans="1:8">
      <c r="A43" s="4" t="s">
        <v>491</v>
      </c>
    </row>
    <row r="44" spans="1:8">
      <c r="A44" s="3" t="s">
        <v>312</v>
      </c>
    </row>
    <row r="45" spans="1:8">
      <c r="A45" s="4" t="s">
        <v>492</v>
      </c>
      <c r="C45" s="5" t="n">
        <v>40</v>
      </c>
    </row>
    <row r="46" spans="1:8">
      <c r="A46" s="4" t="s">
        <v>493</v>
      </c>
    </row>
    <row r="47" spans="1:8">
      <c r="A47" s="3" t="s">
        <v>312</v>
      </c>
    </row>
    <row r="48" spans="1:8">
      <c r="A48" s="4" t="s">
        <v>494</v>
      </c>
      <c r="B48" s="5" t="n">
        <v>554</v>
      </c>
      <c r="C48" s="5" t="n">
        <v>554</v>
      </c>
      <c r="D48" s="5" t="n">
        <v>554</v>
      </c>
      <c r="F48" s="5" t="n">
        <v>554</v>
      </c>
    </row>
    <row r="49" spans="1:8">
      <c r="A49" s="4" t="s">
        <v>492</v>
      </c>
      <c r="B49" s="5" t="n">
        <v>40</v>
      </c>
      <c r="D49" s="5" t="n">
        <v>40</v>
      </c>
      <c r="F49" s="5" t="n">
        <v>40</v>
      </c>
    </row>
    <row r="50" spans="1:8">
      <c r="A50" s="4" t="s">
        <v>495</v>
      </c>
      <c r="B50" s="5" t="n">
        <v>61500</v>
      </c>
      <c r="C50" s="5" t="n">
        <v>61500</v>
      </c>
      <c r="D50" s="5" t="n">
        <v>61500</v>
      </c>
      <c r="F50" s="5" t="n">
        <v>61500</v>
      </c>
    </row>
    <row r="51" spans="1:8">
      <c r="A51" s="4" t="s">
        <v>496</v>
      </c>
      <c r="B51" s="5" t="n">
        <v>72</v>
      </c>
      <c r="C51" s="5" t="n">
        <v>73</v>
      </c>
      <c r="D51" s="5" t="n">
        <v>72</v>
      </c>
      <c r="F51" s="5" t="n">
        <v>72</v>
      </c>
    </row>
    <row r="52" spans="1:8">
      <c r="A52" s="4" t="s">
        <v>497</v>
      </c>
      <c r="B52" s="5" t="n">
        <v>7400</v>
      </c>
      <c r="C52" s="5" t="n">
        <v>7500</v>
      </c>
      <c r="D52" s="5" t="n">
        <v>7400</v>
      </c>
      <c r="F52" s="5" t="n">
        <v>7400</v>
      </c>
    </row>
    <row r="53" spans="1:8">
      <c r="A53" s="4" t="s">
        <v>498</v>
      </c>
      <c r="B53" s="5" t="n">
        <v>626</v>
      </c>
      <c r="D53" s="5" t="n">
        <v>626</v>
      </c>
      <c r="F53" s="5" t="n">
        <v>626</v>
      </c>
    </row>
    <row r="54" spans="1:8">
      <c r="A54" s="4" t="s">
        <v>499</v>
      </c>
    </row>
    <row r="55" spans="1:8">
      <c r="A55" s="3" t="s">
        <v>312</v>
      </c>
    </row>
    <row r="56" spans="1:8">
      <c r="A56" s="4" t="s">
        <v>494</v>
      </c>
      <c r="B56" s="5" t="n">
        <v>554</v>
      </c>
      <c r="C56" s="5" t="n">
        <v>554</v>
      </c>
      <c r="D56" s="5" t="n">
        <v>554</v>
      </c>
      <c r="F56" s="5" t="n">
        <v>554</v>
      </c>
    </row>
    <row r="57" spans="1:8">
      <c r="A57" s="4" t="s">
        <v>500</v>
      </c>
      <c r="B57" s="5" t="n">
        <v>40</v>
      </c>
      <c r="C57" s="5" t="n">
        <v>40</v>
      </c>
      <c r="D57" s="5" t="n">
        <v>40</v>
      </c>
      <c r="F57" s="5" t="n">
        <v>40</v>
      </c>
    </row>
    <row r="58" spans="1:8">
      <c r="A58" s="4" t="s">
        <v>495</v>
      </c>
      <c r="B58" s="5" t="n">
        <v>61500</v>
      </c>
      <c r="C58" s="5" t="n">
        <v>61500</v>
      </c>
      <c r="D58" s="5" t="n">
        <v>61500</v>
      </c>
      <c r="F58" s="5" t="n">
        <v>61500</v>
      </c>
    </row>
    <row r="59" spans="1:8">
      <c r="A59" s="4" t="s">
        <v>164</v>
      </c>
    </row>
    <row r="60" spans="1:8">
      <c r="A60" s="3" t="s">
        <v>312</v>
      </c>
    </row>
    <row r="61" spans="1:8">
      <c r="A61" s="4" t="s">
        <v>137</v>
      </c>
      <c r="D61" s="6" t="n">
        <v>4200000</v>
      </c>
      <c r="E61" s="5" t="n">
        <v>3352000</v>
      </c>
      <c r="F61" s="6" t="n">
        <v>12821000</v>
      </c>
      <c r="G61" s="5" t="n">
        <v>8419000</v>
      </c>
    </row>
    <row r="62" spans="1:8">
      <c r="A62" s="4" t="s">
        <v>501</v>
      </c>
    </row>
    <row r="63" spans="1:8">
      <c r="A63" s="3" t="s">
        <v>312</v>
      </c>
    </row>
    <row r="64" spans="1:8">
      <c r="A64" s="4" t="s">
        <v>137</v>
      </c>
      <c r="D64" s="6" t="n">
        <v>600000</v>
      </c>
      <c r="F64" s="6" t="n">
        <v>1400000</v>
      </c>
    </row>
    <row r="65" spans="1:8">
      <c r="A65" s="4" t="s">
        <v>163</v>
      </c>
      <c r="E65" s="6" t="n">
        <v>700000</v>
      </c>
      <c r="G65" s="6" t="n">
        <v>1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51"/>
    <col customWidth="1" max="6" min="6" width="21"/>
    <col customWidth="1" max="7" min="7" width="21"/>
    <col customWidth="1" max="8" min="8" width="44"/>
  </cols>
  <sheetData>
    <row r="1" spans="1:8">
      <c r="A1" s="1" t="s">
        <v>502</v>
      </c>
      <c r="B1" s="2" t="s">
        <v>469</v>
      </c>
      <c r="C1" s="2" t="s">
        <v>469</v>
      </c>
      <c r="D1" s="2" t="s">
        <v>471</v>
      </c>
      <c r="E1" s="2" t="s">
        <v>469</v>
      </c>
      <c r="F1" s="2" t="s">
        <v>471</v>
      </c>
      <c r="G1" s="2" t="s">
        <v>472</v>
      </c>
      <c r="H1" s="2" t="s">
        <v>470</v>
      </c>
    </row>
    <row r="2" spans="1:8">
      <c r="A2" s="3" t="s">
        <v>312</v>
      </c>
    </row>
    <row r="3" spans="1:8">
      <c r="A3" s="4" t="s">
        <v>473</v>
      </c>
      <c r="B3" s="5" t="n">
        <v>184501128</v>
      </c>
      <c r="C3" s="5" t="n">
        <v>184501128</v>
      </c>
      <c r="E3" s="5" t="n">
        <v>184501128</v>
      </c>
      <c r="H3" s="5" t="n">
        <v>188219605</v>
      </c>
    </row>
    <row r="4" spans="1:8">
      <c r="A4" s="4" t="s">
        <v>474</v>
      </c>
      <c r="B4" s="7" t="n">
        <v>0.01</v>
      </c>
      <c r="C4" s="7" t="n">
        <v>0.01</v>
      </c>
      <c r="E4" s="7" t="n">
        <v>0.01</v>
      </c>
      <c r="H4" s="7" t="n">
        <v>0.01</v>
      </c>
    </row>
    <row r="5" spans="1:8">
      <c r="A5" s="4" t="s">
        <v>475</v>
      </c>
      <c r="G5" s="6" t="n">
        <v>150000000</v>
      </c>
    </row>
    <row r="6" spans="1:8">
      <c r="A6" s="4" t="s">
        <v>477</v>
      </c>
    </row>
    <row r="7" spans="1:8">
      <c r="A7" s="3" t="s">
        <v>312</v>
      </c>
    </row>
    <row r="8" spans="1:8">
      <c r="A8" s="4" t="s">
        <v>478</v>
      </c>
      <c r="B8" s="6" t="n">
        <v>550000000</v>
      </c>
      <c r="C8" s="6" t="n">
        <v>550000000</v>
      </c>
      <c r="E8" s="6" t="n">
        <v>550000000</v>
      </c>
    </row>
    <row r="9" spans="1:8">
      <c r="A9" s="4" t="s">
        <v>479</v>
      </c>
      <c r="B9" s="5" t="n">
        <v>21300000</v>
      </c>
    </row>
    <row r="10" spans="1:8">
      <c r="A10" s="4" t="s">
        <v>480</v>
      </c>
      <c r="B10" s="6" t="n">
        <v>216700000</v>
      </c>
    </row>
    <row r="11" spans="1:8">
      <c r="A11" s="4" t="s">
        <v>481</v>
      </c>
      <c r="B11" s="5" t="n">
        <v>205300000</v>
      </c>
      <c r="C11" s="5" t="n">
        <v>205300000</v>
      </c>
      <c r="E11" s="5" t="n">
        <v>205300000</v>
      </c>
    </row>
    <row r="12" spans="1:8">
      <c r="A12" s="4" t="s">
        <v>491</v>
      </c>
    </row>
    <row r="13" spans="1:8">
      <c r="A13" s="3" t="s">
        <v>312</v>
      </c>
    </row>
    <row r="14" spans="1:8">
      <c r="A14" s="4" t="s">
        <v>492</v>
      </c>
      <c r="H14" s="5" t="n">
        <v>40</v>
      </c>
    </row>
    <row r="15" spans="1:8">
      <c r="A15" s="4" t="s">
        <v>503</v>
      </c>
    </row>
    <row r="16" spans="1:8">
      <c r="A16" s="3" t="s">
        <v>312</v>
      </c>
    </row>
    <row r="17" spans="1:8">
      <c r="A17" s="4" t="s">
        <v>494</v>
      </c>
      <c r="B17" s="5" t="n">
        <v>554</v>
      </c>
      <c r="C17" s="5" t="n">
        <v>554</v>
      </c>
      <c r="E17" s="5" t="n">
        <v>554</v>
      </c>
      <c r="H17" s="5" t="n">
        <v>554</v>
      </c>
    </row>
    <row r="18" spans="1:8">
      <c r="A18" s="4" t="s">
        <v>492</v>
      </c>
      <c r="B18" s="5" t="n">
        <v>40</v>
      </c>
      <c r="C18" s="5" t="n">
        <v>40</v>
      </c>
      <c r="E18" s="5" t="n">
        <v>40</v>
      </c>
    </row>
    <row r="19" spans="1:8">
      <c r="A19" s="4" t="s">
        <v>495</v>
      </c>
      <c r="B19" s="5" t="n">
        <v>61500</v>
      </c>
      <c r="C19" s="5" t="n">
        <v>61500</v>
      </c>
      <c r="E19" s="5" t="n">
        <v>61500</v>
      </c>
      <c r="H19" s="5" t="n">
        <v>61500</v>
      </c>
    </row>
    <row r="20" spans="1:8">
      <c r="A20" s="4" t="s">
        <v>55</v>
      </c>
    </row>
    <row r="21" spans="1:8">
      <c r="A21" s="3" t="s">
        <v>312</v>
      </c>
    </row>
    <row r="22" spans="1:8">
      <c r="A22" s="4" t="s">
        <v>473</v>
      </c>
      <c r="B22" s="5" t="n">
        <v>1</v>
      </c>
      <c r="C22" s="5" t="n">
        <v>1</v>
      </c>
      <c r="E22" s="5" t="n">
        <v>1</v>
      </c>
    </row>
    <row r="23" spans="1:8">
      <c r="A23" s="4" t="s">
        <v>474</v>
      </c>
      <c r="B23" s="7" t="n">
        <v>0.01</v>
      </c>
      <c r="C23" s="7" t="n">
        <v>0.01</v>
      </c>
      <c r="E23" s="7" t="n">
        <v>0.01</v>
      </c>
    </row>
    <row r="24" spans="1:8">
      <c r="A24" s="4" t="s">
        <v>475</v>
      </c>
      <c r="G24" s="6" t="n">
        <v>150000000</v>
      </c>
    </row>
    <row r="25" spans="1:8">
      <c r="A25" s="4" t="s">
        <v>480</v>
      </c>
      <c r="C25" s="6" t="n">
        <v>20887000</v>
      </c>
      <c r="D25" s="6" t="n">
        <v>4242000</v>
      </c>
      <c r="E25" s="6" t="n">
        <v>20887000</v>
      </c>
      <c r="F25" s="6" t="n">
        <v>28979000</v>
      </c>
    </row>
    <row r="26" spans="1:8">
      <c r="A26" s="4" t="s">
        <v>482</v>
      </c>
    </row>
    <row r="27" spans="1:8">
      <c r="A27" s="3" t="s">
        <v>312</v>
      </c>
    </row>
    <row r="28" spans="1:8">
      <c r="A28" s="4" t="s">
        <v>478</v>
      </c>
      <c r="B28" s="6" t="n">
        <v>550000000</v>
      </c>
      <c r="C28" s="6" t="n">
        <v>550000000</v>
      </c>
      <c r="E28" s="6" t="n">
        <v>550000000</v>
      </c>
    </row>
    <row r="29" spans="1:8">
      <c r="A29" s="4" t="s">
        <v>479</v>
      </c>
      <c r="B29" s="5" t="n">
        <v>21300000</v>
      </c>
    </row>
    <row r="30" spans="1:8">
      <c r="A30" s="4" t="s">
        <v>480</v>
      </c>
      <c r="B30" s="6" t="n">
        <v>128400000</v>
      </c>
    </row>
    <row r="31" spans="1:8">
      <c r="A31" s="4" t="s">
        <v>504</v>
      </c>
    </row>
    <row r="32" spans="1:8">
      <c r="A32" s="3" t="s">
        <v>312</v>
      </c>
    </row>
    <row r="33" spans="1:8">
      <c r="A33" s="4" t="s">
        <v>494</v>
      </c>
      <c r="B33" s="5" t="n">
        <v>554</v>
      </c>
      <c r="C33" s="5" t="n">
        <v>554</v>
      </c>
      <c r="E33" s="5" t="n">
        <v>554</v>
      </c>
      <c r="H33" s="5" t="n">
        <v>554</v>
      </c>
    </row>
    <row r="34" spans="1:8">
      <c r="A34" s="4" t="s">
        <v>500</v>
      </c>
      <c r="B34" s="5" t="n">
        <v>40</v>
      </c>
      <c r="C34" s="5" t="n">
        <v>40</v>
      </c>
      <c r="E34" s="5" t="n">
        <v>40</v>
      </c>
      <c r="H34" s="5" t="n">
        <v>40</v>
      </c>
    </row>
    <row r="35" spans="1:8">
      <c r="A35" s="4" t="s">
        <v>495</v>
      </c>
      <c r="B35" s="5" t="n">
        <v>61500</v>
      </c>
      <c r="C35" s="5" t="n">
        <v>61500</v>
      </c>
      <c r="E35" s="5" t="n">
        <v>61500</v>
      </c>
      <c r="H35" s="5" t="n">
        <v>61500</v>
      </c>
    </row>
    <row r="36" spans="1:8">
      <c r="A36" s="4" t="s">
        <v>505</v>
      </c>
    </row>
    <row r="37" spans="1:8">
      <c r="A37" s="3" t="s">
        <v>312</v>
      </c>
    </row>
    <row r="38" spans="1:8">
      <c r="A38" s="4" t="s">
        <v>487</v>
      </c>
      <c r="B38" s="4" t="s">
        <v>488</v>
      </c>
      <c r="C38" s="4" t="s">
        <v>488</v>
      </c>
      <c r="E38" s="4" t="s">
        <v>4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6</v>
      </c>
      <c r="B1" s="2" t="s">
        <v>1</v>
      </c>
    </row>
    <row r="2" spans="1:3">
      <c r="B2" s="2" t="s">
        <v>507</v>
      </c>
      <c r="C2" s="2" t="s">
        <v>508</v>
      </c>
    </row>
    <row r="3" spans="1:3">
      <c r="A3" s="3" t="s">
        <v>509</v>
      </c>
    </row>
    <row r="4" spans="1:3">
      <c r="A4" s="4" t="s">
        <v>510</v>
      </c>
      <c r="B4" s="5" t="n">
        <v>2</v>
      </c>
    </row>
    <row r="5" spans="1:3">
      <c r="A5" s="4" t="s">
        <v>511</v>
      </c>
      <c r="B5" s="6" t="n">
        <v>5429</v>
      </c>
    </row>
    <row r="6" spans="1:3">
      <c r="A6" s="4" t="s">
        <v>512</v>
      </c>
      <c r="B6" s="5" t="n">
        <v>13091</v>
      </c>
    </row>
    <row r="7" spans="1:3">
      <c r="A7" s="4" t="s">
        <v>513</v>
      </c>
      <c r="B7" s="5" t="n">
        <v>3979</v>
      </c>
      <c r="C7" s="6" t="n">
        <v>3800</v>
      </c>
    </row>
    <row r="8" spans="1:3">
      <c r="A8" s="4" t="s">
        <v>80</v>
      </c>
      <c r="B8" s="6" t="n">
        <v>3410</v>
      </c>
      <c r="C8" s="5" t="n">
        <v>3400</v>
      </c>
    </row>
    <row r="9" spans="1:3">
      <c r="A9" s="4" t="s">
        <v>514</v>
      </c>
    </row>
    <row r="10" spans="1:3">
      <c r="A10" s="3" t="s">
        <v>509</v>
      </c>
    </row>
    <row r="11" spans="1:3">
      <c r="A11" s="4" t="s">
        <v>515</v>
      </c>
      <c r="B11" s="4" t="s">
        <v>516</v>
      </c>
    </row>
    <row r="12" spans="1:3">
      <c r="A12" s="4" t="s">
        <v>517</v>
      </c>
    </row>
    <row r="13" spans="1:3">
      <c r="A13" s="3" t="s">
        <v>509</v>
      </c>
    </row>
    <row r="14" spans="1:3">
      <c r="A14" s="4" t="s">
        <v>515</v>
      </c>
      <c r="B14" s="4" t="s">
        <v>518</v>
      </c>
    </row>
    <row r="15" spans="1:3">
      <c r="A15" s="4" t="s">
        <v>519</v>
      </c>
    </row>
    <row r="16" spans="1:3">
      <c r="A16" s="3" t="s">
        <v>509</v>
      </c>
    </row>
    <row r="17" spans="1:3">
      <c r="A17" s="4" t="s">
        <v>511</v>
      </c>
      <c r="C17" s="5" t="n">
        <v>7100</v>
      </c>
    </row>
    <row r="18" spans="1:3">
      <c r="A18" s="4" t="s">
        <v>512</v>
      </c>
      <c r="C18" s="6" t="n">
        <v>14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21</v>
      </c>
    </row>
    <row r="3" spans="1:3">
      <c r="A3" s="3" t="s">
        <v>509</v>
      </c>
    </row>
    <row r="4" spans="1:3">
      <c r="A4" s="4" t="s">
        <v>511</v>
      </c>
      <c r="B4" s="6" t="n">
        <v>5429</v>
      </c>
    </row>
    <row r="5" spans="1:3">
      <c r="A5" s="4" t="s">
        <v>512</v>
      </c>
      <c r="B5" s="5" t="n">
        <v>13091</v>
      </c>
    </row>
    <row r="6" spans="1:3">
      <c r="A6" s="4" t="s">
        <v>513</v>
      </c>
      <c r="B6" s="5" t="n">
        <v>3979</v>
      </c>
      <c r="C6" s="6" t="n">
        <v>3800</v>
      </c>
    </row>
    <row r="7" spans="1:3">
      <c r="A7" s="4" t="s">
        <v>80</v>
      </c>
      <c r="B7" s="6" t="n">
        <v>3410</v>
      </c>
      <c r="C7" s="5" t="n">
        <v>3400</v>
      </c>
    </row>
    <row r="8" spans="1:3">
      <c r="A8" s="4" t="s">
        <v>514</v>
      </c>
    </row>
    <row r="9" spans="1:3">
      <c r="A9" s="3" t="s">
        <v>509</v>
      </c>
    </row>
    <row r="10" spans="1:3">
      <c r="A10" s="4" t="s">
        <v>515</v>
      </c>
      <c r="B10" s="4" t="s">
        <v>516</v>
      </c>
    </row>
    <row r="11" spans="1:3">
      <c r="A11" s="4" t="s">
        <v>517</v>
      </c>
    </row>
    <row r="12" spans="1:3">
      <c r="A12" s="3" t="s">
        <v>509</v>
      </c>
    </row>
    <row r="13" spans="1:3">
      <c r="A13" s="4" t="s">
        <v>515</v>
      </c>
      <c r="B13" s="4" t="s">
        <v>518</v>
      </c>
    </row>
    <row r="14" spans="1:3">
      <c r="A14" s="4" t="s">
        <v>55</v>
      </c>
    </row>
    <row r="15" spans="1:3">
      <c r="A15" s="3" t="s">
        <v>509</v>
      </c>
    </row>
    <row r="16" spans="1:3">
      <c r="A16" s="4" t="s">
        <v>511</v>
      </c>
      <c r="B16" s="6" t="n">
        <v>2260</v>
      </c>
    </row>
    <row r="17" spans="1:3">
      <c r="A17" s="4" t="s">
        <v>512</v>
      </c>
      <c r="B17" s="5" t="n">
        <v>9235</v>
      </c>
    </row>
    <row r="18" spans="1:3">
      <c r="A18" s="4" t="s">
        <v>513</v>
      </c>
      <c r="B18" s="5" t="n">
        <v>3979</v>
      </c>
      <c r="C18" s="5" t="n">
        <v>3800</v>
      </c>
    </row>
    <row r="19" spans="1:3">
      <c r="A19" s="4" t="s">
        <v>80</v>
      </c>
      <c r="B19" s="6" t="n">
        <v>3410</v>
      </c>
      <c r="C19" s="5" t="n">
        <v>3400</v>
      </c>
    </row>
    <row r="20" spans="1:3">
      <c r="A20" s="4" t="s">
        <v>522</v>
      </c>
    </row>
    <row r="21" spans="1:3">
      <c r="A21" s="3" t="s">
        <v>509</v>
      </c>
    </row>
    <row r="22" spans="1:3">
      <c r="A22" s="4" t="s">
        <v>515</v>
      </c>
      <c r="B22" s="4" t="s">
        <v>516</v>
      </c>
    </row>
    <row r="23" spans="1:3">
      <c r="A23" s="4" t="s">
        <v>523</v>
      </c>
    </row>
    <row r="24" spans="1:3">
      <c r="A24" s="3" t="s">
        <v>509</v>
      </c>
    </row>
    <row r="25" spans="1:3">
      <c r="A25" s="4" t="s">
        <v>515</v>
      </c>
      <c r="B25" s="4" t="s">
        <v>518</v>
      </c>
    </row>
    <row r="26" spans="1:3">
      <c r="A26" s="4" t="s">
        <v>519</v>
      </c>
    </row>
    <row r="27" spans="1:3">
      <c r="A27" s="3" t="s">
        <v>509</v>
      </c>
    </row>
    <row r="28" spans="1:3">
      <c r="A28" s="4" t="s">
        <v>511</v>
      </c>
      <c r="C28" s="5" t="n">
        <v>7100</v>
      </c>
    </row>
    <row r="29" spans="1:3">
      <c r="A29" s="4" t="s">
        <v>512</v>
      </c>
      <c r="C29" s="5" t="n">
        <v>14500</v>
      </c>
    </row>
    <row r="30" spans="1:3">
      <c r="A30" s="4" t="s">
        <v>524</v>
      </c>
    </row>
    <row r="31" spans="1:3">
      <c r="A31" s="3" t="s">
        <v>509</v>
      </c>
    </row>
    <row r="32" spans="1:3">
      <c r="A32" s="4" t="s">
        <v>511</v>
      </c>
      <c r="C32" s="5" t="n">
        <v>2800</v>
      </c>
    </row>
    <row r="33" spans="1:3">
      <c r="A33" s="4" t="s">
        <v>512</v>
      </c>
      <c r="C33" s="6" t="n">
        <v>9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34</v>
      </c>
      <c r="D1" s="2" t="s">
        <v>1</v>
      </c>
    </row>
    <row r="2" spans="1:5">
      <c r="B2" s="2" t="s">
        <v>2</v>
      </c>
      <c r="C2" s="2" t="s">
        <v>135</v>
      </c>
      <c r="D2" s="2" t="s">
        <v>2</v>
      </c>
      <c r="E2" s="2" t="s">
        <v>135</v>
      </c>
    </row>
    <row r="3" spans="1:5">
      <c r="A3" s="3" t="s">
        <v>138</v>
      </c>
    </row>
    <row r="4" spans="1:5">
      <c r="A4" s="4" t="s">
        <v>139</v>
      </c>
      <c r="B4" s="6" t="n">
        <v>22292</v>
      </c>
      <c r="C4" s="6" t="n">
        <v>21242</v>
      </c>
      <c r="D4" s="6" t="n">
        <v>67606</v>
      </c>
      <c r="E4" s="6" t="n">
        <v>69710</v>
      </c>
    </row>
    <row r="5" spans="1:5">
      <c r="A5" s="4" t="s">
        <v>140</v>
      </c>
      <c r="B5" s="5" t="n">
        <v>49748</v>
      </c>
      <c r="C5" s="5" t="n">
        <v>52138</v>
      </c>
      <c r="D5" s="5" t="n">
        <v>147543</v>
      </c>
      <c r="E5" s="5" t="n">
        <v>159652</v>
      </c>
    </row>
    <row r="6" spans="1:5">
      <c r="A6" s="4" t="s">
        <v>143</v>
      </c>
      <c r="B6" s="5" t="n">
        <v>232331</v>
      </c>
      <c r="C6" s="5" t="n">
        <v>233170</v>
      </c>
      <c r="D6" s="5" t="n">
        <v>669281</v>
      </c>
      <c r="E6" s="5" t="n">
        <v>724749</v>
      </c>
    </row>
    <row r="7" spans="1:5">
      <c r="A7" s="4" t="s">
        <v>166</v>
      </c>
      <c r="B7" s="5" t="n">
        <v>0</v>
      </c>
      <c r="C7" s="5" t="n">
        <v>3517</v>
      </c>
      <c r="D7" s="5" t="n">
        <v>0</v>
      </c>
      <c r="E7" s="5" t="n">
        <v>41599</v>
      </c>
    </row>
    <row r="8" spans="1:5">
      <c r="A8" s="4" t="s">
        <v>145</v>
      </c>
      <c r="B8" s="5" t="n">
        <v>3</v>
      </c>
      <c r="C8" s="5" t="n">
        <v>39</v>
      </c>
      <c r="D8" s="5" t="n">
        <v>31</v>
      </c>
      <c r="E8" s="5" t="n">
        <v>501</v>
      </c>
    </row>
    <row r="9" spans="1:5">
      <c r="A9" s="4" t="s">
        <v>146</v>
      </c>
      <c r="B9" s="5" t="n">
        <v>100367</v>
      </c>
      <c r="C9" s="5" t="n">
        <v>121462</v>
      </c>
      <c r="D9" s="5" t="n">
        <v>264771</v>
      </c>
      <c r="E9" s="5" t="n">
        <v>302695</v>
      </c>
    </row>
    <row r="10" spans="1:5">
      <c r="A10" s="4" t="s">
        <v>147</v>
      </c>
      <c r="B10" s="5" t="n">
        <v>101</v>
      </c>
      <c r="C10" s="5" t="n">
        <v>-251</v>
      </c>
      <c r="D10" s="5" t="n">
        <v>-248</v>
      </c>
      <c r="E10" s="5" t="n">
        <v>48</v>
      </c>
    </row>
    <row r="11" spans="1:5">
      <c r="A11" s="4" t="s">
        <v>148</v>
      </c>
      <c r="B11" s="5" t="n">
        <v>36535</v>
      </c>
      <c r="C11" s="5" t="n">
        <v>31007</v>
      </c>
      <c r="D11" s="5" t="n">
        <v>95905</v>
      </c>
      <c r="E11" s="5" t="n">
        <v>95072</v>
      </c>
    </row>
    <row r="12" spans="1:5">
      <c r="A12" s="4" t="s">
        <v>149</v>
      </c>
      <c r="B12" s="5" t="n">
        <v>63731</v>
      </c>
      <c r="C12" s="5" t="n">
        <v>90706</v>
      </c>
      <c r="D12" s="5" t="n">
        <v>169114</v>
      </c>
      <c r="E12" s="5" t="n">
        <v>207575</v>
      </c>
    </row>
    <row r="13" spans="1:5">
      <c r="A13" s="4" t="s">
        <v>150</v>
      </c>
      <c r="B13" s="5" t="n">
        <v>10501</v>
      </c>
      <c r="C13" s="5" t="n">
        <v>15014</v>
      </c>
      <c r="D13" s="5" t="n">
        <v>27822</v>
      </c>
      <c r="E13" s="5" t="n">
        <v>35218</v>
      </c>
    </row>
    <row r="14" spans="1:5">
      <c r="A14" s="4" t="s">
        <v>151</v>
      </c>
      <c r="B14" s="6" t="n">
        <v>53230</v>
      </c>
      <c r="C14" s="6" t="n">
        <v>75692</v>
      </c>
      <c r="D14" s="6" t="n">
        <v>141292</v>
      </c>
      <c r="E14" s="6" t="n">
        <v>172357</v>
      </c>
    </row>
    <row r="15" spans="1:5">
      <c r="A15" s="3" t="s">
        <v>154</v>
      </c>
    </row>
    <row r="16" spans="1:5">
      <c r="A16" s="4" t="s">
        <v>155</v>
      </c>
      <c r="B16" s="7" t="n">
        <v>0.22</v>
      </c>
      <c r="C16" s="7" t="n">
        <v>0.38</v>
      </c>
      <c r="D16" s="7" t="n">
        <v>0.62</v>
      </c>
      <c r="E16" s="7" t="n">
        <v>0.8</v>
      </c>
    </row>
    <row r="17" spans="1:5">
      <c r="A17" s="4" t="s">
        <v>156</v>
      </c>
      <c r="B17" s="7" t="n">
        <v>0.22</v>
      </c>
      <c r="C17" s="7" t="n">
        <v>0.38</v>
      </c>
      <c r="D17" s="7" t="n">
        <v>0.62</v>
      </c>
      <c r="E17" s="7" t="n">
        <v>0.8</v>
      </c>
    </row>
    <row r="18" spans="1:5">
      <c r="A18" s="3" t="s">
        <v>157</v>
      </c>
    </row>
    <row r="19" spans="1:5">
      <c r="A19" s="4" t="s">
        <v>158</v>
      </c>
      <c r="B19" s="5" t="n">
        <v>186844</v>
      </c>
      <c r="C19" s="5" t="n">
        <v>188822</v>
      </c>
      <c r="D19" s="5" t="n">
        <v>188063</v>
      </c>
      <c r="E19" s="5" t="n">
        <v>189681</v>
      </c>
    </row>
    <row r="20" spans="1:5">
      <c r="A20" s="4" t="s">
        <v>159</v>
      </c>
      <c r="B20" s="5" t="n">
        <v>187015</v>
      </c>
      <c r="C20" s="5" t="n">
        <v>189253</v>
      </c>
      <c r="D20" s="5" t="n">
        <v>188317</v>
      </c>
      <c r="E20" s="5" t="n">
        <v>190111</v>
      </c>
    </row>
    <row r="21" spans="1:5">
      <c r="A21" s="4" t="s">
        <v>55</v>
      </c>
    </row>
    <row r="22" spans="1:5">
      <c r="A22" s="3" t="s">
        <v>136</v>
      </c>
    </row>
    <row r="23" spans="1:5">
      <c r="A23" s="4" t="s">
        <v>167</v>
      </c>
      <c r="B23" s="6" t="n">
        <v>139455</v>
      </c>
      <c r="D23" s="6" t="n">
        <v>375562</v>
      </c>
    </row>
    <row r="24" spans="1:5">
      <c r="A24" s="4" t="s">
        <v>167</v>
      </c>
      <c r="C24" s="6" t="n">
        <v>142977</v>
      </c>
      <c r="E24" s="6" t="n">
        <v>367840</v>
      </c>
    </row>
    <row r="25" spans="1:5">
      <c r="A25" s="3" t="s">
        <v>138</v>
      </c>
    </row>
    <row r="26" spans="1:5">
      <c r="A26" s="4" t="s">
        <v>139</v>
      </c>
      <c r="B26" s="5" t="n">
        <v>3477</v>
      </c>
      <c r="C26" s="5" t="n">
        <v>3393</v>
      </c>
      <c r="D26" s="5" t="n">
        <v>11002</v>
      </c>
      <c r="E26" s="5" t="n">
        <v>11705</v>
      </c>
    </row>
    <row r="27" spans="1:5">
      <c r="A27" s="4" t="s">
        <v>140</v>
      </c>
      <c r="B27" s="5" t="n">
        <v>48885</v>
      </c>
      <c r="C27" s="5" t="n">
        <v>51748</v>
      </c>
      <c r="D27" s="5" t="n">
        <v>144884</v>
      </c>
      <c r="E27" s="5" t="n">
        <v>158566</v>
      </c>
    </row>
    <row r="28" spans="1:5">
      <c r="A28" s="4" t="s">
        <v>143</v>
      </c>
      <c r="B28" s="5" t="n">
        <v>73939</v>
      </c>
      <c r="C28" s="5" t="n">
        <v>77762</v>
      </c>
      <c r="D28" s="5" t="n">
        <v>220708</v>
      </c>
      <c r="E28" s="5" t="n">
        <v>234948</v>
      </c>
    </row>
    <row r="29" spans="1:5">
      <c r="A29" s="4" t="s">
        <v>166</v>
      </c>
      <c r="B29" s="5" t="n">
        <v>0</v>
      </c>
      <c r="C29" s="5" t="n">
        <v>-25657</v>
      </c>
      <c r="D29" s="5" t="n">
        <v>0</v>
      </c>
      <c r="E29" s="5" t="n">
        <v>9753</v>
      </c>
    </row>
    <row r="30" spans="1:5">
      <c r="A30" s="4" t="s">
        <v>145</v>
      </c>
      <c r="B30" s="5" t="n">
        <v>0</v>
      </c>
      <c r="C30" s="5" t="n">
        <v>20</v>
      </c>
      <c r="D30" s="5" t="n">
        <v>15</v>
      </c>
      <c r="E30" s="5" t="n">
        <v>499</v>
      </c>
    </row>
    <row r="31" spans="1:5">
      <c r="A31" s="4" t="s">
        <v>146</v>
      </c>
      <c r="B31" s="5" t="n">
        <v>65516</v>
      </c>
      <c r="C31" s="5" t="n">
        <v>39578</v>
      </c>
      <c r="D31" s="5" t="n">
        <v>154869</v>
      </c>
      <c r="E31" s="5" t="n">
        <v>143144</v>
      </c>
    </row>
    <row r="32" spans="1:5">
      <c r="A32" s="4" t="s">
        <v>147</v>
      </c>
      <c r="B32" s="5" t="n">
        <v>79</v>
      </c>
      <c r="C32" s="5" t="n">
        <v>-216</v>
      </c>
      <c r="D32" s="5" t="n">
        <v>-194</v>
      </c>
      <c r="E32" s="5" t="n">
        <v>50</v>
      </c>
    </row>
    <row r="33" spans="1:5">
      <c r="A33" s="4" t="s">
        <v>148</v>
      </c>
      <c r="B33" s="5" t="n">
        <v>36882</v>
      </c>
      <c r="C33" s="5" t="n">
        <v>30931</v>
      </c>
      <c r="D33" s="5" t="n">
        <v>97083</v>
      </c>
      <c r="E33" s="5" t="n">
        <v>94710</v>
      </c>
    </row>
    <row r="34" spans="1:5">
      <c r="A34" s="4" t="s">
        <v>149</v>
      </c>
      <c r="B34" s="5" t="n">
        <v>28555</v>
      </c>
      <c r="C34" s="5" t="n">
        <v>8863</v>
      </c>
      <c r="D34" s="5" t="n">
        <v>57980</v>
      </c>
      <c r="E34" s="5" t="n">
        <v>48384</v>
      </c>
    </row>
    <row r="35" spans="1:5">
      <c r="A35" s="4" t="s">
        <v>150</v>
      </c>
      <c r="B35" s="5" t="n">
        <v>88</v>
      </c>
      <c r="C35" s="5" t="n">
        <v>42</v>
      </c>
      <c r="D35" s="5" t="n">
        <v>98</v>
      </c>
      <c r="E35" s="5" t="n">
        <v>792</v>
      </c>
    </row>
    <row r="36" spans="1:5">
      <c r="A36" s="4" t="s">
        <v>151</v>
      </c>
      <c r="B36" s="6" t="n">
        <v>28467</v>
      </c>
      <c r="C36" s="6" t="n">
        <v>8821</v>
      </c>
      <c r="D36" s="6" t="n">
        <v>57882</v>
      </c>
      <c r="E36" s="6" t="n">
        <v>47592</v>
      </c>
    </row>
    <row r="37" spans="1:5">
      <c r="A37" s="4" t="s">
        <v>62</v>
      </c>
    </row>
    <row r="38" spans="1:5">
      <c r="A38" s="3" t="s">
        <v>154</v>
      </c>
    </row>
    <row r="39" spans="1:5">
      <c r="A39" s="4" t="s">
        <v>155</v>
      </c>
      <c r="B39" s="7" t="n">
        <v>0.07000000000000001</v>
      </c>
      <c r="C39" s="7" t="n">
        <v>0.02</v>
      </c>
      <c r="D39" s="7" t="n">
        <v>0.13</v>
      </c>
      <c r="E39" s="7" t="n">
        <v>0.11</v>
      </c>
    </row>
    <row r="40" spans="1:5">
      <c r="A40" s="4" t="s">
        <v>156</v>
      </c>
      <c r="B40" s="7" t="n">
        <v>0.07000000000000001</v>
      </c>
      <c r="C40" s="7" t="n">
        <v>0.02</v>
      </c>
      <c r="D40" s="7" t="n">
        <v>0.13</v>
      </c>
      <c r="E40" s="7" t="n">
        <v>0.11</v>
      </c>
    </row>
    <row r="41" spans="1:5">
      <c r="A41" s="3" t="s">
        <v>157</v>
      </c>
    </row>
    <row r="42" spans="1:5">
      <c r="A42" s="4" t="s">
        <v>158</v>
      </c>
      <c r="B42" s="5" t="n">
        <v>250494</v>
      </c>
      <c r="C42" s="5" t="n">
        <v>250494</v>
      </c>
      <c r="D42" s="5" t="n">
        <v>250494</v>
      </c>
      <c r="E42" s="5" t="n">
        <v>250494</v>
      </c>
    </row>
    <row r="43" spans="1:5">
      <c r="A43" s="4" t="s">
        <v>159</v>
      </c>
      <c r="B43" s="5" t="n">
        <v>250494</v>
      </c>
      <c r="C43" s="5" t="n">
        <v>250494</v>
      </c>
      <c r="D43" s="5" t="n">
        <v>250494</v>
      </c>
      <c r="E43" s="5" t="n">
        <v>250494</v>
      </c>
    </row>
    <row r="44" spans="1:5">
      <c r="A44" s="4" t="s">
        <v>63</v>
      </c>
    </row>
    <row r="45" spans="1:5">
      <c r="A45" s="3" t="s">
        <v>154</v>
      </c>
    </row>
    <row r="46" spans="1:5">
      <c r="A46" s="4" t="s">
        <v>155</v>
      </c>
      <c r="B46" s="7" t="n">
        <v>0.07000000000000001</v>
      </c>
      <c r="C46" s="7" t="n">
        <v>0.02</v>
      </c>
      <c r="D46" s="7" t="n">
        <v>0.13</v>
      </c>
      <c r="E46" s="7" t="n">
        <v>0.11</v>
      </c>
    </row>
    <row r="47" spans="1:5">
      <c r="A47" s="4" t="s">
        <v>156</v>
      </c>
      <c r="B47" s="7" t="n">
        <v>0.07000000000000001</v>
      </c>
      <c r="C47" s="7" t="n">
        <v>0.02</v>
      </c>
      <c r="D47" s="7" t="n">
        <v>0.13</v>
      </c>
      <c r="E47" s="7" t="n">
        <v>0.11</v>
      </c>
    </row>
    <row r="48" spans="1:5">
      <c r="A48" s="3" t="s">
        <v>157</v>
      </c>
    </row>
    <row r="49" spans="1:5">
      <c r="A49" s="4" t="s">
        <v>158</v>
      </c>
      <c r="B49" s="5" t="n">
        <v>186844</v>
      </c>
      <c r="C49" s="5" t="n">
        <v>188822</v>
      </c>
      <c r="D49" s="5" t="n">
        <v>188063</v>
      </c>
      <c r="E49" s="5" t="n">
        <v>189681</v>
      </c>
    </row>
    <row r="50" spans="1:5">
      <c r="A50" s="4" t="s">
        <v>159</v>
      </c>
      <c r="B50" s="5" t="n">
        <v>187015</v>
      </c>
      <c r="C50" s="5" t="n">
        <v>189253</v>
      </c>
      <c r="D50" s="5" t="n">
        <v>188317</v>
      </c>
      <c r="E50" s="5" t="n">
        <v>190111</v>
      </c>
    </row>
    <row r="51" spans="1:5">
      <c r="A51" s="4" t="s">
        <v>163</v>
      </c>
    </row>
    <row r="52" spans="1:5">
      <c r="A52" s="3" t="s">
        <v>138</v>
      </c>
    </row>
    <row r="53" spans="1:5">
      <c r="A53" s="4" t="s">
        <v>163</v>
      </c>
      <c r="B53" s="6" t="n">
        <v>152913</v>
      </c>
      <c r="C53" s="6" t="n">
        <v>156341</v>
      </c>
      <c r="D53" s="6" t="n">
        <v>437111</v>
      </c>
      <c r="E53" s="6" t="n">
        <v>443025</v>
      </c>
    </row>
    <row r="54" spans="1:5">
      <c r="A54" s="4" t="s">
        <v>168</v>
      </c>
    </row>
    <row r="55" spans="1:5">
      <c r="A55" s="3" t="s">
        <v>138</v>
      </c>
    </row>
    <row r="56" spans="1:5">
      <c r="A56" s="4" t="s">
        <v>163</v>
      </c>
      <c r="B56" s="6" t="n">
        <v>21577</v>
      </c>
      <c r="C56" s="6" t="n">
        <v>22621</v>
      </c>
      <c r="D56" s="6" t="n">
        <v>64822</v>
      </c>
      <c r="E56" s="6" t="n">
        <v>6467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34</v>
      </c>
      <c r="D1" s="2" t="s">
        <v>1</v>
      </c>
    </row>
    <row r="2" spans="1:5">
      <c r="B2" s="2" t="s">
        <v>2</v>
      </c>
      <c r="C2" s="2" t="s">
        <v>135</v>
      </c>
      <c r="D2" s="2" t="s">
        <v>2</v>
      </c>
      <c r="E2" s="2" t="s">
        <v>135</v>
      </c>
    </row>
    <row r="3" spans="1:5">
      <c r="A3" s="3" t="s">
        <v>526</v>
      </c>
    </row>
    <row r="4" spans="1:5">
      <c r="A4" s="4" t="s">
        <v>527</v>
      </c>
      <c r="B4" s="6" t="n">
        <v>41071</v>
      </c>
      <c r="C4" s="6" t="n">
        <v>71902</v>
      </c>
      <c r="D4" s="6" t="n">
        <v>116502</v>
      </c>
      <c r="E4" s="6" t="n">
        <v>151810</v>
      </c>
    </row>
    <row r="5" spans="1:5">
      <c r="A5" s="4" t="s">
        <v>528</v>
      </c>
      <c r="B5" s="5" t="n">
        <v>-6</v>
      </c>
      <c r="C5" s="5" t="n">
        <v>-5</v>
      </c>
      <c r="D5" s="5" t="n">
        <v>-19</v>
      </c>
      <c r="E5" s="5" t="n">
        <v>-26</v>
      </c>
    </row>
    <row r="6" spans="1:5">
      <c r="A6" s="4" t="s">
        <v>529</v>
      </c>
      <c r="B6" s="6" t="n">
        <v>41065</v>
      </c>
      <c r="C6" s="6" t="n">
        <v>71897</v>
      </c>
      <c r="D6" s="6" t="n">
        <v>116483</v>
      </c>
      <c r="E6" s="6" t="n">
        <v>151784</v>
      </c>
    </row>
    <row r="7" spans="1:5">
      <c r="A7" s="3" t="s">
        <v>530</v>
      </c>
    </row>
    <row r="8" spans="1:5">
      <c r="A8" s="4" t="s">
        <v>531</v>
      </c>
      <c r="B8" s="5" t="n">
        <v>186844</v>
      </c>
      <c r="C8" s="5" t="n">
        <v>188822</v>
      </c>
      <c r="D8" s="5" t="n">
        <v>188063</v>
      </c>
      <c r="E8" s="5" t="n">
        <v>189681</v>
      </c>
    </row>
    <row r="9" spans="1:5">
      <c r="A9" s="4" t="s">
        <v>532</v>
      </c>
      <c r="B9" s="5" t="n">
        <v>171</v>
      </c>
      <c r="C9" s="5" t="n">
        <v>431</v>
      </c>
      <c r="D9" s="5" t="n">
        <v>254</v>
      </c>
      <c r="E9" s="5" t="n">
        <v>430</v>
      </c>
    </row>
    <row r="10" spans="1:5">
      <c r="A10" s="4" t="s">
        <v>533</v>
      </c>
      <c r="B10" s="5" t="n">
        <v>187015</v>
      </c>
      <c r="C10" s="5" t="n">
        <v>189253</v>
      </c>
      <c r="D10" s="5" t="n">
        <v>188317</v>
      </c>
      <c r="E10" s="5" t="n">
        <v>190111</v>
      </c>
    </row>
    <row r="11" spans="1:5">
      <c r="A11" s="4" t="s">
        <v>534</v>
      </c>
      <c r="B11" s="7" t="n">
        <v>0.22</v>
      </c>
      <c r="C11" s="7" t="n">
        <v>0.38</v>
      </c>
      <c r="D11" s="7" t="n">
        <v>0.62</v>
      </c>
      <c r="E11" s="7" t="n">
        <v>0.8</v>
      </c>
    </row>
    <row r="12" spans="1:5">
      <c r="A12" s="4" t="s">
        <v>535</v>
      </c>
      <c r="B12" s="7" t="n">
        <v>0.22</v>
      </c>
      <c r="C12" s="7" t="n">
        <v>0.38</v>
      </c>
      <c r="D12" s="7" t="n">
        <v>0.62</v>
      </c>
      <c r="E12" s="7" t="n">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34</v>
      </c>
      <c r="D1" s="2" t="s">
        <v>1</v>
      </c>
    </row>
    <row r="2" spans="1:5">
      <c r="B2" s="2" t="s">
        <v>2</v>
      </c>
      <c r="C2" s="2" t="s">
        <v>135</v>
      </c>
      <c r="D2" s="2" t="s">
        <v>2</v>
      </c>
      <c r="E2" s="2" t="s">
        <v>135</v>
      </c>
    </row>
    <row r="3" spans="1:5">
      <c r="A3" s="3" t="s">
        <v>526</v>
      </c>
    </row>
    <row r="4" spans="1:5">
      <c r="A4" s="4" t="s">
        <v>199</v>
      </c>
      <c r="B4" s="6" t="n">
        <v>53230</v>
      </c>
      <c r="C4" s="6" t="n">
        <v>75692</v>
      </c>
      <c r="D4" s="6" t="n">
        <v>141292</v>
      </c>
      <c r="E4" s="6" t="n">
        <v>172357</v>
      </c>
    </row>
    <row r="5" spans="1:5">
      <c r="A5" s="4" t="s">
        <v>153</v>
      </c>
      <c r="B5" s="5" t="n">
        <v>41071</v>
      </c>
      <c r="C5" s="5" t="n">
        <v>71902</v>
      </c>
      <c r="D5" s="5" t="n">
        <v>116502</v>
      </c>
      <c r="E5" s="5" t="n">
        <v>151810</v>
      </c>
    </row>
    <row r="6" spans="1:5">
      <c r="A6" s="4" t="s">
        <v>537</v>
      </c>
      <c r="B6" s="5" t="n">
        <v>41071</v>
      </c>
      <c r="C6" s="5" t="n">
        <v>71902</v>
      </c>
      <c r="D6" s="5" t="n">
        <v>116502</v>
      </c>
      <c r="E6" s="5" t="n">
        <v>151810</v>
      </c>
    </row>
    <row r="7" spans="1:5">
      <c r="A7" s="4" t="s">
        <v>528</v>
      </c>
      <c r="B7" s="5" t="n">
        <v>-6</v>
      </c>
      <c r="C7" s="5" t="n">
        <v>-5</v>
      </c>
      <c r="D7" s="5" t="n">
        <v>-19</v>
      </c>
      <c r="E7" s="5" t="n">
        <v>-26</v>
      </c>
    </row>
    <row r="8" spans="1:5">
      <c r="A8" s="4" t="s">
        <v>529</v>
      </c>
      <c r="B8" s="6" t="n">
        <v>41065</v>
      </c>
      <c r="C8" s="6" t="n">
        <v>71897</v>
      </c>
      <c r="D8" s="6" t="n">
        <v>116483</v>
      </c>
      <c r="E8" s="6" t="n">
        <v>151784</v>
      </c>
    </row>
    <row r="9" spans="1:5">
      <c r="A9" s="3" t="s">
        <v>530</v>
      </c>
    </row>
    <row r="10" spans="1:5">
      <c r="A10" s="4" t="s">
        <v>538</v>
      </c>
      <c r="B10" s="5" t="n">
        <v>186844</v>
      </c>
      <c r="C10" s="5" t="n">
        <v>188822</v>
      </c>
      <c r="D10" s="5" t="n">
        <v>188063</v>
      </c>
      <c r="E10" s="5" t="n">
        <v>189681</v>
      </c>
    </row>
    <row r="11" spans="1:5">
      <c r="A11" s="4" t="s">
        <v>532</v>
      </c>
      <c r="B11" s="5" t="n">
        <v>171</v>
      </c>
      <c r="C11" s="5" t="n">
        <v>431</v>
      </c>
      <c r="D11" s="5" t="n">
        <v>254</v>
      </c>
      <c r="E11" s="5" t="n">
        <v>430</v>
      </c>
    </row>
    <row r="12" spans="1:5">
      <c r="A12" s="4" t="s">
        <v>533</v>
      </c>
      <c r="B12" s="5" t="n">
        <v>187015</v>
      </c>
      <c r="C12" s="5" t="n">
        <v>189253</v>
      </c>
      <c r="D12" s="5" t="n">
        <v>188317</v>
      </c>
      <c r="E12" s="5" t="n">
        <v>190111</v>
      </c>
    </row>
    <row r="13" spans="1:5">
      <c r="A13" s="4" t="s">
        <v>534</v>
      </c>
      <c r="B13" s="7" t="n">
        <v>0.22</v>
      </c>
      <c r="C13" s="7" t="n">
        <v>0.38</v>
      </c>
      <c r="D13" s="7" t="n">
        <v>0.62</v>
      </c>
      <c r="E13" s="7" t="n">
        <v>0.8</v>
      </c>
    </row>
    <row r="14" spans="1:5">
      <c r="A14" s="4" t="s">
        <v>535</v>
      </c>
      <c r="B14" s="7" t="n">
        <v>0.22</v>
      </c>
      <c r="C14" s="7" t="n">
        <v>0.38</v>
      </c>
      <c r="D14" s="7" t="n">
        <v>0.62</v>
      </c>
      <c r="E14" s="7" t="n">
        <v>0.8</v>
      </c>
    </row>
    <row r="15" spans="1:5">
      <c r="A15" s="4" t="s">
        <v>55</v>
      </c>
    </row>
    <row r="16" spans="1:5">
      <c r="A16" s="3" t="s">
        <v>526</v>
      </c>
    </row>
    <row r="17" spans="1:5">
      <c r="A17" s="4" t="s">
        <v>199</v>
      </c>
      <c r="B17" s="6" t="n">
        <v>28467</v>
      </c>
      <c r="C17" s="6" t="n">
        <v>8821</v>
      </c>
      <c r="D17" s="6" t="n">
        <v>57882</v>
      </c>
      <c r="E17" s="6" t="n">
        <v>47592</v>
      </c>
    </row>
    <row r="18" spans="1:5">
      <c r="A18" s="4" t="s">
        <v>539</v>
      </c>
      <c r="B18" s="5" t="n">
        <v>-4</v>
      </c>
      <c r="C18" s="5" t="n">
        <v>-4</v>
      </c>
      <c r="D18" s="5" t="n">
        <v>-12</v>
      </c>
      <c r="E18" s="5" t="n">
        <v>-12</v>
      </c>
    </row>
    <row r="19" spans="1:5">
      <c r="A19" s="4" t="s">
        <v>153</v>
      </c>
      <c r="B19" s="5" t="n">
        <v>28463</v>
      </c>
      <c r="C19" s="5" t="n">
        <v>8817</v>
      </c>
      <c r="D19" s="5" t="n">
        <v>57870</v>
      </c>
      <c r="E19" s="5" t="n">
        <v>47580</v>
      </c>
    </row>
    <row r="20" spans="1:5">
      <c r="A20" s="4" t="s">
        <v>537</v>
      </c>
      <c r="B20" s="5" t="n">
        <v>28463</v>
      </c>
      <c r="C20" s="5" t="n">
        <v>8817</v>
      </c>
      <c r="D20" s="5" t="n">
        <v>57870</v>
      </c>
      <c r="E20" s="5" t="n">
        <v>47580</v>
      </c>
    </row>
    <row r="21" spans="1:5">
      <c r="A21" s="4" t="s">
        <v>62</v>
      </c>
    </row>
    <row r="22" spans="1:5">
      <c r="A22" s="3" t="s">
        <v>526</v>
      </c>
    </row>
    <row r="23" spans="1:5">
      <c r="A23" s="4" t="s">
        <v>153</v>
      </c>
      <c r="B23" s="5" t="n">
        <v>16303</v>
      </c>
      <c r="C23" s="5" t="n">
        <v>5027</v>
      </c>
      <c r="D23" s="5" t="n">
        <v>33054</v>
      </c>
      <c r="E23" s="5" t="n">
        <v>27077</v>
      </c>
    </row>
    <row r="24" spans="1:5">
      <c r="A24" s="4" t="s">
        <v>537</v>
      </c>
      <c r="B24" s="5" t="n">
        <v>16303</v>
      </c>
      <c r="C24" s="5" t="n">
        <v>5027</v>
      </c>
      <c r="D24" s="5" t="n">
        <v>33054</v>
      </c>
      <c r="E24" s="5" t="n">
        <v>27077</v>
      </c>
    </row>
    <row r="25" spans="1:5">
      <c r="A25" s="4" t="s">
        <v>528</v>
      </c>
      <c r="B25" s="5" t="n">
        <v>-6</v>
      </c>
      <c r="C25" s="5" t="n">
        <v>-5</v>
      </c>
      <c r="D25" s="5" t="n">
        <v>-19</v>
      </c>
      <c r="E25" s="5" t="n">
        <v>-26</v>
      </c>
    </row>
    <row r="26" spans="1:5">
      <c r="A26" s="4" t="s">
        <v>529</v>
      </c>
      <c r="B26" s="6" t="n">
        <v>16297</v>
      </c>
      <c r="C26" s="6" t="n">
        <v>5022</v>
      </c>
      <c r="D26" s="6" t="n">
        <v>33035</v>
      </c>
      <c r="E26" s="6" t="n">
        <v>27051</v>
      </c>
    </row>
    <row r="27" spans="1:5">
      <c r="A27" s="3" t="s">
        <v>530</v>
      </c>
    </row>
    <row r="28" spans="1:5">
      <c r="A28" s="4" t="s">
        <v>540</v>
      </c>
      <c r="B28" s="5" t="n">
        <v>250494</v>
      </c>
      <c r="C28" s="5" t="n">
        <v>250494</v>
      </c>
      <c r="D28" s="5" t="n">
        <v>250494</v>
      </c>
      <c r="E28" s="5" t="n">
        <v>250494</v>
      </c>
    </row>
    <row r="29" spans="1:5">
      <c r="A29" s="4" t="s">
        <v>538</v>
      </c>
      <c r="B29" s="5" t="n">
        <v>250494</v>
      </c>
      <c r="C29" s="5" t="n">
        <v>250494</v>
      </c>
      <c r="D29" s="5" t="n">
        <v>250494</v>
      </c>
      <c r="E29" s="5" t="n">
        <v>250494</v>
      </c>
    </row>
    <row r="30" spans="1:5">
      <c r="A30" s="4" t="s">
        <v>533</v>
      </c>
      <c r="B30" s="5" t="n">
        <v>250494</v>
      </c>
      <c r="C30" s="5" t="n">
        <v>250494</v>
      </c>
      <c r="D30" s="5" t="n">
        <v>250494</v>
      </c>
      <c r="E30" s="5" t="n">
        <v>250494</v>
      </c>
    </row>
    <row r="31" spans="1:5">
      <c r="A31" s="4" t="s">
        <v>534</v>
      </c>
      <c r="B31" s="7" t="n">
        <v>0.07000000000000001</v>
      </c>
      <c r="C31" s="7" t="n">
        <v>0.02</v>
      </c>
      <c r="D31" s="7" t="n">
        <v>0.13</v>
      </c>
      <c r="E31" s="7" t="n">
        <v>0.11</v>
      </c>
    </row>
    <row r="32" spans="1:5">
      <c r="A32" s="4" t="s">
        <v>535</v>
      </c>
      <c r="B32" s="7" t="n">
        <v>0.07000000000000001</v>
      </c>
      <c r="C32" s="7" t="n">
        <v>0.02</v>
      </c>
      <c r="D32" s="7" t="n">
        <v>0.13</v>
      </c>
      <c r="E32" s="7" t="n">
        <v>0.11</v>
      </c>
    </row>
    <row r="33" spans="1:5">
      <c r="A33" s="4" t="s">
        <v>63</v>
      </c>
    </row>
    <row r="34" spans="1:5">
      <c r="A34" s="3" t="s">
        <v>526</v>
      </c>
    </row>
    <row r="35" spans="1:5">
      <c r="A35" s="4" t="s">
        <v>153</v>
      </c>
      <c r="B35" s="6" t="n">
        <v>12160</v>
      </c>
      <c r="C35" s="6" t="n">
        <v>3790</v>
      </c>
      <c r="D35" s="6" t="n">
        <v>24816</v>
      </c>
      <c r="E35" s="6" t="n">
        <v>20503</v>
      </c>
    </row>
    <row r="36" spans="1:5">
      <c r="A36" s="4" t="s">
        <v>537</v>
      </c>
      <c r="B36" s="5" t="n">
        <v>12160</v>
      </c>
      <c r="C36" s="5" t="n">
        <v>3790</v>
      </c>
      <c r="D36" s="5" t="n">
        <v>24816</v>
      </c>
      <c r="E36" s="5" t="n">
        <v>20503</v>
      </c>
    </row>
    <row r="37" spans="1:5">
      <c r="A37" s="4" t="s">
        <v>528</v>
      </c>
      <c r="B37" s="5" t="n">
        <v>6</v>
      </c>
      <c r="C37" s="5" t="n">
        <v>5</v>
      </c>
      <c r="D37" s="5" t="n">
        <v>19</v>
      </c>
      <c r="E37" s="5" t="n">
        <v>26</v>
      </c>
    </row>
    <row r="38" spans="1:5">
      <c r="A38" s="4" t="s">
        <v>529</v>
      </c>
      <c r="B38" s="6" t="n">
        <v>12166</v>
      </c>
      <c r="C38" s="6" t="n">
        <v>3795</v>
      </c>
      <c r="D38" s="6" t="n">
        <v>24835</v>
      </c>
      <c r="E38" s="6" t="n">
        <v>20529</v>
      </c>
    </row>
    <row r="39" spans="1:5">
      <c r="A39" s="3" t="s">
        <v>530</v>
      </c>
    </row>
    <row r="40" spans="1:5">
      <c r="A40" s="4" t="s">
        <v>538</v>
      </c>
      <c r="B40" s="5" t="n">
        <v>186844</v>
      </c>
      <c r="C40" s="5" t="n">
        <v>188822</v>
      </c>
      <c r="D40" s="5" t="n">
        <v>188063</v>
      </c>
      <c r="E40" s="5" t="n">
        <v>189681</v>
      </c>
    </row>
    <row r="41" spans="1:5">
      <c r="A41" s="4" t="s">
        <v>532</v>
      </c>
      <c r="B41" s="5" t="n">
        <v>171</v>
      </c>
      <c r="C41" s="5" t="n">
        <v>431</v>
      </c>
      <c r="D41" s="5" t="n">
        <v>254</v>
      </c>
      <c r="E41" s="5" t="n">
        <v>430</v>
      </c>
    </row>
    <row r="42" spans="1:5">
      <c r="A42" s="4" t="s">
        <v>533</v>
      </c>
      <c r="B42" s="5" t="n">
        <v>187015</v>
      </c>
      <c r="C42" s="5" t="n">
        <v>189253</v>
      </c>
      <c r="D42" s="5" t="n">
        <v>188317</v>
      </c>
      <c r="E42" s="5" t="n">
        <v>190111</v>
      </c>
    </row>
    <row r="43" spans="1:5">
      <c r="A43" s="4" t="s">
        <v>534</v>
      </c>
      <c r="B43" s="7" t="n">
        <v>0.07000000000000001</v>
      </c>
      <c r="C43" s="7" t="n">
        <v>0.02</v>
      </c>
      <c r="D43" s="7" t="n">
        <v>0.13</v>
      </c>
      <c r="E43" s="7" t="n">
        <v>0.11</v>
      </c>
    </row>
    <row r="44" spans="1:5">
      <c r="A44" s="4" t="s">
        <v>535</v>
      </c>
      <c r="B44" s="7" t="n">
        <v>0.07000000000000001</v>
      </c>
      <c r="C44" s="7" t="n">
        <v>0.02</v>
      </c>
      <c r="D44" s="7" t="n">
        <v>0.13</v>
      </c>
      <c r="E44" s="7" t="n">
        <v>0.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134</v>
      </c>
      <c r="C1" s="2" t="s">
        <v>1</v>
      </c>
    </row>
    <row r="2" spans="1:3">
      <c r="B2" s="2" t="s">
        <v>2</v>
      </c>
      <c r="C2" s="2" t="s">
        <v>2</v>
      </c>
    </row>
    <row r="3" spans="1:3">
      <c r="A3" s="4" t="s">
        <v>542</v>
      </c>
    </row>
    <row r="4" spans="1:3">
      <c r="A4" s="3" t="s">
        <v>332</v>
      </c>
    </row>
    <row r="5" spans="1:3">
      <c r="A5" s="4" t="s">
        <v>543</v>
      </c>
      <c r="B5" s="5" t="n">
        <v>0</v>
      </c>
      <c r="C5"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30"/>
  </cols>
  <sheetData>
    <row r="1" spans="1:7">
      <c r="A1" s="1" t="s">
        <v>544</v>
      </c>
      <c r="B1" s="2" t="s">
        <v>545</v>
      </c>
      <c r="F1" s="2" t="s">
        <v>1</v>
      </c>
    </row>
    <row r="2" spans="1:7">
      <c r="B2" s="2" t="s">
        <v>546</v>
      </c>
      <c r="C2" s="2" t="s">
        <v>547</v>
      </c>
      <c r="D2" s="2" t="s">
        <v>548</v>
      </c>
      <c r="E2" s="2" t="s">
        <v>549</v>
      </c>
      <c r="F2" s="2" t="s">
        <v>550</v>
      </c>
      <c r="G2" s="2" t="s">
        <v>547</v>
      </c>
    </row>
    <row r="3" spans="1:7">
      <c r="A3" s="3" t="s">
        <v>332</v>
      </c>
    </row>
    <row r="4" spans="1:7">
      <c r="A4" s="4" t="s">
        <v>551</v>
      </c>
      <c r="F4" s="6" t="n">
        <v>0</v>
      </c>
      <c r="G4" s="6" t="n">
        <v>274100</v>
      </c>
    </row>
    <row r="5" spans="1:7">
      <c r="A5" s="4" t="s">
        <v>542</v>
      </c>
    </row>
    <row r="6" spans="1:7">
      <c r="A6" s="3" t="s">
        <v>332</v>
      </c>
    </row>
    <row r="7" spans="1:7">
      <c r="A7" s="4" t="s">
        <v>552</v>
      </c>
      <c r="B7" s="5" t="n">
        <v>14</v>
      </c>
      <c r="D7" s="5" t="n">
        <v>1</v>
      </c>
      <c r="E7" s="5" t="n">
        <v>25</v>
      </c>
    </row>
    <row r="8" spans="1:7">
      <c r="A8" s="4" t="s">
        <v>553</v>
      </c>
      <c r="B8" s="5" t="n">
        <v>1369</v>
      </c>
      <c r="D8" s="5" t="n">
        <v>101</v>
      </c>
      <c r="E8" s="5" t="n">
        <v>2430</v>
      </c>
    </row>
    <row r="9" spans="1:7">
      <c r="A9" s="4" t="s">
        <v>551</v>
      </c>
      <c r="B9" s="6" t="n">
        <v>34855</v>
      </c>
      <c r="D9" s="6" t="n">
        <v>44090</v>
      </c>
      <c r="E9" s="6" t="n">
        <v>111156</v>
      </c>
    </row>
    <row r="10" spans="1:7">
      <c r="A10" s="4" t="s">
        <v>554</v>
      </c>
      <c r="B10" s="5" t="n">
        <v>1331</v>
      </c>
      <c r="D10" s="6" t="n">
        <v>31058</v>
      </c>
      <c r="E10" s="5" t="n">
        <v>6810</v>
      </c>
    </row>
    <row r="11" spans="1:7">
      <c r="A11" s="4" t="s">
        <v>555</v>
      </c>
      <c r="B11" s="6" t="n">
        <v>16800</v>
      </c>
      <c r="E11" s="6" t="n">
        <v>2100</v>
      </c>
    </row>
    <row r="12" spans="1:7">
      <c r="A12" s="4" t="s">
        <v>556</v>
      </c>
    </row>
    <row r="13" spans="1:7">
      <c r="A13" s="3" t="s">
        <v>332</v>
      </c>
    </row>
    <row r="14" spans="1:7">
      <c r="A14" s="4" t="s">
        <v>552</v>
      </c>
      <c r="C14" s="5" t="n">
        <v>16</v>
      </c>
      <c r="G14" s="5" t="n">
        <v>16</v>
      </c>
    </row>
    <row r="15" spans="1:7">
      <c r="A15" s="4" t="s">
        <v>553</v>
      </c>
      <c r="C15" s="5" t="n">
        <v>1680</v>
      </c>
      <c r="G15" s="5" t="n">
        <v>1680</v>
      </c>
    </row>
    <row r="16" spans="1:7">
      <c r="A16" s="4" t="s">
        <v>551</v>
      </c>
      <c r="C16" s="6" t="n">
        <v>60710</v>
      </c>
    </row>
    <row r="17" spans="1:7">
      <c r="A17" s="4" t="s">
        <v>554</v>
      </c>
      <c r="C17" s="5" t="n">
        <v>6293</v>
      </c>
    </row>
    <row r="18" spans="1:7">
      <c r="A18" s="4" t="s">
        <v>555</v>
      </c>
      <c r="C18" s="6" t="n">
        <v>24300</v>
      </c>
    </row>
    <row r="19" spans="1:7">
      <c r="A19" s="4" t="s">
        <v>557</v>
      </c>
    </row>
    <row r="20" spans="1:7">
      <c r="A20" s="3" t="s">
        <v>332</v>
      </c>
    </row>
    <row r="21" spans="1:7">
      <c r="A21" s="4" t="s">
        <v>552</v>
      </c>
      <c r="C21" s="5" t="n">
        <v>16</v>
      </c>
      <c r="G21" s="5" t="n">
        <v>16</v>
      </c>
    </row>
    <row r="22" spans="1:7">
      <c r="A22" s="4" t="s">
        <v>553</v>
      </c>
      <c r="C22" s="5" t="n">
        <v>1776</v>
      </c>
      <c r="G22" s="5" t="n">
        <v>1776</v>
      </c>
    </row>
    <row r="23" spans="1:7">
      <c r="A23" s="4" t="s">
        <v>551</v>
      </c>
      <c r="C23" s="6" t="n">
        <v>58144</v>
      </c>
    </row>
    <row r="24" spans="1:7">
      <c r="A24" s="4" t="s">
        <v>554</v>
      </c>
      <c r="C24" s="5" t="n">
        <v>-3014</v>
      </c>
    </row>
    <row r="25" spans="1:7">
      <c r="A25" s="4" t="s">
        <v>555</v>
      </c>
      <c r="C25" s="6" t="n">
        <v>6300</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8</v>
      </c>
      <c r="B1" s="2" t="s">
        <v>134</v>
      </c>
      <c r="E1" s="2" t="s">
        <v>1</v>
      </c>
    </row>
    <row r="2" spans="1:7">
      <c r="B2" s="2" t="s">
        <v>550</v>
      </c>
      <c r="C2" s="2" t="s">
        <v>559</v>
      </c>
      <c r="D2" s="2" t="s">
        <v>471</v>
      </c>
      <c r="E2" s="2" t="s">
        <v>550</v>
      </c>
      <c r="F2" s="2" t="s">
        <v>559</v>
      </c>
      <c r="G2" s="2" t="s">
        <v>471</v>
      </c>
    </row>
    <row r="3" spans="1:7">
      <c r="A3" s="3" t="s">
        <v>560</v>
      </c>
    </row>
    <row r="4" spans="1:7">
      <c r="A4" s="4" t="s">
        <v>143</v>
      </c>
      <c r="B4" s="6" t="n">
        <v>232331000</v>
      </c>
      <c r="D4" s="6" t="n">
        <v>233170000</v>
      </c>
      <c r="E4" s="6" t="n">
        <v>669281000</v>
      </c>
      <c r="G4" s="6" t="n">
        <v>724749000</v>
      </c>
    </row>
    <row r="5" spans="1:7">
      <c r="A5" s="4" t="s">
        <v>149</v>
      </c>
      <c r="B5" s="5" t="n">
        <v>63731000</v>
      </c>
      <c r="D5" s="5" t="n">
        <v>90706000</v>
      </c>
      <c r="E5" s="5" t="n">
        <v>169114000</v>
      </c>
      <c r="G5" s="5" t="n">
        <v>207575000</v>
      </c>
    </row>
    <row r="6" spans="1:7">
      <c r="A6" s="4" t="s">
        <v>141</v>
      </c>
      <c r="B6" s="6" t="n">
        <v>2679000</v>
      </c>
      <c r="D6" s="5" t="n">
        <v>0</v>
      </c>
      <c r="E6" s="6" t="n">
        <v>2679000</v>
      </c>
      <c r="G6" s="5" t="n">
        <v>43600000</v>
      </c>
    </row>
    <row r="7" spans="1:7">
      <c r="A7" s="4" t="s">
        <v>561</v>
      </c>
    </row>
    <row r="8" spans="1:7">
      <c r="A8" s="3" t="s">
        <v>560</v>
      </c>
    </row>
    <row r="9" spans="1:7">
      <c r="A9" s="4" t="s">
        <v>562</v>
      </c>
      <c r="D9" s="5" t="n">
        <v>16363000</v>
      </c>
      <c r="G9" s="5" t="n">
        <v>51170000</v>
      </c>
    </row>
    <row r="10" spans="1:7">
      <c r="A10" s="4" t="s">
        <v>143</v>
      </c>
      <c r="D10" s="5" t="n">
        <v>12295000</v>
      </c>
      <c r="G10" s="5" t="n">
        <v>78390000</v>
      </c>
    </row>
    <row r="11" spans="1:7">
      <c r="A11" s="4" t="s">
        <v>149</v>
      </c>
      <c r="D11" s="6" t="n">
        <v>4068000</v>
      </c>
      <c r="G11" s="6" t="n">
        <v>-27220000</v>
      </c>
    </row>
    <row r="12" spans="1:7">
      <c r="A12" s="4" t="s">
        <v>141</v>
      </c>
      <c r="C12" s="6" t="n">
        <v>0</v>
      </c>
      <c r="F12" s="9" t="n">
        <v>37.4</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134</v>
      </c>
      <c r="C1" s="2" t="s">
        <v>1</v>
      </c>
    </row>
    <row r="2" spans="1:3">
      <c r="B2" s="2" t="s">
        <v>2</v>
      </c>
      <c r="C2" s="2" t="s">
        <v>2</v>
      </c>
    </row>
    <row r="3" spans="1:3">
      <c r="A3" s="3" t="s">
        <v>332</v>
      </c>
    </row>
    <row r="4" spans="1:3">
      <c r="A4" s="4" t="s">
        <v>543</v>
      </c>
      <c r="B4" s="5" t="n">
        <v>0</v>
      </c>
      <c r="C4" s="5" t="n">
        <v>0</v>
      </c>
    </row>
    <row r="5" spans="1:3">
      <c r="A5" s="4" t="s">
        <v>55</v>
      </c>
    </row>
    <row r="6" spans="1:3">
      <c r="A6" s="3" t="s">
        <v>332</v>
      </c>
    </row>
    <row r="7" spans="1:3">
      <c r="A7" s="4" t="s">
        <v>543</v>
      </c>
      <c r="B7" s="5" t="n">
        <v>0</v>
      </c>
      <c r="C7"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30"/>
  </cols>
  <sheetData>
    <row r="1" spans="1:7">
      <c r="A1" s="1" t="s">
        <v>564</v>
      </c>
      <c r="B1" s="2" t="s">
        <v>545</v>
      </c>
      <c r="F1" s="2" t="s">
        <v>1</v>
      </c>
    </row>
    <row r="2" spans="1:7">
      <c r="B2" s="2" t="s">
        <v>546</v>
      </c>
      <c r="C2" s="2" t="s">
        <v>547</v>
      </c>
      <c r="D2" s="2" t="s">
        <v>548</v>
      </c>
      <c r="E2" s="2" t="s">
        <v>549</v>
      </c>
      <c r="F2" s="2" t="s">
        <v>550</v>
      </c>
      <c r="G2" s="2" t="s">
        <v>547</v>
      </c>
    </row>
    <row r="3" spans="1:7">
      <c r="A3" s="3" t="s">
        <v>332</v>
      </c>
    </row>
    <row r="4" spans="1:7">
      <c r="A4" s="4" t="s">
        <v>551</v>
      </c>
      <c r="F4" s="6" t="n">
        <v>0</v>
      </c>
      <c r="G4" s="6" t="n">
        <v>274100</v>
      </c>
    </row>
    <row r="5" spans="1:7">
      <c r="A5" s="4" t="s">
        <v>542</v>
      </c>
    </row>
    <row r="6" spans="1:7">
      <c r="A6" s="3" t="s">
        <v>332</v>
      </c>
    </row>
    <row r="7" spans="1:7">
      <c r="A7" s="4" t="s">
        <v>552</v>
      </c>
      <c r="B7" s="5" t="n">
        <v>14</v>
      </c>
      <c r="D7" s="5" t="n">
        <v>1</v>
      </c>
      <c r="E7" s="5" t="n">
        <v>25</v>
      </c>
    </row>
    <row r="8" spans="1:7">
      <c r="A8" s="4" t="s">
        <v>553</v>
      </c>
      <c r="B8" s="5" t="n">
        <v>1369</v>
      </c>
      <c r="D8" s="5" t="n">
        <v>101</v>
      </c>
      <c r="E8" s="5" t="n">
        <v>2430</v>
      </c>
    </row>
    <row r="9" spans="1:7">
      <c r="A9" s="4" t="s">
        <v>551</v>
      </c>
      <c r="B9" s="6" t="n">
        <v>34855</v>
      </c>
      <c r="D9" s="6" t="n">
        <v>44090</v>
      </c>
      <c r="E9" s="6" t="n">
        <v>111156</v>
      </c>
    </row>
    <row r="10" spans="1:7">
      <c r="A10" s="4" t="s">
        <v>565</v>
      </c>
      <c r="B10" s="6" t="n">
        <v>1331</v>
      </c>
      <c r="D10" s="5" t="n">
        <v>31058</v>
      </c>
      <c r="E10" s="6" t="n">
        <v>6810</v>
      </c>
    </row>
    <row r="11" spans="1:7">
      <c r="A11" s="4" t="s">
        <v>55</v>
      </c>
    </row>
    <row r="12" spans="1:7">
      <c r="A12" s="3" t="s">
        <v>332</v>
      </c>
    </row>
    <row r="13" spans="1:7">
      <c r="A13" s="4" t="s">
        <v>551</v>
      </c>
      <c r="F13" s="6" t="n">
        <v>0</v>
      </c>
      <c r="G13" s="6" t="n">
        <v>274100</v>
      </c>
    </row>
    <row r="14" spans="1:7">
      <c r="A14" s="4" t="s">
        <v>566</v>
      </c>
    </row>
    <row r="15" spans="1:7">
      <c r="A15" s="3" t="s">
        <v>332</v>
      </c>
    </row>
    <row r="16" spans="1:7">
      <c r="A16" s="4" t="s">
        <v>552</v>
      </c>
      <c r="B16" s="5" t="n">
        <v>14</v>
      </c>
      <c r="C16" s="5" t="n">
        <v>1</v>
      </c>
      <c r="E16" s="5" t="n">
        <v>25</v>
      </c>
      <c r="G16" s="5" t="n">
        <v>1</v>
      </c>
    </row>
    <row r="17" spans="1:7">
      <c r="A17" s="4" t="s">
        <v>553</v>
      </c>
      <c r="B17" s="5" t="n">
        <v>1369</v>
      </c>
      <c r="C17" s="5" t="n">
        <v>101</v>
      </c>
      <c r="E17" s="5" t="n">
        <v>2430</v>
      </c>
      <c r="G17" s="5" t="n">
        <v>101</v>
      </c>
    </row>
    <row r="18" spans="1:7">
      <c r="A18" s="4" t="s">
        <v>551</v>
      </c>
      <c r="B18" s="6" t="n">
        <v>34855</v>
      </c>
      <c r="D18" s="5" t="n">
        <v>44090</v>
      </c>
      <c r="E18" s="6" t="n">
        <v>111156</v>
      </c>
    </row>
    <row r="19" spans="1:7">
      <c r="A19" s="4" t="s">
        <v>565</v>
      </c>
      <c r="B19" s="6" t="n">
        <v>-14930</v>
      </c>
      <c r="D19" s="6" t="n">
        <v>30992</v>
      </c>
      <c r="E19" s="6" t="n">
        <v>4269</v>
      </c>
    </row>
    <row r="20" spans="1:7">
      <c r="A20" s="4" t="s">
        <v>556</v>
      </c>
    </row>
    <row r="21" spans="1:7">
      <c r="A21" s="3" t="s">
        <v>332</v>
      </c>
    </row>
    <row r="22" spans="1:7">
      <c r="A22" s="4" t="s">
        <v>552</v>
      </c>
      <c r="C22" s="5" t="n">
        <v>16</v>
      </c>
      <c r="G22" s="5" t="n">
        <v>16</v>
      </c>
    </row>
    <row r="23" spans="1:7">
      <c r="A23" s="4" t="s">
        <v>553</v>
      </c>
      <c r="C23" s="5" t="n">
        <v>1680</v>
      </c>
      <c r="G23" s="5" t="n">
        <v>1680</v>
      </c>
    </row>
    <row r="24" spans="1:7">
      <c r="A24" s="4" t="s">
        <v>551</v>
      </c>
      <c r="C24" s="6" t="n">
        <v>60710</v>
      </c>
    </row>
    <row r="25" spans="1:7">
      <c r="A25" s="4" t="s">
        <v>565</v>
      </c>
      <c r="C25" s="6" t="n">
        <v>6293</v>
      </c>
    </row>
    <row r="26" spans="1:7">
      <c r="A26" s="4" t="s">
        <v>567</v>
      </c>
    </row>
    <row r="27" spans="1:7">
      <c r="A27" s="3" t="s">
        <v>332</v>
      </c>
    </row>
    <row r="28" spans="1:7">
      <c r="A28" s="4" t="s">
        <v>552</v>
      </c>
      <c r="C28" s="5" t="n">
        <v>16</v>
      </c>
      <c r="G28" s="5" t="n">
        <v>16</v>
      </c>
    </row>
    <row r="29" spans="1:7">
      <c r="A29" s="4" t="s">
        <v>553</v>
      </c>
      <c r="C29" s="5" t="n">
        <v>1680</v>
      </c>
      <c r="G29" s="5" t="n">
        <v>1680</v>
      </c>
    </row>
    <row r="30" spans="1:7">
      <c r="A30" s="4" t="s">
        <v>551</v>
      </c>
      <c r="C30" s="6" t="n">
        <v>60710</v>
      </c>
    </row>
    <row r="31" spans="1:7">
      <c r="A31" s="4" t="s">
        <v>565</v>
      </c>
      <c r="C31" s="6" t="n">
        <v>-17025</v>
      </c>
    </row>
    <row r="32" spans="1:7">
      <c r="A32" s="4" t="s">
        <v>557</v>
      </c>
    </row>
    <row r="33" spans="1:7">
      <c r="A33" s="3" t="s">
        <v>332</v>
      </c>
    </row>
    <row r="34" spans="1:7">
      <c r="A34" s="4" t="s">
        <v>552</v>
      </c>
      <c r="C34" s="5" t="n">
        <v>16</v>
      </c>
      <c r="G34" s="5" t="n">
        <v>16</v>
      </c>
    </row>
    <row r="35" spans="1:7">
      <c r="A35" s="4" t="s">
        <v>553</v>
      </c>
      <c r="C35" s="5" t="n">
        <v>1776</v>
      </c>
      <c r="G35" s="5" t="n">
        <v>1776</v>
      </c>
    </row>
    <row r="36" spans="1:7">
      <c r="A36" s="4" t="s">
        <v>551</v>
      </c>
      <c r="C36" s="6" t="n">
        <v>58144</v>
      </c>
    </row>
    <row r="37" spans="1:7">
      <c r="A37" s="4" t="s">
        <v>565</v>
      </c>
      <c r="C37" s="6" t="n">
        <v>-3014</v>
      </c>
    </row>
    <row r="38" spans="1:7">
      <c r="A38" s="4" t="s">
        <v>568</v>
      </c>
    </row>
    <row r="39" spans="1:7">
      <c r="A39" s="3" t="s">
        <v>332</v>
      </c>
    </row>
    <row r="40" spans="1:7">
      <c r="A40" s="4" t="s">
        <v>552</v>
      </c>
      <c r="C40" s="5" t="n">
        <v>16</v>
      </c>
      <c r="G40" s="5" t="n">
        <v>16</v>
      </c>
    </row>
    <row r="41" spans="1:7">
      <c r="A41" s="4" t="s">
        <v>553</v>
      </c>
      <c r="C41" s="5" t="n">
        <v>1776</v>
      </c>
      <c r="G41" s="5" t="n">
        <v>1776</v>
      </c>
    </row>
    <row r="42" spans="1:7">
      <c r="A42" s="4" t="s">
        <v>551</v>
      </c>
      <c r="C42" s="6" t="n">
        <v>58144</v>
      </c>
    </row>
    <row r="43" spans="1:7">
      <c r="A43" s="4" t="s">
        <v>565</v>
      </c>
      <c r="C43" s="6" t="n">
        <v>-8934</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34</v>
      </c>
      <c r="D1" s="2" t="s">
        <v>1</v>
      </c>
    </row>
    <row r="2" spans="1:5">
      <c r="B2" s="2" t="s">
        <v>2</v>
      </c>
      <c r="C2" s="2" t="s">
        <v>135</v>
      </c>
      <c r="D2" s="2" t="s">
        <v>2</v>
      </c>
      <c r="E2" s="2" t="s">
        <v>135</v>
      </c>
    </row>
    <row r="3" spans="1:5">
      <c r="A3" s="3" t="s">
        <v>560</v>
      </c>
    </row>
    <row r="4" spans="1:5">
      <c r="A4" s="4" t="s">
        <v>143</v>
      </c>
      <c r="B4" s="6" t="n">
        <v>232331</v>
      </c>
      <c r="C4" s="6" t="n">
        <v>233170</v>
      </c>
      <c r="D4" s="6" t="n">
        <v>669281</v>
      </c>
      <c r="E4" s="6" t="n">
        <v>724749</v>
      </c>
    </row>
    <row r="5" spans="1:5">
      <c r="A5" s="4" t="s">
        <v>149</v>
      </c>
      <c r="B5" s="5" t="n">
        <v>63731</v>
      </c>
      <c r="C5" s="5" t="n">
        <v>90706</v>
      </c>
      <c r="D5" s="5" t="n">
        <v>169114</v>
      </c>
      <c r="E5" s="5" t="n">
        <v>207575</v>
      </c>
    </row>
    <row r="6" spans="1:5">
      <c r="A6" s="4" t="s">
        <v>561</v>
      </c>
    </row>
    <row r="7" spans="1:5">
      <c r="A7" s="3" t="s">
        <v>560</v>
      </c>
    </row>
    <row r="8" spans="1:5">
      <c r="A8" s="4" t="s">
        <v>562</v>
      </c>
      <c r="C8" s="5" t="n">
        <v>16363</v>
      </c>
      <c r="E8" s="5" t="n">
        <v>51170</v>
      </c>
    </row>
    <row r="9" spans="1:5">
      <c r="A9" s="4" t="s">
        <v>143</v>
      </c>
      <c r="C9" s="5" t="n">
        <v>12295</v>
      </c>
      <c r="E9" s="5" t="n">
        <v>78390</v>
      </c>
    </row>
    <row r="10" spans="1:5">
      <c r="A10" s="4" t="s">
        <v>149</v>
      </c>
      <c r="C10" s="5" t="n">
        <v>4068</v>
      </c>
      <c r="E10" s="5" t="n">
        <v>-27220</v>
      </c>
    </row>
    <row r="11" spans="1:5">
      <c r="A11" s="4" t="s">
        <v>55</v>
      </c>
    </row>
    <row r="12" spans="1:5">
      <c r="A12" s="3" t="s">
        <v>560</v>
      </c>
    </row>
    <row r="13" spans="1:5">
      <c r="A13" s="4" t="s">
        <v>143</v>
      </c>
      <c r="B13" s="5" t="n">
        <v>73939</v>
      </c>
      <c r="C13" s="5" t="n">
        <v>77762</v>
      </c>
      <c r="D13" s="5" t="n">
        <v>220708</v>
      </c>
      <c r="E13" s="5" t="n">
        <v>234948</v>
      </c>
    </row>
    <row r="14" spans="1:5">
      <c r="A14" s="4" t="s">
        <v>149</v>
      </c>
      <c r="B14" s="6" t="n">
        <v>28555</v>
      </c>
      <c r="C14" s="5" t="n">
        <v>8863</v>
      </c>
      <c r="D14" s="6" t="n">
        <v>57980</v>
      </c>
      <c r="E14" s="5" t="n">
        <v>48384</v>
      </c>
    </row>
    <row r="15" spans="1:5">
      <c r="A15" s="4" t="s">
        <v>570</v>
      </c>
    </row>
    <row r="16" spans="1:5">
      <c r="A16" s="3" t="s">
        <v>560</v>
      </c>
    </row>
    <row r="17" spans="1:5">
      <c r="A17" s="4" t="s">
        <v>562</v>
      </c>
      <c r="C17" s="5" t="n">
        <v>6316</v>
      </c>
      <c r="E17" s="5" t="n">
        <v>20349</v>
      </c>
    </row>
    <row r="18" spans="1:5">
      <c r="A18" s="4" t="s">
        <v>143</v>
      </c>
      <c r="C18" s="5" t="n">
        <v>4319</v>
      </c>
      <c r="E18" s="5" t="n">
        <v>15637</v>
      </c>
    </row>
    <row r="19" spans="1:5">
      <c r="A19" s="4" t="s">
        <v>149</v>
      </c>
      <c r="C19" s="6" t="n">
        <v>1997</v>
      </c>
      <c r="E19" s="6" t="n">
        <v>47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21</v>
      </c>
      <c r="D1" s="2" t="s">
        <v>65</v>
      </c>
    </row>
    <row r="2" spans="1:4">
      <c r="A2" s="3" t="s">
        <v>332</v>
      </c>
    </row>
    <row r="3" spans="1:4">
      <c r="A3" s="4" t="s">
        <v>572</v>
      </c>
      <c r="B3" s="6" t="n">
        <v>3979</v>
      </c>
      <c r="C3" s="6" t="n">
        <v>3800</v>
      </c>
    </row>
    <row r="4" spans="1:4">
      <c r="A4" s="4" t="s">
        <v>573</v>
      </c>
      <c r="B4" s="5" t="n">
        <v>4801215</v>
      </c>
      <c r="D4" s="6" t="n">
        <v>4671737</v>
      </c>
    </row>
    <row r="5" spans="1:4">
      <c r="A5" s="4" t="s">
        <v>574</v>
      </c>
      <c r="B5" s="5" t="n">
        <v>-1333588</v>
      </c>
      <c r="D5" s="5" t="n">
        <v>-1218105</v>
      </c>
    </row>
    <row r="6" spans="1:4">
      <c r="A6" s="4" t="s">
        <v>575</v>
      </c>
      <c r="B6" s="5" t="n">
        <v>3467627</v>
      </c>
      <c r="D6" s="5" t="n">
        <v>3453632</v>
      </c>
    </row>
    <row r="7" spans="1:4">
      <c r="A7" s="4" t="s">
        <v>576</v>
      </c>
    </row>
    <row r="8" spans="1:4">
      <c r="A8" s="3" t="s">
        <v>332</v>
      </c>
    </row>
    <row r="9" spans="1:4">
      <c r="A9" s="4" t="s">
        <v>572</v>
      </c>
      <c r="B9" s="5" t="n">
        <v>3200</v>
      </c>
    </row>
    <row r="10" spans="1:4">
      <c r="A10" s="4" t="s">
        <v>573</v>
      </c>
      <c r="B10" s="5" t="n">
        <v>1218581</v>
      </c>
      <c r="D10" s="5" t="n">
        <v>1215710</v>
      </c>
    </row>
    <row r="11" spans="1:4">
      <c r="A11" s="4" t="s">
        <v>577</v>
      </c>
      <c r="D11" s="5" t="n">
        <v>3200</v>
      </c>
    </row>
    <row r="12" spans="1:4">
      <c r="A12" s="4" t="s">
        <v>578</v>
      </c>
    </row>
    <row r="13" spans="1:4">
      <c r="A13" s="3" t="s">
        <v>332</v>
      </c>
    </row>
    <row r="14" spans="1:4">
      <c r="A14" s="4" t="s">
        <v>573</v>
      </c>
      <c r="B14" s="5" t="n">
        <v>2754786</v>
      </c>
      <c r="D14" s="5" t="n">
        <v>2729661</v>
      </c>
    </row>
    <row r="15" spans="1:4">
      <c r="A15" s="4" t="s">
        <v>579</v>
      </c>
    </row>
    <row r="16" spans="1:4">
      <c r="A16" s="3" t="s">
        <v>332</v>
      </c>
    </row>
    <row r="17" spans="1:4">
      <c r="A17" s="4" t="s">
        <v>573</v>
      </c>
      <c r="B17" s="5" t="n">
        <v>726980</v>
      </c>
      <c r="D17" s="5" t="n">
        <v>674545</v>
      </c>
    </row>
    <row r="18" spans="1:4">
      <c r="A18" s="4" t="s">
        <v>580</v>
      </c>
    </row>
    <row r="19" spans="1:4">
      <c r="A19" s="3" t="s">
        <v>332</v>
      </c>
    </row>
    <row r="20" spans="1:4">
      <c r="A20" s="4" t="s">
        <v>573</v>
      </c>
      <c r="B20" s="5" t="n">
        <v>4700347</v>
      </c>
      <c r="D20" s="5" t="n">
        <v>4619916</v>
      </c>
    </row>
    <row r="21" spans="1:4">
      <c r="A21" s="4" t="s">
        <v>574</v>
      </c>
      <c r="B21" s="5" t="n">
        <v>-1314367</v>
      </c>
      <c r="D21" s="5" t="n">
        <v>-1201260</v>
      </c>
    </row>
    <row r="22" spans="1:4">
      <c r="A22" s="4" t="s">
        <v>581</v>
      </c>
    </row>
    <row r="23" spans="1:4">
      <c r="A23" s="3" t="s">
        <v>332</v>
      </c>
    </row>
    <row r="24" spans="1:4">
      <c r="A24" s="4" t="s">
        <v>573</v>
      </c>
      <c r="B24" s="5" t="n">
        <v>74125</v>
      </c>
      <c r="D24" s="5" t="n">
        <v>27174</v>
      </c>
    </row>
    <row r="25" spans="1:4">
      <c r="A25" s="4" t="s">
        <v>577</v>
      </c>
      <c r="B25" s="5" t="n">
        <v>800</v>
      </c>
      <c r="D25" s="5" t="n">
        <v>600</v>
      </c>
    </row>
    <row r="26" spans="1:4">
      <c r="A26" s="4" t="s">
        <v>582</v>
      </c>
    </row>
    <row r="27" spans="1:4">
      <c r="A27" s="3" t="s">
        <v>332</v>
      </c>
    </row>
    <row r="28" spans="1:4">
      <c r="A28" s="4" t="s">
        <v>573</v>
      </c>
      <c r="B28" s="5" t="n">
        <v>25068</v>
      </c>
      <c r="D28" s="5" t="n">
        <v>22972</v>
      </c>
    </row>
    <row r="29" spans="1:4">
      <c r="A29" s="4" t="s">
        <v>574</v>
      </c>
      <c r="B29" s="5" t="n">
        <v>-19221</v>
      </c>
      <c r="D29" s="5" t="n">
        <v>-16845</v>
      </c>
    </row>
    <row r="30" spans="1:4">
      <c r="A30" s="4" t="s">
        <v>583</v>
      </c>
    </row>
    <row r="31" spans="1:4">
      <c r="A31" s="3" t="s">
        <v>332</v>
      </c>
    </row>
    <row r="32" spans="1:4">
      <c r="A32" s="4" t="s">
        <v>573</v>
      </c>
      <c r="B32" s="6" t="n">
        <v>1675</v>
      </c>
      <c r="D32" s="6" t="n">
        <v>1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6"/>
    <col customWidth="1" max="6" min="6" width="20"/>
  </cols>
  <sheetData>
    <row r="1" spans="1:6">
      <c r="A1" s="1" t="s">
        <v>584</v>
      </c>
      <c r="B1" s="2" t="s">
        <v>134</v>
      </c>
      <c r="D1" s="2" t="s">
        <v>1</v>
      </c>
    </row>
    <row r="2" spans="1:6">
      <c r="B2" s="2" t="s">
        <v>585</v>
      </c>
      <c r="C2" s="2" t="s">
        <v>471</v>
      </c>
      <c r="D2" s="2" t="s">
        <v>585</v>
      </c>
      <c r="E2" s="2" t="s">
        <v>586</v>
      </c>
      <c r="F2" s="2" t="s">
        <v>587</v>
      </c>
    </row>
    <row r="3" spans="1:6">
      <c r="A3" s="3" t="s">
        <v>332</v>
      </c>
    </row>
    <row r="4" spans="1:6">
      <c r="A4" s="4" t="s">
        <v>588</v>
      </c>
      <c r="B4" s="6" t="n">
        <v>2679000</v>
      </c>
      <c r="C4" s="6" t="n">
        <v>0</v>
      </c>
      <c r="D4" s="6" t="n">
        <v>2679000</v>
      </c>
      <c r="E4" s="6" t="n">
        <v>43600000</v>
      </c>
    </row>
    <row r="5" spans="1:6">
      <c r="A5" s="4" t="s">
        <v>589</v>
      </c>
    </row>
    <row r="6" spans="1:6">
      <c r="A6" s="3" t="s">
        <v>332</v>
      </c>
    </row>
    <row r="7" spans="1:6">
      <c r="A7" s="4" t="s">
        <v>590</v>
      </c>
      <c r="B7" s="5" t="n">
        <v>1</v>
      </c>
      <c r="D7" s="5" t="n">
        <v>1</v>
      </c>
      <c r="E7" s="5" t="n">
        <v>21</v>
      </c>
    </row>
    <row r="8" spans="1:6">
      <c r="A8" s="4" t="s">
        <v>591</v>
      </c>
    </row>
    <row r="9" spans="1:6">
      <c r="A9" s="3" t="s">
        <v>332</v>
      </c>
    </row>
    <row r="10" spans="1:6">
      <c r="A10" s="4" t="s">
        <v>592</v>
      </c>
      <c r="D10" s="4" t="s">
        <v>593</v>
      </c>
    </row>
    <row r="11" spans="1:6">
      <c r="A11" s="4" t="s">
        <v>594</v>
      </c>
    </row>
    <row r="12" spans="1:6">
      <c r="A12" s="3" t="s">
        <v>332</v>
      </c>
    </row>
    <row r="13" spans="1:6">
      <c r="A13" s="4" t="s">
        <v>592</v>
      </c>
      <c r="D13" s="4" t="s">
        <v>595</v>
      </c>
    </row>
    <row r="14" spans="1:6">
      <c r="A14" s="4" t="s">
        <v>596</v>
      </c>
    </row>
    <row r="15" spans="1:6">
      <c r="A15" s="3" t="s">
        <v>332</v>
      </c>
    </row>
    <row r="16" spans="1:6">
      <c r="A16" s="4" t="s">
        <v>592</v>
      </c>
      <c r="D16" s="4" t="s">
        <v>597</v>
      </c>
    </row>
    <row r="17" spans="1:6">
      <c r="A17" s="4" t="s">
        <v>598</v>
      </c>
    </row>
    <row r="18" spans="1:6">
      <c r="A18" s="3" t="s">
        <v>332</v>
      </c>
    </row>
    <row r="19" spans="1:6">
      <c r="A19" s="4" t="s">
        <v>592</v>
      </c>
      <c r="D19" s="4" t="s">
        <v>599</v>
      </c>
    </row>
    <row r="20" spans="1:6">
      <c r="A20" s="4" t="s">
        <v>581</v>
      </c>
    </row>
    <row r="21" spans="1:6">
      <c r="A21" s="3" t="s">
        <v>332</v>
      </c>
    </row>
    <row r="22" spans="1:6">
      <c r="A22" s="4" t="s">
        <v>600</v>
      </c>
      <c r="B22" s="5" t="n">
        <v>15</v>
      </c>
      <c r="D22" s="5" t="n">
        <v>15</v>
      </c>
      <c r="F22" s="5" t="n">
        <v>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34</v>
      </c>
      <c r="D1" s="2" t="s">
        <v>1</v>
      </c>
    </row>
    <row r="2" spans="1:5">
      <c r="B2" s="2" t="s">
        <v>2</v>
      </c>
      <c r="C2" s="2" t="s">
        <v>135</v>
      </c>
      <c r="D2" s="2" t="s">
        <v>2</v>
      </c>
      <c r="E2" s="2" t="s">
        <v>135</v>
      </c>
    </row>
    <row r="3" spans="1:5">
      <c r="A3" s="3" t="s">
        <v>170</v>
      </c>
    </row>
    <row r="4" spans="1:5">
      <c r="A4" s="4" t="s">
        <v>151</v>
      </c>
      <c r="B4" s="6" t="n">
        <v>53230</v>
      </c>
      <c r="C4" s="6" t="n">
        <v>75692</v>
      </c>
      <c r="D4" s="6" t="n">
        <v>141292</v>
      </c>
      <c r="E4" s="6" t="n">
        <v>172357</v>
      </c>
    </row>
    <row r="5" spans="1:5">
      <c r="A5" s="3" t="s">
        <v>171</v>
      </c>
    </row>
    <row r="6" spans="1:5">
      <c r="A6" s="4" t="s">
        <v>172</v>
      </c>
      <c r="B6" s="5" t="n">
        <v>0</v>
      </c>
      <c r="C6" s="5" t="n">
        <v>0</v>
      </c>
      <c r="D6" s="5" t="n">
        <v>0</v>
      </c>
      <c r="E6" s="5" t="n">
        <v>-52</v>
      </c>
    </row>
    <row r="7" spans="1:5">
      <c r="A7" s="3" t="s">
        <v>173</v>
      </c>
    </row>
    <row r="8" spans="1:5">
      <c r="A8" s="4" t="s">
        <v>174</v>
      </c>
      <c r="B8" s="5" t="n">
        <v>-687</v>
      </c>
      <c r="C8" s="5" t="n">
        <v>-157</v>
      </c>
      <c r="D8" s="5" t="n">
        <v>-4109</v>
      </c>
      <c r="E8" s="5" t="n">
        <v>1752</v>
      </c>
    </row>
    <row r="9" spans="1:5">
      <c r="A9" s="4" t="s">
        <v>175</v>
      </c>
      <c r="B9" s="5" t="n">
        <v>52543</v>
      </c>
      <c r="C9" s="5" t="n">
        <v>75535</v>
      </c>
      <c r="D9" s="5" t="n">
        <v>137183</v>
      </c>
      <c r="E9" s="5" t="n">
        <v>174057</v>
      </c>
    </row>
    <row r="10" spans="1:5">
      <c r="A10" s="4" t="s">
        <v>176</v>
      </c>
      <c r="B10" s="5" t="n">
        <v>-11817</v>
      </c>
      <c r="C10" s="5" t="n">
        <v>-3713</v>
      </c>
      <c r="D10" s="5" t="n">
        <v>-22725</v>
      </c>
      <c r="E10" s="5" t="n">
        <v>-21392</v>
      </c>
    </row>
    <row r="11" spans="1:5">
      <c r="A11" s="4" t="s">
        <v>177</v>
      </c>
      <c r="B11" s="6" t="n">
        <v>40726</v>
      </c>
      <c r="C11" s="6" t="n">
        <v>71822</v>
      </c>
      <c r="D11" s="6" t="n">
        <v>114458</v>
      </c>
      <c r="E11" s="6" t="n">
        <v>15266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521</v>
      </c>
      <c r="D1" s="2" t="s">
        <v>65</v>
      </c>
    </row>
    <row r="2" spans="1:4">
      <c r="A2" s="3" t="s">
        <v>332</v>
      </c>
    </row>
    <row r="3" spans="1:4">
      <c r="A3" s="4" t="s">
        <v>573</v>
      </c>
      <c r="B3" s="6" t="n">
        <v>4801215</v>
      </c>
      <c r="D3" s="6" t="n">
        <v>4671737</v>
      </c>
    </row>
    <row r="4" spans="1:4">
      <c r="A4" s="4" t="s">
        <v>574</v>
      </c>
      <c r="B4" s="5" t="n">
        <v>-1333588</v>
      </c>
      <c r="D4" s="5" t="n">
        <v>-1218105</v>
      </c>
    </row>
    <row r="5" spans="1:4">
      <c r="A5" s="4" t="s">
        <v>575</v>
      </c>
      <c r="B5" s="5" t="n">
        <v>3467627</v>
      </c>
      <c r="D5" s="5" t="n">
        <v>3453632</v>
      </c>
    </row>
    <row r="6" spans="1:4">
      <c r="A6" s="4" t="s">
        <v>572</v>
      </c>
      <c r="B6" s="5" t="n">
        <v>3979</v>
      </c>
      <c r="C6" s="6" t="n">
        <v>3800</v>
      </c>
    </row>
    <row r="7" spans="1:4">
      <c r="A7" s="4" t="s">
        <v>55</v>
      </c>
    </row>
    <row r="8" spans="1:4">
      <c r="A8" s="3" t="s">
        <v>332</v>
      </c>
    </row>
    <row r="9" spans="1:4">
      <c r="A9" s="4" t="s">
        <v>573</v>
      </c>
      <c r="B9" s="5" t="n">
        <v>4812445</v>
      </c>
      <c r="D9" s="5" t="n">
        <v>4683544</v>
      </c>
    </row>
    <row r="10" spans="1:4">
      <c r="A10" s="4" t="s">
        <v>574</v>
      </c>
      <c r="B10" s="5" t="n">
        <v>-1332796</v>
      </c>
      <c r="D10" s="5" t="n">
        <v>-1215899</v>
      </c>
    </row>
    <row r="11" spans="1:4">
      <c r="A11" s="4" t="s">
        <v>575</v>
      </c>
      <c r="B11" s="5" t="n">
        <v>3479649</v>
      </c>
      <c r="D11" s="5" t="n">
        <v>3467645</v>
      </c>
    </row>
    <row r="12" spans="1:4">
      <c r="A12" s="4" t="s">
        <v>572</v>
      </c>
      <c r="B12" s="5" t="n">
        <v>3979</v>
      </c>
      <c r="C12" s="6" t="n">
        <v>3800</v>
      </c>
    </row>
    <row r="13" spans="1:4">
      <c r="A13" s="4" t="s">
        <v>576</v>
      </c>
    </row>
    <row r="14" spans="1:4">
      <c r="A14" s="3" t="s">
        <v>332</v>
      </c>
    </row>
    <row r="15" spans="1:4">
      <c r="A15" s="4" t="s">
        <v>573</v>
      </c>
      <c r="B15" s="5" t="n">
        <v>1218581</v>
      </c>
      <c r="D15" s="5" t="n">
        <v>1215710</v>
      </c>
    </row>
    <row r="16" spans="1:4">
      <c r="A16" s="4" t="s">
        <v>577</v>
      </c>
      <c r="D16" s="5" t="n">
        <v>3200</v>
      </c>
    </row>
    <row r="17" spans="1:4">
      <c r="A17" s="4" t="s">
        <v>572</v>
      </c>
      <c r="B17" s="5" t="n">
        <v>3200</v>
      </c>
    </row>
    <row r="18" spans="1:4">
      <c r="A18" s="4" t="s">
        <v>602</v>
      </c>
    </row>
    <row r="19" spans="1:4">
      <c r="A19" s="3" t="s">
        <v>332</v>
      </c>
    </row>
    <row r="20" spans="1:4">
      <c r="A20" s="4" t="s">
        <v>573</v>
      </c>
      <c r="B20" s="5" t="n">
        <v>1220948</v>
      </c>
      <c r="D20" s="5" t="n">
        <v>1218077</v>
      </c>
    </row>
    <row r="21" spans="1:4">
      <c r="A21" s="4" t="s">
        <v>577</v>
      </c>
      <c r="D21" s="5" t="n">
        <v>3200</v>
      </c>
    </row>
    <row r="22" spans="1:4">
      <c r="A22" s="4" t="s">
        <v>572</v>
      </c>
      <c r="B22" s="5" t="n">
        <v>3200</v>
      </c>
    </row>
    <row r="23" spans="1:4">
      <c r="A23" s="4" t="s">
        <v>578</v>
      </c>
    </row>
    <row r="24" spans="1:4">
      <c r="A24" s="3" t="s">
        <v>332</v>
      </c>
    </row>
    <row r="25" spans="1:4">
      <c r="A25" s="4" t="s">
        <v>573</v>
      </c>
      <c r="B25" s="5" t="n">
        <v>2754786</v>
      </c>
      <c r="D25" s="5" t="n">
        <v>2729661</v>
      </c>
    </row>
    <row r="26" spans="1:4">
      <c r="A26" s="4" t="s">
        <v>603</v>
      </c>
    </row>
    <row r="27" spans="1:4">
      <c r="A27" s="3" t="s">
        <v>332</v>
      </c>
    </row>
    <row r="28" spans="1:4">
      <c r="A28" s="4" t="s">
        <v>573</v>
      </c>
      <c r="B28" s="5" t="n">
        <v>2786268</v>
      </c>
      <c r="D28" s="5" t="n">
        <v>2756674</v>
      </c>
    </row>
    <row r="29" spans="1:4">
      <c r="A29" s="4" t="s">
        <v>579</v>
      </c>
    </row>
    <row r="30" spans="1:4">
      <c r="A30" s="3" t="s">
        <v>332</v>
      </c>
    </row>
    <row r="31" spans="1:4">
      <c r="A31" s="4" t="s">
        <v>573</v>
      </c>
      <c r="B31" s="5" t="n">
        <v>726980</v>
      </c>
      <c r="D31" s="5" t="n">
        <v>674545</v>
      </c>
    </row>
    <row r="32" spans="1:4">
      <c r="A32" s="4" t="s">
        <v>604</v>
      </c>
    </row>
    <row r="33" spans="1:4">
      <c r="A33" s="3" t="s">
        <v>332</v>
      </c>
    </row>
    <row r="34" spans="1:4">
      <c r="A34" s="4" t="s">
        <v>573</v>
      </c>
      <c r="B34" s="5" t="n">
        <v>729429</v>
      </c>
      <c r="D34" s="5" t="n">
        <v>679944</v>
      </c>
    </row>
    <row r="35" spans="1:4">
      <c r="A35" s="4" t="s">
        <v>580</v>
      </c>
    </row>
    <row r="36" spans="1:4">
      <c r="A36" s="3" t="s">
        <v>332</v>
      </c>
    </row>
    <row r="37" spans="1:4">
      <c r="A37" s="4" t="s">
        <v>573</v>
      </c>
      <c r="B37" s="5" t="n">
        <v>4700347</v>
      </c>
      <c r="D37" s="5" t="n">
        <v>4619916</v>
      </c>
    </row>
    <row r="38" spans="1:4">
      <c r="A38" s="4" t="s">
        <v>574</v>
      </c>
      <c r="B38" s="5" t="n">
        <v>-1314367</v>
      </c>
      <c r="D38" s="5" t="n">
        <v>-1201260</v>
      </c>
    </row>
    <row r="39" spans="1:4">
      <c r="A39" s="4" t="s">
        <v>605</v>
      </c>
    </row>
    <row r="40" spans="1:4">
      <c r="A40" s="3" t="s">
        <v>332</v>
      </c>
    </row>
    <row r="41" spans="1:4">
      <c r="A41" s="4" t="s">
        <v>573</v>
      </c>
      <c r="B41" s="5" t="n">
        <v>4736645</v>
      </c>
      <c r="D41" s="5" t="n">
        <v>4654695</v>
      </c>
    </row>
    <row r="42" spans="1:4">
      <c r="A42" s="4" t="s">
        <v>581</v>
      </c>
    </row>
    <row r="43" spans="1:4">
      <c r="A43" s="3" t="s">
        <v>332</v>
      </c>
    </row>
    <row r="44" spans="1:4">
      <c r="A44" s="4" t="s">
        <v>573</v>
      </c>
      <c r="B44" s="5" t="n">
        <v>74125</v>
      </c>
      <c r="D44" s="5" t="n">
        <v>27174</v>
      </c>
    </row>
    <row r="45" spans="1:4">
      <c r="A45" s="4" t="s">
        <v>577</v>
      </c>
      <c r="B45" s="5" t="n">
        <v>800</v>
      </c>
      <c r="D45" s="5" t="n">
        <v>600</v>
      </c>
    </row>
    <row r="46" spans="1:4">
      <c r="A46" s="4" t="s">
        <v>606</v>
      </c>
    </row>
    <row r="47" spans="1:4">
      <c r="A47" s="3" t="s">
        <v>332</v>
      </c>
    </row>
    <row r="48" spans="1:4">
      <c r="A48" s="4" t="s">
        <v>573</v>
      </c>
      <c r="B48" s="5" t="n">
        <v>74125</v>
      </c>
      <c r="D48" s="5" t="n">
        <v>27174</v>
      </c>
    </row>
    <row r="49" spans="1:4">
      <c r="A49" s="4" t="s">
        <v>577</v>
      </c>
      <c r="D49" s="5" t="n">
        <v>600</v>
      </c>
    </row>
    <row r="50" spans="1:4">
      <c r="A50" s="4" t="s">
        <v>572</v>
      </c>
      <c r="B50" s="5" t="n">
        <v>800</v>
      </c>
    </row>
    <row r="51" spans="1:4">
      <c r="A51" s="4" t="s">
        <v>583</v>
      </c>
    </row>
    <row r="52" spans="1:4">
      <c r="A52" s="3" t="s">
        <v>332</v>
      </c>
    </row>
    <row r="53" spans="1:4">
      <c r="A53" s="4" t="s">
        <v>573</v>
      </c>
      <c r="B53" s="5" t="n">
        <v>1675</v>
      </c>
      <c r="D53" s="5" t="n">
        <v>1675</v>
      </c>
    </row>
    <row r="54" spans="1:4">
      <c r="A54" s="4" t="s">
        <v>607</v>
      </c>
    </row>
    <row r="55" spans="1:4">
      <c r="A55" s="3" t="s">
        <v>332</v>
      </c>
    </row>
    <row r="56" spans="1:4">
      <c r="A56" s="4" t="s">
        <v>573</v>
      </c>
      <c r="B56" s="6" t="n">
        <v>1675</v>
      </c>
      <c r="D56" s="6" t="n">
        <v>16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5</v>
      </c>
    </row>
    <row r="2" spans="1:3">
      <c r="A2" s="3" t="s">
        <v>332</v>
      </c>
    </row>
    <row r="3" spans="1:3">
      <c r="A3" s="4" t="s">
        <v>609</v>
      </c>
      <c r="B3" s="5" t="n">
        <v>15</v>
      </c>
      <c r="C3" s="5" t="n">
        <v>11</v>
      </c>
    </row>
    <row r="4" spans="1:3">
      <c r="A4" s="4" t="s">
        <v>55</v>
      </c>
    </row>
    <row r="5" spans="1:3">
      <c r="A5" s="3" t="s">
        <v>332</v>
      </c>
    </row>
    <row r="6" spans="1:3">
      <c r="A6" s="4" t="s">
        <v>609</v>
      </c>
      <c r="B6" s="5" t="n">
        <v>15</v>
      </c>
      <c r="C6" s="5"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3" t="s">
        <v>611</v>
      </c>
    </row>
    <row r="3" spans="1:3">
      <c r="A3" s="4" t="s">
        <v>612</v>
      </c>
      <c r="B3" s="6" t="n">
        <v>-12495</v>
      </c>
      <c r="C3" s="6" t="n">
        <v>-11065</v>
      </c>
    </row>
    <row r="4" spans="1:3">
      <c r="A4" s="4" t="s">
        <v>185</v>
      </c>
      <c r="B4" s="5" t="n">
        <v>22813</v>
      </c>
    </row>
    <row r="5" spans="1:3">
      <c r="A5" s="4" t="s">
        <v>613</v>
      </c>
      <c r="B5" s="5" t="n">
        <v>10164</v>
      </c>
      <c r="C5" s="5" t="n">
        <v>10183</v>
      </c>
    </row>
    <row r="6" spans="1:3">
      <c r="A6" s="4" t="s">
        <v>614</v>
      </c>
      <c r="B6" s="5" t="n">
        <v>45530</v>
      </c>
      <c r="C6" s="5" t="n">
        <v>39779</v>
      </c>
    </row>
    <row r="7" spans="1:3">
      <c r="A7" s="4" t="s">
        <v>615</v>
      </c>
      <c r="B7" s="5" t="n">
        <v>33035</v>
      </c>
      <c r="C7" s="5" t="n">
        <v>28714</v>
      </c>
    </row>
    <row r="8" spans="1:3">
      <c r="A8" s="4" t="s">
        <v>616</v>
      </c>
      <c r="B8" s="5" t="n">
        <v>45192</v>
      </c>
      <c r="C8" s="5" t="n">
        <v>45192</v>
      </c>
    </row>
    <row r="9" spans="1:3">
      <c r="A9" s="4" t="s">
        <v>617</v>
      </c>
      <c r="B9" s="5" t="n">
        <v>90722</v>
      </c>
      <c r="C9" s="5" t="n">
        <v>84971</v>
      </c>
    </row>
    <row r="10" spans="1:3">
      <c r="A10" s="4" t="s">
        <v>618</v>
      </c>
      <c r="B10" s="5" t="n">
        <v>78227</v>
      </c>
      <c r="C10" s="5" t="n">
        <v>73906</v>
      </c>
    </row>
    <row r="11" spans="1:3">
      <c r="A11" s="4" t="s">
        <v>619</v>
      </c>
    </row>
    <row r="12" spans="1:3">
      <c r="A12" s="3" t="s">
        <v>611</v>
      </c>
    </row>
    <row r="13" spans="1:3">
      <c r="A13" s="4" t="s">
        <v>620</v>
      </c>
      <c r="B13" s="5" t="n">
        <v>26800</v>
      </c>
      <c r="C13" s="5" t="n">
        <v>26800</v>
      </c>
    </row>
    <row r="14" spans="1:3">
      <c r="A14" s="4" t="s">
        <v>612</v>
      </c>
      <c r="B14" s="5" t="n">
        <v>-12035</v>
      </c>
      <c r="C14" s="5" t="n">
        <v>-11029</v>
      </c>
    </row>
    <row r="15" spans="1:3">
      <c r="A15" s="4" t="s">
        <v>185</v>
      </c>
      <c r="B15" s="5" t="n">
        <v>14765</v>
      </c>
      <c r="C15" s="5" t="n">
        <v>15771</v>
      </c>
    </row>
    <row r="16" spans="1:3">
      <c r="A16" s="4" t="s">
        <v>621</v>
      </c>
    </row>
    <row r="17" spans="1:3">
      <c r="A17" s="3" t="s">
        <v>611</v>
      </c>
    </row>
    <row r="18" spans="1:3">
      <c r="A18" s="4" t="s">
        <v>620</v>
      </c>
      <c r="B18" s="5" t="n">
        <v>8508</v>
      </c>
      <c r="C18" s="5" t="n">
        <v>1926</v>
      </c>
    </row>
    <row r="19" spans="1:3">
      <c r="A19" s="4" t="s">
        <v>612</v>
      </c>
      <c r="B19" s="5" t="n">
        <v>-460</v>
      </c>
      <c r="C19" s="5" t="n">
        <v>-36</v>
      </c>
    </row>
    <row r="20" spans="1:3">
      <c r="A20" s="4" t="s">
        <v>185</v>
      </c>
      <c r="B20" s="5" t="n">
        <v>8048</v>
      </c>
      <c r="C20" s="5" t="n">
        <v>1890</v>
      </c>
    </row>
    <row r="21" spans="1:3">
      <c r="A21" s="4" t="s">
        <v>622</v>
      </c>
    </row>
    <row r="22" spans="1:3">
      <c r="A22" s="3" t="s">
        <v>611</v>
      </c>
    </row>
    <row r="23" spans="1:3">
      <c r="A23" s="4" t="s">
        <v>620</v>
      </c>
      <c r="B23" s="5" t="n">
        <v>58</v>
      </c>
      <c r="C23" s="5" t="n">
        <v>870</v>
      </c>
    </row>
    <row r="24" spans="1:3">
      <c r="A24" s="4" t="s">
        <v>612</v>
      </c>
      <c r="B24" s="5" t="n">
        <v>0</v>
      </c>
      <c r="C24" s="5" t="n">
        <v>0</v>
      </c>
    </row>
    <row r="25" spans="1:3">
      <c r="A25" s="4" t="s">
        <v>185</v>
      </c>
      <c r="B25" s="6" t="n">
        <v>58</v>
      </c>
      <c r="C25" s="6" t="n">
        <v>8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623</v>
      </c>
      <c r="B1" s="2" t="s">
        <v>1</v>
      </c>
    </row>
    <row r="2" spans="1:2">
      <c r="B2" s="2" t="s">
        <v>2</v>
      </c>
    </row>
    <row r="3" spans="1:2">
      <c r="A3" s="3" t="s">
        <v>335</v>
      </c>
    </row>
    <row r="4" spans="1:2">
      <c r="A4" s="4" t="s">
        <v>624</v>
      </c>
      <c r="B4" s="4" t="s">
        <v>6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26</v>
      </c>
      <c r="B1" s="2" t="s">
        <v>550</v>
      </c>
    </row>
    <row r="2" spans="1:2">
      <c r="A2" s="3" t="s">
        <v>335</v>
      </c>
    </row>
    <row r="3" spans="1:2">
      <c r="A3" s="4" t="s">
        <v>627</v>
      </c>
      <c r="B3" s="6" t="n">
        <v>583</v>
      </c>
    </row>
    <row r="4" spans="1:2">
      <c r="A4" s="4" t="s">
        <v>628</v>
      </c>
      <c r="B4" s="5" t="n">
        <v>2336</v>
      </c>
    </row>
    <row r="5" spans="1:2">
      <c r="A5" s="4" t="s">
        <v>629</v>
      </c>
      <c r="B5" s="5" t="n">
        <v>2336</v>
      </c>
    </row>
    <row r="6" spans="1:2">
      <c r="A6" s="4" t="s">
        <v>630</v>
      </c>
      <c r="B6" s="5" t="n">
        <v>2336</v>
      </c>
    </row>
    <row r="7" spans="1:2">
      <c r="A7" s="4" t="s">
        <v>631</v>
      </c>
      <c r="B7" s="5" t="n">
        <v>2336</v>
      </c>
    </row>
    <row r="8" spans="1:2">
      <c r="A8" s="4" t="s">
        <v>632</v>
      </c>
      <c r="B8" s="5" t="n">
        <v>2336</v>
      </c>
    </row>
    <row r="9" spans="1:2">
      <c r="A9" s="4" t="s">
        <v>633</v>
      </c>
      <c r="B9" s="5" t="n">
        <v>10550</v>
      </c>
    </row>
    <row r="10" spans="1:2">
      <c r="A10" s="4" t="s">
        <v>185</v>
      </c>
      <c r="B10" s="6" t="n">
        <v>228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5</v>
      </c>
    </row>
    <row r="2" spans="1:3">
      <c r="A2" s="3" t="s">
        <v>611</v>
      </c>
    </row>
    <row r="3" spans="1:3">
      <c r="A3" s="4" t="s">
        <v>612</v>
      </c>
      <c r="B3" s="6" t="n">
        <v>-12495</v>
      </c>
      <c r="C3" s="6" t="n">
        <v>-11065</v>
      </c>
    </row>
    <row r="4" spans="1:3">
      <c r="A4" s="4" t="s">
        <v>635</v>
      </c>
      <c r="B4" s="5" t="n">
        <v>22813</v>
      </c>
    </row>
    <row r="5" spans="1:3">
      <c r="A5" s="4" t="s">
        <v>614</v>
      </c>
      <c r="B5" s="5" t="n">
        <v>45530</v>
      </c>
      <c r="C5" s="5" t="n">
        <v>39779</v>
      </c>
    </row>
    <row r="6" spans="1:3">
      <c r="A6" s="4" t="s">
        <v>615</v>
      </c>
      <c r="B6" s="5" t="n">
        <v>33035</v>
      </c>
      <c r="C6" s="5" t="n">
        <v>28714</v>
      </c>
    </row>
    <row r="7" spans="1:3">
      <c r="A7" s="4" t="s">
        <v>616</v>
      </c>
      <c r="B7" s="5" t="n">
        <v>45192</v>
      </c>
      <c r="C7" s="5" t="n">
        <v>45192</v>
      </c>
    </row>
    <row r="8" spans="1:3">
      <c r="A8" s="4" t="s">
        <v>617</v>
      </c>
      <c r="B8" s="5" t="n">
        <v>90722</v>
      </c>
      <c r="C8" s="5" t="n">
        <v>84971</v>
      </c>
    </row>
    <row r="9" spans="1:3">
      <c r="A9" s="4" t="s">
        <v>618</v>
      </c>
      <c r="B9" s="5" t="n">
        <v>78227</v>
      </c>
      <c r="C9" s="5" t="n">
        <v>73906</v>
      </c>
    </row>
    <row r="10" spans="1:3">
      <c r="A10" s="4" t="s">
        <v>55</v>
      </c>
    </row>
    <row r="11" spans="1:3">
      <c r="A11" s="3" t="s">
        <v>611</v>
      </c>
    </row>
    <row r="12" spans="1:3">
      <c r="A12" s="4" t="s">
        <v>612</v>
      </c>
      <c r="B12" s="5" t="n">
        <v>-460</v>
      </c>
      <c r="C12" s="5" t="n">
        <v>-36</v>
      </c>
    </row>
    <row r="13" spans="1:3">
      <c r="A13" s="4" t="s">
        <v>635</v>
      </c>
      <c r="B13" s="5" t="n">
        <v>8048</v>
      </c>
    </row>
    <row r="14" spans="1:3">
      <c r="A14" s="4" t="s">
        <v>614</v>
      </c>
      <c r="B14" s="5" t="n">
        <v>8566</v>
      </c>
      <c r="C14" s="5" t="n">
        <v>2796</v>
      </c>
    </row>
    <row r="15" spans="1:3">
      <c r="A15" s="4" t="s">
        <v>615</v>
      </c>
      <c r="B15" s="5" t="n">
        <v>8106</v>
      </c>
      <c r="C15" s="5" t="n">
        <v>2760</v>
      </c>
    </row>
    <row r="16" spans="1:3">
      <c r="A16" s="4" t="s">
        <v>616</v>
      </c>
      <c r="B16" s="5" t="n">
        <v>44012</v>
      </c>
      <c r="C16" s="5" t="n">
        <v>44012</v>
      </c>
    </row>
    <row r="17" spans="1:3">
      <c r="A17" s="4" t="s">
        <v>617</v>
      </c>
      <c r="B17" s="5" t="n">
        <v>52578</v>
      </c>
      <c r="C17" s="5" t="n">
        <v>46808</v>
      </c>
    </row>
    <row r="18" spans="1:3">
      <c r="A18" s="4" t="s">
        <v>618</v>
      </c>
      <c r="B18" s="5" t="n">
        <v>52118</v>
      </c>
      <c r="C18" s="5" t="n">
        <v>46772</v>
      </c>
    </row>
    <row r="19" spans="1:3">
      <c r="A19" s="4" t="s">
        <v>621</v>
      </c>
    </row>
    <row r="20" spans="1:3">
      <c r="A20" s="3" t="s">
        <v>611</v>
      </c>
    </row>
    <row r="21" spans="1:3">
      <c r="A21" s="4" t="s">
        <v>620</v>
      </c>
      <c r="B21" s="5" t="n">
        <v>8508</v>
      </c>
      <c r="C21" s="5" t="n">
        <v>1926</v>
      </c>
    </row>
    <row r="22" spans="1:3">
      <c r="A22" s="4" t="s">
        <v>612</v>
      </c>
      <c r="B22" s="5" t="n">
        <v>-460</v>
      </c>
      <c r="C22" s="5" t="n">
        <v>-36</v>
      </c>
    </row>
    <row r="23" spans="1:3">
      <c r="A23" s="4" t="s">
        <v>635</v>
      </c>
      <c r="B23" s="5" t="n">
        <v>8048</v>
      </c>
      <c r="C23" s="5" t="n">
        <v>1890</v>
      </c>
    </row>
    <row r="24" spans="1:3">
      <c r="A24" s="4" t="s">
        <v>636</v>
      </c>
    </row>
    <row r="25" spans="1:3">
      <c r="A25" s="3" t="s">
        <v>611</v>
      </c>
    </row>
    <row r="26" spans="1:3">
      <c r="A26" s="4" t="s">
        <v>620</v>
      </c>
      <c r="B26" s="5" t="n">
        <v>8508</v>
      </c>
      <c r="C26" s="5" t="n">
        <v>1926</v>
      </c>
    </row>
    <row r="27" spans="1:3">
      <c r="A27" s="4" t="s">
        <v>612</v>
      </c>
      <c r="B27" s="5" t="n">
        <v>-460</v>
      </c>
      <c r="C27" s="5" t="n">
        <v>-36</v>
      </c>
    </row>
    <row r="28" spans="1:3">
      <c r="A28" s="4" t="s">
        <v>635</v>
      </c>
      <c r="B28" s="5" t="n">
        <v>8048</v>
      </c>
      <c r="C28" s="5" t="n">
        <v>1890</v>
      </c>
    </row>
    <row r="29" spans="1:3">
      <c r="A29" s="4" t="s">
        <v>622</v>
      </c>
    </row>
    <row r="30" spans="1:3">
      <c r="A30" s="3" t="s">
        <v>611</v>
      </c>
    </row>
    <row r="31" spans="1:3">
      <c r="A31" s="4" t="s">
        <v>620</v>
      </c>
      <c r="B31" s="5" t="n">
        <v>58</v>
      </c>
      <c r="C31" s="5" t="n">
        <v>870</v>
      </c>
    </row>
    <row r="32" spans="1:3">
      <c r="A32" s="4" t="s">
        <v>612</v>
      </c>
      <c r="B32" s="5" t="n">
        <v>0</v>
      </c>
      <c r="C32" s="5" t="n">
        <v>0</v>
      </c>
    </row>
    <row r="33" spans="1:3">
      <c r="A33" s="4" t="s">
        <v>635</v>
      </c>
      <c r="B33" s="5" t="n">
        <v>58</v>
      </c>
      <c r="C33" s="5" t="n">
        <v>870</v>
      </c>
    </row>
    <row r="34" spans="1:3">
      <c r="A34" s="4" t="s">
        <v>637</v>
      </c>
    </row>
    <row r="35" spans="1:3">
      <c r="A35" s="3" t="s">
        <v>611</v>
      </c>
    </row>
    <row r="36" spans="1:3">
      <c r="A36" s="4" t="s">
        <v>620</v>
      </c>
      <c r="B36" s="5" t="n">
        <v>58</v>
      </c>
      <c r="C36" s="5" t="n">
        <v>870</v>
      </c>
    </row>
    <row r="37" spans="1:3">
      <c r="A37" s="4" t="s">
        <v>612</v>
      </c>
      <c r="B37" s="5" t="n">
        <v>0</v>
      </c>
      <c r="C37" s="5" t="n">
        <v>0</v>
      </c>
    </row>
    <row r="38" spans="1:3">
      <c r="A38" s="4" t="s">
        <v>635</v>
      </c>
      <c r="B38" s="6" t="n">
        <v>58</v>
      </c>
      <c r="C38" s="6" t="n">
        <v>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5"/>
  </cols>
  <sheetData>
    <row r="1" spans="1:2">
      <c r="A1" s="1" t="s">
        <v>638</v>
      </c>
      <c r="B1" s="2" t="s">
        <v>1</v>
      </c>
    </row>
    <row r="2" spans="1:2">
      <c r="B2" s="2" t="s">
        <v>2</v>
      </c>
    </row>
    <row r="3" spans="1:2">
      <c r="A3" s="3" t="s">
        <v>611</v>
      </c>
    </row>
    <row r="4" spans="1:2">
      <c r="A4" s="4" t="s">
        <v>624</v>
      </c>
      <c r="B4" s="4" t="s">
        <v>625</v>
      </c>
    </row>
    <row r="5" spans="1:2">
      <c r="A5" s="4" t="s">
        <v>55</v>
      </c>
    </row>
    <row r="6" spans="1:2">
      <c r="A6" s="3" t="s">
        <v>611</v>
      </c>
    </row>
    <row r="7" spans="1:2">
      <c r="A7" s="4" t="s">
        <v>624</v>
      </c>
      <c r="B7" s="4" t="s">
        <v>6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50</v>
      </c>
    </row>
    <row r="2" spans="1:2">
      <c r="A2" s="3" t="s">
        <v>611</v>
      </c>
    </row>
    <row r="3" spans="1:2">
      <c r="A3" s="4" t="s">
        <v>627</v>
      </c>
      <c r="B3" s="6" t="n">
        <v>583</v>
      </c>
    </row>
    <row r="4" spans="1:2">
      <c r="A4" s="4" t="s">
        <v>628</v>
      </c>
      <c r="B4" s="5" t="n">
        <v>2336</v>
      </c>
    </row>
    <row r="5" spans="1:2">
      <c r="A5" s="4" t="s">
        <v>629</v>
      </c>
      <c r="B5" s="5" t="n">
        <v>2336</v>
      </c>
    </row>
    <row r="6" spans="1:2">
      <c r="A6" s="4" t="s">
        <v>630</v>
      </c>
      <c r="B6" s="5" t="n">
        <v>2336</v>
      </c>
    </row>
    <row r="7" spans="1:2">
      <c r="A7" s="4" t="s">
        <v>631</v>
      </c>
      <c r="B7" s="5" t="n">
        <v>2336</v>
      </c>
    </row>
    <row r="8" spans="1:2">
      <c r="A8" s="4" t="s">
        <v>632</v>
      </c>
      <c r="B8" s="5" t="n">
        <v>2336</v>
      </c>
    </row>
    <row r="9" spans="1:2">
      <c r="A9" s="4" t="s">
        <v>633</v>
      </c>
      <c r="B9" s="5" t="n">
        <v>10550</v>
      </c>
    </row>
    <row r="10" spans="1:2">
      <c r="A10" s="4" t="s">
        <v>185</v>
      </c>
      <c r="B10" s="5" t="n">
        <v>22813</v>
      </c>
    </row>
    <row r="11" spans="1:2">
      <c r="A11" s="4" t="s">
        <v>55</v>
      </c>
    </row>
    <row r="12" spans="1:2">
      <c r="A12" s="3" t="s">
        <v>611</v>
      </c>
    </row>
    <row r="13" spans="1:2">
      <c r="A13" s="4" t="s">
        <v>627</v>
      </c>
      <c r="B13" s="5" t="n">
        <v>249</v>
      </c>
    </row>
    <row r="14" spans="1:2">
      <c r="A14" s="4" t="s">
        <v>628</v>
      </c>
      <c r="B14" s="5" t="n">
        <v>996</v>
      </c>
    </row>
    <row r="15" spans="1:2">
      <c r="A15" s="4" t="s">
        <v>629</v>
      </c>
      <c r="B15" s="5" t="n">
        <v>996</v>
      </c>
    </row>
    <row r="16" spans="1:2">
      <c r="A16" s="4" t="s">
        <v>630</v>
      </c>
      <c r="B16" s="5" t="n">
        <v>996</v>
      </c>
    </row>
    <row r="17" spans="1:2">
      <c r="A17" s="4" t="s">
        <v>631</v>
      </c>
      <c r="B17" s="5" t="n">
        <v>996</v>
      </c>
    </row>
    <row r="18" spans="1:2">
      <c r="A18" s="4" t="s">
        <v>632</v>
      </c>
      <c r="B18" s="5" t="n">
        <v>996</v>
      </c>
    </row>
    <row r="19" spans="1:2">
      <c r="A19" s="4" t="s">
        <v>633</v>
      </c>
      <c r="B19" s="5" t="n">
        <v>2819</v>
      </c>
    </row>
    <row r="20" spans="1:2">
      <c r="A20" s="4" t="s">
        <v>185</v>
      </c>
      <c r="B20" s="6" t="n">
        <v>80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641</v>
      </c>
      <c r="B1" s="2" t="s">
        <v>1</v>
      </c>
    </row>
    <row r="2" spans="1:5">
      <c r="B2" s="2" t="s">
        <v>2</v>
      </c>
      <c r="C2" s="2" t="s">
        <v>65</v>
      </c>
      <c r="D2" s="2" t="s">
        <v>642</v>
      </c>
      <c r="E2" s="2" t="s">
        <v>643</v>
      </c>
    </row>
    <row r="3" spans="1:5">
      <c r="A3" s="3" t="s">
        <v>644</v>
      </c>
    </row>
    <row r="4" spans="1:5">
      <c r="A4" s="4" t="s">
        <v>645</v>
      </c>
      <c r="B4" s="6" t="n">
        <v>619523000</v>
      </c>
      <c r="C4" s="6" t="n">
        <v>1121713000</v>
      </c>
    </row>
    <row r="5" spans="1:5">
      <c r="A5" s="4" t="s">
        <v>646</v>
      </c>
      <c r="B5" s="5" t="n">
        <v>2012844000</v>
      </c>
      <c r="C5" s="5" t="n">
        <v>1273794000</v>
      </c>
    </row>
    <row r="6" spans="1:5">
      <c r="A6" s="4" t="s">
        <v>647</v>
      </c>
      <c r="B6" s="5" t="n">
        <v>2671538000</v>
      </c>
      <c r="C6" s="5" t="n">
        <v>2423930000</v>
      </c>
    </row>
    <row r="7" spans="1:5">
      <c r="A7" s="4" t="s">
        <v>648</v>
      </c>
      <c r="B7" s="5" t="n">
        <v>42431000</v>
      </c>
      <c r="C7" s="5" t="n">
        <v>30184000</v>
      </c>
    </row>
    <row r="8" spans="1:5">
      <c r="A8" s="4" t="s">
        <v>55</v>
      </c>
    </row>
    <row r="9" spans="1:5">
      <c r="A9" s="3" t="s">
        <v>644</v>
      </c>
    </row>
    <row r="10" spans="1:5">
      <c r="A10" s="4" t="s">
        <v>645</v>
      </c>
      <c r="B10" s="5" t="n">
        <v>619523000</v>
      </c>
      <c r="C10" s="5" t="n">
        <v>1121713000</v>
      </c>
    </row>
    <row r="11" spans="1:5">
      <c r="A11" s="4" t="s">
        <v>646</v>
      </c>
      <c r="B11" s="5" t="n">
        <v>2012844000</v>
      </c>
      <c r="C11" s="5" t="n">
        <v>1273794000</v>
      </c>
    </row>
    <row r="12" spans="1:5">
      <c r="A12" s="4" t="s">
        <v>647</v>
      </c>
      <c r="B12" s="5" t="n">
        <v>2671538000</v>
      </c>
      <c r="C12" s="5" t="n">
        <v>2423930000</v>
      </c>
    </row>
    <row r="13" spans="1:5">
      <c r="A13" s="4" t="s">
        <v>648</v>
      </c>
      <c r="B13" s="6" t="n">
        <v>41880000</v>
      </c>
      <c r="C13" s="6" t="n">
        <v>29892000</v>
      </c>
    </row>
    <row r="14" spans="1:5">
      <c r="A14" s="4" t="s">
        <v>649</v>
      </c>
      <c r="B14" s="4" t="s">
        <v>650</v>
      </c>
    </row>
    <row r="15" spans="1:5">
      <c r="A15" s="4" t="s">
        <v>651</v>
      </c>
    </row>
    <row r="16" spans="1:5">
      <c r="A16" s="3" t="s">
        <v>644</v>
      </c>
    </row>
    <row r="17" spans="1:5">
      <c r="A17" s="4" t="s">
        <v>652</v>
      </c>
      <c r="B17" s="4" t="s">
        <v>653</v>
      </c>
      <c r="C17" s="4" t="s">
        <v>654</v>
      </c>
    </row>
    <row r="18" spans="1:5">
      <c r="A18" s="4" t="s">
        <v>655</v>
      </c>
    </row>
    <row r="19" spans="1:5">
      <c r="A19" s="3" t="s">
        <v>644</v>
      </c>
    </row>
    <row r="20" spans="1:5">
      <c r="A20" s="4" t="s">
        <v>656</v>
      </c>
      <c r="B20" s="6" t="n">
        <v>250000000</v>
      </c>
    </row>
    <row r="21" spans="1:5">
      <c r="A21" s="4" t="s">
        <v>657</v>
      </c>
    </row>
    <row r="22" spans="1:5">
      <c r="A22" s="3" t="s">
        <v>644</v>
      </c>
    </row>
    <row r="23" spans="1:5">
      <c r="A23" s="4" t="s">
        <v>656</v>
      </c>
      <c r="B23" s="5" t="n">
        <v>250000000</v>
      </c>
    </row>
    <row r="24" spans="1:5">
      <c r="A24" s="4" t="s">
        <v>658</v>
      </c>
    </row>
    <row r="25" spans="1:5">
      <c r="A25" s="3" t="s">
        <v>644</v>
      </c>
    </row>
    <row r="26" spans="1:5">
      <c r="A26" s="4" t="s">
        <v>659</v>
      </c>
      <c r="B26" s="5" t="n">
        <v>350000000</v>
      </c>
    </row>
    <row r="27" spans="1:5">
      <c r="A27" s="4" t="s">
        <v>660</v>
      </c>
      <c r="B27" s="5" t="n">
        <v>0</v>
      </c>
      <c r="C27" s="6" t="n">
        <v>0</v>
      </c>
    </row>
    <row r="28" spans="1:5">
      <c r="A28" s="4" t="s">
        <v>648</v>
      </c>
      <c r="B28" s="6" t="n">
        <v>2709000</v>
      </c>
      <c r="C28" s="5" t="n">
        <v>1469000</v>
      </c>
    </row>
    <row r="29" spans="1:5">
      <c r="A29" s="4" t="s">
        <v>661</v>
      </c>
    </row>
    <row r="30" spans="1:5">
      <c r="A30" s="3" t="s">
        <v>644</v>
      </c>
    </row>
    <row r="31" spans="1:5">
      <c r="A31" s="4" t="s">
        <v>662</v>
      </c>
      <c r="B31" s="4" t="s">
        <v>663</v>
      </c>
    </row>
    <row r="32" spans="1:5">
      <c r="A32" s="4" t="s">
        <v>664</v>
      </c>
    </row>
    <row r="33" spans="1:5">
      <c r="A33" s="3" t="s">
        <v>644</v>
      </c>
    </row>
    <row r="34" spans="1:5">
      <c r="A34" s="4" t="s">
        <v>659</v>
      </c>
      <c r="B34" s="6" t="n">
        <v>50000000</v>
      </c>
    </row>
    <row r="35" spans="1:5">
      <c r="A35" s="4" t="s">
        <v>660</v>
      </c>
      <c r="B35" s="5" t="n">
        <v>0</v>
      </c>
      <c r="C35" s="5" t="n">
        <v>0</v>
      </c>
    </row>
    <row r="36" spans="1:5">
      <c r="A36" s="4" t="s">
        <v>648</v>
      </c>
      <c r="B36" s="6" t="n">
        <v>551000</v>
      </c>
      <c r="C36" s="5" t="n">
        <v>292000</v>
      </c>
    </row>
    <row r="37" spans="1:5">
      <c r="A37" s="4" t="s">
        <v>665</v>
      </c>
    </row>
    <row r="38" spans="1:5">
      <c r="A38" s="3" t="s">
        <v>644</v>
      </c>
    </row>
    <row r="39" spans="1:5">
      <c r="A39" s="4" t="s">
        <v>662</v>
      </c>
      <c r="B39" s="4" t="s">
        <v>666</v>
      </c>
    </row>
    <row r="40" spans="1:5">
      <c r="A40" s="4" t="s">
        <v>667</v>
      </c>
    </row>
    <row r="41" spans="1:5">
      <c r="A41" s="3" t="s">
        <v>644</v>
      </c>
    </row>
    <row r="42" spans="1:5">
      <c r="A42" s="4" t="s">
        <v>659</v>
      </c>
      <c r="B42" s="6" t="n">
        <v>630909000</v>
      </c>
    </row>
    <row r="43" spans="1:5">
      <c r="A43" s="4" t="s">
        <v>645</v>
      </c>
      <c r="B43" s="5" t="n">
        <v>628880000</v>
      </c>
      <c r="C43" s="5" t="n">
        <v>1132259000</v>
      </c>
    </row>
    <row r="44" spans="1:5">
      <c r="A44" s="4" t="s">
        <v>648</v>
      </c>
      <c r="B44" s="5" t="n">
        <v>9357000</v>
      </c>
      <c r="C44" s="5" t="n">
        <v>10546000</v>
      </c>
    </row>
    <row r="45" spans="1:5">
      <c r="A45" s="4" t="s">
        <v>668</v>
      </c>
      <c r="B45" s="6" t="n">
        <v>2000000</v>
      </c>
      <c r="C45" s="5" t="n">
        <v>4300000</v>
      </c>
    </row>
    <row r="46" spans="1:5">
      <c r="A46" s="4" t="s">
        <v>669</v>
      </c>
      <c r="B46" s="4" t="s">
        <v>670</v>
      </c>
    </row>
    <row r="47" spans="1:5">
      <c r="A47" s="4" t="s">
        <v>671</v>
      </c>
      <c r="B47" s="6" t="n">
        <v>1600000</v>
      </c>
    </row>
    <row r="48" spans="1:5">
      <c r="A48" s="4" t="s">
        <v>672</v>
      </c>
    </row>
    <row r="49" spans="1:5">
      <c r="A49" s="3" t="s">
        <v>644</v>
      </c>
    </row>
    <row r="50" spans="1:5">
      <c r="A50" s="4" t="s">
        <v>662</v>
      </c>
      <c r="B50" s="4" t="s">
        <v>663</v>
      </c>
    </row>
    <row r="51" spans="1:5">
      <c r="A51" s="4" t="s">
        <v>673</v>
      </c>
    </row>
    <row r="52" spans="1:5">
      <c r="A52" s="3" t="s">
        <v>644</v>
      </c>
    </row>
    <row r="53" spans="1:5">
      <c r="A53" s="4" t="s">
        <v>656</v>
      </c>
      <c r="B53" s="6" t="n">
        <v>250000000</v>
      </c>
      <c r="C53" s="5" t="n">
        <v>300000000</v>
      </c>
    </row>
    <row r="54" spans="1:5">
      <c r="A54" s="4" t="s">
        <v>674</v>
      </c>
    </row>
    <row r="55" spans="1:5">
      <c r="A55" s="3" t="s">
        <v>644</v>
      </c>
    </row>
    <row r="56" spans="1:5">
      <c r="A56" s="4" t="s">
        <v>659</v>
      </c>
      <c r="B56" s="5" t="n">
        <v>750000000</v>
      </c>
    </row>
    <row r="57" spans="1:5">
      <c r="A57" s="4" t="s">
        <v>646</v>
      </c>
      <c r="B57" s="5" t="n">
        <v>750000000</v>
      </c>
    </row>
    <row r="58" spans="1:5">
      <c r="A58" s="4" t="s">
        <v>648</v>
      </c>
      <c r="B58" s="6" t="n">
        <v>14054000</v>
      </c>
    </row>
    <row r="59" spans="1:5">
      <c r="A59" s="4" t="s">
        <v>662</v>
      </c>
      <c r="B59" s="4" t="s">
        <v>675</v>
      </c>
    </row>
    <row r="60" spans="1:5">
      <c r="A60" s="4" t="s">
        <v>676</v>
      </c>
    </row>
    <row r="61" spans="1:5">
      <c r="A61" s="3" t="s">
        <v>644</v>
      </c>
    </row>
    <row r="62" spans="1:5">
      <c r="A62" s="4" t="s">
        <v>659</v>
      </c>
      <c r="B62" s="6" t="n">
        <v>1300000000</v>
      </c>
      <c r="D62" s="6" t="n">
        <v>800000000</v>
      </c>
      <c r="E62" s="6" t="n">
        <v>500000000</v>
      </c>
    </row>
    <row r="63" spans="1:5">
      <c r="A63" s="4" t="s">
        <v>646</v>
      </c>
      <c r="B63" s="5" t="n">
        <v>1292658000</v>
      </c>
      <c r="C63" s="5" t="n">
        <v>1291671000</v>
      </c>
    </row>
    <row r="64" spans="1:5">
      <c r="A64" s="4" t="s">
        <v>648</v>
      </c>
      <c r="B64" s="6" t="n">
        <v>15760000</v>
      </c>
      <c r="C64" s="5" t="n">
        <v>17877000</v>
      </c>
    </row>
    <row r="65" spans="1:5">
      <c r="A65" s="4" t="s">
        <v>662</v>
      </c>
      <c r="B65" s="4" t="s">
        <v>677</v>
      </c>
    </row>
    <row r="66" spans="1:5">
      <c r="A66" s="4" t="s">
        <v>668</v>
      </c>
      <c r="B66" s="6" t="n">
        <v>7300000</v>
      </c>
      <c r="C66" s="5" t="n">
        <v>8300000</v>
      </c>
    </row>
    <row r="67" spans="1:5">
      <c r="A67" s="4" t="s">
        <v>678</v>
      </c>
    </row>
    <row r="68" spans="1:5">
      <c r="A68" s="3" t="s">
        <v>644</v>
      </c>
    </row>
    <row r="69" spans="1:5">
      <c r="A69" s="4" t="s">
        <v>659</v>
      </c>
      <c r="B69" s="5" t="n">
        <v>75000000</v>
      </c>
    </row>
    <row r="70" spans="1:5">
      <c r="A70" s="4" t="s">
        <v>660</v>
      </c>
      <c r="B70" s="5" t="n">
        <v>0</v>
      </c>
      <c r="C70" s="5" t="n">
        <v>0</v>
      </c>
    </row>
    <row r="71" spans="1:5">
      <c r="A71" s="4" t="s">
        <v>648</v>
      </c>
      <c r="B71" s="6" t="n">
        <v>0</v>
      </c>
      <c r="C71" s="6" t="n">
        <v>0</v>
      </c>
    </row>
    <row r="72" spans="1:5">
      <c r="A72" s="4" t="s">
        <v>662</v>
      </c>
      <c r="B72" s="4" t="s">
        <v>6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67"/>
    <col customWidth="1" max="5" min="5" width="37"/>
    <col customWidth="1" max="6" min="6" width="21"/>
    <col customWidth="1" max="7" min="7" width="21"/>
    <col customWidth="1" max="8" min="8" width="21"/>
    <col customWidth="1" max="9" min="9" width="21"/>
    <col customWidth="1" max="10" min="10" width="20"/>
  </cols>
  <sheetData>
    <row r="1" spans="1:10">
      <c r="A1" s="1" t="s">
        <v>680</v>
      </c>
      <c r="B1" s="2" t="s">
        <v>681</v>
      </c>
      <c r="C1" s="2" t="s">
        <v>682</v>
      </c>
      <c r="D1" s="2" t="s">
        <v>683</v>
      </c>
      <c r="E1" s="2" t="s">
        <v>684</v>
      </c>
      <c r="F1" s="2" t="s">
        <v>472</v>
      </c>
      <c r="G1" s="2" t="s">
        <v>685</v>
      </c>
      <c r="H1" s="2" t="s">
        <v>686</v>
      </c>
      <c r="I1" s="2" t="s">
        <v>687</v>
      </c>
      <c r="J1" s="2" t="s">
        <v>688</v>
      </c>
    </row>
    <row r="2" spans="1:10">
      <c r="A2" s="3" t="s">
        <v>644</v>
      </c>
    </row>
    <row r="3" spans="1:10">
      <c r="A3" s="4" t="s">
        <v>689</v>
      </c>
      <c r="C3" s="6" t="n">
        <v>2700000000</v>
      </c>
      <c r="D3" s="6" t="n">
        <v>2700000000</v>
      </c>
      <c r="E3" s="6" t="n">
        <v>2300000000</v>
      </c>
    </row>
    <row r="4" spans="1:10">
      <c r="A4" s="4" t="s">
        <v>105</v>
      </c>
    </row>
    <row r="5" spans="1:10">
      <c r="A5" s="3" t="s">
        <v>644</v>
      </c>
    </row>
    <row r="6" spans="1:10">
      <c r="A6" s="4" t="s">
        <v>690</v>
      </c>
      <c r="C6" s="5" t="n">
        <v>350000000</v>
      </c>
      <c r="D6" s="5" t="n">
        <v>350000000</v>
      </c>
      <c r="E6" s="5" t="n">
        <v>350000000</v>
      </c>
    </row>
    <row r="7" spans="1:10">
      <c r="A7" s="4" t="s">
        <v>691</v>
      </c>
      <c r="C7" s="7" t="n">
        <v>0.01</v>
      </c>
      <c r="D7" s="7" t="n">
        <v>0.01</v>
      </c>
      <c r="E7" s="7" t="n">
        <v>0.01</v>
      </c>
    </row>
    <row r="8" spans="1:10">
      <c r="A8" s="4" t="s">
        <v>692</v>
      </c>
      <c r="C8" s="5" t="n">
        <v>7130</v>
      </c>
      <c r="D8" s="5" t="n">
        <v>7130</v>
      </c>
      <c r="E8" s="5" t="n">
        <v>7130</v>
      </c>
    </row>
    <row r="9" spans="1:10">
      <c r="A9" s="4" t="s">
        <v>108</v>
      </c>
      <c r="D9" s="4" t="s">
        <v>109</v>
      </c>
      <c r="E9" s="4" t="s">
        <v>109</v>
      </c>
    </row>
    <row r="10" spans="1:10">
      <c r="A10" s="4" t="s">
        <v>107</v>
      </c>
      <c r="C10" s="6" t="n">
        <v>1000</v>
      </c>
      <c r="D10" s="6" t="n">
        <v>1000</v>
      </c>
      <c r="E10" s="6" t="n">
        <v>1000</v>
      </c>
    </row>
    <row r="11" spans="1:10">
      <c r="A11" s="4" t="s">
        <v>689</v>
      </c>
      <c r="C11" s="6" t="n">
        <v>7100000</v>
      </c>
      <c r="D11" s="6" t="n">
        <v>7100000</v>
      </c>
      <c r="E11" s="6" t="n">
        <v>7000000</v>
      </c>
    </row>
    <row r="12" spans="1:10">
      <c r="A12" s="4" t="s">
        <v>55</v>
      </c>
    </row>
    <row r="13" spans="1:10">
      <c r="A13" s="3" t="s">
        <v>644</v>
      </c>
    </row>
    <row r="14" spans="1:10">
      <c r="A14" s="4" t="s">
        <v>649</v>
      </c>
      <c r="D14" s="4" t="s">
        <v>650</v>
      </c>
    </row>
    <row r="15" spans="1:10">
      <c r="A15" s="4" t="s">
        <v>690</v>
      </c>
      <c r="C15" s="5" t="n">
        <v>125</v>
      </c>
      <c r="D15" s="5" t="n">
        <v>125</v>
      </c>
      <c r="E15" s="5" t="n">
        <v>125</v>
      </c>
    </row>
    <row r="16" spans="1:10">
      <c r="A16" s="4" t="s">
        <v>692</v>
      </c>
      <c r="C16" s="5" t="n">
        <v>125</v>
      </c>
      <c r="D16" s="5" t="n">
        <v>125</v>
      </c>
      <c r="E16" s="5" t="n">
        <v>125</v>
      </c>
    </row>
    <row r="17" spans="1:10">
      <c r="A17" s="4" t="s">
        <v>689</v>
      </c>
      <c r="C17" s="6" t="n">
        <v>2700000000</v>
      </c>
      <c r="D17" s="6" t="n">
        <v>2700000000</v>
      </c>
      <c r="E17" s="6" t="n">
        <v>2300000000</v>
      </c>
    </row>
    <row r="18" spans="1:10">
      <c r="A18" s="4" t="s">
        <v>693</v>
      </c>
    </row>
    <row r="19" spans="1:10">
      <c r="A19" s="3" t="s">
        <v>644</v>
      </c>
    </row>
    <row r="20" spans="1:10">
      <c r="A20" s="4" t="s">
        <v>694</v>
      </c>
      <c r="C20" s="5" t="n">
        <v>6700000</v>
      </c>
    </row>
    <row r="21" spans="1:10">
      <c r="A21" s="4" t="s">
        <v>695</v>
      </c>
      <c r="C21" s="5" t="n">
        <v>5600000</v>
      </c>
    </row>
    <row r="22" spans="1:10">
      <c r="A22" s="4" t="s">
        <v>696</v>
      </c>
      <c r="C22" s="5" t="n">
        <v>1100000</v>
      </c>
    </row>
    <row r="23" spans="1:10">
      <c r="A23" s="4" t="s">
        <v>697</v>
      </c>
    </row>
    <row r="24" spans="1:10">
      <c r="A24" s="3" t="s">
        <v>644</v>
      </c>
    </row>
    <row r="25" spans="1:10">
      <c r="A25" s="4" t="s">
        <v>698</v>
      </c>
      <c r="C25" s="5" t="n">
        <v>630900000</v>
      </c>
      <c r="D25" s="5" t="n">
        <v>630900000</v>
      </c>
      <c r="F25" s="6" t="n">
        <v>1130000000</v>
      </c>
    </row>
    <row r="26" spans="1:10">
      <c r="A26" s="4" t="s">
        <v>699</v>
      </c>
      <c r="C26" s="5" t="n">
        <v>500000000</v>
      </c>
    </row>
    <row r="27" spans="1:10">
      <c r="A27" s="4" t="s">
        <v>694</v>
      </c>
      <c r="C27" s="5" t="n">
        <v>6700000</v>
      </c>
    </row>
    <row r="28" spans="1:10">
      <c r="A28" s="4" t="s">
        <v>695</v>
      </c>
      <c r="C28" s="5" t="n">
        <v>5600000</v>
      </c>
    </row>
    <row r="29" spans="1:10">
      <c r="A29" s="4" t="s">
        <v>696</v>
      </c>
      <c r="C29" s="5" t="n">
        <v>1100000</v>
      </c>
    </row>
    <row r="30" spans="1:10">
      <c r="A30" s="4" t="s">
        <v>671</v>
      </c>
      <c r="D30" s="6" t="n">
        <v>1600000</v>
      </c>
    </row>
    <row r="31" spans="1:10">
      <c r="A31" s="4" t="s">
        <v>700</v>
      </c>
      <c r="D31" s="4" t="s">
        <v>701</v>
      </c>
    </row>
    <row r="32" spans="1:10">
      <c r="A32" s="4" t="s">
        <v>702</v>
      </c>
      <c r="C32" s="5" t="n">
        <v>630909000</v>
      </c>
      <c r="D32" s="6" t="n">
        <v>630909000</v>
      </c>
    </row>
    <row r="33" spans="1:10">
      <c r="A33" s="4" t="s">
        <v>703</v>
      </c>
    </row>
    <row r="34" spans="1:10">
      <c r="A34" s="3" t="s">
        <v>644</v>
      </c>
    </row>
    <row r="35" spans="1:10">
      <c r="A35" s="4" t="s">
        <v>704</v>
      </c>
      <c r="D35" s="4" t="s">
        <v>663</v>
      </c>
    </row>
    <row r="36" spans="1:10">
      <c r="A36" s="4" t="s">
        <v>705</v>
      </c>
    </row>
    <row r="37" spans="1:10">
      <c r="A37" s="3" t="s">
        <v>644</v>
      </c>
    </row>
    <row r="38" spans="1:10">
      <c r="A38" s="4" t="s">
        <v>704</v>
      </c>
      <c r="D38" s="4" t="s">
        <v>706</v>
      </c>
    </row>
    <row r="39" spans="1:10">
      <c r="A39" s="4" t="s">
        <v>707</v>
      </c>
    </row>
    <row r="40" spans="1:10">
      <c r="A40" s="3" t="s">
        <v>644</v>
      </c>
    </row>
    <row r="41" spans="1:10">
      <c r="A41" s="4" t="s">
        <v>704</v>
      </c>
      <c r="D41" s="4" t="s">
        <v>708</v>
      </c>
    </row>
    <row r="42" spans="1:10">
      <c r="A42" s="4" t="s">
        <v>709</v>
      </c>
    </row>
    <row r="43" spans="1:10">
      <c r="A43" s="3" t="s">
        <v>644</v>
      </c>
    </row>
    <row r="44" spans="1:10">
      <c r="A44" s="4" t="s">
        <v>704</v>
      </c>
      <c r="D44" s="4" t="s">
        <v>701</v>
      </c>
    </row>
    <row r="45" spans="1:10">
      <c r="A45" s="4" t="s">
        <v>710</v>
      </c>
    </row>
    <row r="46" spans="1:10">
      <c r="A46" s="3" t="s">
        <v>644</v>
      </c>
    </row>
    <row r="47" spans="1:10">
      <c r="A47" s="4" t="s">
        <v>711</v>
      </c>
      <c r="C47" s="6" t="n">
        <v>600000000</v>
      </c>
      <c r="D47" s="6" t="n">
        <v>600000000</v>
      </c>
    </row>
    <row r="48" spans="1:10">
      <c r="A48" s="4" t="s">
        <v>712</v>
      </c>
      <c r="C48" s="4" t="s">
        <v>713</v>
      </c>
      <c r="D48" s="4" t="s">
        <v>713</v>
      </c>
    </row>
    <row r="49" spans="1:10">
      <c r="A49" s="4" t="s">
        <v>714</v>
      </c>
    </row>
    <row r="50" spans="1:10">
      <c r="A50" s="3" t="s">
        <v>644</v>
      </c>
    </row>
    <row r="51" spans="1:10">
      <c r="A51" s="4" t="s">
        <v>698</v>
      </c>
      <c r="C51" s="6" t="n">
        <v>350000000</v>
      </c>
      <c r="D51" s="6" t="n">
        <v>350000000</v>
      </c>
      <c r="G51" s="6" t="n">
        <v>350000000</v>
      </c>
    </row>
    <row r="52" spans="1:10">
      <c r="A52" s="4" t="s">
        <v>715</v>
      </c>
      <c r="D52" s="5" t="n">
        <v>0</v>
      </c>
    </row>
    <row r="53" spans="1:10">
      <c r="A53" s="4" t="s">
        <v>716</v>
      </c>
      <c r="C53" s="5" t="n">
        <v>350000000</v>
      </c>
      <c r="D53" s="6" t="n">
        <v>350000000</v>
      </c>
    </row>
    <row r="54" spans="1:10">
      <c r="A54" s="4" t="s">
        <v>702</v>
      </c>
      <c r="C54" s="5" t="n">
        <v>350000000</v>
      </c>
      <c r="D54" s="5" t="n">
        <v>350000000</v>
      </c>
    </row>
    <row r="55" spans="1:10">
      <c r="A55" s="4" t="s">
        <v>717</v>
      </c>
      <c r="C55" s="5" t="n">
        <v>0</v>
      </c>
      <c r="D55" s="6" t="n">
        <v>0</v>
      </c>
      <c r="E55" s="5" t="n">
        <v>0</v>
      </c>
    </row>
    <row r="56" spans="1:10">
      <c r="A56" s="4" t="s">
        <v>718</v>
      </c>
    </row>
    <row r="57" spans="1:10">
      <c r="A57" s="3" t="s">
        <v>644</v>
      </c>
    </row>
    <row r="58" spans="1:10">
      <c r="A58" s="4" t="s">
        <v>704</v>
      </c>
      <c r="D58" s="4" t="s">
        <v>663</v>
      </c>
    </row>
    <row r="59" spans="1:10">
      <c r="A59" s="4" t="s">
        <v>719</v>
      </c>
    </row>
    <row r="60" spans="1:10">
      <c r="A60" s="3" t="s">
        <v>644</v>
      </c>
    </row>
    <row r="61" spans="1:10">
      <c r="A61" s="4" t="s">
        <v>720</v>
      </c>
      <c r="D61" s="5" t="n">
        <v>1</v>
      </c>
    </row>
    <row r="62" spans="1:10">
      <c r="A62" s="4" t="s">
        <v>716</v>
      </c>
      <c r="C62" s="5" t="n">
        <v>49800000</v>
      </c>
      <c r="D62" s="6" t="n">
        <v>49800000</v>
      </c>
    </row>
    <row r="63" spans="1:10">
      <c r="A63" s="4" t="s">
        <v>717</v>
      </c>
      <c r="C63" s="5" t="n">
        <v>200000</v>
      </c>
      <c r="D63" s="5" t="n">
        <v>200000</v>
      </c>
    </row>
    <row r="64" spans="1:10">
      <c r="A64" s="4" t="s">
        <v>721</v>
      </c>
    </row>
    <row r="65" spans="1:10">
      <c r="A65" s="3" t="s">
        <v>644</v>
      </c>
    </row>
    <row r="66" spans="1:10">
      <c r="A66" s="4" t="s">
        <v>698</v>
      </c>
      <c r="C66" s="5" t="n">
        <v>50000000</v>
      </c>
      <c r="D66" s="6" t="n">
        <v>50000000</v>
      </c>
    </row>
    <row r="67" spans="1:10">
      <c r="A67" s="4" t="s">
        <v>722</v>
      </c>
    </row>
    <row r="68" spans="1:10">
      <c r="A68" s="3" t="s">
        <v>644</v>
      </c>
    </row>
    <row r="69" spans="1:10">
      <c r="A69" s="4" t="s">
        <v>704</v>
      </c>
      <c r="D69" s="4" t="s">
        <v>701</v>
      </c>
    </row>
    <row r="70" spans="1:10">
      <c r="A70" s="4" t="s">
        <v>723</v>
      </c>
    </row>
    <row r="71" spans="1:10">
      <c r="A71" s="3" t="s">
        <v>644</v>
      </c>
    </row>
    <row r="72" spans="1:10">
      <c r="A72" s="4" t="s">
        <v>704</v>
      </c>
      <c r="D72" s="4" t="s">
        <v>724</v>
      </c>
    </row>
    <row r="73" spans="1:10">
      <c r="A73" s="4" t="s">
        <v>725</v>
      </c>
    </row>
    <row r="74" spans="1:10">
      <c r="A74" s="3" t="s">
        <v>644</v>
      </c>
    </row>
    <row r="75" spans="1:10">
      <c r="A75" s="4" t="s">
        <v>702</v>
      </c>
      <c r="C75" s="6" t="n">
        <v>750000000</v>
      </c>
      <c r="D75" s="6" t="n">
        <v>750000000</v>
      </c>
    </row>
    <row r="76" spans="1:10">
      <c r="A76" s="4" t="s">
        <v>726</v>
      </c>
      <c r="C76" s="4" t="s">
        <v>675</v>
      </c>
      <c r="D76" s="4" t="s">
        <v>675</v>
      </c>
    </row>
    <row r="77" spans="1:10">
      <c r="A77" s="4" t="s">
        <v>727</v>
      </c>
      <c r="C77" s="4" t="s">
        <v>728</v>
      </c>
    </row>
    <row r="78" spans="1:10">
      <c r="A78" s="4" t="s">
        <v>729</v>
      </c>
      <c r="C78" s="6" t="n">
        <v>738000000</v>
      </c>
    </row>
    <row r="79" spans="1:10">
      <c r="A79" s="4" t="s">
        <v>730</v>
      </c>
      <c r="B79" s="6" t="n">
        <v>238000000</v>
      </c>
      <c r="C79" s="5" t="n">
        <v>238000000</v>
      </c>
    </row>
    <row r="80" spans="1:10">
      <c r="A80" s="4" t="s">
        <v>731</v>
      </c>
    </row>
    <row r="81" spans="1:10">
      <c r="A81" s="3" t="s">
        <v>644</v>
      </c>
    </row>
    <row r="82" spans="1:10">
      <c r="A82" s="4" t="s">
        <v>732</v>
      </c>
      <c r="D82" s="4" t="s">
        <v>733</v>
      </c>
    </row>
    <row r="83" spans="1:10">
      <c r="A83" s="4" t="s">
        <v>734</v>
      </c>
    </row>
    <row r="84" spans="1:10">
      <c r="A84" s="3" t="s">
        <v>644</v>
      </c>
    </row>
    <row r="85" spans="1:10">
      <c r="A85" s="4" t="s">
        <v>732</v>
      </c>
      <c r="D85" s="4" t="s">
        <v>728</v>
      </c>
    </row>
    <row r="86" spans="1:10">
      <c r="A86" s="4" t="s">
        <v>735</v>
      </c>
    </row>
    <row r="87" spans="1:10">
      <c r="A87" s="3" t="s">
        <v>644</v>
      </c>
    </row>
    <row r="88" spans="1:10">
      <c r="A88" s="4" t="s">
        <v>732</v>
      </c>
      <c r="D88" s="4" t="s">
        <v>728</v>
      </c>
    </row>
    <row r="89" spans="1:10">
      <c r="A89" s="4" t="s">
        <v>736</v>
      </c>
      <c r="D89" s="4" t="s">
        <v>737</v>
      </c>
    </row>
    <row r="90" spans="1:10">
      <c r="A90" s="4" t="s">
        <v>738</v>
      </c>
      <c r="D90" s="4" t="s">
        <v>739</v>
      </c>
    </row>
    <row r="91" spans="1:10">
      <c r="A91" s="4" t="s">
        <v>740</v>
      </c>
    </row>
    <row r="92" spans="1:10">
      <c r="A92" s="3" t="s">
        <v>644</v>
      </c>
    </row>
    <row r="93" spans="1:10">
      <c r="A93" s="4" t="s">
        <v>732</v>
      </c>
      <c r="D93" s="4" t="s">
        <v>741</v>
      </c>
    </row>
    <row r="94" spans="1:10">
      <c r="A94" s="4" t="s">
        <v>742</v>
      </c>
    </row>
    <row r="95" spans="1:10">
      <c r="A95" s="3" t="s">
        <v>644</v>
      </c>
    </row>
    <row r="96" spans="1:10">
      <c r="A96" s="4" t="s">
        <v>732</v>
      </c>
      <c r="D96" s="4" t="s">
        <v>741</v>
      </c>
    </row>
    <row r="97" spans="1:10">
      <c r="A97" s="4" t="s">
        <v>743</v>
      </c>
    </row>
    <row r="98" spans="1:10">
      <c r="A98" s="3" t="s">
        <v>644</v>
      </c>
    </row>
    <row r="99" spans="1:10">
      <c r="A99" s="4" t="s">
        <v>702</v>
      </c>
      <c r="C99" s="6" t="n">
        <v>1300000000</v>
      </c>
      <c r="D99" s="6" t="n">
        <v>1300000000</v>
      </c>
      <c r="I99" s="6" t="n">
        <v>800000000</v>
      </c>
      <c r="J99" s="6" t="n">
        <v>500000000</v>
      </c>
    </row>
    <row r="100" spans="1:10">
      <c r="A100" s="4" t="s">
        <v>726</v>
      </c>
      <c r="C100" s="4" t="s">
        <v>677</v>
      </c>
      <c r="D100" s="4" t="s">
        <v>677</v>
      </c>
    </row>
    <row r="101" spans="1:10">
      <c r="A101" s="4" t="s">
        <v>744</v>
      </c>
    </row>
    <row r="102" spans="1:10">
      <c r="A102" s="3" t="s">
        <v>644</v>
      </c>
    </row>
    <row r="103" spans="1:10">
      <c r="A103" s="4" t="s">
        <v>732</v>
      </c>
      <c r="D103" s="4" t="s">
        <v>741</v>
      </c>
    </row>
    <row r="104" spans="1:10">
      <c r="A104" s="4" t="s">
        <v>745</v>
      </c>
    </row>
    <row r="105" spans="1:10">
      <c r="A105" s="3" t="s">
        <v>644</v>
      </c>
    </row>
    <row r="106" spans="1:10">
      <c r="A106" s="4" t="s">
        <v>732</v>
      </c>
      <c r="D106" s="4" t="s">
        <v>746</v>
      </c>
    </row>
    <row r="107" spans="1:10">
      <c r="A107" s="4" t="s">
        <v>747</v>
      </c>
    </row>
    <row r="108" spans="1:10">
      <c r="A108" s="3" t="s">
        <v>644</v>
      </c>
    </row>
    <row r="109" spans="1:10">
      <c r="A109" s="4" t="s">
        <v>732</v>
      </c>
      <c r="D109" s="4" t="s">
        <v>728</v>
      </c>
    </row>
    <row r="110" spans="1:10">
      <c r="A110" s="4" t="s">
        <v>748</v>
      </c>
    </row>
    <row r="111" spans="1:10">
      <c r="A111" s="3" t="s">
        <v>644</v>
      </c>
    </row>
    <row r="112" spans="1:10">
      <c r="A112" s="4" t="s">
        <v>732</v>
      </c>
      <c r="D112" s="4" t="s">
        <v>728</v>
      </c>
    </row>
    <row r="113" spans="1:10">
      <c r="A113" s="4" t="s">
        <v>664</v>
      </c>
    </row>
    <row r="114" spans="1:10">
      <c r="A114" s="3" t="s">
        <v>644</v>
      </c>
    </row>
    <row r="115" spans="1:10">
      <c r="A115" s="4" t="s">
        <v>702</v>
      </c>
      <c r="C115" s="6" t="n">
        <v>50000000</v>
      </c>
      <c r="D115" s="6" t="n">
        <v>50000000</v>
      </c>
    </row>
    <row r="116" spans="1:10">
      <c r="A116" s="4" t="s">
        <v>717</v>
      </c>
      <c r="C116" s="6" t="n">
        <v>0</v>
      </c>
      <c r="D116" s="6" t="n">
        <v>0</v>
      </c>
      <c r="E116" s="5" t="n">
        <v>0</v>
      </c>
    </row>
    <row r="117" spans="1:10">
      <c r="A117" s="4" t="s">
        <v>749</v>
      </c>
    </row>
    <row r="118" spans="1:10">
      <c r="A118" s="3" t="s">
        <v>644</v>
      </c>
    </row>
    <row r="119" spans="1:10">
      <c r="A119" s="4" t="s">
        <v>704</v>
      </c>
      <c r="D119" s="4" t="s">
        <v>666</v>
      </c>
    </row>
    <row r="120" spans="1:10">
      <c r="A120" s="4" t="s">
        <v>750</v>
      </c>
    </row>
    <row r="121" spans="1:10">
      <c r="A121" s="3" t="s">
        <v>644</v>
      </c>
    </row>
    <row r="122" spans="1:10">
      <c r="A122" s="4" t="s">
        <v>704</v>
      </c>
      <c r="C122" s="4" t="s">
        <v>666</v>
      </c>
    </row>
    <row r="123" spans="1:10">
      <c r="A123" s="4" t="s">
        <v>751</v>
      </c>
    </row>
    <row r="124" spans="1:10">
      <c r="A124" s="3" t="s">
        <v>644</v>
      </c>
    </row>
    <row r="125" spans="1:10">
      <c r="A125" s="4" t="s">
        <v>704</v>
      </c>
      <c r="C125" s="4" t="s">
        <v>752</v>
      </c>
    </row>
    <row r="126" spans="1:10">
      <c r="A126" s="4" t="s">
        <v>753</v>
      </c>
    </row>
    <row r="127" spans="1:10">
      <c r="A127" s="3" t="s">
        <v>644</v>
      </c>
    </row>
    <row r="128" spans="1:10">
      <c r="A128" s="4" t="s">
        <v>704</v>
      </c>
      <c r="C128" s="4" t="s">
        <v>724</v>
      </c>
    </row>
    <row r="129" spans="1:10">
      <c r="A129" s="4" t="s">
        <v>754</v>
      </c>
    </row>
    <row r="130" spans="1:10">
      <c r="A130" s="3" t="s">
        <v>644</v>
      </c>
    </row>
    <row r="131" spans="1:10">
      <c r="A131" s="4" t="s">
        <v>704</v>
      </c>
      <c r="C131" s="4" t="s">
        <v>701</v>
      </c>
    </row>
    <row r="132" spans="1:10">
      <c r="A132" s="4" t="s">
        <v>755</v>
      </c>
    </row>
    <row r="133" spans="1:10">
      <c r="A133" s="3" t="s">
        <v>644</v>
      </c>
    </row>
    <row r="134" spans="1:10">
      <c r="A134" s="4" t="s">
        <v>698</v>
      </c>
      <c r="G134" s="5" t="n">
        <v>50000000</v>
      </c>
    </row>
    <row r="135" spans="1:10">
      <c r="A135" s="4" t="s">
        <v>756</v>
      </c>
    </row>
    <row r="136" spans="1:10">
      <c r="A136" s="3" t="s">
        <v>644</v>
      </c>
    </row>
    <row r="137" spans="1:10">
      <c r="A137" s="4" t="s">
        <v>698</v>
      </c>
      <c r="G137" s="6" t="n">
        <v>20000000</v>
      </c>
    </row>
    <row r="138" spans="1:10">
      <c r="A138" s="4" t="s">
        <v>757</v>
      </c>
    </row>
    <row r="139" spans="1:10">
      <c r="A139" s="3" t="s">
        <v>644</v>
      </c>
    </row>
    <row r="140" spans="1:10">
      <c r="A140" s="4" t="s">
        <v>758</v>
      </c>
      <c r="C140" s="6" t="n">
        <v>0</v>
      </c>
      <c r="D140" s="6" t="n">
        <v>0</v>
      </c>
      <c r="E140" s="6" t="n">
        <v>0</v>
      </c>
    </row>
    <row r="141" spans="1:10">
      <c r="A141" s="4" t="s">
        <v>759</v>
      </c>
    </row>
    <row r="142" spans="1:10">
      <c r="A142" s="3" t="s">
        <v>644</v>
      </c>
    </row>
    <row r="143" spans="1:10">
      <c r="A143" s="4" t="s">
        <v>711</v>
      </c>
      <c r="C143" s="6" t="n">
        <v>300000000</v>
      </c>
      <c r="D143" s="6" t="n">
        <v>300000000</v>
      </c>
      <c r="H143" s="6" t="n">
        <v>300000000</v>
      </c>
    </row>
    <row r="144" spans="1:10">
      <c r="A144" s="4" t="s">
        <v>760</v>
      </c>
    </row>
    <row r="145" spans="1:10">
      <c r="A145" s="3" t="s">
        <v>644</v>
      </c>
    </row>
    <row r="146" spans="1:10">
      <c r="A146" s="4" t="s">
        <v>761</v>
      </c>
      <c r="D146" s="4" t="s">
        <v>762</v>
      </c>
    </row>
    <row r="147" spans="1:10">
      <c r="A147" s="4" t="s">
        <v>763</v>
      </c>
    </row>
    <row r="148" spans="1:10">
      <c r="A148" s="3" t="s">
        <v>644</v>
      </c>
    </row>
    <row r="149" spans="1:10">
      <c r="A149" s="4" t="s">
        <v>704</v>
      </c>
      <c r="D149" s="4" t="s">
        <v>764</v>
      </c>
    </row>
    <row r="150" spans="1:10">
      <c r="A150" s="4" t="s">
        <v>765</v>
      </c>
    </row>
    <row r="151" spans="1:10">
      <c r="A151" s="3" t="s">
        <v>644</v>
      </c>
    </row>
    <row r="152" spans="1:10">
      <c r="A152" s="4" t="s">
        <v>704</v>
      </c>
      <c r="D152" s="4" t="s">
        <v>724</v>
      </c>
    </row>
    <row r="153" spans="1:10">
      <c r="A153" s="4" t="s">
        <v>766</v>
      </c>
    </row>
    <row r="154" spans="1:10">
      <c r="A154" s="3" t="s">
        <v>644</v>
      </c>
    </row>
    <row r="155" spans="1:10">
      <c r="A155" s="4" t="s">
        <v>761</v>
      </c>
      <c r="D155" s="4" t="s">
        <v>767</v>
      </c>
    </row>
    <row r="156" spans="1:10">
      <c r="A156" s="4" t="s">
        <v>768</v>
      </c>
    </row>
    <row r="157" spans="1:10">
      <c r="A157" s="3" t="s">
        <v>644</v>
      </c>
    </row>
    <row r="158" spans="1:10">
      <c r="A158" s="4" t="s">
        <v>704</v>
      </c>
      <c r="D158" s="4" t="s">
        <v>663</v>
      </c>
    </row>
    <row r="159" spans="1:10">
      <c r="A159" s="4" t="s">
        <v>769</v>
      </c>
    </row>
    <row r="160" spans="1:10">
      <c r="A160" s="3" t="s">
        <v>644</v>
      </c>
    </row>
    <row r="161" spans="1:10">
      <c r="A161" s="4" t="s">
        <v>704</v>
      </c>
      <c r="D161" s="4" t="s">
        <v>7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34</v>
      </c>
      <c r="D1" s="2" t="s">
        <v>1</v>
      </c>
    </row>
    <row r="2" spans="1:5">
      <c r="B2" s="2" t="s">
        <v>2</v>
      </c>
      <c r="C2" s="2" t="s">
        <v>135</v>
      </c>
      <c r="D2" s="2" t="s">
        <v>2</v>
      </c>
      <c r="E2" s="2" t="s">
        <v>135</v>
      </c>
    </row>
    <row r="3" spans="1:5">
      <c r="A3" s="3" t="s">
        <v>170</v>
      </c>
    </row>
    <row r="4" spans="1:5">
      <c r="A4" s="4" t="s">
        <v>179</v>
      </c>
      <c r="B4" s="6" t="n">
        <v>-118</v>
      </c>
      <c r="C4" s="6" t="n">
        <v>-25</v>
      </c>
      <c r="D4" s="6" t="n">
        <v>-709</v>
      </c>
      <c r="E4" s="6" t="n">
        <v>19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34</v>
      </c>
      <c r="D1" s="2" t="s">
        <v>1</v>
      </c>
    </row>
    <row r="2" spans="1:5">
      <c r="B2" s="2" t="s">
        <v>2</v>
      </c>
      <c r="C2" s="2" t="s">
        <v>135</v>
      </c>
      <c r="D2" s="2" t="s">
        <v>2</v>
      </c>
      <c r="E2" s="2" t="s">
        <v>135</v>
      </c>
    </row>
    <row r="3" spans="1:5">
      <c r="A3" s="3" t="s">
        <v>340</v>
      </c>
    </row>
    <row r="4" spans="1:5">
      <c r="A4" s="4" t="s">
        <v>771</v>
      </c>
      <c r="B4" s="6" t="n">
        <v>28727</v>
      </c>
      <c r="C4" s="6" t="n">
        <v>29120</v>
      </c>
      <c r="D4" s="6" t="n">
        <v>86209</v>
      </c>
      <c r="E4" s="6" t="n">
        <v>87158</v>
      </c>
    </row>
    <row r="5" spans="1:5">
      <c r="A5" s="4" t="s">
        <v>772</v>
      </c>
      <c r="B5" s="5" t="n">
        <v>2014</v>
      </c>
      <c r="C5" s="5" t="n">
        <v>1996</v>
      </c>
      <c r="D5" s="5" t="n">
        <v>6007</v>
      </c>
      <c r="E5" s="5" t="n">
        <v>6008</v>
      </c>
    </row>
    <row r="6" spans="1:5">
      <c r="A6" s="4" t="s">
        <v>773</v>
      </c>
      <c r="B6" s="5" t="n">
        <v>7117</v>
      </c>
      <c r="C6" s="5" t="n">
        <v>231</v>
      </c>
      <c r="D6" s="5" t="n">
        <v>7923</v>
      </c>
      <c r="E6" s="5" t="n">
        <v>2428</v>
      </c>
    </row>
    <row r="7" spans="1:5">
      <c r="A7" s="4" t="s">
        <v>774</v>
      </c>
      <c r="B7" s="5" t="n">
        <v>-1323</v>
      </c>
      <c r="C7" s="5" t="n">
        <v>-340</v>
      </c>
      <c r="D7" s="5" t="n">
        <v>-4234</v>
      </c>
      <c r="E7" s="5" t="n">
        <v>-522</v>
      </c>
    </row>
    <row r="8" spans="1:5">
      <c r="A8" s="4" t="s">
        <v>185</v>
      </c>
      <c r="B8" s="5" t="n">
        <v>36535</v>
      </c>
      <c r="C8" s="5" t="n">
        <v>31007</v>
      </c>
      <c r="D8" s="5" t="n">
        <v>95905</v>
      </c>
      <c r="E8" s="5" t="n">
        <v>95072</v>
      </c>
    </row>
    <row r="9" spans="1:5">
      <c r="A9" s="4" t="s">
        <v>294</v>
      </c>
      <c r="B9" s="6" t="n">
        <v>600</v>
      </c>
      <c r="C9" s="6" t="n">
        <v>100</v>
      </c>
      <c r="D9" s="6" t="n">
        <v>1373</v>
      </c>
      <c r="E9" s="6" t="n">
        <v>2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75</v>
      </c>
      <c r="B1" s="2" t="s">
        <v>1</v>
      </c>
    </row>
    <row r="2" spans="1:5">
      <c r="B2" s="2" t="s">
        <v>2</v>
      </c>
      <c r="C2" s="2" t="s">
        <v>65</v>
      </c>
      <c r="D2" s="2" t="s">
        <v>642</v>
      </c>
      <c r="E2" s="2" t="s">
        <v>643</v>
      </c>
    </row>
    <row r="3" spans="1:5">
      <c r="A3" s="3" t="s">
        <v>644</v>
      </c>
    </row>
    <row r="4" spans="1:5">
      <c r="A4" s="4" t="s">
        <v>645</v>
      </c>
      <c r="B4" s="6" t="n">
        <v>619523000</v>
      </c>
      <c r="C4" s="6" t="n">
        <v>1121713000</v>
      </c>
    </row>
    <row r="5" spans="1:5">
      <c r="A5" s="4" t="s">
        <v>646</v>
      </c>
      <c r="B5" s="5" t="n">
        <v>2012844000</v>
      </c>
      <c r="C5" s="5" t="n">
        <v>1273794000</v>
      </c>
    </row>
    <row r="6" spans="1:5">
      <c r="A6" s="4" t="s">
        <v>647</v>
      </c>
      <c r="B6" s="5" t="n">
        <v>2671538000</v>
      </c>
      <c r="C6" s="5" t="n">
        <v>2423930000</v>
      </c>
    </row>
    <row r="7" spans="1:5">
      <c r="A7" s="4" t="s">
        <v>648</v>
      </c>
      <c r="B7" s="5" t="n">
        <v>42431000</v>
      </c>
      <c r="C7" s="5" t="n">
        <v>30184000</v>
      </c>
    </row>
    <row r="8" spans="1:5">
      <c r="A8" s="4" t="s">
        <v>776</v>
      </c>
    </row>
    <row r="9" spans="1:5">
      <c r="A9" s="3" t="s">
        <v>644</v>
      </c>
    </row>
    <row r="10" spans="1:5">
      <c r="A10" s="4" t="s">
        <v>656</v>
      </c>
      <c r="B10" s="5" t="n">
        <v>250000000</v>
      </c>
    </row>
    <row r="11" spans="1:5">
      <c r="A11" s="4" t="s">
        <v>55</v>
      </c>
    </row>
    <row r="12" spans="1:5">
      <c r="A12" s="3" t="s">
        <v>644</v>
      </c>
    </row>
    <row r="13" spans="1:5">
      <c r="A13" s="4" t="s">
        <v>645</v>
      </c>
      <c r="B13" s="5" t="n">
        <v>619523000</v>
      </c>
      <c r="C13" s="5" t="n">
        <v>1121713000</v>
      </c>
    </row>
    <row r="14" spans="1:5">
      <c r="A14" s="4" t="s">
        <v>646</v>
      </c>
      <c r="B14" s="5" t="n">
        <v>2012844000</v>
      </c>
      <c r="C14" s="5" t="n">
        <v>1273794000</v>
      </c>
    </row>
    <row r="15" spans="1:5">
      <c r="A15" s="4" t="s">
        <v>647</v>
      </c>
      <c r="B15" s="5" t="n">
        <v>2671538000</v>
      </c>
      <c r="C15" s="5" t="n">
        <v>2423930000</v>
      </c>
    </row>
    <row r="16" spans="1:5">
      <c r="A16" s="4" t="s">
        <v>648</v>
      </c>
      <c r="B16" s="6" t="n">
        <v>41880000</v>
      </c>
      <c r="C16" s="5" t="n">
        <v>29892000</v>
      </c>
    </row>
    <row r="17" spans="1:5">
      <c r="A17" s="4" t="s">
        <v>649</v>
      </c>
      <c r="B17" s="4" t="s">
        <v>650</v>
      </c>
    </row>
    <row r="18" spans="1:5">
      <c r="A18" s="4" t="s">
        <v>777</v>
      </c>
    </row>
    <row r="19" spans="1:5">
      <c r="A19" s="3" t="s">
        <v>644</v>
      </c>
    </row>
    <row r="20" spans="1:5">
      <c r="A20" s="4" t="s">
        <v>659</v>
      </c>
      <c r="B20" s="6" t="n">
        <v>630909000</v>
      </c>
    </row>
    <row r="21" spans="1:5">
      <c r="A21" s="4" t="s">
        <v>645</v>
      </c>
      <c r="B21" s="5" t="n">
        <v>628880000</v>
      </c>
      <c r="C21" s="5" t="n">
        <v>1132259000</v>
      </c>
    </row>
    <row r="22" spans="1:5">
      <c r="A22" s="4" t="s">
        <v>648</v>
      </c>
      <c r="B22" s="5" t="n">
        <v>9357000</v>
      </c>
      <c r="C22" s="5" t="n">
        <v>10546000</v>
      </c>
    </row>
    <row r="23" spans="1:5">
      <c r="A23" s="4" t="s">
        <v>668</v>
      </c>
      <c r="B23" s="6" t="n">
        <v>2000000</v>
      </c>
      <c r="C23" s="5" t="n">
        <v>4300000</v>
      </c>
    </row>
    <row r="24" spans="1:5">
      <c r="A24" s="4" t="s">
        <v>669</v>
      </c>
      <c r="B24" s="4" t="s">
        <v>670</v>
      </c>
    </row>
    <row r="25" spans="1:5">
      <c r="A25" s="4" t="s">
        <v>671</v>
      </c>
      <c r="B25" s="6" t="n">
        <v>1600000</v>
      </c>
    </row>
    <row r="26" spans="1:5">
      <c r="A26" s="4" t="s">
        <v>778</v>
      </c>
    </row>
    <row r="27" spans="1:5">
      <c r="A27" s="3" t="s">
        <v>644</v>
      </c>
    </row>
    <row r="28" spans="1:5">
      <c r="A28" s="4" t="s">
        <v>659</v>
      </c>
      <c r="B28" s="5" t="n">
        <v>750000000</v>
      </c>
    </row>
    <row r="29" spans="1:5">
      <c r="A29" s="4" t="s">
        <v>646</v>
      </c>
      <c r="B29" s="5" t="n">
        <v>750000000</v>
      </c>
    </row>
    <row r="30" spans="1:5">
      <c r="A30" s="4" t="s">
        <v>648</v>
      </c>
      <c r="B30" s="6" t="n">
        <v>14054000</v>
      </c>
    </row>
    <row r="31" spans="1:5">
      <c r="A31" s="4" t="s">
        <v>662</v>
      </c>
      <c r="B31" s="4" t="s">
        <v>675</v>
      </c>
    </row>
    <row r="32" spans="1:5">
      <c r="A32" s="4" t="s">
        <v>779</v>
      </c>
    </row>
    <row r="33" spans="1:5">
      <c r="A33" s="3" t="s">
        <v>644</v>
      </c>
    </row>
    <row r="34" spans="1:5">
      <c r="A34" s="4" t="s">
        <v>659</v>
      </c>
      <c r="B34" s="6" t="n">
        <v>1300000000</v>
      </c>
      <c r="D34" s="6" t="n">
        <v>800000000</v>
      </c>
      <c r="E34" s="6" t="n">
        <v>500000000</v>
      </c>
    </row>
    <row r="35" spans="1:5">
      <c r="A35" s="4" t="s">
        <v>646</v>
      </c>
      <c r="B35" s="5" t="n">
        <v>1292658000</v>
      </c>
      <c r="C35" s="5" t="n">
        <v>1291671000</v>
      </c>
    </row>
    <row r="36" spans="1:5">
      <c r="A36" s="4" t="s">
        <v>648</v>
      </c>
      <c r="B36" s="6" t="n">
        <v>15760000</v>
      </c>
      <c r="C36" s="5" t="n">
        <v>17877000</v>
      </c>
    </row>
    <row r="37" spans="1:5">
      <c r="A37" s="4" t="s">
        <v>662</v>
      </c>
      <c r="B37" s="4" t="s">
        <v>677</v>
      </c>
    </row>
    <row r="38" spans="1:5">
      <c r="A38" s="4" t="s">
        <v>668</v>
      </c>
      <c r="B38" s="6" t="n">
        <v>7300000</v>
      </c>
      <c r="C38" s="5" t="n">
        <v>8300000</v>
      </c>
    </row>
    <row r="39" spans="1:5">
      <c r="A39" s="4" t="s">
        <v>780</v>
      </c>
    </row>
    <row r="40" spans="1:5">
      <c r="A40" s="3" t="s">
        <v>644</v>
      </c>
    </row>
    <row r="41" spans="1:5">
      <c r="A41" s="4" t="s">
        <v>659</v>
      </c>
      <c r="B41" s="5" t="n">
        <v>350000000</v>
      </c>
    </row>
    <row r="42" spans="1:5">
      <c r="A42" s="4" t="s">
        <v>660</v>
      </c>
      <c r="B42" s="5" t="n">
        <v>0</v>
      </c>
      <c r="C42" s="5" t="n">
        <v>0</v>
      </c>
    </row>
    <row r="43" spans="1:5">
      <c r="A43" s="4" t="s">
        <v>648</v>
      </c>
      <c r="B43" s="5" t="n">
        <v>2709000</v>
      </c>
      <c r="C43" s="5" t="n">
        <v>1469000</v>
      </c>
    </row>
    <row r="44" spans="1:5">
      <c r="A44" s="4" t="s">
        <v>781</v>
      </c>
    </row>
    <row r="45" spans="1:5">
      <c r="A45" s="3" t="s">
        <v>644</v>
      </c>
    </row>
    <row r="46" spans="1:5">
      <c r="A46" s="4" t="s">
        <v>659</v>
      </c>
      <c r="B46" s="5" t="n">
        <v>75000000</v>
      </c>
    </row>
    <row r="47" spans="1:5">
      <c r="A47" s="4" t="s">
        <v>660</v>
      </c>
      <c r="B47" s="5" t="n">
        <v>0</v>
      </c>
      <c r="C47" s="5" t="n">
        <v>0</v>
      </c>
    </row>
    <row r="48" spans="1:5">
      <c r="A48" s="4" t="s">
        <v>648</v>
      </c>
      <c r="B48" s="6" t="n">
        <v>0</v>
      </c>
      <c r="C48" s="6" t="n">
        <v>0</v>
      </c>
    </row>
    <row r="49" spans="1:5">
      <c r="A49" s="4" t="s">
        <v>662</v>
      </c>
      <c r="B49" s="4" t="s">
        <v>679</v>
      </c>
    </row>
    <row r="50" spans="1:5">
      <c r="A50" s="4" t="s">
        <v>782</v>
      </c>
    </row>
    <row r="51" spans="1:5">
      <c r="A51" s="3" t="s">
        <v>644</v>
      </c>
    </row>
    <row r="52" spans="1:5">
      <c r="A52" s="4" t="s">
        <v>662</v>
      </c>
      <c r="B52" s="4" t="s">
        <v>663</v>
      </c>
    </row>
    <row r="53" spans="1:5">
      <c r="A53" s="4" t="s">
        <v>783</v>
      </c>
    </row>
    <row r="54" spans="1:5">
      <c r="A54" s="3" t="s">
        <v>644</v>
      </c>
    </row>
    <row r="55" spans="1:5">
      <c r="A55" s="4" t="s">
        <v>662</v>
      </c>
      <c r="B55" s="4" t="s">
        <v>663</v>
      </c>
    </row>
    <row r="56" spans="1:5">
      <c r="A56" s="4" t="s">
        <v>784</v>
      </c>
    </row>
    <row r="57" spans="1:5">
      <c r="A57" s="3" t="s">
        <v>644</v>
      </c>
    </row>
    <row r="58" spans="1:5">
      <c r="A58" s="4" t="s">
        <v>652</v>
      </c>
      <c r="B58" s="4" t="s">
        <v>653</v>
      </c>
      <c r="C58" s="4" t="s">
        <v>654</v>
      </c>
    </row>
    <row r="59" spans="1:5">
      <c r="A59" s="4" t="s">
        <v>785</v>
      </c>
    </row>
    <row r="60" spans="1:5">
      <c r="A60" s="3" t="s">
        <v>644</v>
      </c>
    </row>
    <row r="61" spans="1:5">
      <c r="A61" s="4" t="s">
        <v>656</v>
      </c>
      <c r="B61" s="6" t="n">
        <v>250000000</v>
      </c>
    </row>
    <row r="62" spans="1:5">
      <c r="A62" s="4" t="s">
        <v>786</v>
      </c>
    </row>
    <row r="63" spans="1:5">
      <c r="A63" s="3" t="s">
        <v>644</v>
      </c>
    </row>
    <row r="64" spans="1:5">
      <c r="A64" s="4" t="s">
        <v>656</v>
      </c>
      <c r="B64" s="6" t="n">
        <v>250000000</v>
      </c>
      <c r="C64" s="6" t="n">
        <v>3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1"/>
    <col customWidth="1" max="6" min="6" width="21"/>
    <col customWidth="1" max="7" min="7" width="21"/>
    <col customWidth="1" max="8" min="8" width="21"/>
    <col customWidth="1" max="9" min="9" width="21"/>
    <col customWidth="1" max="10" min="10" width="20"/>
  </cols>
  <sheetData>
    <row r="1" spans="1:10">
      <c r="A1" s="1" t="s">
        <v>787</v>
      </c>
      <c r="B1" s="2" t="s">
        <v>681</v>
      </c>
      <c r="C1" s="2" t="s">
        <v>550</v>
      </c>
      <c r="D1" s="2" t="s">
        <v>788</v>
      </c>
      <c r="E1" s="2" t="s">
        <v>472</v>
      </c>
      <c r="F1" s="2" t="s">
        <v>789</v>
      </c>
      <c r="G1" s="2" t="s">
        <v>685</v>
      </c>
      <c r="H1" s="2" t="s">
        <v>686</v>
      </c>
      <c r="I1" s="2" t="s">
        <v>687</v>
      </c>
      <c r="J1" s="2" t="s">
        <v>688</v>
      </c>
    </row>
    <row r="2" spans="1:10">
      <c r="A2" s="3" t="s">
        <v>644</v>
      </c>
    </row>
    <row r="3" spans="1:10">
      <c r="A3" s="4" t="s">
        <v>689</v>
      </c>
      <c r="C3" s="6" t="n">
        <v>2700000000</v>
      </c>
      <c r="D3" s="6" t="n">
        <v>2700000000</v>
      </c>
      <c r="F3" s="6" t="n">
        <v>2300000000</v>
      </c>
    </row>
    <row r="4" spans="1:10">
      <c r="A4" s="4" t="s">
        <v>55</v>
      </c>
    </row>
    <row r="5" spans="1:10">
      <c r="A5" s="3" t="s">
        <v>644</v>
      </c>
    </row>
    <row r="6" spans="1:10">
      <c r="A6" s="4" t="s">
        <v>649</v>
      </c>
      <c r="D6" s="4" t="s">
        <v>650</v>
      </c>
    </row>
    <row r="7" spans="1:10">
      <c r="A7" s="4" t="s">
        <v>689</v>
      </c>
      <c r="C7" s="5" t="n">
        <v>2700000000</v>
      </c>
      <c r="D7" s="6" t="n">
        <v>2700000000</v>
      </c>
      <c r="F7" s="5" t="n">
        <v>2300000000</v>
      </c>
    </row>
    <row r="8" spans="1:10">
      <c r="A8" s="4" t="s">
        <v>693</v>
      </c>
    </row>
    <row r="9" spans="1:10">
      <c r="A9" s="3" t="s">
        <v>644</v>
      </c>
    </row>
    <row r="10" spans="1:10">
      <c r="A10" s="4" t="s">
        <v>694</v>
      </c>
      <c r="C10" s="5" t="n">
        <v>6700000</v>
      </c>
    </row>
    <row r="11" spans="1:10">
      <c r="A11" s="4" t="s">
        <v>695</v>
      </c>
      <c r="C11" s="5" t="n">
        <v>5600000</v>
      </c>
    </row>
    <row r="12" spans="1:10">
      <c r="A12" s="4" t="s">
        <v>696</v>
      </c>
      <c r="C12" s="5" t="n">
        <v>1100000</v>
      </c>
    </row>
    <row r="13" spans="1:10">
      <c r="A13" s="4" t="s">
        <v>697</v>
      </c>
    </row>
    <row r="14" spans="1:10">
      <c r="A14" s="3" t="s">
        <v>644</v>
      </c>
    </row>
    <row r="15" spans="1:10">
      <c r="A15" s="4" t="s">
        <v>698</v>
      </c>
      <c r="C15" s="5" t="n">
        <v>630900000</v>
      </c>
      <c r="D15" s="5" t="n">
        <v>630900000</v>
      </c>
      <c r="E15" s="6" t="n">
        <v>1130000000</v>
      </c>
    </row>
    <row r="16" spans="1:10">
      <c r="A16" s="4" t="s">
        <v>699</v>
      </c>
      <c r="C16" s="5" t="n">
        <v>500000000</v>
      </c>
    </row>
    <row r="17" spans="1:10">
      <c r="A17" s="4" t="s">
        <v>694</v>
      </c>
      <c r="C17" s="5" t="n">
        <v>6700000</v>
      </c>
    </row>
    <row r="18" spans="1:10">
      <c r="A18" s="4" t="s">
        <v>695</v>
      </c>
      <c r="C18" s="5" t="n">
        <v>5600000</v>
      </c>
    </row>
    <row r="19" spans="1:10">
      <c r="A19" s="4" t="s">
        <v>696</v>
      </c>
      <c r="C19" s="5" t="n">
        <v>1100000</v>
      </c>
    </row>
    <row r="20" spans="1:10">
      <c r="A20" s="4" t="s">
        <v>671</v>
      </c>
      <c r="D20" s="6" t="n">
        <v>1600000</v>
      </c>
    </row>
    <row r="21" spans="1:10">
      <c r="A21" s="4" t="s">
        <v>700</v>
      </c>
      <c r="D21" s="4" t="s">
        <v>701</v>
      </c>
    </row>
    <row r="22" spans="1:10">
      <c r="A22" s="4" t="s">
        <v>702</v>
      </c>
      <c r="C22" s="5" t="n">
        <v>630909000</v>
      </c>
      <c r="D22" s="6" t="n">
        <v>630909000</v>
      </c>
    </row>
    <row r="23" spans="1:10">
      <c r="A23" s="4" t="s">
        <v>725</v>
      </c>
    </row>
    <row r="24" spans="1:10">
      <c r="A24" s="3" t="s">
        <v>644</v>
      </c>
    </row>
    <row r="25" spans="1:10">
      <c r="A25" s="4" t="s">
        <v>702</v>
      </c>
      <c r="C25" s="6" t="n">
        <v>750000000</v>
      </c>
      <c r="D25" s="6" t="n">
        <v>750000000</v>
      </c>
    </row>
    <row r="26" spans="1:10">
      <c r="A26" s="4" t="s">
        <v>726</v>
      </c>
      <c r="C26" s="4" t="s">
        <v>675</v>
      </c>
      <c r="D26" s="4" t="s">
        <v>675</v>
      </c>
    </row>
    <row r="27" spans="1:10">
      <c r="A27" s="4" t="s">
        <v>727</v>
      </c>
      <c r="C27" s="4" t="s">
        <v>728</v>
      </c>
    </row>
    <row r="28" spans="1:10">
      <c r="A28" s="4" t="s">
        <v>729</v>
      </c>
      <c r="C28" s="6" t="n">
        <v>738000000</v>
      </c>
    </row>
    <row r="29" spans="1:10">
      <c r="A29" s="4" t="s">
        <v>730</v>
      </c>
      <c r="B29" s="6" t="n">
        <v>238000000</v>
      </c>
      <c r="C29" s="5" t="n">
        <v>238000000</v>
      </c>
    </row>
    <row r="30" spans="1:10">
      <c r="A30" s="4" t="s">
        <v>743</v>
      </c>
    </row>
    <row r="31" spans="1:10">
      <c r="A31" s="3" t="s">
        <v>644</v>
      </c>
    </row>
    <row r="32" spans="1:10">
      <c r="A32" s="4" t="s">
        <v>702</v>
      </c>
      <c r="C32" s="6" t="n">
        <v>1300000000</v>
      </c>
      <c r="D32" s="6" t="n">
        <v>1300000000</v>
      </c>
      <c r="I32" s="6" t="n">
        <v>800000000</v>
      </c>
      <c r="J32" s="6" t="n">
        <v>500000000</v>
      </c>
    </row>
    <row r="33" spans="1:10">
      <c r="A33" s="4" t="s">
        <v>726</v>
      </c>
      <c r="C33" s="4" t="s">
        <v>677</v>
      </c>
      <c r="D33" s="4" t="s">
        <v>677</v>
      </c>
    </row>
    <row r="34" spans="1:10">
      <c r="A34" s="4" t="s">
        <v>757</v>
      </c>
    </row>
    <row r="35" spans="1:10">
      <c r="A35" s="3" t="s">
        <v>644</v>
      </c>
    </row>
    <row r="36" spans="1:10">
      <c r="A36" s="4" t="s">
        <v>758</v>
      </c>
      <c r="C36" s="6" t="n">
        <v>0</v>
      </c>
      <c r="D36" s="6" t="n">
        <v>0</v>
      </c>
      <c r="F36" s="5" t="n">
        <v>0</v>
      </c>
    </row>
    <row r="37" spans="1:10">
      <c r="A37" s="4" t="s">
        <v>759</v>
      </c>
    </row>
    <row r="38" spans="1:10">
      <c r="A38" s="3" t="s">
        <v>644</v>
      </c>
    </row>
    <row r="39" spans="1:10">
      <c r="A39" s="4" t="s">
        <v>711</v>
      </c>
      <c r="C39" s="5" t="n">
        <v>300000000</v>
      </c>
      <c r="D39" s="5" t="n">
        <v>300000000</v>
      </c>
      <c r="H39" s="6" t="n">
        <v>300000000</v>
      </c>
    </row>
    <row r="40" spans="1:10">
      <c r="A40" s="4" t="s">
        <v>790</v>
      </c>
    </row>
    <row r="41" spans="1:10">
      <c r="A41" s="3" t="s">
        <v>644</v>
      </c>
    </row>
    <row r="42" spans="1:10">
      <c r="A42" s="4" t="s">
        <v>711</v>
      </c>
      <c r="C42" s="6" t="n">
        <v>600000000</v>
      </c>
      <c r="D42" s="6" t="n">
        <v>600000000</v>
      </c>
    </row>
    <row r="43" spans="1:10">
      <c r="A43" s="4" t="s">
        <v>712</v>
      </c>
      <c r="C43" s="4" t="s">
        <v>713</v>
      </c>
      <c r="D43" s="4" t="s">
        <v>713</v>
      </c>
    </row>
    <row r="44" spans="1:10">
      <c r="A44" s="4" t="s">
        <v>791</v>
      </c>
    </row>
    <row r="45" spans="1:10">
      <c r="A45" s="3" t="s">
        <v>644</v>
      </c>
    </row>
    <row r="46" spans="1:10">
      <c r="A46" s="4" t="s">
        <v>698</v>
      </c>
      <c r="C46" s="6" t="n">
        <v>350000000</v>
      </c>
      <c r="D46" s="6" t="n">
        <v>350000000</v>
      </c>
      <c r="G46" s="6" t="n">
        <v>350000000</v>
      </c>
    </row>
    <row r="47" spans="1:10">
      <c r="A47" s="4" t="s">
        <v>716</v>
      </c>
      <c r="C47" s="5" t="n">
        <v>350000000</v>
      </c>
      <c r="D47" s="6" t="n">
        <v>350000000</v>
      </c>
    </row>
    <row r="48" spans="1:10">
      <c r="A48" s="4" t="s">
        <v>715</v>
      </c>
      <c r="D48" s="5" t="n">
        <v>0</v>
      </c>
    </row>
    <row r="49" spans="1:10">
      <c r="A49" s="4" t="s">
        <v>702</v>
      </c>
      <c r="C49" s="5" t="n">
        <v>350000000</v>
      </c>
      <c r="D49" s="6" t="n">
        <v>350000000</v>
      </c>
    </row>
    <row r="50" spans="1:10">
      <c r="A50" s="4" t="s">
        <v>792</v>
      </c>
    </row>
    <row r="51" spans="1:10">
      <c r="A51" s="3" t="s">
        <v>644</v>
      </c>
    </row>
    <row r="52" spans="1:10">
      <c r="A52" s="4" t="s">
        <v>716</v>
      </c>
      <c r="C52" s="5" t="n">
        <v>49800000</v>
      </c>
      <c r="D52" s="6" t="n">
        <v>49800000</v>
      </c>
    </row>
    <row r="53" spans="1:10">
      <c r="A53" s="4" t="s">
        <v>720</v>
      </c>
      <c r="D53" s="5" t="n">
        <v>1</v>
      </c>
    </row>
    <row r="54" spans="1:10">
      <c r="A54" s="4" t="s">
        <v>793</v>
      </c>
    </row>
    <row r="55" spans="1:10">
      <c r="A55" s="3" t="s">
        <v>644</v>
      </c>
    </row>
    <row r="56" spans="1:10">
      <c r="A56" s="4" t="s">
        <v>698</v>
      </c>
      <c r="C56" s="5" t="n">
        <v>50000000</v>
      </c>
      <c r="D56" s="6" t="n">
        <v>50000000</v>
      </c>
    </row>
    <row r="57" spans="1:10">
      <c r="A57" s="4" t="s">
        <v>794</v>
      </c>
    </row>
    <row r="58" spans="1:10">
      <c r="A58" s="3" t="s">
        <v>644</v>
      </c>
    </row>
    <row r="59" spans="1:10">
      <c r="A59" s="4" t="s">
        <v>698</v>
      </c>
      <c r="C59" s="5" t="n">
        <v>0</v>
      </c>
      <c r="D59" s="5" t="n">
        <v>0</v>
      </c>
      <c r="F59" s="6" t="n">
        <v>0</v>
      </c>
    </row>
    <row r="60" spans="1:10">
      <c r="A60" s="4" t="s">
        <v>702</v>
      </c>
      <c r="C60" s="6" t="n">
        <v>75000000</v>
      </c>
      <c r="D60" s="6" t="n">
        <v>75000000</v>
      </c>
    </row>
    <row r="61" spans="1:10">
      <c r="A61" s="4" t="s">
        <v>726</v>
      </c>
      <c r="C61" s="4" t="s">
        <v>679</v>
      </c>
      <c r="D61" s="4" t="s">
        <v>679</v>
      </c>
    </row>
    <row r="62" spans="1:10">
      <c r="A62" s="4" t="s">
        <v>795</v>
      </c>
    </row>
    <row r="63" spans="1:10">
      <c r="A63" s="3" t="s">
        <v>644</v>
      </c>
    </row>
    <row r="64" spans="1:10">
      <c r="A64" s="4" t="s">
        <v>704</v>
      </c>
      <c r="D64" s="4" t="s">
        <v>663</v>
      </c>
    </row>
    <row r="65" spans="1:10">
      <c r="A65" s="4" t="s">
        <v>796</v>
      </c>
    </row>
    <row r="66" spans="1:10">
      <c r="A66" s="3" t="s">
        <v>644</v>
      </c>
    </row>
    <row r="67" spans="1:10">
      <c r="A67" s="4" t="s">
        <v>704</v>
      </c>
      <c r="D67" s="4" t="s">
        <v>663</v>
      </c>
    </row>
    <row r="68" spans="1:10">
      <c r="A68" s="4" t="s">
        <v>797</v>
      </c>
    </row>
    <row r="69" spans="1:10">
      <c r="A69" s="3" t="s">
        <v>644</v>
      </c>
    </row>
    <row r="70" spans="1:10">
      <c r="A70" s="4" t="s">
        <v>704</v>
      </c>
      <c r="D70" s="4" t="s">
        <v>701</v>
      </c>
    </row>
    <row r="71" spans="1:10">
      <c r="A71" s="4" t="s">
        <v>798</v>
      </c>
    </row>
    <row r="72" spans="1:10">
      <c r="A72" s="3" t="s">
        <v>644</v>
      </c>
    </row>
    <row r="73" spans="1:10">
      <c r="A73" s="4" t="s">
        <v>704</v>
      </c>
      <c r="D73" s="4" t="s">
        <v>708</v>
      </c>
    </row>
    <row r="74" spans="1:10">
      <c r="A74" s="4" t="s">
        <v>799</v>
      </c>
    </row>
    <row r="75" spans="1:10">
      <c r="A75" s="3" t="s">
        <v>644</v>
      </c>
    </row>
    <row r="76" spans="1:10">
      <c r="A76" s="4" t="s">
        <v>704</v>
      </c>
      <c r="D76" s="4" t="s">
        <v>724</v>
      </c>
    </row>
    <row r="77" spans="1:10">
      <c r="A77" s="4" t="s">
        <v>800</v>
      </c>
    </row>
    <row r="78" spans="1:10">
      <c r="A78" s="3" t="s">
        <v>644</v>
      </c>
    </row>
    <row r="79" spans="1:10">
      <c r="A79" s="4" t="s">
        <v>704</v>
      </c>
      <c r="D79" s="4" t="s">
        <v>701</v>
      </c>
    </row>
    <row r="80" spans="1:10">
      <c r="A80" s="4" t="s">
        <v>801</v>
      </c>
    </row>
    <row r="81" spans="1:10">
      <c r="A81" s="3" t="s">
        <v>644</v>
      </c>
    </row>
    <row r="82" spans="1:10">
      <c r="A82" s="4" t="s">
        <v>732</v>
      </c>
      <c r="D82" s="4" t="s">
        <v>733</v>
      </c>
    </row>
    <row r="83" spans="1:10">
      <c r="A83" s="4" t="s">
        <v>802</v>
      </c>
    </row>
    <row r="84" spans="1:10">
      <c r="A84" s="3" t="s">
        <v>644</v>
      </c>
    </row>
    <row r="85" spans="1:10">
      <c r="A85" s="4" t="s">
        <v>732</v>
      </c>
      <c r="D85" s="4" t="s">
        <v>728</v>
      </c>
    </row>
    <row r="86" spans="1:10">
      <c r="A86" s="4" t="s">
        <v>803</v>
      </c>
    </row>
    <row r="87" spans="1:10">
      <c r="A87" s="3" t="s">
        <v>644</v>
      </c>
    </row>
    <row r="88" spans="1:10">
      <c r="A88" s="4" t="s">
        <v>732</v>
      </c>
      <c r="D88" s="4" t="s">
        <v>728</v>
      </c>
    </row>
    <row r="89" spans="1:10">
      <c r="A89" s="4" t="s">
        <v>736</v>
      </c>
      <c r="D89" s="4" t="s">
        <v>737</v>
      </c>
    </row>
    <row r="90" spans="1:10">
      <c r="A90" s="4" t="s">
        <v>738</v>
      </c>
      <c r="D90" s="4" t="s">
        <v>739</v>
      </c>
    </row>
    <row r="91" spans="1:10">
      <c r="A91" s="4" t="s">
        <v>804</v>
      </c>
    </row>
    <row r="92" spans="1:10">
      <c r="A92" s="3" t="s">
        <v>644</v>
      </c>
    </row>
    <row r="93" spans="1:10">
      <c r="A93" s="4" t="s">
        <v>732</v>
      </c>
      <c r="D93" s="4" t="s">
        <v>741</v>
      </c>
    </row>
    <row r="94" spans="1:10">
      <c r="A94" s="4" t="s">
        <v>805</v>
      </c>
    </row>
    <row r="95" spans="1:10">
      <c r="A95" s="3" t="s">
        <v>644</v>
      </c>
    </row>
    <row r="96" spans="1:10">
      <c r="A96" s="4" t="s">
        <v>732</v>
      </c>
      <c r="D96" s="4" t="s">
        <v>746</v>
      </c>
    </row>
    <row r="97" spans="1:10">
      <c r="A97" s="4" t="s">
        <v>806</v>
      </c>
    </row>
    <row r="98" spans="1:10">
      <c r="A98" s="3" t="s">
        <v>644</v>
      </c>
    </row>
    <row r="99" spans="1:10">
      <c r="A99" s="4" t="s">
        <v>732</v>
      </c>
      <c r="D99" s="4" t="s">
        <v>728</v>
      </c>
    </row>
    <row r="100" spans="1:10">
      <c r="A100" s="4" t="s">
        <v>807</v>
      </c>
    </row>
    <row r="101" spans="1:10">
      <c r="A101" s="3" t="s">
        <v>644</v>
      </c>
    </row>
    <row r="102" spans="1:10">
      <c r="A102" s="4" t="s">
        <v>732</v>
      </c>
      <c r="D102" s="4" t="s">
        <v>741</v>
      </c>
    </row>
    <row r="103" spans="1:10">
      <c r="A103" s="4" t="s">
        <v>808</v>
      </c>
    </row>
    <row r="104" spans="1:10">
      <c r="A104" s="3" t="s">
        <v>644</v>
      </c>
    </row>
    <row r="105" spans="1:10">
      <c r="A105" s="4" t="s">
        <v>732</v>
      </c>
      <c r="D105" s="4" t="s">
        <v>741</v>
      </c>
    </row>
    <row r="106" spans="1:10">
      <c r="A106" s="4" t="s">
        <v>809</v>
      </c>
    </row>
    <row r="107" spans="1:10">
      <c r="A107" s="3" t="s">
        <v>644</v>
      </c>
    </row>
    <row r="108" spans="1:10">
      <c r="A108" s="4" t="s">
        <v>704</v>
      </c>
      <c r="D108" s="4" t="s">
        <v>706</v>
      </c>
    </row>
    <row r="109" spans="1:10">
      <c r="A109" s="4" t="s">
        <v>810</v>
      </c>
    </row>
    <row r="110" spans="1:10">
      <c r="A110" s="3" t="s">
        <v>644</v>
      </c>
    </row>
    <row r="111" spans="1:10">
      <c r="A111" s="4" t="s">
        <v>761</v>
      </c>
      <c r="D111" s="4" t="s">
        <v>762</v>
      </c>
    </row>
    <row r="112" spans="1:10">
      <c r="A112" s="4" t="s">
        <v>811</v>
      </c>
    </row>
    <row r="113" spans="1:10">
      <c r="A113" s="3" t="s">
        <v>644</v>
      </c>
    </row>
    <row r="114" spans="1:10">
      <c r="A114" s="4" t="s">
        <v>704</v>
      </c>
      <c r="D114" s="4" t="s">
        <v>764</v>
      </c>
    </row>
    <row r="115" spans="1:10">
      <c r="A115" s="4" t="s">
        <v>812</v>
      </c>
    </row>
    <row r="116" spans="1:10">
      <c r="A116" s="3" t="s">
        <v>644</v>
      </c>
    </row>
    <row r="117" spans="1:10">
      <c r="A117" s="4" t="s">
        <v>704</v>
      </c>
      <c r="D117" s="4" t="s">
        <v>724</v>
      </c>
    </row>
    <row r="118" spans="1:10">
      <c r="A118" s="4" t="s">
        <v>813</v>
      </c>
    </row>
    <row r="119" spans="1:10">
      <c r="A119" s="3" t="s">
        <v>644</v>
      </c>
    </row>
    <row r="120" spans="1:10">
      <c r="A120" s="4" t="s">
        <v>761</v>
      </c>
      <c r="D120" s="4" t="s">
        <v>767</v>
      </c>
    </row>
    <row r="121" spans="1:10">
      <c r="A121" s="4" t="s">
        <v>814</v>
      </c>
    </row>
    <row r="122" spans="1:10">
      <c r="A122" s="3" t="s">
        <v>644</v>
      </c>
    </row>
    <row r="123" spans="1:10">
      <c r="A123" s="4" t="s">
        <v>704</v>
      </c>
      <c r="D123" s="4" t="s">
        <v>663</v>
      </c>
    </row>
    <row r="124" spans="1:10">
      <c r="A124" s="4" t="s">
        <v>815</v>
      </c>
    </row>
    <row r="125" spans="1:10">
      <c r="A125" s="3" t="s">
        <v>644</v>
      </c>
    </row>
    <row r="126" spans="1:10">
      <c r="A126" s="4" t="s">
        <v>704</v>
      </c>
      <c r="D126" s="4" t="s">
        <v>7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134</v>
      </c>
      <c r="D1" s="2" t="s">
        <v>1</v>
      </c>
    </row>
    <row r="2" spans="1:5">
      <c r="B2" s="2" t="s">
        <v>2</v>
      </c>
      <c r="C2" s="2" t="s">
        <v>135</v>
      </c>
      <c r="D2" s="2" t="s">
        <v>2</v>
      </c>
      <c r="E2" s="2" t="s">
        <v>135</v>
      </c>
    </row>
    <row r="3" spans="1:5">
      <c r="A3" s="3" t="s">
        <v>96</v>
      </c>
    </row>
    <row r="4" spans="1:5">
      <c r="A4" s="4" t="s">
        <v>771</v>
      </c>
      <c r="B4" s="6" t="n">
        <v>28727</v>
      </c>
      <c r="C4" s="6" t="n">
        <v>29120</v>
      </c>
      <c r="D4" s="6" t="n">
        <v>86209</v>
      </c>
      <c r="E4" s="6" t="n">
        <v>87158</v>
      </c>
    </row>
    <row r="5" spans="1:5">
      <c r="A5" s="4" t="s">
        <v>772</v>
      </c>
      <c r="B5" s="5" t="n">
        <v>2014</v>
      </c>
      <c r="C5" s="5" t="n">
        <v>1996</v>
      </c>
      <c r="D5" s="5" t="n">
        <v>6007</v>
      </c>
      <c r="E5" s="5" t="n">
        <v>6008</v>
      </c>
    </row>
    <row r="6" spans="1:5">
      <c r="A6" s="4" t="s">
        <v>773</v>
      </c>
      <c r="B6" s="5" t="n">
        <v>7117</v>
      </c>
      <c r="C6" s="5" t="n">
        <v>231</v>
      </c>
      <c r="D6" s="5" t="n">
        <v>7923</v>
      </c>
      <c r="E6" s="5" t="n">
        <v>2428</v>
      </c>
    </row>
    <row r="7" spans="1:5">
      <c r="A7" s="4" t="s">
        <v>774</v>
      </c>
      <c r="B7" s="5" t="n">
        <v>-1323</v>
      </c>
      <c r="C7" s="5" t="n">
        <v>-340</v>
      </c>
      <c r="D7" s="5" t="n">
        <v>-4234</v>
      </c>
      <c r="E7" s="5" t="n">
        <v>-522</v>
      </c>
    </row>
    <row r="8" spans="1:5">
      <c r="A8" s="4" t="s">
        <v>185</v>
      </c>
      <c r="B8" s="5" t="n">
        <v>36535</v>
      </c>
      <c r="C8" s="5" t="n">
        <v>31007</v>
      </c>
      <c r="D8" s="5" t="n">
        <v>95905</v>
      </c>
      <c r="E8" s="5" t="n">
        <v>95072</v>
      </c>
    </row>
    <row r="9" spans="1:5">
      <c r="A9" s="4" t="s">
        <v>294</v>
      </c>
      <c r="B9" s="5" t="n">
        <v>600</v>
      </c>
      <c r="C9" s="5" t="n">
        <v>100</v>
      </c>
      <c r="D9" s="5" t="n">
        <v>1373</v>
      </c>
      <c r="E9" s="5" t="n">
        <v>243</v>
      </c>
    </row>
    <row r="10" spans="1:5">
      <c r="A10" s="4" t="s">
        <v>55</v>
      </c>
    </row>
    <row r="11" spans="1:5">
      <c r="A11" s="3" t="s">
        <v>96</v>
      </c>
    </row>
    <row r="12" spans="1:5">
      <c r="A12" s="4" t="s">
        <v>771</v>
      </c>
      <c r="B12" s="5" t="n">
        <v>28584</v>
      </c>
      <c r="C12" s="5" t="n">
        <v>28978</v>
      </c>
      <c r="D12" s="5" t="n">
        <v>85781</v>
      </c>
      <c r="E12" s="5" t="n">
        <v>86730</v>
      </c>
    </row>
    <row r="13" spans="1:5">
      <c r="A13" s="4" t="s">
        <v>772</v>
      </c>
      <c r="B13" s="5" t="n">
        <v>1987</v>
      </c>
      <c r="C13" s="5" t="n">
        <v>1969</v>
      </c>
      <c r="D13" s="5" t="n">
        <v>5925</v>
      </c>
      <c r="E13" s="5" t="n">
        <v>5926</v>
      </c>
    </row>
    <row r="14" spans="1:5">
      <c r="A14" s="4" t="s">
        <v>773</v>
      </c>
      <c r="B14" s="5" t="n">
        <v>7058</v>
      </c>
      <c r="C14" s="5" t="n">
        <v>199</v>
      </c>
      <c r="D14" s="5" t="n">
        <v>7773</v>
      </c>
      <c r="E14" s="5" t="n">
        <v>2306</v>
      </c>
    </row>
    <row r="15" spans="1:5">
      <c r="A15" s="4" t="s">
        <v>774</v>
      </c>
      <c r="B15" s="5" t="n">
        <v>-747</v>
      </c>
      <c r="C15" s="5" t="n">
        <v>-215</v>
      </c>
      <c r="D15" s="5" t="n">
        <v>-2396</v>
      </c>
      <c r="E15" s="5" t="n">
        <v>-252</v>
      </c>
    </row>
    <row r="16" spans="1:5">
      <c r="A16" s="4" t="s">
        <v>185</v>
      </c>
      <c r="B16" s="5" t="n">
        <v>36882</v>
      </c>
      <c r="C16" s="5" t="n">
        <v>30931</v>
      </c>
      <c r="D16" s="5" t="n">
        <v>97083</v>
      </c>
      <c r="E16" s="5" t="n">
        <v>94710</v>
      </c>
    </row>
    <row r="17" spans="1:5">
      <c r="A17" s="4" t="s">
        <v>294</v>
      </c>
      <c r="B17" s="6" t="n">
        <v>600</v>
      </c>
      <c r="C17" s="6" t="n">
        <v>100</v>
      </c>
      <c r="D17" s="6" t="n">
        <v>1373</v>
      </c>
      <c r="E17" s="6" t="n">
        <v>24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s>
  <sheetData>
    <row r="1" spans="1:7">
      <c r="A1" s="1" t="s">
        <v>817</v>
      </c>
      <c r="B1" s="2" t="s">
        <v>134</v>
      </c>
      <c r="D1" s="2" t="s">
        <v>1</v>
      </c>
      <c r="F1" s="2" t="s">
        <v>95</v>
      </c>
    </row>
    <row r="2" spans="1:7">
      <c r="B2" s="2" t="s">
        <v>2</v>
      </c>
      <c r="C2" s="2" t="s">
        <v>135</v>
      </c>
      <c r="D2" s="2" t="s">
        <v>2</v>
      </c>
      <c r="E2" s="2" t="s">
        <v>135</v>
      </c>
      <c r="F2" s="2" t="s">
        <v>65</v>
      </c>
      <c r="G2" s="2" t="s">
        <v>818</v>
      </c>
    </row>
    <row r="3" spans="1:7">
      <c r="A3" s="4" t="s">
        <v>655</v>
      </c>
    </row>
    <row r="4" spans="1:7">
      <c r="A4" s="3" t="s">
        <v>819</v>
      </c>
    </row>
    <row r="5" spans="1:7">
      <c r="A5" s="4" t="s">
        <v>656</v>
      </c>
      <c r="B5" s="6" t="n">
        <v>250000000</v>
      </c>
      <c r="D5" s="6" t="n">
        <v>250000000</v>
      </c>
    </row>
    <row r="6" spans="1:7">
      <c r="A6" s="4" t="s">
        <v>820</v>
      </c>
      <c r="D6" s="5" t="n">
        <v>50000000</v>
      </c>
    </row>
    <row r="7" spans="1:7">
      <c r="A7" s="4" t="s">
        <v>201</v>
      </c>
      <c r="D7" s="5" t="n">
        <v>825000</v>
      </c>
      <c r="F7" s="6" t="n">
        <v>4934000</v>
      </c>
    </row>
    <row r="8" spans="1:7">
      <c r="A8" s="4" t="s">
        <v>821</v>
      </c>
      <c r="D8" s="5" t="n">
        <v>900000</v>
      </c>
    </row>
    <row r="9" spans="1:7">
      <c r="A9" s="4" t="s">
        <v>822</v>
      </c>
    </row>
    <row r="10" spans="1:7">
      <c r="A10" s="3" t="s">
        <v>819</v>
      </c>
    </row>
    <row r="11" spans="1:7">
      <c r="A11" s="4" t="s">
        <v>201</v>
      </c>
      <c r="B11" s="5" t="n">
        <v>704000</v>
      </c>
      <c r="C11" s="6" t="n">
        <v>803000</v>
      </c>
      <c r="D11" s="5" t="n">
        <v>2501000</v>
      </c>
      <c r="E11" s="6" t="n">
        <v>1888000</v>
      </c>
    </row>
    <row r="12" spans="1:7">
      <c r="A12" s="4" t="s">
        <v>823</v>
      </c>
    </row>
    <row r="13" spans="1:7">
      <c r="A13" s="3" t="s">
        <v>819</v>
      </c>
    </row>
    <row r="14" spans="1:7">
      <c r="A14" s="4" t="s">
        <v>656</v>
      </c>
      <c r="B14" s="5" t="n">
        <v>250000000</v>
      </c>
      <c r="D14" s="5" t="n">
        <v>250000000</v>
      </c>
    </row>
    <row r="15" spans="1:7">
      <c r="A15" s="4" t="s">
        <v>820</v>
      </c>
      <c r="D15" s="5" t="n">
        <v>50000000</v>
      </c>
    </row>
    <row r="16" spans="1:7">
      <c r="A16" s="4" t="s">
        <v>201</v>
      </c>
      <c r="D16" s="5" t="n">
        <v>969000</v>
      </c>
      <c r="F16" s="6" t="n">
        <v>5789000</v>
      </c>
    </row>
    <row r="17" spans="1:7">
      <c r="A17" s="4" t="s">
        <v>821</v>
      </c>
      <c r="D17" s="5" t="n">
        <v>900000</v>
      </c>
    </row>
    <row r="18" spans="1:7">
      <c r="A18" s="4" t="s">
        <v>824</v>
      </c>
    </row>
    <row r="19" spans="1:7">
      <c r="A19" s="3" t="s">
        <v>819</v>
      </c>
    </row>
    <row r="20" spans="1:7">
      <c r="A20" s="4" t="s">
        <v>201</v>
      </c>
      <c r="B20" s="6" t="n">
        <v>704000</v>
      </c>
      <c r="C20" s="6" t="n">
        <v>803000</v>
      </c>
      <c r="D20" s="6" t="n">
        <v>2501000</v>
      </c>
      <c r="E20" s="6" t="n">
        <v>1888000</v>
      </c>
    </row>
    <row r="21" spans="1:7">
      <c r="A21" s="4" t="s">
        <v>825</v>
      </c>
    </row>
    <row r="22" spans="1:7">
      <c r="A22" s="3" t="s">
        <v>819</v>
      </c>
    </row>
    <row r="23" spans="1:7">
      <c r="A23" s="4" t="s">
        <v>669</v>
      </c>
      <c r="G23" s="4" t="s">
        <v>67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26</v>
      </c>
      <c r="B1" s="2" t="s">
        <v>134</v>
      </c>
      <c r="D1" s="2" t="s">
        <v>1</v>
      </c>
      <c r="F1" s="2" t="s">
        <v>95</v>
      </c>
    </row>
    <row r="2" spans="1:7">
      <c r="B2" s="2" t="s">
        <v>2</v>
      </c>
      <c r="C2" s="2" t="s">
        <v>135</v>
      </c>
      <c r="D2" s="2" t="s">
        <v>2</v>
      </c>
      <c r="E2" s="2" t="s">
        <v>135</v>
      </c>
      <c r="F2" s="2" t="s">
        <v>65</v>
      </c>
      <c r="G2" s="2" t="s">
        <v>827</v>
      </c>
    </row>
    <row r="3" spans="1:7">
      <c r="A3" s="4" t="s">
        <v>655</v>
      </c>
    </row>
    <row r="4" spans="1:7">
      <c r="A4" s="3" t="s">
        <v>819</v>
      </c>
    </row>
    <row r="5" spans="1:7">
      <c r="A5" s="4" t="s">
        <v>828</v>
      </c>
      <c r="B5" s="6" t="n">
        <v>971</v>
      </c>
      <c r="D5" s="6" t="n">
        <v>971</v>
      </c>
      <c r="F5" s="6" t="n">
        <v>5789</v>
      </c>
    </row>
    <row r="6" spans="1:7">
      <c r="A6" s="4" t="s">
        <v>201</v>
      </c>
      <c r="D6" s="5" t="n">
        <v>825</v>
      </c>
      <c r="F6" s="5" t="n">
        <v>4934</v>
      </c>
    </row>
    <row r="7" spans="1:7">
      <c r="A7" s="4" t="s">
        <v>829</v>
      </c>
      <c r="D7" s="5" t="n">
        <v>-4800</v>
      </c>
    </row>
    <row r="8" spans="1:7">
      <c r="A8" s="4" t="s">
        <v>830</v>
      </c>
      <c r="F8" s="6" t="n">
        <v>-600</v>
      </c>
    </row>
    <row r="9" spans="1:7">
      <c r="A9" s="4" t="s">
        <v>822</v>
      </c>
    </row>
    <row r="10" spans="1:7">
      <c r="A10" s="3" t="s">
        <v>819</v>
      </c>
    </row>
    <row r="11" spans="1:7">
      <c r="A11" s="4" t="s">
        <v>201</v>
      </c>
      <c r="B11" s="6" t="n">
        <v>704</v>
      </c>
      <c r="C11" s="6" t="n">
        <v>803</v>
      </c>
      <c r="D11" s="6" t="n">
        <v>2501</v>
      </c>
      <c r="E11" s="6" t="n">
        <v>1888</v>
      </c>
    </row>
    <row r="12" spans="1:7">
      <c r="A12" s="4" t="s">
        <v>831</v>
      </c>
    </row>
    <row r="13" spans="1:7">
      <c r="A13" s="3" t="s">
        <v>819</v>
      </c>
    </row>
    <row r="14" spans="1:7">
      <c r="A14" s="4" t="s">
        <v>832</v>
      </c>
      <c r="G14" s="6" t="n">
        <v>-7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833</v>
      </c>
      <c r="B1" s="2" t="s">
        <v>134</v>
      </c>
      <c r="D1" s="2" t="s">
        <v>1</v>
      </c>
    </row>
    <row r="2" spans="1:6">
      <c r="B2" s="2" t="s">
        <v>2</v>
      </c>
      <c r="C2" s="2" t="s">
        <v>135</v>
      </c>
      <c r="D2" s="2" t="s">
        <v>2</v>
      </c>
      <c r="E2" s="2" t="s">
        <v>135</v>
      </c>
      <c r="F2" s="2" t="s">
        <v>818</v>
      </c>
    </row>
    <row r="3" spans="1:6">
      <c r="A3" s="4" t="s">
        <v>655</v>
      </c>
    </row>
    <row r="4" spans="1:6">
      <c r="A4" s="3" t="s">
        <v>819</v>
      </c>
    </row>
    <row r="5" spans="1:6">
      <c r="A5" s="4" t="s">
        <v>656</v>
      </c>
      <c r="B5" s="6" t="n">
        <v>250000000</v>
      </c>
      <c r="D5" s="6" t="n">
        <v>250000000</v>
      </c>
    </row>
    <row r="6" spans="1:6">
      <c r="A6" s="4" t="s">
        <v>820</v>
      </c>
      <c r="D6" s="5" t="n">
        <v>50000000</v>
      </c>
    </row>
    <row r="7" spans="1:6">
      <c r="A7" s="4" t="s">
        <v>821</v>
      </c>
      <c r="D7" s="5" t="n">
        <v>900000</v>
      </c>
    </row>
    <row r="8" spans="1:6">
      <c r="A8" s="4" t="s">
        <v>823</v>
      </c>
    </row>
    <row r="9" spans="1:6">
      <c r="A9" s="3" t="s">
        <v>819</v>
      </c>
    </row>
    <row r="10" spans="1:6">
      <c r="A10" s="4" t="s">
        <v>656</v>
      </c>
      <c r="B10" s="5" t="n">
        <v>250000000</v>
      </c>
      <c r="D10" s="5" t="n">
        <v>250000000</v>
      </c>
    </row>
    <row r="11" spans="1:6">
      <c r="A11" s="4" t="s">
        <v>820</v>
      </c>
      <c r="D11" s="5" t="n">
        <v>50000000</v>
      </c>
    </row>
    <row r="12" spans="1:6">
      <c r="A12" s="4" t="s">
        <v>821</v>
      </c>
      <c r="D12" s="5" t="n">
        <v>900000</v>
      </c>
    </row>
    <row r="13" spans="1:6">
      <c r="A13" s="4" t="s">
        <v>824</v>
      </c>
    </row>
    <row r="14" spans="1:6">
      <c r="A14" s="3" t="s">
        <v>819</v>
      </c>
    </row>
    <row r="15" spans="1:6">
      <c r="A15" s="4" t="s">
        <v>201</v>
      </c>
      <c r="B15" s="6" t="n">
        <v>700000</v>
      </c>
      <c r="C15" s="6" t="n">
        <v>800000</v>
      </c>
      <c r="D15" s="6" t="n">
        <v>2500000</v>
      </c>
      <c r="E15" s="6" t="n">
        <v>1900000</v>
      </c>
    </row>
    <row r="16" spans="1:6">
      <c r="A16" s="4" t="s">
        <v>825</v>
      </c>
    </row>
    <row r="17" spans="1:6">
      <c r="A17" s="3" t="s">
        <v>819</v>
      </c>
    </row>
    <row r="18" spans="1:6">
      <c r="A18" s="4" t="s">
        <v>669</v>
      </c>
      <c r="F18" s="4" t="s">
        <v>67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4</v>
      </c>
      <c r="B1" s="2" t="s">
        <v>134</v>
      </c>
      <c r="D1" s="2" t="s">
        <v>1</v>
      </c>
      <c r="F1" s="2" t="s">
        <v>95</v>
      </c>
    </row>
    <row r="2" spans="1:7">
      <c r="B2" s="2" t="s">
        <v>2</v>
      </c>
      <c r="C2" s="2" t="s">
        <v>135</v>
      </c>
      <c r="D2" s="2" t="s">
        <v>2</v>
      </c>
      <c r="E2" s="2" t="s">
        <v>135</v>
      </c>
      <c r="F2" s="2" t="s">
        <v>65</v>
      </c>
      <c r="G2" s="2" t="s">
        <v>827</v>
      </c>
    </row>
    <row r="3" spans="1:7">
      <c r="A3" s="4" t="s">
        <v>655</v>
      </c>
    </row>
    <row r="4" spans="1:7">
      <c r="A4" s="3" t="s">
        <v>819</v>
      </c>
    </row>
    <row r="5" spans="1:7">
      <c r="A5" s="4" t="s">
        <v>828</v>
      </c>
      <c r="B5" s="6" t="n">
        <v>971</v>
      </c>
      <c r="D5" s="6" t="n">
        <v>971</v>
      </c>
      <c r="F5" s="6" t="n">
        <v>5789</v>
      </c>
    </row>
    <row r="6" spans="1:7">
      <c r="A6" s="4" t="s">
        <v>201</v>
      </c>
      <c r="D6" s="5" t="n">
        <v>825</v>
      </c>
      <c r="F6" s="5" t="n">
        <v>4934</v>
      </c>
    </row>
    <row r="7" spans="1:7">
      <c r="A7" s="4" t="s">
        <v>829</v>
      </c>
      <c r="D7" s="5" t="n">
        <v>-4800</v>
      </c>
    </row>
    <row r="8" spans="1:7">
      <c r="A8" s="4" t="s">
        <v>830</v>
      </c>
      <c r="F8" s="5" t="n">
        <v>-600</v>
      </c>
    </row>
    <row r="9" spans="1:7">
      <c r="A9" s="4" t="s">
        <v>822</v>
      </c>
    </row>
    <row r="10" spans="1:7">
      <c r="A10" s="3" t="s">
        <v>819</v>
      </c>
    </row>
    <row r="11" spans="1:7">
      <c r="A11" s="4" t="s">
        <v>201</v>
      </c>
      <c r="B11" s="5" t="n">
        <v>704</v>
      </c>
      <c r="C11" s="6" t="n">
        <v>803</v>
      </c>
      <c r="D11" s="5" t="n">
        <v>2501</v>
      </c>
      <c r="E11" s="6" t="n">
        <v>1888</v>
      </c>
    </row>
    <row r="12" spans="1:7">
      <c r="A12" s="4" t="s">
        <v>823</v>
      </c>
    </row>
    <row r="13" spans="1:7">
      <c r="A13" s="3" t="s">
        <v>819</v>
      </c>
    </row>
    <row r="14" spans="1:7">
      <c r="A14" s="4" t="s">
        <v>828</v>
      </c>
      <c r="B14" s="5" t="n">
        <v>971</v>
      </c>
      <c r="D14" s="5" t="n">
        <v>971</v>
      </c>
      <c r="F14" s="5" t="n">
        <v>5789</v>
      </c>
    </row>
    <row r="15" spans="1:7">
      <c r="A15" s="4" t="s">
        <v>201</v>
      </c>
      <c r="D15" s="5" t="n">
        <v>969</v>
      </c>
      <c r="F15" s="5" t="n">
        <v>5789</v>
      </c>
    </row>
    <row r="16" spans="1:7">
      <c r="A16" s="4" t="s">
        <v>829</v>
      </c>
      <c r="D16" s="5" t="n">
        <v>-4800</v>
      </c>
    </row>
    <row r="17" spans="1:7">
      <c r="A17" s="4" t="s">
        <v>830</v>
      </c>
      <c r="F17" s="6" t="n">
        <v>-600</v>
      </c>
    </row>
    <row r="18" spans="1:7">
      <c r="A18" s="4" t="s">
        <v>824</v>
      </c>
    </row>
    <row r="19" spans="1:7">
      <c r="A19" s="3" t="s">
        <v>819</v>
      </c>
    </row>
    <row r="20" spans="1:7">
      <c r="A20" s="4" t="s">
        <v>201</v>
      </c>
      <c r="B20" s="6" t="n">
        <v>704</v>
      </c>
      <c r="C20" s="6" t="n">
        <v>803</v>
      </c>
      <c r="D20" s="6" t="n">
        <v>2501</v>
      </c>
      <c r="E20" s="6" t="n">
        <v>1888</v>
      </c>
    </row>
    <row r="21" spans="1:7">
      <c r="A21" s="4" t="s">
        <v>831</v>
      </c>
    </row>
    <row r="22" spans="1:7">
      <c r="A22" s="3" t="s">
        <v>819</v>
      </c>
    </row>
    <row r="23" spans="1:7">
      <c r="A23" s="4" t="s">
        <v>832</v>
      </c>
      <c r="G23" s="6" t="n">
        <v>-700</v>
      </c>
    </row>
    <row r="24" spans="1:7">
      <c r="A24" s="4" t="s">
        <v>835</v>
      </c>
    </row>
    <row r="25" spans="1:7">
      <c r="A25" s="3" t="s">
        <v>819</v>
      </c>
    </row>
    <row r="26" spans="1:7">
      <c r="A26" s="4" t="s">
        <v>832</v>
      </c>
      <c r="G26" s="6" t="n">
        <v>-7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134</v>
      </c>
      <c r="D1" s="2" t="s">
        <v>1</v>
      </c>
    </row>
    <row r="2" spans="1:5">
      <c r="B2" s="2" t="s">
        <v>2</v>
      </c>
      <c r="C2" s="2" t="s">
        <v>135</v>
      </c>
      <c r="D2" s="2" t="s">
        <v>2</v>
      </c>
      <c r="E2" s="2" t="s">
        <v>135</v>
      </c>
    </row>
    <row r="3" spans="1:5">
      <c r="A3" s="3" t="s">
        <v>837</v>
      </c>
    </row>
    <row r="4" spans="1:5">
      <c r="A4" s="4" t="s">
        <v>838</v>
      </c>
      <c r="B4" s="6" t="n">
        <v>332695</v>
      </c>
      <c r="C4" s="6" t="n">
        <v>351076</v>
      </c>
      <c r="D4" s="6" t="n">
        <v>934021</v>
      </c>
      <c r="E4" s="6" t="n">
        <v>985344</v>
      </c>
    </row>
    <row r="5" spans="1:5">
      <c r="A5" s="4" t="s">
        <v>160</v>
      </c>
    </row>
    <row r="6" spans="1:5">
      <c r="A6" s="3" t="s">
        <v>837</v>
      </c>
    </row>
    <row r="7" spans="1:5">
      <c r="A7" s="4" t="s">
        <v>838</v>
      </c>
      <c r="B7" s="5" t="n">
        <v>320669</v>
      </c>
      <c r="C7" s="5" t="n">
        <v>340917</v>
      </c>
      <c r="D7" s="5" t="n">
        <v>899329</v>
      </c>
      <c r="E7" s="5" t="n">
        <v>958075</v>
      </c>
    </row>
    <row r="8" spans="1:5">
      <c r="A8" s="4" t="s">
        <v>839</v>
      </c>
    </row>
    <row r="9" spans="1:5">
      <c r="A9" s="3" t="s">
        <v>837</v>
      </c>
    </row>
    <row r="10" spans="1:5">
      <c r="A10" s="4" t="s">
        <v>838</v>
      </c>
      <c r="B10" s="5" t="n">
        <v>6500</v>
      </c>
      <c r="C10" s="5" t="n">
        <v>5900</v>
      </c>
      <c r="D10" s="5" t="n">
        <v>17800</v>
      </c>
      <c r="E10" s="5" t="n">
        <v>16700</v>
      </c>
    </row>
    <row r="11" spans="1:5">
      <c r="A11" s="4" t="s">
        <v>840</v>
      </c>
    </row>
    <row r="12" spans="1:5">
      <c r="A12" s="3" t="s">
        <v>837</v>
      </c>
    </row>
    <row r="13" spans="1:5">
      <c r="A13" s="4" t="s">
        <v>838</v>
      </c>
      <c r="B13" s="5" t="n">
        <v>83335</v>
      </c>
      <c r="C13" s="5" t="n">
        <v>94356</v>
      </c>
      <c r="D13" s="5" t="n">
        <v>236922</v>
      </c>
      <c r="E13" s="5" t="n">
        <v>281222</v>
      </c>
    </row>
    <row r="14" spans="1:5">
      <c r="A14" s="4" t="s">
        <v>841</v>
      </c>
    </row>
    <row r="15" spans="1:5">
      <c r="A15" s="3" t="s">
        <v>837</v>
      </c>
    </row>
    <row r="16" spans="1:5">
      <c r="A16" s="4" t="s">
        <v>838</v>
      </c>
      <c r="B16" s="5" t="n">
        <v>83266</v>
      </c>
      <c r="C16" s="5" t="n">
        <v>85088</v>
      </c>
      <c r="D16" s="5" t="n">
        <v>226894</v>
      </c>
      <c r="E16" s="5" t="n">
        <v>232754</v>
      </c>
    </row>
    <row r="17" spans="1:5">
      <c r="A17" s="4" t="s">
        <v>842</v>
      </c>
    </row>
    <row r="18" spans="1:5">
      <c r="A18" s="3" t="s">
        <v>837</v>
      </c>
    </row>
    <row r="19" spans="1:5">
      <c r="A19" s="4" t="s">
        <v>838</v>
      </c>
      <c r="B19" s="5" t="n">
        <v>58791</v>
      </c>
      <c r="C19" s="5" t="n">
        <v>61930</v>
      </c>
      <c r="D19" s="5" t="n">
        <v>166684</v>
      </c>
      <c r="E19" s="5" t="n">
        <v>169531</v>
      </c>
    </row>
    <row r="20" spans="1:5">
      <c r="A20" s="4" t="s">
        <v>843</v>
      </c>
    </row>
    <row r="21" spans="1:5">
      <c r="A21" s="3" t="s">
        <v>837</v>
      </c>
    </row>
    <row r="22" spans="1:5">
      <c r="A22" s="4" t="s">
        <v>838</v>
      </c>
      <c r="B22" s="5" t="n">
        <v>84226</v>
      </c>
      <c r="C22" s="5" t="n">
        <v>84594</v>
      </c>
      <c r="D22" s="5" t="n">
        <v>237065</v>
      </c>
      <c r="E22" s="5" t="n">
        <v>233579</v>
      </c>
    </row>
    <row r="23" spans="1:5">
      <c r="A23" s="4" t="s">
        <v>844</v>
      </c>
    </row>
    <row r="24" spans="1:5">
      <c r="A24" s="3" t="s">
        <v>837</v>
      </c>
    </row>
    <row r="25" spans="1:5">
      <c r="A25" s="4" t="s">
        <v>838</v>
      </c>
      <c r="B25" s="6" t="n">
        <v>11051</v>
      </c>
      <c r="C25" s="5" t="n">
        <v>14949</v>
      </c>
      <c r="D25" s="6" t="n">
        <v>31764</v>
      </c>
      <c r="E25" s="5" t="n">
        <v>40989</v>
      </c>
    </row>
    <row r="26" spans="1:5">
      <c r="A26" s="4" t="s">
        <v>845</v>
      </c>
    </row>
    <row r="27" spans="1:5">
      <c r="A27" s="3" t="s">
        <v>837</v>
      </c>
    </row>
    <row r="28" spans="1:5">
      <c r="A28" s="4" t="s">
        <v>838</v>
      </c>
      <c r="C28" s="6" t="n">
        <v>19300</v>
      </c>
      <c r="E28" s="6" t="n">
        <v>552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134</v>
      </c>
      <c r="D1" s="2" t="s">
        <v>1</v>
      </c>
    </row>
    <row r="2" spans="1:5">
      <c r="B2" s="2" t="s">
        <v>2</v>
      </c>
      <c r="C2" s="2" t="s">
        <v>135</v>
      </c>
      <c r="D2" s="2" t="s">
        <v>2</v>
      </c>
      <c r="E2" s="2" t="s">
        <v>135</v>
      </c>
    </row>
    <row r="3" spans="1:5">
      <c r="A3" s="3" t="s">
        <v>837</v>
      </c>
    </row>
    <row r="4" spans="1:5">
      <c r="A4" s="4" t="s">
        <v>838</v>
      </c>
      <c r="B4" s="6" t="n">
        <v>332695</v>
      </c>
      <c r="C4" s="6" t="n">
        <v>351076</v>
      </c>
      <c r="D4" s="6" t="n">
        <v>934021</v>
      </c>
      <c r="E4" s="6" t="n">
        <v>985344</v>
      </c>
    </row>
    <row r="5" spans="1:5">
      <c r="A5" s="4" t="s">
        <v>160</v>
      </c>
    </row>
    <row r="6" spans="1:5">
      <c r="A6" s="3" t="s">
        <v>837</v>
      </c>
    </row>
    <row r="7" spans="1:5">
      <c r="A7" s="4" t="s">
        <v>838</v>
      </c>
      <c r="B7" s="5" t="n">
        <v>320669</v>
      </c>
      <c r="C7" s="5" t="n">
        <v>340917</v>
      </c>
      <c r="D7" s="5" t="n">
        <v>899329</v>
      </c>
      <c r="E7" s="5" t="n">
        <v>958075</v>
      </c>
    </row>
    <row r="8" spans="1:5">
      <c r="A8" s="4" t="s">
        <v>839</v>
      </c>
    </row>
    <row r="9" spans="1:5">
      <c r="A9" s="3" t="s">
        <v>837</v>
      </c>
    </row>
    <row r="10" spans="1:5">
      <c r="A10" s="4" t="s">
        <v>838</v>
      </c>
      <c r="B10" s="5" t="n">
        <v>6500</v>
      </c>
      <c r="C10" s="5" t="n">
        <v>5900</v>
      </c>
      <c r="D10" s="5" t="n">
        <v>17800</v>
      </c>
      <c r="E10" s="5" t="n">
        <v>16700</v>
      </c>
    </row>
    <row r="11" spans="1:5">
      <c r="A11" s="4" t="s">
        <v>847</v>
      </c>
    </row>
    <row r="12" spans="1:5">
      <c r="A12" s="3" t="s">
        <v>837</v>
      </c>
    </row>
    <row r="13" spans="1:5">
      <c r="A13" s="4" t="s">
        <v>838</v>
      </c>
      <c r="B13" s="5" t="n">
        <v>118700</v>
      </c>
      <c r="C13" s="5" t="n">
        <v>125285</v>
      </c>
      <c r="D13" s="5" t="n">
        <v>341176</v>
      </c>
      <c r="E13" s="5" t="n">
        <v>356709</v>
      </c>
    </row>
    <row r="14" spans="1:5">
      <c r="A14" s="4" t="s">
        <v>848</v>
      </c>
    </row>
    <row r="15" spans="1:5">
      <c r="A15" s="3" t="s">
        <v>837</v>
      </c>
    </row>
    <row r="16" spans="1:5">
      <c r="A16" s="4" t="s">
        <v>838</v>
      </c>
      <c r="B16" s="5" t="n">
        <v>67927</v>
      </c>
      <c r="C16" s="5" t="n">
        <v>74331</v>
      </c>
      <c r="D16" s="5" t="n">
        <v>186894</v>
      </c>
      <c r="E16" s="5" t="n">
        <v>202997</v>
      </c>
    </row>
    <row r="17" spans="1:5">
      <c r="A17" s="4" t="s">
        <v>849</v>
      </c>
    </row>
    <row r="18" spans="1:5">
      <c r="A18" s="3" t="s">
        <v>837</v>
      </c>
    </row>
    <row r="19" spans="1:5">
      <c r="A19" s="4" t="s">
        <v>838</v>
      </c>
      <c r="B19" s="6" t="n">
        <v>134042</v>
      </c>
      <c r="C19" s="6" t="n">
        <v>141301</v>
      </c>
      <c r="D19" s="6" t="n">
        <v>371259</v>
      </c>
      <c r="E19" s="6" t="n">
        <v>39836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6:03Z</dcterms:created>
  <dcterms:modified xmlns:dcterms="http://purl.org/dc/terms/" xmlns:xsi="http://www.w3.org/2001/XMLSchema-instance" xsi:type="dcterms:W3CDTF">2019-11-06T17:16:03Z</dcterms:modified>
</cp:coreProperties>
</file>